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s)" sheetId="3" r:id="rId3"/>
    <s:sheet name="CONSOLIDATED STATEMENTS OF COMP" sheetId="4" r:id="rId4"/>
    <s:sheet name="CONSOLIDATED STATEMENTS OF STOC" sheetId="5" r:id="rId5"/>
    <s:sheet name="CONSOLIDATED STATEMENTS OF CASH" sheetId="6" r:id="rId6"/>
    <s:sheet name="Organization and Operations (No" sheetId="7" r:id="rId7"/>
    <s:sheet name="Basis of Presentation and Signi" sheetId="8" r:id="rId8"/>
    <s:sheet name="Variable Interest Entities (Not" sheetId="9" r:id="rId9"/>
    <s:sheet name="Discontinued Operations (Notes)" sheetId="10" r:id="rId10"/>
    <s:sheet name="Available-for-Sale Securities, " sheetId="11" r:id="rId11"/>
    <s:sheet name="Trading Securities, at Fair Val" sheetId="12" r:id="rId12"/>
    <s:sheet name="Residential Mortgage Loans Held" sheetId="13" r:id="rId13"/>
    <s:sheet name="Residential Mortgage Loans He14" sheetId="14" r:id="rId14"/>
    <s:sheet name="Commercial Real Estate Assets C" sheetId="15" r:id="rId15"/>
    <s:sheet name="Servicing Activities (Notes)" sheetId="16" r:id="rId16"/>
    <s:sheet name="Restricted Cash (Notes)" sheetId="17" r:id="rId17"/>
    <s:sheet name="Accrued Interest Receivable (No" sheetId="18" r:id="rId18"/>
    <s:sheet name="Derivative Instruments and Hedg" sheetId="19" r:id="rId19"/>
    <s:sheet name="Other Assets (Notes)" sheetId="20" r:id="rId20"/>
    <s:sheet name="Other Liabilities (Notes)" sheetId="21" r:id="rId21"/>
    <s:sheet name="Fair Value (Notes)" sheetId="22" r:id="rId22"/>
    <s:sheet name="Repurchase Agreements (Notes)" sheetId="23" r:id="rId23"/>
    <s:sheet name="Collateralized Borrowings in Se" sheetId="24" r:id="rId24"/>
    <s:sheet name="Federal Home Loan Bank of Des M" sheetId="25" r:id="rId25"/>
    <s:sheet name="Commitments and Contingencies (" sheetId="26" r:id="rId26"/>
    <s:sheet name="Stockholders' Equity (Notes)" sheetId="27" r:id="rId27"/>
    <s:sheet name="Equity Incentive Plan (Notes)" sheetId="28" r:id="rId28"/>
    <s:sheet name="Income Taxes (Notes)" sheetId="29" r:id="rId29"/>
    <s:sheet name="Earnings Per Share (Notes)" sheetId="30" r:id="rId30"/>
    <s:sheet name="Related Party Transactions (Not" sheetId="31" r:id="rId31"/>
    <s:sheet name="Subsequent Events (Notes)" sheetId="32" r:id="rId32"/>
    <s:sheet name="Quarterly Financial Data (Notes" sheetId="33" r:id="rId33"/>
    <s:sheet name="Basis of Presentation and Sig34" sheetId="34" r:id="rId34"/>
    <s:sheet name="Basis of Presentation and Sig35" sheetId="35" r:id="rId35"/>
    <s:sheet name="Variable Interest Entities (Tab" sheetId="36" r:id="rId36"/>
    <s:sheet name="Discontinued Operations (Tables" sheetId="37" r:id="rId37"/>
    <s:sheet name="Available-for-Sale Securities38" sheetId="38" r:id="rId38"/>
    <s:sheet name="Trading Securities, at Fair V39" sheetId="39" r:id="rId39"/>
    <s:sheet name="Residential Mortgage Loans He40" sheetId="40" r:id="rId40"/>
    <s:sheet name="Residential Mortgage Loans He41" sheetId="41" r:id="rId41"/>
    <s:sheet name="Commercial Real Estate Assets (" sheetId="42" r:id="rId42"/>
    <s:sheet name="Servicing Activities (Tables)" sheetId="43" r:id="rId43"/>
    <s:sheet name="Restricted Cash (Tables)" sheetId="44" r:id="rId44"/>
    <s:sheet name="Accrued Interest Receivable (Ta" sheetId="45" r:id="rId45"/>
    <s:sheet name="Derivative Instruments and He46" sheetId="46" r:id="rId46"/>
    <s:sheet name="Other Assets (Tables)" sheetId="47" r:id="rId47"/>
    <s:sheet name="Other Liabilities (Tables)" sheetId="48" r:id="rId48"/>
    <s:sheet name="Fair Value (Tables)" sheetId="49" r:id="rId49"/>
    <s:sheet name="Repurchase Agreements (Tables)" sheetId="50" r:id="rId50"/>
    <s:sheet name="Federal Home Loan Bank of Des51" sheetId="51" r:id="rId51"/>
    <s:sheet name="Commitments and Contingencies52" sheetId="52" r:id="rId52"/>
    <s:sheet name="Stockholders' Equity (Tables)" sheetId="53" r:id="rId53"/>
    <s:sheet name="Equity Incentive Plan (Tables)" sheetId="54" r:id="rId54"/>
    <s:sheet name="Income Taxes (Tables)" sheetId="55" r:id="rId55"/>
    <s:sheet name="Earnings Per Share (Tables)" sheetId="56" r:id="rId56"/>
    <s:sheet name="Quarterly Financial Data (Table" sheetId="57" r:id="rId57"/>
    <s:sheet name="Basis of Presentation and Sig58" sheetId="58" r:id="rId58"/>
    <s:sheet name="Variable Interest Entities (Det" sheetId="59" r:id="rId59"/>
    <s:sheet name="Discontinued Operations (Detail" sheetId="60" r:id="rId60"/>
    <s:sheet name="Discontinued Operations, Relate" sheetId="61" r:id="rId61"/>
    <s:sheet name="Available-for-Sale Securities62" sheetId="62" r:id="rId62"/>
    <s:sheet name="Schedule of Available-for-Sale " sheetId="63" r:id="rId63"/>
    <s:sheet name="Available-for-Sale Securities C" sheetId="64" r:id="rId64"/>
    <s:sheet name="Schedule of Available-for-Sal65" sheetId="65" r:id="rId65"/>
    <s:sheet name="Available-for-Sale Securities66" sheetId="66" r:id="rId66"/>
    <s:sheet name="Available-for-Sale Securities67" sheetId="67" r:id="rId67"/>
    <s:sheet name="Available-for-Sale Securities68" sheetId="68" r:id="rId68"/>
    <s:sheet name="Trading Securities, at Fair V69" sheetId="69" r:id="rId69"/>
    <s:sheet name="Residential Mortgage Loans He70" sheetId="70" r:id="rId70"/>
    <s:sheet name="Residential Mortgage Loans He71" sheetId="71" r:id="rId71"/>
    <s:sheet name="Commercial Real Estate Assets72" sheetId="72" r:id="rId72"/>
    <s:sheet name="Commercial Real Estate Assets b" sheetId="73" r:id="rId73"/>
    <s:sheet name="Commercial Real Estate Assets74" sheetId="74" r:id="rId74"/>
    <s:sheet name="Rollforward of Commercial Real " sheetId="75" r:id="rId75"/>
    <s:sheet name="Commercial Real Estate Assets76" sheetId="76" r:id="rId76"/>
    <s:sheet name="Rollforward of Mortgage Servici" sheetId="77" r:id="rId77"/>
    <s:sheet name="Schedule of Mortgage Servicing " sheetId="78" r:id="rId78"/>
    <s:sheet name="Servicing Activities Components" sheetId="79" r:id="rId79"/>
    <s:sheet name="Servicing Activities Serviced M" sheetId="80" r:id="rId80"/>
    <s:sheet name="Restricted Cash (Details)" sheetId="81" r:id="rId81"/>
    <s:sheet name="Accrued Interest Receivable (De" sheetId="82" r:id="rId82"/>
    <s:sheet name="Schedule of Derivative Instrume" sheetId="83" r:id="rId83"/>
    <s:sheet name="Schedule of Derivative Instru84" sheetId="84" r:id="rId84"/>
    <s:sheet name="Derivative Instruments and He85" sheetId="85" r:id="rId85"/>
    <s:sheet name="Schedule of Notional Amounts of" sheetId="86" r:id="rId86"/>
    <s:sheet name="Derivative Instruments and He87" sheetId="87" r:id="rId87"/>
    <s:sheet name="Derivative Instruments and He88" sheetId="88" r:id="rId88"/>
    <s:sheet name="Derivative Instruments and He89" sheetId="89" r:id="rId89"/>
    <s:sheet name="Derivative Instruments and He90" sheetId="90" r:id="rId90"/>
    <s:sheet name="Derivative Instruments and He91" sheetId="91" r:id="rId91"/>
    <s:sheet name="Derivative Instruments and He92" sheetId="92" r:id="rId92"/>
    <s:sheet name="Derivative Instruments and He93" sheetId="93" r:id="rId93"/>
    <s:sheet name="Derivative Instruments and He94" sheetId="94" r:id="rId94"/>
    <s:sheet name="Derivative Instruments and He95" sheetId="95" r:id="rId95"/>
    <s:sheet name="Derivative Instruments and He96" sheetId="96" r:id="rId96"/>
    <s:sheet name="Derivative Instruments and He97" sheetId="97" r:id="rId97"/>
    <s:sheet name="Derivative Instruments and He98" sheetId="98" r:id="rId98"/>
    <s:sheet name="Derivative Instruments and He99" sheetId="99" r:id="rId99"/>
    <s:sheet name="Other Assets (Details)" sheetId="100" r:id="rId100"/>
    <s:sheet name="Other Assets Depreciation Expen" sheetId="101" r:id="rId101"/>
    <s:sheet name="Other Liabilities (Details)" sheetId="102" r:id="rId102"/>
    <s:sheet name="Fair Value, Measurement Inputs," sheetId="103" r:id="rId103"/>
    <s:sheet name="Fair Value, Assets Measured on " sheetId="104" r:id="rId104"/>
    <s:sheet name="Quantitative Information about " sheetId="105" r:id="rId105"/>
    <s:sheet name="Fair Value, Option, Quantitativ" sheetId="106" r:id="rId106"/>
    <s:sheet name="Fair Value, Option, Non Accrual" sheetId="107" r:id="rId107"/>
    <s:sheet name="Fair Value of Financial Instrum" sheetId="108" r:id="rId108"/>
    <s:sheet name="Fair Value by Balance Sheet Gro" sheetId="109" r:id="rId109"/>
    <s:sheet name="Repurchase Agreements Outstandi" sheetId="110" r:id="rId110"/>
    <s:sheet name="Schedule of Repurchase Agreemen" sheetId="111" r:id="rId111"/>
    <s:sheet name="Schedule of Repurchase Agree112" sheetId="112" r:id="rId112"/>
    <s:sheet name="Schedule of Underlying Assets o" sheetId="113" r:id="rId113"/>
    <s:sheet name="Schedule of Repurchase Agree114" sheetId="114" r:id="rId114"/>
    <s:sheet name="Collateralized Borrowings in115" sheetId="115" r:id="rId115"/>
    <s:sheet name="Federal Home Loan Bank Advances" sheetId="116" r:id="rId116"/>
    <s:sheet name="Schedule of Maturities of Feder" sheetId="117" r:id="rId117"/>
    <s:sheet name="Schedule of Underlying Asset118" sheetId="118" r:id="rId118"/>
    <s:sheet name="Federal Home Loan Bank of De119" sheetId="119" r:id="rId119"/>
    <s:sheet name="Commitments and Contingencies M" sheetId="120" r:id="rId120"/>
    <s:sheet name="Commitments and Contingencies S" sheetId="121" r:id="rId121"/>
    <s:sheet name="Commitments and Contingencies U" sheetId="122" r:id="rId122"/>
    <s:sheet name="Commitments and Contingencies R" sheetId="123" r:id="rId123"/>
    <s:sheet name="Stockholders' Equity Schedule o" sheetId="124" r:id="rId124"/>
    <s:sheet name="Stockholders' Equity Schedul125" sheetId="125" r:id="rId125"/>
    <s:sheet name="Stockholders' Equity Special Di" sheetId="126" r:id="rId126"/>
    <s:sheet name="Stockholders' Equity Schedul127" sheetId="127" r:id="rId127"/>
    <s:sheet name="Stockholders' Equity Reclassifi" sheetId="128" r:id="rId128"/>
    <s:sheet name="Stockholders' Equity Public Off" sheetId="129" r:id="rId129"/>
    <s:sheet name="Stockholders' Equity Dividend R" sheetId="130" r:id="rId130"/>
    <s:sheet name="Stockholders' Equity Share Repu" sheetId="131" r:id="rId131"/>
    <s:sheet name="Stockholders' Equity At-the-Mar" sheetId="132" r:id="rId132"/>
    <s:sheet name="Stockholders' Equity Warrants (" sheetId="133" r:id="rId133"/>
    <s:sheet name="Equity Incentive Plan (Details)" sheetId="134" r:id="rId134"/>
    <s:sheet name="Schedule of Components of Incom" sheetId="135" r:id="rId135"/>
    <s:sheet name="Schedule of Effective Income Ta" sheetId="136" r:id="rId136"/>
    <s:sheet name="Income Taxes Schedule of Curren" sheetId="137" r:id="rId137"/>
    <s:sheet name="Income Taxes Schedule of Deferr" sheetId="138" r:id="rId138"/>
    <s:sheet name="Earnings Per Share (Details)" sheetId="139" r:id="rId139"/>
    <s:sheet name="Related Party Transactions (Det" sheetId="140" r:id="rId140"/>
    <s:sheet name="Subsequent Events (Details)" sheetId="141" r:id="rId141"/>
    <s:sheet name="Quarterly Financial Data (Detai" sheetId="142" r:id="rId142"/>
    <s:sheet name="Mortgage Loans on Real Estate (" sheetId="143" r:id="rId143"/>
    <s:sheet name="Reconciliation of Mortgage Loan" sheetId="144" r:id="rId144"/>
  </s:sheets>
  <s:definedNames/>
  <s:calcPr calcId="124519" calcMode="auto" fullCalcOnLoad="1"/>
</s:workbook>
</file>

<file path=xl/sharedStrings.xml><?xml version="1.0" encoding="utf-8"?>
<sst xmlns="http://schemas.openxmlformats.org/spreadsheetml/2006/main" uniqueCount="1552">
  <si>
    <t>Document and Entity Information - USD ($) $ in Billions</t>
  </si>
  <si>
    <t>12 Months Ended</t>
  </si>
  <si>
    <t>Dec. 31, 2015</t>
  </si>
  <si>
    <t>Feb. 24, 2016</t>
  </si>
  <si>
    <t>Jun. 30, 2015</t>
  </si>
  <si>
    <t>Entity Information [Line Items]</t>
  </si>
  <si>
    <t>Entity Registrant Name</t>
  </si>
  <si>
    <t>TWO HARBORS INVESTMENT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Available-for-sale securities, at fair value</t>
  </si>
  <si>
    <t>Trading securities, at fair value</t>
  </si>
  <si>
    <t>Residential mortgage loans held-for-sale, at fair value</t>
  </si>
  <si>
    <t>Residential mortgage loans held-for-investment in securitization trusts, at fair value</t>
  </si>
  <si>
    <t>Commercial real estate assets</t>
  </si>
  <si>
    <t>Mortgage servicing rights, at fair value</t>
  </si>
  <si>
    <t>Cash and cash equivalents</t>
  </si>
  <si>
    <t>Restricted cash</t>
  </si>
  <si>
    <t>Accrued interest receivable</t>
  </si>
  <si>
    <t>Due from counterparties</t>
  </si>
  <si>
    <t>Derivative assets, at fair value</t>
  </si>
  <si>
    <t>Other assets</t>
  </si>
  <si>
    <t>Total Assets</t>
  </si>
  <si>
    <t>[1]</t>
  </si>
  <si>
    <t>Liabilities</t>
  </si>
  <si>
    <t>Repurchase agreements</t>
  </si>
  <si>
    <t>Collateralized borrowings in securitization trusts, at fair value</t>
  </si>
  <si>
    <t>Federal Home Loan Bank advances</t>
  </si>
  <si>
    <t>Derivative liabilities, at fair value</t>
  </si>
  <si>
    <t>Due to counterparties</t>
  </si>
  <si>
    <t>Dividends payable</t>
  </si>
  <si>
    <t>Other liabilities</t>
  </si>
  <si>
    <t>Total liabilities</t>
  </si>
  <si>
    <t>Stockholders' Equity</t>
  </si>
  <si>
    <t>Preferred stock, par value $0.01 per share; 50,000,000 shares authorized; no shares issued and outstanding</t>
  </si>
  <si>
    <t>Common stock, par value $0.01 per share; 900,000,000 shares authorized and 353,906,807 and 366,395,920 shares issued and outstanding, respectively</t>
  </si>
  <si>
    <t>Additional paid-in capital</t>
  </si>
  <si>
    <t>Accumulated other comprehensive income</t>
  </si>
  <si>
    <t>Cumulative earnings</t>
  </si>
  <si>
    <t>Cumulative distributions to stockholders</t>
  </si>
  <si>
    <t>Total stockholders’ equity</t>
  </si>
  <si>
    <t>Total Liabilities and Stockholders’ Equity</t>
  </si>
  <si>
    <t>Variable Interest Entity, Consolidated, Carrying Amount, Assets</t>
  </si>
  <si>
    <t>Variable Interest Entity, Consolidated, Carrying Amount, Liabilities</t>
  </si>
  <si>
    <t>The consolidated balance sheets include assets of consolidated variable interest entities, or VIEs, that can only be used to settle obligations of these VIEs and liabilities of the consolidated VIEs for which creditors do not have recourse to Two Harbors Investment Corp. At December 31, 2015 and December 31, 2014, assets of the VIEs totaled $3,237,918 and $1,754,943, and liabilities of the VIEs totaled $2,017,677 and $1,219,821, respectively. See Note 3 - Variable Interest Entities for additional information.</t>
  </si>
  <si>
    <t>Balance Sheet (Parentheticals) - USD ($) $ in Thousand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OMPREHENSIVE INCOME - USD ($) $ in Thousands</t>
  </si>
  <si>
    <t>Dec. 31, 2013</t>
  </si>
  <si>
    <t>Interest income:</t>
  </si>
  <si>
    <t>Available-for-sale securities</t>
  </si>
  <si>
    <t>Trading securities</t>
  </si>
  <si>
    <t>Residential mortgage loans held-for-sale</t>
  </si>
  <si>
    <t>Residential mortgage loans held-for-investment in securitization trusts</t>
  </si>
  <si>
    <t>Total interest income</t>
  </si>
  <si>
    <t>Interest expense:</t>
  </si>
  <si>
    <t>Collateralized borrowings in securitization trusts</t>
  </si>
  <si>
    <t>Total interest expense</t>
  </si>
  <si>
    <t>Net interest income</t>
  </si>
  <si>
    <t>Other-than-temporary impairments:</t>
  </si>
  <si>
    <t>Total other-than temporary impairment losses</t>
  </si>
  <si>
    <t>Non-credit portion of loss recognized in other comprehensive income (loss)</t>
  </si>
  <si>
    <t>Net other-than-temporary credit impairment losses</t>
  </si>
  <si>
    <t>Other income (loss):</t>
  </si>
  <si>
    <t>Gain (loss) on investment securities</t>
  </si>
  <si>
    <t>(Loss) gain on interest rate swap and swaption agreements</t>
  </si>
  <si>
    <t>(Loss) gain on other derivative instruments</t>
  </si>
  <si>
    <t>Gain (loss) on residential mortgage loans held-for-sale</t>
  </si>
  <si>
    <t>Servicing income</t>
  </si>
  <si>
    <t>(Loss) gain on servicing asset</t>
  </si>
  <si>
    <t>Other (loss) income</t>
  </si>
  <si>
    <t>Total other income (loss)</t>
  </si>
  <si>
    <t>Expenses:</t>
  </si>
  <si>
    <t>Management fees</t>
  </si>
  <si>
    <t>Securitization deal costs</t>
  </si>
  <si>
    <t>Servicing expenses</t>
  </si>
  <si>
    <t>Other operating expenses</t>
  </si>
  <si>
    <t>Total expenses</t>
  </si>
  <si>
    <t>Income from continuing operations before income taxes</t>
  </si>
  <si>
    <t>(Benefit from) provision for income taxes</t>
  </si>
  <si>
    <t>Net income from continuing operations</t>
  </si>
  <si>
    <t>Income from discontinued operations</t>
  </si>
  <si>
    <t>Net income</t>
  </si>
  <si>
    <t>Basic earnings per weighted average common share:</t>
  </si>
  <si>
    <t>Continuing operations</t>
  </si>
  <si>
    <t>Discontinued operations</t>
  </si>
  <si>
    <t>Diluted earnings per weighted average common share:</t>
  </si>
  <si>
    <t>Basic weighted average number of shares of common stock</t>
  </si>
  <si>
    <t>Diluted weighted average number of shares of common stock</t>
  </si>
  <si>
    <t>Comprehensive (loss) income:</t>
  </si>
  <si>
    <t>Other comprehensive (loss) income, net of tax:</t>
  </si>
  <si>
    <t>Unrealized (loss) gain on available-for-sale securities</t>
  </si>
  <si>
    <t>Other comprehensive (loss) income</t>
  </si>
  <si>
    <t>Comprehensive (loss) income</t>
  </si>
  <si>
    <t>CONSOLIDATED STATEMENTS OF STOCKHOLDERS' EQUITY - USD ($) $ in Thousands</t>
  </si>
  <si>
    <t>Total</t>
  </si>
  <si>
    <t>Common Stock</t>
  </si>
  <si>
    <t>Additional Paid-in Capital</t>
  </si>
  <si>
    <t>Accumulated Other Comprehensive Income (Loss)</t>
  </si>
  <si>
    <t>Cumulative Earnings</t>
  </si>
  <si>
    <t>Cumulative Distributions to Stockholders</t>
  </si>
  <si>
    <t>Beginning balance, shares at Dec. 31, 2012</t>
  </si>
  <si>
    <t>Beginning balance at Dec. 31, 2012</t>
  </si>
  <si>
    <t>Other comprehensive income (loss), before reclassifications, net of tax</t>
  </si>
  <si>
    <t>Amounts reclassified from accumulated other comprehensive income (loss), net of tax</t>
  </si>
  <si>
    <t>Net other comprehensive income (loss), net of tax</t>
  </si>
  <si>
    <t>Issuance of common stock, net of offering costs, shares</t>
  </si>
  <si>
    <t>Issuance of common stock, net of offering costs</t>
  </si>
  <si>
    <t>Issuance of common stock in connection with exercise of warrants, shares</t>
  </si>
  <si>
    <t>Issuance of common stock in connection with exercise of warrants</t>
  </si>
  <si>
    <t>Repurchase of common stock, shares</t>
  </si>
  <si>
    <t>Repurchase of common stock</t>
  </si>
  <si>
    <t>Common dividends declared</t>
  </si>
  <si>
    <t>Special dividends declared</t>
  </si>
  <si>
    <t>Non-cash equity award compensation, shares</t>
  </si>
  <si>
    <t>Non-cash equity award compensation</t>
  </si>
  <si>
    <t>Ending balance, shares at Dec. 31, 2013</t>
  </si>
  <si>
    <t>Ending balance at Dec. 31, 2013</t>
  </si>
  <si>
    <t>Ending balance, shares at Dec. 31, 2014</t>
  </si>
  <si>
    <t>Ending balance at Dec. 31, 2014</t>
  </si>
  <si>
    <t>Cumulative-effect adjustment to equity for adoption of new accounting principle</t>
  </si>
  <si>
    <t>Beginning balance, adjusted</t>
  </si>
  <si>
    <t>Ending balance, shares at Dec. 31, 2015</t>
  </si>
  <si>
    <t>Ending balance at Dec. 31, 2015</t>
  </si>
  <si>
    <t>CONSOLIDATED STATEMENTS OF CASH FLOWS $ in Thousands</t>
  </si>
  <si>
    <t>Dec. 31, 2015USD ($)</t>
  </si>
  <si>
    <t>Dec. 31, 2014USD ($)</t>
  </si>
  <si>
    <t>Dec. 31, 2013USD ($)</t>
  </si>
  <si>
    <t>Cash Flows From Operating Activities:</t>
  </si>
  <si>
    <t>Adjustments to reconcile net income to net cash used in operating activities:</t>
  </si>
  <si>
    <t>Amortization of premiums and discounts on investment securities and commercial real estate assets, net</t>
  </si>
  <si>
    <t>Other-than-temporary impairment losses</t>
  </si>
  <si>
    <t>Realized and unrealized (gains) losses on investment securities, net</t>
  </si>
  <si>
    <t>(Gain) loss on residential mortgage loans held-for-sale</t>
  </si>
  <si>
    <t>Loss (gain) on residential mortgage loans held-for-investment and collateralized borrowings in securitization trusts</t>
  </si>
  <si>
    <t>Realized gain on sales of commercial real estate assets</t>
  </si>
  <si>
    <t>Loss (gain) on servicing asset</t>
  </si>
  <si>
    <t>Loss (gain) on termination and option expiration of interest rate swaps and swaptions</t>
  </si>
  <si>
    <t>Unrealized loss (gain) on interest rate swaps and swaptions</t>
  </si>
  <si>
    <t>Unrealized gain on other derivative instruments</t>
  </si>
  <si>
    <t>Equity based compensation</t>
  </si>
  <si>
    <t>Depreciation of fixed assets</t>
  </si>
  <si>
    <t>Amortization of intangible assets</t>
  </si>
  <si>
    <t>Purchases of residential mortgage loans held-for-sale</t>
  </si>
  <si>
    <t>Proceeds from sales of residential mortgage loans held-for-sale</t>
  </si>
  <si>
    <t>Proceeds from repayment of residential mortgage loans held-for-sale</t>
  </si>
  <si>
    <t>Net change in assets and liabilities:</t>
  </si>
  <si>
    <t>Decrease (increase) in accrued interest receivable</t>
  </si>
  <si>
    <t>(Increase) decrease in deferred income taxes, net</t>
  </si>
  <si>
    <t>(Increase) decrease in income taxes receivable</t>
  </si>
  <si>
    <t>Increase in prepaid and fixed assets</t>
  </si>
  <si>
    <t>Decrease (increase) in other receivables</t>
  </si>
  <si>
    <t>Increase in servicing advances</t>
  </si>
  <si>
    <t>(Decrease) increase in accrued interest payable</t>
  </si>
  <si>
    <t>(Decrease) increase in income taxes payable</t>
  </si>
  <si>
    <t>Increase in accrued expenses and other liabilities</t>
  </si>
  <si>
    <t>Net change in assets and liabilities due to purchase of entity</t>
  </si>
  <si>
    <t>Net cash used in operating activities</t>
  </si>
  <si>
    <t>Cash Flows From Investing Activities:</t>
  </si>
  <si>
    <t>Purchases of available-for-sale securities</t>
  </si>
  <si>
    <t>Proceeds from sales of available-for-sale securities</t>
  </si>
  <si>
    <t>Principal payments on available-for-sale securities</t>
  </si>
  <si>
    <t>Short sales and purchases of other derivative instruments</t>
  </si>
  <si>
    <t>(Payments for termination) proceeds from sales of other derivative instruments, net</t>
  </si>
  <si>
    <t>Purchases of trading securities</t>
  </si>
  <si>
    <t>Proceeds from sales of trading securities</t>
  </si>
  <si>
    <t>Purchases of beneficial interests in securitization trusts</t>
  </si>
  <si>
    <t>Proceeds from repayment of residential mortgage loans held-for-investment in securitization trusts</t>
  </si>
  <si>
    <t>Purchases of commercial real estate assets</t>
  </si>
  <si>
    <t>Proceeds from sales of commercial real estate assets</t>
  </si>
  <si>
    <t>Proceeds from repayment of commercial real estate assets</t>
  </si>
  <si>
    <t>Purchases of mortgage servicing rights, net of purchase price adjustments</t>
  </si>
  <si>
    <t>Purchase of entity</t>
  </si>
  <si>
    <t>Purchases of Federal Home Loan Bank stock</t>
  </si>
  <si>
    <t>Purchases of equity investments</t>
  </si>
  <si>
    <t>Decrease in due to counterparties, net</t>
  </si>
  <si>
    <t>Decrease (increase) in restricted cash</t>
  </si>
  <si>
    <t>Net cash provided by (used in)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oceeds from issuance of common stock, net of offering costs</t>
  </si>
  <si>
    <t>Proceeds from exercise of warrants</t>
  </si>
  <si>
    <t>Dividends paid on common stock</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received) for taxes</t>
  </si>
  <si>
    <t>Noncash Investing and Financing Activities:</t>
  </si>
  <si>
    <t>Consolidation of residential mortgage loans held-for-investment in securitization trusts</t>
  </si>
  <si>
    <t>Consolidation of collateralized borrowings in securitization trusts</t>
  </si>
  <si>
    <t>Transfers of residential mortgage loans held-for-sale to residential mortgage loans held-for-investment in securitization trusts</t>
  </si>
  <si>
    <t>Transfers of residential mortgage loans held-for-sale to other receivables for foreclosed government-guaranteed loans</t>
  </si>
  <si>
    <t>Additions to mortgage servicing rights due to sale of residential mortgage loans held-for-sale</t>
  </si>
  <si>
    <t>Transfer of mortgage servicing rights fair value on buyout of Ginnie Mae residential mortgage loans</t>
  </si>
  <si>
    <t>Distribution of Silver Bay Realty Trust Corp. common stock</t>
  </si>
  <si>
    <t>Cashless exercise of warrants</t>
  </si>
  <si>
    <t>Dividends declared but not paid at end of period</t>
  </si>
  <si>
    <t>Reconciliation of residential mortgage loans held-for-sale:</t>
  </si>
  <si>
    <t>Residential mortgage loans held-for-sale at beginning of period</t>
  </si>
  <si>
    <t>Transfers to residential mortgage loans held-for-investment in securitization trusts</t>
  </si>
  <si>
    <t>Transfers to other receivables for foreclosed government-guaranteed loans</t>
  </si>
  <si>
    <t>Realized and unrealized gains (losses) on residential mortgage loans held-for-sale</t>
  </si>
  <si>
    <t>Residential mortgage loans held-for-sale at end of period</t>
  </si>
  <si>
    <t>Organization and Operations (Notes)</t>
  </si>
  <si>
    <t>Organization and Operations [Abstract]</t>
  </si>
  <si>
    <t>Organization and Operations</t>
  </si>
  <si>
    <t>Organization and Operations Two Harbors Investment Corp., or the Company, is a Maryland corporation focused on investing in, financing and managing residential mortgage-backed securities, or RMBS, residential mortgage loans, mortgage servicing rights, or MSR, commercial real estate and other financial assets. The Company is externally managed and advised by PRCM Advisers LLC, or PRCM Advisers, which is a subsidiary of Pine River Capital Management L.P., or Pine River, a global multi-strategy asset management firm. The Company’s common stock is listed on the New York Stock Exchange, or NYSE, under the symbol “TWO”. The Company was incorporated on May 21, 2009 and commenced operations as a publicly traded company on October 28, 2009, upon completion of a merger with Capitol Acquisition Corp., or Capitol, which became a wholly owned indirect subsidiar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and the Company may in the future form additional TRSs. On December 19, 2012, the Company completed the contribution of its portfolio of single-family rental properties to Silver Bay Realty Trust Corp., or Silver Bay, a newly organized Maryland corporation intended to qualify as a REIT and focused on the acquisition, renovation, leasing and management of single-family residential properties for rental income and long-term capital appreciation. The Company contributed its equity interests in its wholly owned subsidiary, Two Harbors Property Investment LLC, to Silver Bay, and in exchange for its contribution, received shares of common stock of Silver Bay. Silver Bay completed its initial public offering, or IPO, of its common stock on December 19, 2012. The Company distributed its shares of Silver Bay common stock to our stockholders on or about April 24, 2013. Because the Company will not have any significant continuing involvement in Two Harbors Property Investment LLC, all of the associated operating results were removed from continuing operations and are presented separately as discontinued operations for the year ended December 31, 2013 . No remaining associated operating results were recognized during the years ended December 31, 2015 and 2014 . See Note 4 - Discontinued Operations for additional information.</t>
  </si>
  <si>
    <t>Basis of Presentation and Significant Accounting Policies (Notes)</t>
  </si>
  <si>
    <t>Basis of Presentation and Significant Accounting Policies [Abstract]</t>
  </si>
  <si>
    <t>Basis of Presentation and Significant Accounting Policies [Text Block]</t>
  </si>
  <si>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U.S. GAAP.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Significant Accounting Policies Available-for-Sale Securities, at Fair Value and Trading Securities, at Fair Value The Company invests primarily in mortgage pass-through certificates, collateralized mortgage obligations and other residential mortgage-backed securities representing interests in or obligations backed by pools of mortgage loans (collectivel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residential mortgage-backed securities that are not issued by the GSEs, or non-Agency RMBS, and, from time to time, U.S. Treasuries. Designation The Company classifies its RMBS securities, excluding inverse interest-only Agency securities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RMBS investment securities as AFS, including its interest-only strips, which represent the Company’s right to receive a specified portion of the contractual interest flows of specific Agency or Non-Agency securities. All assets classified as AFS, excluding Agency interest-only mortgage-backed securities and GSE credit risk transfer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nd GSE credit risk transfer securities acquired on or after such date. All Agency interest-only securities and GSE credit risk transfer securities acquired on or after July 1, 2015 are carried at estimated fair value with changes in fair value, excluding other than temporary impairments, recorded as a component of gain (loss) on investment securities in the consolidated statements of comprehensive (loss) income. The Company classifies its U.S. Treasuries as trading securities. The Company’s trading securities are carried at estimated fair value with changes in fair value recorded as a component of gain (loss) on investment securities in the consolidated statements of comprehensive (loss) income. Balance Sheet Presentation Investment securities transactions are recorded on the trade date. Purchases of newly-issued securities are recorded when all significant uncertainties regarding the characteristics of the securities are removed, generally shortly before settlement date. The cost basis for realized gains and losses on sales of investment securities are determined on the first-in, first-out, or FIFO, method. Determination of RMBS Fair Value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and U.S. Treasuries based upon prices obtained from third-party pricing providers or broker quotes received using the bid price, which are both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The Company classifies these securities as Level 3 assets. As of December 31, 2015 , none of the investment securities portfolio is categorized as Level 3. The Company’s application of ASC 820 guidance is discussed in further detail in Note 16 - Fair Value of these notes to the consolidated financial statements. Revenue Recognition, Premium Amortization and Discount Accretion Interest income on securities is accrued based on the outstanding principal balance and their contractual terms. Premiums and discounts associated with Agency RMBS and non-Agency RMB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and CMO securities. As a result, if prepayments increase (or are expected to increase), the Company will accelerate the rate of amortization on the premiums. Interest income on the non-Agency R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 Impairment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loss) income. The difference between the new amortized cost basis and the cash flows expected to be collected is accreted as interest income in accordance with the effective interest method. Residential Mortgage Loans Held-for-Sale, at Fair Value Residential mortgage loans held-for-sale are reported at fair value as a result of a fair value option election. Fair value is determined under the guidance of ASC 820. The Company determines the fair value of its residential mortgage loans held-for-sale by type of loan and the determination is generally based on current secondary market pricing or cash flow models using market-based yield requirements. See Note 16 - Fair Value of these notes to the consolidated financial statements for details on fair value measurement. The Company classifies residential mortgage loans held-for-sale based on management’s intent to sell them in the secondary whole loan market or include them in a securitization. Interest income on residential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 Securitizations and Variable Interest Entities The Company purchases subordinated debt and excess servicing rights from securitization trusts sponsored by either third parties or the Company’s subsidiaries. The securitization trusts are considered VIEs for financial reporting purposes and, thus, are reviewed for consolidation under the applicable consolidation guidance. As the Company has both the power to direct the activities of the securitization trusts that most significantly impact the entities’ performance, and the obligation to absorb losses or the right to receive benefits of the entities that could be significant, the Company consolidates the trusts. The underlying loans are classified as residential mortgage loans held-for-investment in securitization trusts and the underlying debt is classified as collateralized borrowings in securitization trusts on the consolidated balance sheets. The interest income on residential mortgage loans held-for-investment and interest expense on collateralized borrowings are recorded on the consolidated statements of comprehensive (loss) income. See Note 16 - Fair Value of these notes to the consolidated financial statements for details on fair value measurement. Residential Mortgage Loans Held-for-Investment in Securitization Trusts, at Fair Value Residential mortgage loans held-for-investment in securitization trusts related to the Company's on-balance sheet securitizations are reported at fair value as a result of a fair value option election. These securitized mortgage loans are legally isolated from the Company and have been structured to be beyond the reach of creditors of the Company. Fair value is determined under the guidance of ASC 820.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See Note 16 - Fair Value of these notes to the consolidated financial statements for details on fair value measurement. Interest income on residential mortgage loans held-for-investment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 Commercial Real Estate Assets The Company originates and purchases commercial real estate debt and related instruments generally to be held as long-term investments. These assets are classified as commercial real estate assets on the consolidated balance sheets. Additionally, the Company is the sole certificate holder of a trust entity that holds a commercial real estat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commercial real estate assets on the consolidated balance sheets. The loan is legally isolated from the Company and has been structured to be beyond the reach of creditors of the Company. Interest income on commercial real estate assets is recorded on the consolidated statements of comprehensive (loss) income. Commercial real estate assets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commercial real estate assets are collateralized either by real property or by equity interests in the commercial real estate borrower,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commercial real estate assets is recognized at the loan coupon rate. Any premiums or discounts, loan fees and origination costs a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 Mortgage Servicing Rights, at Fair Value The Company’s MSR represent the right to service mortgage loans. The Company and its subsidiaries do not originate or directly service mortgage loans, and instead contract with fully licensed subservicers to handle substantially all servicing functions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loss) income. Cash and Cash Equivalents Cash and cash equivalents include cash held in bank accounts and cash held in money market funds on an overnight basis. Restricted Cash Restricted cash represents the Company’s cash held by counterparties as collateral against the Company’s securities, derivative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Accrued Interest Receivable Accrued interest receivable represents interest that is due and payable to the Company. Cash interest is generally received within 30 days of recording the receivable. Due from/to Counterparties, net Due from Counterparties includes cash held by counterparties for payment of principal and interest as well as cash held by counterparties as collateral against the Company’s derivatives and/or repurchase agreements but represents excess capacity and deemed unrestricted and a receivable from the counterparty as of the balance sheet date. Due to counterparties includes cash payable by the Company upon settlement of trade positions as well as cash deposited to and held by the Company as collateral against the Company’s derivatives and/or repurchase agreements but represents a payable to the counterparty as of the balance sheet date. Due to counterparties also includes purchase price holdbacks on MSR acquisitions for missing documents. 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income as (loss) gain on interest rate swap and swaption agreements or (loss) gain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 has provided specific disclosure regarding the location and amounts of derivative instruments in the consolidated financial statements and how derivative instruments and related hedged items are accounted for. See Note 13 - Derivative Instruments and Hedging Activities of these notes to the consolidated financial statements. Property and Equipment 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 Repurchase Agreements The Company finances the acquisition of certain of its investment securities, residential mortgage loans and commercial real estate assets through the use of repurchase agreements. These repurchase agreements are generally short-term debt, which expire within one year. As of December 31, 2014 , certain of the Company’s repurchase agreements had contractual terms of greater than one year, and we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Collateralized Borrowings in Securitization Trusts, at Fair Value Collateralized borrowings in securitization trusts related to the Company's on-balance sheet securitizations are reported at fair value as a result of a fair value option election. This long-term debt is nonrecourse to the Company beyond the assets held in the trusts. Fair value is determined under the guidance of ASC 820. The Company determines the fair value of its collateralized borrowings in securitization trusts based on prices obtained from third-party pricing providers, broker quotes received and other applicable market data. See Note 16 - Fair Value of these notes to the consolidated financial statements for details on fair value measurement. Federal Home Loan Bank Advances In December 2013, the Company’s wholly owned subsidiary, TH Insurance Holdings Company LLC, or TH Insurance, was accepted for membership in the Federal Home Loan Bank of Des Moines, or the FHLB. As a member of the FHLB, TH Insurance has access to a variety of products and services offered by the FHLB, including secured advances. As of December 31, 2015 , the Company had FHLB advances with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 Accrued Interest Payable Accrued interest payable represents interest that is due and payable to third parties. Interest is generally paid within 30 days to three months of recording the payable, based upon the Company’s remittance requirements. 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loss),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axable REIT subsidiaries, or TRSs, may recognize taxable income in periods prior or subsequent to when it recognizes income for U.S. GAAP purposes. When this occurs, the TRSs pay or defer the tax liability and establish deferred tax assets or deferred tax liabilities, respectively, for U.S. GAAP purposes. 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income (loss) and taxable income (loss) at our taxable subsidiaries. U.S. GAAP and tax differences in the REIT may create additional deferred tax assets and/or liabilities to the extent the Company does not distribute all of its taxable income.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Earnings Per Share Basic and diluted earnings per share are computed by dividing net income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For diluted per share calculations, potential common shares also includes dilutive warrants if the weighted average market value per share of the Company’s common stock was above the strike price of the warrants during the period presented. In accordance with ASC 260, Earnings Per Share, or ASC 260, if there is a loss from continuing operations, the common stock equivalents are d</t>
  </si>
  <si>
    <t>Variable Interest Entities (Notes)</t>
  </si>
  <si>
    <t>Variable Interest Entities [Abstract]</t>
  </si>
  <si>
    <t>Variable Interest Entities Disclosure [Text Block]</t>
  </si>
  <si>
    <t>Variable Interest Entities The Company purchases subordinated debt and excess servicing rights from securitization trusts sponsored by either third parties or the Company’s subsidiaries. Additionally, the Company is the sole certificate holder of a trust entity that holds a commercial real estate loan. All of these trusts are considered VIEs for financial reporting purposes and, thus, were reviewed for consolidation under the applicable consolidation guidance. Because the Company has both the power to direct the activities of the trusts that most significantly impact the entities’ performance, and the obligation to absorb losses or the right to receive benefits of the entities that could be significant, the Company consolidates the trusts. As the Company is required to reassess VIE consolidation guidance each quarter, new facts and circumstances may change the Company’s determination. A change in the Company’s determination could result in a material impact to the Company’s consolidated financial statements during subsequent reporting periods. The following table presents a summary of the assets and liabilities of all consolidated trusts as reported on the consolidated balance sheets as of December 31, 2015 and December 31, 2014 : (in thousands) December 31, December 31, Residential mortgage loans held-for-investment in securitization trusts $ 3,173,727 $ 1,744,746 Commercial real estate assets 45,698 — Accrued interest receivable 18,493 10,197 Total Assets $ 3,237,918 $ 1,754,943 Collateralized borrowings in securitization trusts 2,000,110 1,209,663 Accrued interest payable 5,943 3,678 Other liabilities 11,624 6,480 Total Liabilities $ 2,017,677 $ 1,219,821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non-Agency RMBS, which are classified within available-for-sale securities, at fair value on the consolidated balance sheets. As of December 31, 2015 and December 31, 2014 , the carrying value, which also represents the maximum exposure to loss, of all non-Agency RMBS in unconsolidated VIEs was $1.9 billion and $3.0 billion , respectively.</t>
  </si>
  <si>
    <t>Discontinued Operations (Notes)</t>
  </si>
  <si>
    <t>Discontinued Operations and Disposal Groups [Abstract]</t>
  </si>
  <si>
    <t>Disposal Groups, Including Discontinued Operations, Disclosure [Text Block]</t>
  </si>
  <si>
    <t>Discontinued Operations On December 19, 2012, the Company completed the contribution of its equity interests in its wholly owned subsidiary, Two Harbors Property Investment LLC, to Silver Bay. Two Harbors Property Investment LLC previously housed the Company’s portfolio of single-family rental properties. Because the Company will not have any significant continuing involvement in Two Harbors Property Investment LLC, all of the associated operating results were removed from continuing operations and are presented separately as discontinued operations for the year ended December 31, 2013 . Summarized financial information for the discontinued operations are presented below. Year Ended December 31, 2015 2014 2013 Gain on contribution of entity $ — $ — $ 3,861 Accrual adjustments for transaction expenses — — 138 Income from discontinued operations $ — $ — $ 3,999 In addition to the gain on contribution of entity that was recorded in 2012 in connection with the closing of the contribution, certain adjustments were agreed to be recognized in 2013. These included an installment sales gain of approximately $4.0 million from Silver Bay, a reduction of 2013 management fees payable to PRCM Advisers of $4.3 million , and an immaterial amount of additional working capital adjustments determined in accordance with the contribution agreement entered into with Silver Bay. Of these amounts, $3.9 million of the installment sales gain was recorded as a gain on contribution of entity within discontinued operations, and the full $4.3 million of the reduction of 2013 management fees payable to PRCM Advisers was recorded within management fees, on the consolidated statement of comprehensive (loss) income for the year ended December 31, 2013. The remaining $0.1 million recorded within discontinued operations on the consolidated statement of comprehensive (loss) income for the year ended December 31, 2013 relates to accrual adjustments for transaction expenses related to the contribution. No further adjustments were recognized during 2015 or 2014 . See Note 25 - Related Party Transactions for additional information.</t>
  </si>
  <si>
    <t>Available-for-Sale Securities, at Fair Value (Notes)</t>
  </si>
  <si>
    <t>Available-for-sale Securities [Abstract]</t>
  </si>
  <si>
    <t>Investments in Debt and Marketable Equity Securities (and Certain Trading Assets) Disclosure [Text Block]</t>
  </si>
  <si>
    <t>Available-for-Sale Securities, at Fair Value The Company holds AFS investment securities which are carried at fair value on the consolidated balance sheets. AFS securities exclude the retained interests from the Company’s on-balance sheet securitizations, as they are eliminated in consolidation in accordance with U.S. GAAP. The following table presents the Company’s AFS securities by collateral type as of December 31, 2015 and December 31, 2014 : (in thousands) December 31, December 31, Agency Federal Home Loan Mortgage Corporation $ 1,678,814 $ 2,418,546 Federal National Mortgage Association 3,602,348 6,768,875 Government National Mortgage Association 691,728 2,104,896 Non-Agency 1,852,430 3,048,785 Total available-for-sale securities $ 7,825,320 $ 14,341,102 At December 31, 2015 and December 31, 2014 , the Company pledged AFS securities with a carrying value of $7.8 billion and $14.2 billion , respectively, as collateral for repurchase agreements and FHLB advances. See Note 17 - Repurchase Agreements and Note 19 - Federal Home Loan Bank of Des Moines Advances . At December 31, 2015 and December 31, 2014 , the Company did not have any securities purchased from and financed with the same counterparty that did not meet the conditions of ASC 860, Transfers and Servicing, or ASC 860, to be considered linked transactions and therefore classified as derivatives. The following tables present the amortized cost and carrying value (which approximates fair value) of AFS securities by collateral type as of December 31, 2015 and December 31, 2014 : December 31, 2015 (in thousands) Agency Non-Agency Total Face Value $ 8,257,030 $ 2,655,381 $ 10,912,411 Unamortized premium 394,787 — 394,787 Unamortized discount Designated credit reserve — (409,077 ) (409,077 ) Net, unamortized (2,721,979 ) (707,021 ) (3,429,000 ) Amortized Cost 5,929,838 1,539,283 7,469,121 Gross unrealized gains 98,389 329,206 427,595 Gross unrealized losses (55,337 ) (16,059 ) (71,396 ) Carrying Value $ 5,972,890 $ 1,852,430 $ 7,825,320 December 31, 2014 (in thousands) Agency Non-Agency Total Face Value $ 13,421,555 $ 4,291,872 $ 17,713,427 Unamortized premium 676,641 — 676,641 Unamortized discount Designated credit reserve — (927,605 ) (927,605 ) Net, unamortized (3,009,782 ) (967,368 ) (3,977,150 ) Amortized Cost 11,088,414 2,396,899 13,485,313 Gross unrealized gains 238,291 653,529 891,820 Gross unrealized losses (34,388 ) (1,643 ) (36,031 ) Carrying Value $ 11,292,317 $ 3,048,785 $ 14,341,102 The following tables present the carrying value of the Company’s AFS investment securities by rate type as of December 31, 2015 and December 31, 2014 : December 31, 2015 (in thousands) Agency Non-Agency Total Adjustable Rate $ 108,596 $ 1,673,038 $ 1,781,634 Fixed Rate 5,864,294 179,392 6,043,686 Total $ 5,972,890 $ 1,852,430 $ 7,825,320 December 31, 2014 (in thousands) Agency Non-Agency Total Adjustable Rate $ 128,285 $ 2,558,832 $ 2,687,117 Fixed Rate 11,164,032 489,953 11,653,985 Total $ 11,292,317 $ 3,048,785 $ 14,341,102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years ended December 31, 2015 and 2014 of the unamortized net discount and designated credit reserves on non-Agency AFS securities. Year Ended December 31, 2015 2014 (in thousands) Designated Credit Reserve Unamortized Net Discount Total Designated Credit Reserve Unamortized Net Discount Total Beginning balance at January 1 $ (927,605 ) $ (967,368 ) $ (1,894,973 ) $ (1,234,449 ) $ (1,071,559 ) $ (2,306,008 ) Acquisitions 557 (5,124 ) (4,567 ) (77,506 ) (58,007 ) (135,513 ) Accretion of net discount — 96,061 96,061 — 127,352 127,352 Realized credit losses 18,068 — 18,068 16,528 — 16,528 Reclassification adjustment for other-than-temporary impairments 1,742 — 1,742 (392 ) — (392 ) Transfers from (to) 154,580 (154,580 ) — 115,894 (115,894 ) — Sales, calls, other 343,581 323,990 667,571 252,320 150,740 403,060 Ending balance at December 31 $ (409,077 ) $ (707,021 ) $ (1,116,098 ) $ (927,605 ) $ (967,368 ) $ (1,894,973 ) The following table presents the components comprising the carrying value of AFS securities not deemed to be other than temporarily impaired by length of time the securities had an unrealized loss position as of December 31, 2015 and December 31, 2014 . At December 31, 2015 , the Company held 1,181 AFS securities, of which 121 were in an unrealized loss position for less than twelve consecutive months and 182 were in an unrealized loss position for more than twelve consecutive months. At December 31, 2014 , the Company held 1,452 AFS securities, of which 57 were in an unrealized loss position for less than twelve consecutive months and 172 were in an unrealized loss position for more than twelve consecutive months. Unrealized Loss Position for Less than 12 Months 12 Months or More Total (in thousands) Estimated Fair Value Gross Unrealized Losses Estimated Fair Value Gross Unrealized Losses Estimated Fair Value Gross Unrealized Losses December 31, 2015 $ 1,503,939 $ (26,984 ) $ 1,141,839 $ (44,412 ) $ 2,645,778 $ (71,396 ) December 31, 2014 $ 413,102 $ (3,146 ) $ 1,323,688 $ (32,885 ) $ 1,736,790 $ (36,031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loss) income, net of tax, or gain (loss) on investment securities, depending on the accounting treatment. If the Company intends to sell the security or will be more likely than not required to sell the security, the full unrealized loss is recognized in earnings. The Company recorded a $0.5 million other-than-temporary credit impairment during the year ended December 31, 2015 on a total of two non-Agency RMBS where the future expected cash flows for each security were less than its amortized cost. As of December 31, 2015 , impaired securities with a carrying value of $129.2 million had actual weighted average cumulative losses of 11.1% , a weighted average three-month prepayment speed of 4.3% , weighted average 60+ day delinquencies of 25.0% of the pool balance, and weighted average FICO score of 666 . At December 31, 2015 , the Company did not intend to sell the securities and determined that it was not more likely than not that the Company will be required to sell the securities; therefore, only the projected credit loss was recognized in earnings. During the years ended December 31, 2014 and 2013 , the Company recorded $0.4 million and $1.7 million in other-than-temporary credit impairments on three and four non-Agency RMBS, respectively, where the future expected cash flows for each security were less than its amortized cost. The following table presents the changes in OTTI included in earnings for the years ended December 31, 2015 , 2014 and 2013 : Year Ended December 31, (in thousands) 2015 2014 2013 Cumulative credit loss at beginning of period $ (8,241 ) $ (9,467 ) $ (15,561 ) Additions: Other-than-temporary impairments not previously recognized (238 ) (91 ) — Increases related to other-than-temporary impairments on securities with previously recognized other-than-temporary impairments (297 ) (301 ) (1,662 ) Reductions: Decreases related to other-than-temporary impairments on securities paid down — 464 1,677 Decreases related to other-than-temporary impairments on securities sold 2,277 1,154 6,079 Cumulative credit loss at end of period $ (6,499 ) $ (8,241 ) $ (9,467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gain (loss) on investment securities in the Company’s consolidated statements of comprehensive (loss) income. For the years ended December 31, 2015 , 2014 and 2013 , the Company sold AFS securities for $7.0 billion , $3.5 billion and $4.4 billion with an amortized cost of $6.6 billion , $3.4 billion and $4.5 billion , for net realized gains of $369.4 million and $84.4 million , and losses of $64.5 million , respectively. The following table presents the gross realized gains and losses on sales of AFS securities for the years ended December 31, 2015 , 2014 and 2013 : Year Ended December 31, (in thousands) 2015 2014 2013 Gross realized gains $ 388,392 $ 162,235 $ 202,112 Gross realized losses (19,040 ) (77,820 ) (266,620 ) Total realized gains (losses) on sales, net $ 369,352 $ 84,415 $ (64,508 )</t>
  </si>
  <si>
    <t>Trading Securities, at Fair Value (Notes)</t>
  </si>
  <si>
    <t>Trading Securities [Abstract]</t>
  </si>
  <si>
    <t>Trading Securities, at Fair Value</t>
  </si>
  <si>
    <t>Trading Securities, at Fair Value At December 31, 2014 and during the year ended December 31, 2015 , the Company held U.S. Treasuries in a TRS and classified these securities as trading instruments due to short-term investment objectives. The following table presents the carrying value of the Company’s trading securities as of December 31, 2015 and December 31, 2014 : (in thousands) December 31, December 31, Amortized cost $ — $ 1,996,289 Unrealized gains, net — 1,367 Carrying value $ — $ 1,997,656 For the years ended December 31, 2015 , 2014 and 2013 , the Company sold trading securities for $2.0 billion , $1.1 billion and $1.0 billion with an amortized cost of $2.0 billion , $1.1 billion and $997.9 million , resulting in realized gains of $7.4 million , $5.5 million and $3.0 million , respectively, on the sale of these securities. For the years ended December 31, 2015 , 2014 and 2013 , trading securities experienced change in unrealized losses of $1.4 million , $2.7 million and $1.0 million , respectively. Both realized and unrealized gains and losses are recorded as a component of gain (loss) on investment securities in the consolidated statements of comprehensive (loss) income. At December 31, 2014 , the Company pledged trading securities with a carrying value of $2.0 billion as collateral for repurchase agreements. See Note 17 - Repurchase Agreements .</t>
  </si>
  <si>
    <t>Residential Mortgage Loans Held-for-Sale, at Fair Value (Notes)</t>
  </si>
  <si>
    <t>Residential Mortgage Loans Held-for-Sale [Abstract]</t>
  </si>
  <si>
    <t>Residential Mortgage Loans Held-for-Sale [Text Block]</t>
  </si>
  <si>
    <t>Residential Mortgage Loans Held-for-Sale, at Fair Value Residential mortgage loans held-for-sale consists of residential mortgage loans carried at fair value as a result of a fair value option election. The following table presents the carrying value of the Company’s residential mortgage loans held-for-sale as of December 31, 2015 and December 31, 2014 : (in thousands) December 31, December 31, Unpaid principal balance $ 812,661 $ 534,101 Fair value adjustment (1,230 ) 1,611 Carrying value $ 811,431 $ 535,712 At December 31, 2015 and December 31, 2014 , the Company pledged residential mortgage loans with a carrying value of $745.5 million and $416.8 million , respectively, as collateral for repurchase agreements and FHLB advances. See Note 17 - Repurchase Agreements and Note 19 - Federal Home Loan Bank of Des Moines Advances .</t>
  </si>
  <si>
    <t>Residential Mortgage Loans Held-for-Investment in Securitization Trusts, at Fair Value (Notes)</t>
  </si>
  <si>
    <t>Residential Mortgage Loans Held-for-Investment [Abstract]</t>
  </si>
  <si>
    <t>Residential Mortgage Loans Held-for-Investment [Text Block]</t>
  </si>
  <si>
    <t>Residential Mortgage Loans Held-for-Investment in Securitization Trusts, at Fair Value The Company purchases subordinated debt and excess servicing rights from securitization trusts sponsored by either third parties or the Company’s subsidiaries. The underlying residential mortgage loans held by the trusts, which are consolidated on the Company’s consolidated balance sheets, are classified as residential mortgage loans held-for-investment in securitization trusts and carried at fair value as a result of a fair value option election. See Note 3 - Variable Interest Entities for additional information regarding consolidation of the securitization trusts. The following table presents the carrying value of the Company’s residential mortgage loans held-for-investment in securitization trusts as of December 31, 2015 and December 31, 2014 : (in thousands) December 31, December 31, Unpaid principal balance $ 3,143,515 $ 1,699,748 Fair value adjustment 30,212 44,998 Carrying value $ 3,173,727 $ 1,744,746</t>
  </si>
  <si>
    <t>Commercial Real Estate Assets Commercial Real Estate Assets (Notes)</t>
  </si>
  <si>
    <t>Commercial Real Estate Assets [Abstract]</t>
  </si>
  <si>
    <t>Commercial Real Estate Assets [Text Block]</t>
  </si>
  <si>
    <t>Commercial Real Estate Assets The Company originates and purchases commercial real estate debt and related instruments generally to be held as long-term investments. These assets are classified as commercial real estate assets on the consolidated balance sheets. Additionally, the Company is the sole certificate holder of a trust entity that holds a commercial real estate loan. The underlying loan held by the trust is consolidated on the Company’s consolidated balance sheets and classified as commercial real estate assets. See Note 3 - Variable Interest Entities for additional information regarding consolidation of the trust. Commercial real estate assets are reported at cost, net of any unamortized acquisition premiums or discounts, loan fees and origination costs as applicable, unless the assets are deemed impaired. The following tables summarize the Company’s commercial real estate assets by asset type, property type and geographic location as of December 31, 2015 : December 31, December 31, (in thousands) Mezzanine Loans First Mortgages Total Mezzanine Loans First Mortgages Total Unpaid principal balance $ 153,913 $ 513,433 $ 667,346 $ — $ — $ — Unamortized (discount) premium (237 ) — (237 ) — — — Unamortized net deferred origination fees (830 ) (5,326 ) (6,156 ) — — — Carrying value $ 152,846 $ 508,107 $ 660,953 $ — $ — $ — Unfunded commitments $ 1,900 $ 50,334 $ 52,234 $ — $ — $ — Number of loans 6 12 18 — — — Weighted average coupon 8.1 % 4.5 % 5.4 % — % — % — % Weighted average years to maturity (1) 2.6 3.3 3.1 — — —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in thousands) December 31, December 31, Property Type Carrying Value % of Commercial Portfolio Carrying Value % of Commercial Portfolio Retail $ 185,883 28.1 % $ — — % Hotel 80,843 12.2 % — — % Multifamily 139,011 21.1 % — — % Office 255,216 38.6 % — — % Total $ 660,953 100.0 % $ — — % (in thousands) December 31, December 31, Geographic Location Carrying Value % of Commercial Portfolio Carrying Value % of Commercial Portfolio West $ 131,488 19.9 % $ — — % Southeast 240,839 36.4 % — — % Northeast 238,913 36.2 % — — % Midwest 49,713 7.5 % — — % Total $ 660,953 100.0 % $ — — % At December 31, 2015 , the Company pledged commercial real estate assets with a carrying value of $361.1 million as collateral for repurchase agreements and FHLB advances. See Note 17 - Repurchase Agreements and Note 19 - Federal Home Loan Bank of Des Moines Advances. The Company did not hold any commercial real estate assets as of December 31, 2014 . The following table summarizes activity related to commercial real estate assets for the years ended December 31, 2015 , 2014 and 2013 : Year Ended December 31, (in thousands) 2015 2014 2013 Balance at beginning of period $ — $ — $ — Originations and purchases 669,283 — — Sales (1,979 ) — — Repayments (344 ) — — Net discount accretion (premium amortization) 149 — — (Increase) decrease in net deferred origination fees (6,656 ) — — Amortization of net deferred origination fees 319 — — Realized gains on sales 181 — — Allowance for loan losses — — — Balance at end of period $ 660,953 $ — $ — The Company evaluates each loan for impairment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future loss. 5 – Impaired/Loss Likely: A loan that has a significantly increased probability of default or principal loss. The following table presents the number of loans, unpaid principal balance and carrying value (amortized cost) by risk rating for commercial real estate assets as of December 31, 2015 and December 31, 2014 : (dollars in thousands) December 31, December 31, Risk Rating Number of Loans Unpaid Principal Balance Carrying Value Number of Loans Unpaid Principal Balance Carrying Value 1 – 3 18 $ 667,346 $ 660,953 — $ — $ — 4 – 5 — — — — — — Total 18 $ 667,346 $ 660,953 — $ — $ — The Company has not recorded any allowances for losses as it is not deemed probable that the Company will not be able to collect all amounts due pursuant to the contractual terms of the loans.</t>
  </si>
  <si>
    <t>Servicing Activities (Notes)</t>
  </si>
  <si>
    <t>Disclosures Pertaining to Servicing Assets and Servicing Liabilities [Abstract]</t>
  </si>
  <si>
    <t>Transfers and Servicing of Financial Assets [Text Block]</t>
  </si>
  <si>
    <t>Servicing Activities Mortgage Servicing Rights, at Fair Value One of the Company’s wholly owned subsidiaries has approvals from Fannie Mae, Freddie Mac and Ginnie Mae to hold and manage MSR, which represent the right to control the servicing of mortgage loans. The Company and its subsidiaries do not originate or directly service mortgage loans, and instead contract with fully licensed subservicers to handle substantially all servicing functions for the loans underlying the Company’s MSR. The following table summarizes activity related to MSR for the years ended December 31, 2015 , 2014 and 2013 . Year Ended December 31, (in thousands) 2015 2014 2013 Balance at beginning of period $ 452,006 $ 514,402 $ — Additions from purchases of servicing rights 124,261 67,533 500,521 Additions from sales of residential mortgage loans 1,844 288 — Changes in fair value due to: Changes in valuation inputs or assumptions used in the valuation model (51,634 ) (73,573 ) 20,651 Other changes in fair value (1) (47,950 ) (54,815 ) (6,770 ) Other changes (2) 15,161 (1,829 ) — Balance at end of period $ 493,688 $ 452,006 $ 514,402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s of December 31, 2015 and December 31, 2014 , the key economic assumptions and sensitivity of the fair value of MSR to immediate 10% and 20% adverse changes in these assumptions were as follows: (in thousands) December 31, 2015 December 31, 2014 Weighted average prepayment speed: 11.8 % 11.9 % Impact on fair value of 10% adverse change $ (20,093 ) $ (14,012 ) Impact on fair value of 20% adverse change $ (38,656 ) $ (31,640 ) Weighted average delinquency: 4.0 % 5.6 % Impact on fair value of 10% adverse change $ (3,826 ) $ (3,616 ) Impact on fair value of 20% adverse change $ (6,640 ) $ (6,780 ) Weighted average discount rate: 10.1 % 9.5 % Impact on fair value of 10% adverse change $ (16,316 ) $ (16,272 ) Impact on fair value of 20% adverse change $ (31,522 ) $ (31,640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of the Company’s MSR is interest rate risk and the resulting impact on prepayments. A significant decline in interest rates could lead to higher-than-expected prepayments that could reduce the value of the MSR. The Company economically hedges the impact of these risks with AFS securities and derivative financial instruments. Refer to Note 13 - Derivative Instruments and Hedging Activities for additional information regarding the derivative financial instruments used to economically hedge MSR. Mortgage Servicing Income The following table presents the components of servicing income recorded on the Company’s consolidated statements of comprehensive (loss) income for the years ended December 31, 2015 , 2014 and 2013 : Year Ended December 31, (in thousands) 2015 2014 2013 Servicing fee income $ 123,834 $ 125,061 $ 11,807 Ancillary fee income 2,144 2,210 204 Float income 1,434 889 — Total $ 127,412 $ 128,160 $ 12,011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37.5 million and $27.5 million and were included in other assets on the consolidated balance sheets as of December 31, 2015 and December 31, 2014 , respectively. Serviced Mortgage Assets The Company’s total serviced mortgage assets consist of loans owned and classified as residential mortgage loans held-for-sale, loans held in consolidated VIEs classified as residential mortgage loans held-for-investment in securitization trusts and loans underlying MSR. The following table presents the number of loans and unpaid principal balance of the mortgage assets for which the Company manages the servicing as of December 31, 2015 and December 31, 2014 : December 31, 2015 December 31, 2014 (dollars in thousands) Number of Loans Unpaid Principal Balance Number of Loans Unpaid Principal Balance Residential mortgage loans held-for-sale 1,415 $ 812,661 1,008 $ 534,101 Residential mortgage loans held-for-investment in securitization trusts 413 297,379 487 358,458 Mortgage servicing rights (1) 245,144 51,386,141 224,073 44,949,061 Total serviced mortgage assets 246,972 $ 52,496,181 225,568 $ 45,841,620 ____________________ (1) Includes residential mortgage loans held-for-investment in securitization trusts for which the Company is the named servicing administrator.</t>
  </si>
  <si>
    <t>Restricted Cash (Notes)</t>
  </si>
  <si>
    <t>Restricted Cash [Abstract]</t>
  </si>
  <si>
    <t>Cash and Cash Equivalents Disclosure [Text Block]</t>
  </si>
  <si>
    <t>Restricted Cash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December 31, 2015 and December 31, 2014 : (in thousands) December 31, December 31, Restricted cash balances held by trading counterparties: For securities and loan trading activity $ 12,550 $ 12,000 For derivatives trading activity 130,355 211,989 As restricted collateral for repurchase agreements and Federal Home Loan Bank advances 119,310 112,435 Total restricted cash balances held by trading counterparties 262,215 336,424 Restricted cash balance pursuant to letter of credit on office lease 347 347 Total $ 262,562 $ 336,771</t>
  </si>
  <si>
    <t>Accrued Interest Receivable (Notes)</t>
  </si>
  <si>
    <t>Accrued Interest Receivable [Abstract]</t>
  </si>
  <si>
    <t>Loans, Notes, Trade and Other Receivables Disclosure [Text Block]</t>
  </si>
  <si>
    <t>Accrued Interest Receivable The following table presents the Company’s accrued interest receivable by collateral type: (in thousands) December 31, December 31, U.S. Treasuries $ — $ 8,084 Available-for-sale securities: Agency Federal Home Loan Mortgage Corporation 6,235 8,734 Federal National Mortgage Association 12,407 22,392 Government National Mortgage Association 4,910 10,290 Non-Agency 2,339 3,835 Total available-for-sale securities 25,891 45,251 Residential mortgage loans held-for-sale 4,173 1,997 Residential mortgage loans held-for-investment in securitization trusts 18,339 10,197 Commercial real estate assets 1,567 — Total $ 49,970 $ 65,529</t>
  </si>
  <si>
    <t>Derivative Instruments and Hedging Activities (Notes)</t>
  </si>
  <si>
    <t>Derivative Instruments and Hedging Activities Disclosure [Abstract]</t>
  </si>
  <si>
    <t>Derivative Instruments and Hedging Activities</t>
  </si>
  <si>
    <t>Derivative Instruments and Hedging Activities The Company enters into a variety of derivative and non-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caps, credit default swaps and total return swaps. In executing on the Company’s current risk management strategy, the Company has entered into interest rate swap and swaption agreements, TBAs, short U.S. Treasuries, put and call options for TBAs and U.S. Treasuries, constant maturity swaps, credit default swaps and total return swaps (based on the Markit IOS Index). The Company has also entered into a number of non-derivative instruments to manage interest rate risk, principally U.S. Treasuries and Agency interest-only securities. The following summarizes the Company’s significant asset and liability classes, the risk exposure for these classes, and the Company’s risk management activities used to mitigate certain of these risks. The discussion includes both derivative and non-derivative instruments used as part of these risk management activities. While the Company uses non-derivative and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the Company records derivative financial instruments on its consolidated balance sheets as assets or liabilities at fair value. Changes in fair value are accounted for depending on the use of the derivative instruments and whether they qualify for hedge accounting treatment. Due to the volatility of the credit markets and difficulty in effectively matching pricing or cash flows, the Company has elected to treat all current derivative contracts as trading instruments. The following tables present the gross fair value and notional amounts of the Company’s derivative financial instruments treated as trading instruments as of December 31, 2015 and December 31, 2014 . December 31, 2015 (in thousands) Derivative Assets Derivative Liabilities Trading instruments Fair Value Notional Fair Value Notional Inverse interest-only securities $ 159,582 $ 932,037 $ — $ — Interest rate swap agreements 91,757 14,268,806 — — Credit default swaps — — (703 ) 125,000 Swaptions, net 17,374 4,700,000 (4,831 ) 500,000 TBAs 1,074 847,000 (1,324 ) 550,000 Put and call options for TBAs, net — — — — Constant maturity swaps — — — — Markit IOS total return swaps 1,645 889,418 — — Forward purchase commitments 77 98,736 (427 ) 187,384 Total $ 271,509 $ 21,735,997 $ (7,285 ) $ 1,362,384 December 31, 2014 (in thousands) Derivative Assets Derivative Liabilities Trading instruments Fair Value Notional Fair Value Notional Inverse interest-only securities $ 188,592 $ 1,168,226 $ — $ — Interest rate swap agreements 55,471 9,569,000 (65,392 ) 9,015,000 Credit default swaps — — (1,672 ) 125,000 Swaptions, net 121,591 9,550,000 (4,999 ) 2,860,000 TBAs 10,350 875,000 (17,687 ) 2,200,000 Put and call options for TBAs, net 90 2,000,000 — — Constant maturity swaps 2,013 12,000,000 (483 ) 2,000,000 Markit IOS total return swaps 1,387 598,459 — — Forward purchase commitments 1,297 554,838 — — Total $ 380,791 $ 36,315,523 $ (90,233 ) $ 16,200,000 Comprehensive (Loss) Income Statement Presentation The Company has not applied hedge accounting to its current derivative portfolio held to mitigate the interest rate risk and credit risk associated with its portfolio. As a result, the Company is subject to volatility in its earnings due to movement in the unrealized gains and losses associated with its interest rate swaps and its other derivative instruments. The following table summarizes the location and amount of gains and losses reported in the consolidated statements of comprehensive (loss) income on the Company’s derivative trading instruments: Trading Instruments Location of Gain (Loss) Recognized in Income on Derivatives Amount of Gain (Loss) Recognized in Income on Derivatives Year Ended (in thousands) December 31, 2015 2014 2013 Interest rate risk management TBAs (1) (Loss) gain on other derivative instruments $ (39,748 ) $ (69,921 ) $ 151,021 Short U.S. Treasuries (1) (Loss) gain on other derivative instruments 125 (8 ) (991 ) Put and call options for TBAs (1) (Loss) gain on other derivative instruments 6,846 (14,070 ) 7,798 Put and call options for U.S. Treasuries (1) (Loss) gain on other derivative instruments (837 ) — — Constant maturity swaps (1) (Loss) gain on other derivative instruments 6,164 6,340 (11,438 ) Interest rate swap agreements - Receivers (1) (Loss) gain on interest rate swap and swaption agreements 52,785 201,536 (14,472 ) Interest rate swap agreements - Payers (1) (Loss) gain on interest rate swap and swaption agreements (69,495 ) (114,121 ) 6,400 Swaptions (1) (Loss) gain on interest rate swap and swaption agreements (63,797 ) (242,795 ) 123,033 Markit IOS total return swaps (1) (Loss) gain on other derivative instruments (13,371 ) 8,061 (1,087 ) Interest rate swap agreements - Payers (2) (Loss) gain on interest rate swap and swaption agreements (130,114 ) (190,267 ) 130,268 Credit risk management Credit default swaps - Receive protection (3) (Loss) gain on other derivative instruments (294 ) 1,742 (74,840 ) Non-risk management TBAs (Loss) gain on other derivative instruments — (4,701 ) 38,297 Inverse interest-only securities (Loss) gain on other derivative instruments 36,066 55,028 (13,415 ) Forward purchase commitments Gain (loss) on residential mortgage loans held-for-sale (1,668 ) 4,729 (20,015 ) Total $ (217,338 ) $ (358,447 ) $ 320,559 ____________________ (1) Includes derivative instruments held to mitigate interest rate risk associated with the Company’s investment portfolio. (2) Includes derivative instruments held to mitigate interest rate risk associated with the Company’s repurchase agreements and FHLB advances. (3) Includes derivative instruments held to mitigate credit risk associated with the Company’s non-Agency RMBS and residential mortgage loans held-for-sale. For the years ended December 31, 2015 , 2014 and 2013 , the Company recognized $85.6 million , $91.8 million and $58.5 million , respectively, of expenses for the accrual and/or settlement of the net interest expense associated with its interest rate swaps. The expenses result from paying either a fixed interest rate or LIBOR interest on an average $16.1 billion , $23.3 billion and $17.0 billion notional, respectively, and receiving either LIBOR interest or a fixed interest rate. The following tables present information with respect to the volume of activity in the Company’s derivative instruments during the years ended December 31, 2015 and 2014 : Year Ended December 31, 2015 (in thousands) Beginning of Period Notional Amount Additions Settlement, Termination, Expiration or Exercise End of Period Notional Amount Average Notional Amount Realized Gain (Loss), net (1) Inverse interest-only securities $ 1,168,226 $ 12,563 $ (248,752 ) $ 932,037 $ 1,050,906 $ 64 Interest rate swap agreements 18,584,000 26,868,227 (31,183,421 ) 14,268,806 16,091,714 (126,870 ) Credit default swaps 125,000 — — 125,000 125,000 — Swaptions, net 12,410,000 8,550,000 (15,760,000 ) 5,200,000 9,780,027 (99,273 ) TBAs, net (1,325,000 ) (7,266,000 ) 8,888,000 297,000 (773,381 ) (46,835 ) Short U.S. Treasuries — (50,000 ) 50,000 — — 125 Put and call options for TBAs, net 2,000,000 1,250,000 (3,250,000 ) — (120,548 ) 6,331 Put and call options for U.S. Treasuries, net — 500,000 (500,000 ) — 685 (837 ) Constant maturity swaps 14,000,000 6,000,000 (20,000,000 ) — 2,257,534 7,694 Markit IOS total return swaps 598,459 1,626,514 (1,335,555 ) 889,418 950,206 (11,296 ) Forward purchase commitments 554,838 3,512,843 (3,781,561 ) 286,120 563,108 (21 ) Total $ 48,115,523 $ 41,004,147 $ (67,121,289 ) $ 21,998,381 $ 29,925,251 $ (270,918 ) Year Ended December 31, 2014 (in thousands) Beginning of Period Notional Amount Additions Settlement, Termination, Expiration or Exercise End of Period Notional Amount Average Notional Amount Realized Gain (Loss), net (1) Inverse interest-only securities $ 1,525,845 $ 29,372 $ (386,991 ) $ 1,168,226 $ 1,324,581 $ 414 Interest rate swap agreements 19,619,000 24,215,598 (25,250,598 ) 18,584,000 23,329,504 (803 ) Credit default swaps 427,073 — (302,073 ) 125,000 138,418 (13,705 ) Swaptions, net 5,130,000 15,860,000 (8,580,000 ) 12,410,000 9,460,438 (54,586 ) TBAs, net 603,000 (10,882,000 ) 8,954,000 (1,325,000 ) 827,140 (33,985 ) Short U.S. Treasuries — (125,000 ) 125,000 — 342 2 Put and call options for TBAs, net — 5,500,000 (3,500,000 ) 2,000,000 772,603 (13,555 ) Put and call options for U.S. Treasuries, net — — — — — — Constant maturity swaps 10,000,000 46,000,000 (42,000,000 ) 14,000,000 11,715,068 1,037 Markit IOS total return swaps 49,629 586,550 (37,720 ) 598,459 437,604 — Forward purchase commitments 12,063 2,753,280 (2,210,505 ) 554,838 361,326 3,431 Total $ 37,366,610 $ 83,937,800 $ (73,188,887 ) $ 48,115,523 $ 48,367,024 $ (111,750 ) ____________________ (1) Excludes net interest paid or received in full settlement of the net interest spread liability. Cash flow activity related to derivative instruments is reflected within the operating activities and investing activities sections of the consolidated statements of cash flows. Derivative fair value adjustments are reflected within the unrealized loss (gain) on interest rate swaps and swaptions, unrealized gain on other derivative instruments, and (gain) loss on residential mortgage loans held-for-sale line items within the operating activities section of the consolidated statements of cash flows. Realized gains and losses on interest rate swap and swaption agreements are reflected within the loss (gain) on termination and option expiration of interest rate swaps and swaptions line item within the operating activities section of the consolidated statements of cash flows. The remaining cash flow activity related to derivative instruments is reflected within the short sales and purchases of other derivative instruments, (payments for termination) proceeds from sales of other derivative instruments, and decrease in due to counterparties, net line items within the investing activities section of the consolidated statements of cash flows. Interest Rate Sensitive Assets/Liabilities The Company’s RMBS investment securities and MSR are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and an increase in the value of the Company’s MSR. To mitigate the impact of this risk, the Company maintains a portfolio of fixed-rate interest-only securities, which increase in value when interest rates increase, as well as TBA positions, short U.S. Treasuries, put and call options for TBAs and U.S. Treasuries, constant maturity swaps, interest rate swap and swaption agreements and Markit IOS total return swaps to further mitigate its exposure to higher interest rates, decreased prepayment speeds and widening mortgage spreads. As of December 31, 2015 and December 31, 2014 , the Company had outstanding fair value of $42.9 million and $55.7 million , respectively, of interest-only securities in place to economically hedge its investment securities. These interest-only securities are included in AFS securities, at fair value, in the consolidated balance sheets. The Company is exposed to interest rate risk on residential mortgage loans from the time it commits to purchase a mortgage loan until it acquires the loan from the originator and subsequently sells the loan to a third party. Changes in interest rates impact the market price for the mortgage loans. For example, as market interest rates decline, the value of residential mortgage loans held-for-sale increases, and vice versa. To mitigate the impact of this risk, the Company may enter into derivative contracts to hedge the interest rate risk related to its commitments to purchase residential mortgage loans and residential mortgage loans held-for-sale, such as interest rate swaps, swaptions, TBA positions, short U.S. Treasuries, put and call options for TBAs and U.S. Treasuries and constant maturity swaps. TBAs. At times, the Company may use TBAs for risk management purposes or as a means of deploying capital until targeted investments are available and to take advantage of temporary displacements in the marketplace.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As of December 31, 2015 , $847.0 million of the Company’s long notional TBA positions and $550.0 million of the Company’s short notional TBA positions were held in order to economically hedge portfolio risk. As of December 31, 2014 , $0.9 billion of the Company’s long notional TBA positions and $2.2 billion of the Company’s short notional TBA positions were held in order to economically hedge portfolio risk. The Company discloses these positions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December 31, 2015 and December 31, 2014 : As of December 31, 2015 Net Carrying Value (4) (in thousands) Notional Amount (1) Cost Basis (2) Market Value (3) Derivative Assets Derivative Liabilities Purchase contracts $ 847,000 $ 858,572 $ 859,646 $ 1,074 $ — Sale contracts (550,000 ) (568,813 ) (570,137 ) — (1,324 ) TBAs, net $ 297,000 $ 289,759 $ 289,509 $ 1,074 $ (1,324 ) As of December 31, 2014 Net Carrying Value (4) (in thousands) Notional Amount (1) Cost Basis (2) Market Value (3) Derivative Assets Derivative Liabilities Purchase contracts $ 875,000 $ 862,868 $ 873,218 $ 10,350 $ — Sale contracts (2,200,000 ) (2,294,813 ) (2,312,500 ) — (17,687 ) TBAs, net $ (1,325,000 ) $ (1,431,945 ) $ (1,439,282 ) $ 10,350 $ (17,687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 Put and Call Options for TBAs. As of December 31, 2014 , the Company had purchased put options for TBAs with a notional amount of $2.0 billion and paid upfront premiums of approximately $0.6 million . The put options had a net fair market value of $0.1 million included in derivative assets, at fair value, in the consolidated balance sheet as of December 31, 2014 . The Company did not hold any put and call options for TBAs at December 31, 2015 . Constant Maturity Swaps. The Company has also entered into constant maturity swaps between the 10-year interest rate swap curve and the yield to maturity on a 30-year Fannie Mae TBA to economically hedge mortgage spread widening risk. The Company had the following constant maturity swaps agreements in place at December 31, 2014 : (notional and dollars in thousands) December 31, 2014 Determination Date Average Strike Swap Rate Notional Amount Fair Value Upfront Premium Paid Unrealized Gain (Loss) January 2015 0.538 % $ 7,000,000 $ 1,502 $ — $ 1,502 February 2015 0.572 % 2,000,000 (13 ) — (13 ) March 2015 0.552 % 5,000,000 41 — 41 Total 0.548 % $ 14,000,000 $ 1,530 $ — $ 1,530 The Company did not have any constant maturity swap agreements in place at December 31, 2015 . Interest Rate Swap Agreements. As of December 31, 2015 and December 31, 2014 , the Company held the following interest rate swaps in order to mitigate mortgage interest rate exposure (or duration) risk associated with the Company’s investment portfolio whereby the Company receives interest at a 3-month LIBOR rate: (notional in thousands) December 31, 2015 Swaps Maturities Notional Amounts Average Fixed Pay Rate Average Receive Rate Average Maturity (Years) 2018 $ 2,040,000 1.563 % 0.487 % 2.94 2020 and Thereafter 1,210,000 2.164 % 0.531 % 5.08 Total $ 3,250,000 1.787 % 0.503 % 3.74 (notional in thousands) December 31, 2014 Swaps Maturities Notional Amounts Average Fixed Pay Rate Average Receive Rate Average Maturity (Years) 2017 $ 2,000,000 1.070 % 0.229 % 2.54 2018 2,040,000 1.563 % 0.238 % 3.94 2019 and Thereafter 900,000 2.378 % 0.255 % 6.24 Total $ 4,940,000 1.512 % 0.237 % 3.80 Additionally, as of December 31, 2015 and December 31, 2014 , the Company held the following interest rate swaps in order to mitigate mortgage interest rate exposure (or duration) risk associated with the Company’s investment portfolio whereby the Company pays interest at a 3-month LIBOR rate: (notional in thousands) December 31, 2015 Swaps Maturities Notional Amounts Average Pay Rate Average Fixed Receive Rate Average Maturity (Years) 2018 $ 575,000 0.329 % 1.440 % 2.89 2020 and Thereafter 2,589,000 0.453 % 2.301 % 7.00 Total $ 3,164,000 0.431 % 2.145 % 6.26 (notional in thousands) December 31, 2014 Swaps Maturities Notional Amounts Average Pay Rate Average Fixed Receive Rate Average Maturity (Years) 2018 $ 575,000 0.231 % 1.440 % 3.89 2019 and Thereafter 1,579,000 0.239 % 2.794 % 9.19 Total $ 2,154,000 0.237 % 2.433 % 7.77 The Company monitors its borrowings under repurchase agreements and FHLB advances, which are generally floating rate debt, in relation to the rate profile of its investment securities. When it is cost effective to do so, the Company may enter into interest rate swap arrangements to align the interest rate composition of its borrowings under repurchase agreements and FHLB advances with that of its investment securities and debt portfolios. This particularly applies to borrowing agreements with maturities or interest rate resets of less than six months. Typically, the interest receivable terms ( i.e. , LIBOR) of the interest rate swaps match the terms of the underlying debt, resulting in an effective conversion of the rate of the related repurchase agreement or FHLB advance from floating to fixed. As of December 31, 2015 and December 31, 2014 , the Company had the following outstanding interest rate swaps that were utilized as economic hedges of interest rate exposure (or duration) risk associated with the Company’s short-term repurchase agreements and FHLB advances: (notional in thousands) December 31, 2015 Swaps Maturities Notional Amounts Average Fixed Pay Rate Average Receive Rate Average Maturity (Years) 2016 $ 1,700,000 0.462 % 0.481 % 0.73 2017 2,375,000 0.765 % 0.510 % 1.59 2018 800,000 0.944 % 0.384 % 2.14 2019 350,000 1.283 % 0.340 % 3.44 2020 and Thereafter 2,629,806 1.821 % 0.371 % 8.04 Total $ 7,854,806 1.094 % 0.437 % 3.71 (notional in thousands) December 31, 2014 Swaps Maturities Notional Amount Average Fixed Pay Rate Average Receive Rate Average Maturity (Years) 2016 $ 4,100,000 0.667 % 0.249 % 1.65 2017 5,285,000 1.063 % 0.248 % 2.55 2018 625,000 0.945 % 0.233 % 3.08 2019 and Thereafter 1,480,000 2.408 % 0.235 % 7.70 Total $ 11,490,000 1.089 % 0.246 % 2.92 Interest Rate Swaptions. As of December 31, 2015 and December 31, 2014 , the Company had the following outstanding interest rate swaptions (agreements to enter into interest rate swaps in the future for which the Company would either pay or receive a fixed rate) that were utilized as macro-economic hedges: December 31, 2015 (notional and dollars in thousands) Option Underlying Swap Swaption Expiration Cost Fair Value Average Months to Expiration Notional Amount Average Pay Rate Average Receive Rate Average Term (Years) Purchase contracts: Payer &lt; 6 Months $ 375 $ 174 0.75 $ 2,000,000 2.23 % 3M Libor 6.3 Payer ≥ 6 Months 126,273 19,150 39.17 4,500,000 3.69 % 3M Libor 5.8 Total Payer $ 126,648 $ 19,324 38.51 $ 6,500,000 3.24 % 3M Libor 5.9 Sale contracts: Payer ≥ 6 Months $ (81,248 ) $ (6,738 ) 18.01 $ (800,000 ) 3.44 % 3M Libor 10.0 Total Payer $ (81,248 ) $ (6,738 ) 18.01 $ (800,000 ) 3.44 % 3M Libor 10.0 Receiver &lt; 6 Months $ (100 ) $ (43 ) 0.73 $ (500,000 ) 3M Libor 1.75 % 10.0 Total Receiver $ (100 ) $ (43 ) 0.73 $ (500,000 ) 3M Libor 1.75 % 10.0 December 31, 2014 (notional and dollars in thousands) Option Underlying Swap Swaption Expiration Cost Fair Value Average Months to Expiration Notional Amount Average Pay Rate Average Receive Rate Average Term (Years) Purchase contracts: Payer ≥ 6 Months $ 255,358 $ 130,120 56.62 $ 8,210,000 4.12 % 3M Libor 7.4 Total Payer $ 255,358 $ 130,120 56.62 $ 8,210,000 4.12 % 3M Libor 7.4 Receiver &lt; 6 Months $ 10,715 $ 6,462 3.38 $ 5,000,000 3M Libor 1.35 % 5.0 Total Receiver $ 10,715 $ 6,462 3.38 $ 5,000,000 3M Libor 1.35 % 5.0 Sale contracts: Payer ≥ 6 Months $ (81,248 ) $ (19,990 ) 30.02 $ (800,000 ) 3.44 % 3M Libor 10.0 Total Payer $ (81,248 ) $ (19,990 ) 30.02 $ (800,000 ) 3.44 % 3M Libor 10.0 Markit IOS Total Return Swaps. The Company also enters into total return swaps (agreements whereby the Company receives or makes payments based on the total return of an underlying instrument or index, such as the Markit IOS Index, in exchange for fixed or floating rate interest payments) to help mitigate the potential impact of larger increases or decreases in interest rates on the performance of our investment portfolio (referred to as “convexity risk”). Total return swaps based on the Markit IOS Index are intended to synthetically replicate the performance of interest-only securities. The Company had the following total return swap agreements in place at December 31, 2015 and December 31, 2014 : (notional and dollars in thousands) December 31, 2015 Maturity Date Current Notional Amount Fair Value Upfront Payable Unrealized Gain (Loss) January 12, 2043 $ (369,639 ) $ 456 $ (866 ) $ (410 ) January 12, 2044 (325,003 ) 350 (1,679 ) (1,329 ) January 12, 2045 (194,776 ) 839 1,162 2,001 Total $ (889,418 ) $ 1,645 $ (1,383 ) $ 262 (notional and dollars in thousands) December 31, 2014 Maturity Date Current Notional Amount Fair Value Upfront Payable Unrealized Gain (Loss) January 12, 2043 $ (411,281 ) $ 763 $ (1,457 ) $ (694 ) January 12, 2044 (187,178 ) 624 (275 ) 349 Total $ (598,459 ) $ 1,387 $ (1,732 ) $ (345 ) Credit Risk The Company’s exposure to credit losses on its U.S. Treasuries and Agency portfolio of investment securities is limited due to implicit or explicit backing from the U.S. Department of the Treasury or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Credit Default Swaps. For non-Agency investment securities, residential mortgage loans and commercial real estate asset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 Non-Risk Management Activities ” below). The Company also has processes and controls in place to monitor, analyze, manage and mitigate its credit risk with respect to non-Agency RMBS, residential mortgage loans and commercial real estate assets. As of December 31, 2015 and December 31, 2014 , the Company held credit default swaps whereby the Company received credit protection for a fixed premium. The maximum payouts for these credit default swaps are limited to the current notional amounts of each swap contract. Maximum payouts for credit default swaps do not represent the expected future cash requirements, as the Company’s credit default swaps are typically liquidated or expire and are not exercised by the holder of the credit default swaps. The following tables present credit default swaps whereby the Company is receiving protection held as of December 31, 2015 and December 31, 2014 : (notional and dollars in thousands) December 31, 2015 Protection Maturity Date Average Implied Credit Spread Current Notional Amount Fair Value Upfront Payable Unrealized Gain (Loss) Receive June 20, 2016 105.50 $ (100,000 ) $ (502 ) $ (260 ) $ (762 ) December 20, 2016 496.00 (25,000 ) (201 ) (4,062 ) (4,263 ) Total 183.60 $ (125,000 ) $ (703 ) $ (4,322 ) $ (5,025 ) (notional and dollars in thousands) December 31, 2014 Protection Maturity Date Average Implied Credit Spread Current Notional Amount Fair Value Upfront Payable Unrealized Gain (Loss) Receive June 20, 2016 105.50 $ (100,000 ) $ (1,350 ) $ (260 ) $ (1,610 ) December 20, 2016 496.00 (25,000 ) (322 ) (4,062 ) (4,384 ) Total 183.60 $ (125,000 ) $ (1,672 ) $ (4,322 ) $ (5,994 )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December 31, 2015 , the fair value of derivative financial instruments as an asset and liability position was $271.5 million and $7.3 million , respectively. 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the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As of December 31, 2015 , the Company has received cash deposits from counterparties of $6.3 million and placed cash deposits of $136.5 million in accounts maintained by counterparties, of which the amounts are netted on a counterparty basis and classified within restricted cash, due from counterparties, or due to counterparties on the consolidated balance sheets. Non-Risk Management Activities The Company has entered into certain financial instruments that are considered derivative contracts under ASC 815 that are not for purposes of hedging. These contracts are currently limited to forward purchase commitments and inverse interest-only RMBS. Commitments to Purchase Residential Mortgage Loans Held-for-Sale. Prior to a mortgage loan purchase, the Company may enter into forward purchase commitments with counterparties whereby the Company commits to purchasing the loans at a particular interest rate, provided the borrower elects to close the loan. These commitments to purchase mortgage loans have been defined as derivatives and are therefore recorded on the consolidated balance sheets as assets or liabilities and measured at fair value. Subsequent changes in fair value are recorded on the Company’s consolidated balance sheets as adjustments to the carrying value of these assets or liabilities with a corresponding adjustment recognized in current period earnings. As of December 31, 2015 and December 31, 2014 , the Company had outstanding commitments to purchase $286.1 million and $554.8 million of mortgage loans, subject to fallout if the loans do not close, with a fair value asset of $0.1 million and a fair value liability of $0.4 million at December 31, 2015 , and a fair value asset of $1.3 million at December 31, 2014 , respectively. Inverse Interest-Only Securities. As of December 31, 2015 and December 31, 2014 , inverse interest-only securities with a carrying value of $159.6 million and $188.6 million , including accrued interest receivable of $1.7 million and $2.2 million , respectively, were accounted for as derivative financial instruments in the consolidated financial statements. The following table presents the amortized cost and carrying value (which approximates fair value) of inverse interest-only securities as of December 31, 2015 and December 31, 2014 : (in thousands) December 31, December 31, Face Value $ 932,037 $ 1,168,226 Unamortized premium — — Unamortized discount Designated credit reserve — — Net, unamortized (792,178 ) (991,715 ) Amortized Cost 139,859 176,511 Gross unrealized gains 19,655 14,162 Gross unrealized losses (1,608 ) (4,269 ) Carrying Value $ 157,906 $ 186,404</t>
  </si>
  <si>
    <t>Other Assets (Notes)</t>
  </si>
  <si>
    <t>Other Assets [Abstract]</t>
  </si>
  <si>
    <t>Other Assets Disclosure [Text Block]</t>
  </si>
  <si>
    <t>Other Assets Other assets as of December 31, 2015 and December 31, 2014 are summarized in the following table: (in thousands) December 31, December 31, Property and equipment at cost $ 5,997 $ 4,849 Accumulated depreciation (1) (3,303 ) (1,941 ) Net property and equipment 2,694 2,908 Prepaid expenses 1,572 1,790 Income taxes receivable 5,286 — Deferred tax assets, net 44,318 40,847 Servicing advances 37,499 27,490 Federal Home Loan Bank stock 156,650 100,010 Equity investments 3,000 3,000 Other receivables 20,556 12,534 Total other assets $ 271,575 $ 188,579 ____________________ (1) Depreciation expense for the years ended December 31, 2015 and 2014 was $1.4 million and $1.1 million , respectively.</t>
  </si>
  <si>
    <t>Other Liabilities (Notes)</t>
  </si>
  <si>
    <t>Other Liabilities [Abstract]</t>
  </si>
  <si>
    <t>Other Liabilities Disclosure [Text Block]</t>
  </si>
  <si>
    <t>Other Liabilities Other liabilities as of December 31, 2015 and December 31, 2014 are summarized in the following table: (in thousands) December 31, December 31, Accrued expenses $ 37,052 $ 29,819 Accrued interest payable 18,723 23,772 Income taxes payable 70 1,375 Other 16,387 9,473 Total other liabilities $ 72,232 $ 64,439</t>
  </si>
  <si>
    <t>Fair Value (Notes)</t>
  </si>
  <si>
    <t>Fair Value Disclosures [Abstract]</t>
  </si>
  <si>
    <t>Fair Value</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 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Investment securities. The Company holds a portfolio of AFS and, from time to time, trading securities that are carried at fair value in the consolidated balance sheets. AFS securities are primarily comprised of Agency and non-Agency RMBS while the Company’s trading securities are comprised of U.S. Treasuries. The Company determines the fair value of its U.S. Treasuries and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did not hold any U.S. Treasuries at December 31, 2015 . The Company classified 100% of its RMBS AFS securities reported at fair value as Level 2 at December 31, 2015 . AFS securities account for 62.2% of all assets reported at fair value at December 31, 2015 . Residential mortgage loans held-for-sale. The Company holds residential mortgage loans held-for-sale that are carried at fair value in the consolidated balance sheets as a result of a fair value option election. The Company determines fair value of its residential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94.2% and 5.8% of its residential mortgage loans held-for-sale as Level 2 and Level 3 fair value assets, respectively, at December 31, 2015 . Residential mortgage loans held-for-investment in securitization trusts. The Company recognizes on its consolidated balance sheets residential mortgage loans held-for-investment in securitization trusts that are carried at fair value as a result of a fair value option election. An entity is allowed to measure both the financial assets and financial liabilities of a qualifying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The Company classified 100% of its residential mortgage loans held-for-investment in securitization trusts as Level 2 fair value assets at December 31, 2015 . Mortgage servicing rights. The Company holds a portfolio of MSR that are reported at fair value on the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December 31, 2015 . Derivative instruments. The Company may enter into a variety of derivative financial instruments as part of its hedging strategies. The Company principally executes over-the-counter, or OTC, derivative contracts, such as interest rate swaps, swaptions, put and call options for TBAs and U.S. Treasuries, credit default swaps, constant maturity swaps and Markit IOS total return swaps. The Company utilizes third-party pricing providers to value its financial derivative instruments. The Company classified 100% of the interest rate swaps, swaptions put and call options for TBAs, credit default swaps and total return swaps reported at fair value as Level 2 at December 31, 2015 . The Company did not hold any put and call options for U.S. Treasuries or constant maturity swaps at December 31, 2015 . The Company also enters into certain other derivative financial instruments, such as TBAs, short U.S. Treasuries and inverse interest-only securities. These instruments are similar in form to the Company’s AFS and trading securities and the Company utilizes a pricing service to value TBAs and broker quotes to value short U.S. Treasuries and inverse interest-only securities. The Company classified 100% of its inverse interest-only securities at fair value as Level 2 at December 31, 2015 . The Company reported 100% of its TBAs as Level 1 as of December 31, 2015 . The Company did not hold any short U.S. Treasuries at December 31, 2015 . The Company may also enter into forward purchase commitments on residential mortgage loans whereby the Company commits to purchasing the loans at a particular interest rate. The fair value of these derivatives is determined based on prices currently offered in the marketplace for new commitments. Fallout assumptions if the borrower elects not to close the loan are applied to the pricing. As of December 31, 2015 , the Company had outstanding commitments to purchase $286.1 million of mortgage loans, subject to fallout if the loans do not close, with a fair value asset of $0.1 million and a fair value liability of $0.4 million . The Company classified 100% of the forward purchase commitments reported at fair value as Level 2 at December 31, 2015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Collateralized borrowings in securitization trusts. The Company recognizes on its consolidated balance sheets collateralized borrowings that are carried at fair value as a result of a fair value option election. In determining the fair value of its collateralized borrowing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collateralized borrowings in securitization trusts as Level 2 fair value liabilities at December 31, 2015 .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December 31, 2015 (in thousands) Level 1 Level 2 Level 3 Total Assets Available-for-sale securities $ — $ 7,825,320 $ — $ 7,825,320 Residential mortgage loans held-for-sale — 764,319 47,112 811,431 Residential mortgage loans held-for-investment in securitization trusts — 3,173,727 — 3,173,727 Mortgage servicing rights — — 493,688 493,688 Derivative assets 1,074 270,435 — 271,509 Total assets $ 1,074 $ 12,033,801 $ 540,800 $ 12,575,675 Liabilities Collateralized borrowings in securitization trusts $ — $ 2,000,110 $ — $ 2,000,110 Derivative liabilities 1,324 5,961 — 7,285 Total liabilities $ 1,324 $ 2,006,071 $ — $ 2,007,395 Recurring Fair Value Measurements At December 31, 2014 (in thousands) Level 1 Level 2 Level 3 Total Assets Available-for-sale securities $ — $ 14,341,102 $ — $ 14,341,102 Trading securities 1,997,656 — — 1,997,656 Residential mortgage loans held-for-sale — 500,159 35,553 535,712 Residential mortgage loans held-for-investment in securitization trusts — 1,744,746 — 1,744,746 Mortgage servicing rights — — 452,006 452,006 Derivative assets 10,350 370,441 — 380,791 Total assets $ 2,008,006 $ 16,956,448 $ 487,559 $ 19,452,013 Liabilities Collateralized borrowings in securitization trusts $ — $ 1,209,663 $ — $ 1,209,663 Derivative liabilities 17,687 72,546 — 90,233 Total liabilities $ 17,687 $ 1,282,209 $ — $ 1,299,896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December 31, 2015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consolidated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swaptions, credit default swaps and Markit IOS total return swaps, are valued by the Company using observable inputs, specifically quotations received from third-party pricing providers, and are therefore classified within Level 2. The following table presents the reconciliation for all of the Company’s Level 3 assets measured at fair value on a recurring basis: Level 3 Recurring Fair Value Measurements Year Ended December 31, 2015 2014 (in thousands) Residential Mortgage Loans Held-For-Sale Mortgage Servicing Rights Residential Mortgage Loans Held-For-Sale Mortgage Servicing Rights Beginning of period level 3 fair value $ 35,553 $ 452,006 $ 424,726 $ 514,402 Gains (losses) included in net income: Realized gains (losses) 25,330 (47,950 ) 7,734 (54,815 ) Unrealized gains (losses) 445 (1) (51,634 ) (3) (3,213 ) (1) (73,573 ) (3) Total net gains (losses) included in net income 25,775 (99,584 ) 4,521 (128,388 ) Other comprehensive income — — — — Purchases 231,782 126,105 66,793 67,821 Sales (163,449 ) — (433,603 ) — Settlements (82,549 ) 15,161 (26,884 ) (1,829 ) Gross transfers into level 3 — — — — Gross transfers out of level 3 — — — — End of period level 3 fair value $ 47,112 $ 493,688 $ 35,553 $ 452,006 Change in unrealized gains or losses for the period included in earnings for assets held at the end of the reporting period $ 566 (2) $ (51,634 ) (4) $ (3,028 ) (2) $ (73,573 ) (4) ___________________ (1) The change in unrealized gains or losses on residential mortgage loans held-for-sale was recorded in gain (loss) on residential mortgage loans held-for-sale on the consolidated statements of comprehensive (loss) income. (2) The change in unrealized gains or losses on residential mortgage loans held-for-sale that were held at the end of the reporting period was recorded in gain (loss) on residential mortgage loans held-for-sale on the consolidated statements of comprehensive (loss) income. (3) The change in unrealized gains or losses on MSR was recorded in (loss) gain on servicing asset on the consolidated statements of comprehensive (loss) income. (4) The change in unrealized gains or losses on MSR that were held at the end of the reporting period was recorded in (loss) gain on servicing asset on the consolidated statements of comprehensive (loss) income. The Company did not incur transfers between Level 1, Level 2 or Level 3 for the years ended December 31, 2015 or 2014 . Transfers between Levels are deemed to take place on the first day of the reporting period in which the transfer has taken place. The Company used a third-party pricing provider in the fair value measurement of its Level 3 residential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 The Company also used a third-party pricing provider in the fair value measurement of its Level 3 MSR. The table below presents information about the significant unobservable inputs used by the third-party pricing provider in the fair value measurement of the Company’s MSR classified as Level 3 fair value assets at December 31, 2015 : December 31, 2015 Valuation Technique Unobservable Input (1) Range Weighted Average Discounted cash flow Constant prepayment speed 9.6 - 13.5 % 11.8 % Delinquency 3.7 - 4.2 % 4.0 % Discount rate 8.7 - 11.2 % 10.1 %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Fair Value Option for Financial Assets and Financial Liabilities On July 1, 2015, the Company elected the fair value option for Agency interest-only securities and GSE credit risk transfer securities acquired on or after such date. The fair value option was elected to simplify the reporting of changes in fair value. Agency interest-only securities and GSE credit risk transfer securities are carried within AFS securities on the consolidated balance sheets. The Company’s policy is to separately record interest income, net of premium amortization or including discount accretion, on these fair value elected securities. Fair value adjustments are reported in gain (loss) on investment securities on the consolidated statements of comprehensive (loss) income. The Company elected the fair value option for the residential mortgage loans it has acquired. The fair value option was elected to mitigate earnings volatility by better matching the accounting for the assets with the related hedges. The mortgage loans are carried within residential mortgage loans held-for-sale on the consolidated balance sheets. The Company’s policy is to separately record interest income on these fair value elected loans. Upfront fees and costs related to the fair value elected loans are not deferred or capitalized. Fair value adjustments are reported in gain (loss) on residential mortgage loans held-for-sale on the consolidated statements of comprehensive (loss) income. The fair value option is irrevocable once the loan is acquired. The Company elected the fair value option for the equity securities previously carried on the consolidated balance sheets, which consisted solely of shares of Silver Bay common stock. The Company determined fair value of these equity securities based on the closing market price at period end. Fair value adjustments were reported in gain (loss) on investment securities on the consolidated statements of comprehensive (loss) income. The Company also elected the fair value option for both the residential mortgage loans held-for-investment in securitization trusts and the collateralized borrowings in securitization trusts carried on the consolidated balance sheets. The fair value option was elected to better reflect the economics of the Company’s retained interests. The Company’s policy is to separately record interest income on the fair value elected loans and interest expense on the fair value elected borrowings. Upfront fees and costs are not deferred or capitalized. Fair value adjustments are reported in other (loss) income on the consolidated statements of comprehensive (loss) income. The following tables summarize the fair value option elections and information regarding the line items and amounts recognized in the consolidated statements of comprehensive (loss) income for each fair value option-elected item. Year Ended December 31, 2015 (in thousands) Interest income (expense) Gain (loss) on investment securities Gain (loss) on residential mortgage loans held-for-sale Other (loss) income Total included in net income Change in fair value due to credit risk Assets Available-for-sale securities $ 124 $ (68 ) $ — $ — $ 56 NA Residential mortgage loans held-for-sale 28,966 (1) — 15,932 — 44,898 (6,365 ) (3) Residential mortgage loans held-for-investment in securitization trusts 95,740 (1) — — (52,440 ) 43,300 — (2) Liabilities Collateralized borrowings in securitization trusts (57,216 ) — — 25,914 (31,302 ) — (2) Total $ 67,614 $ (68 ) $ 15,932 $ (26,526 ) $ 56,952 $ (6,365 ) Year Ended December 31, 2014 (in thousands) Interest income (expense) Gain (loss) on investment securities Gain (loss) on residential mortgage loans held-for-sale Other (loss) income Total included in net income Change in fair value due to credit risk Assets Available-for-sale securities $ — $ — $ — $ — $ — NA Residential mortgage loans held-for-sale 16,089 (1) — 12,568 — 28,657 1,295 (3) Residential mortgage loans held-for-investment in securitization trusts 41,220 (1) — — 41,125 82,345 — (2) Liabilities Collateralized borrowings in securitization trusts (26,760 ) — — (24,285 ) (51,045 ) — (2) Total $ 30,549 $ — $ 12,568 $ 16,840 $ 59,957 $ 1,295 Year Ended December 31, 2013 (in thousands) Interest income (expense) Gain (loss) on investment securities Gain (loss) on residential mortgage loans held-for-sale Other (loss) income Total included in net income Change in fair value due to credit risk Assets Available-for-sale securities $ — $ — $ — $ — $ — NA Equity securities — 7,843 — — 7,843 $ — (2) Residential mortgage loans held-for-sale 22,185 (1) — (13,831 ) — 8,354 6,677 (3) Residential mortgage loans held-for-investment in securitization trusts 19,220 (1) — — (22,910 ) (3,690 ) — (2) Liabilities Collateralized borrowings in securitization trusts (10,937 ) — — 37,114 26,177 — (2) Total $ 30,468 $ 7,843 $ (13,831 ) $ 14,204 $ 38,684 $ 6,677 ____________________ (1) Interest income on residential mortgage loans held-for-sale and held-for-investment in securitization trusts is measured by multiplying the unpaid principal balance on the loans by the coupon rate and the number of days of interest due. (2) The change in fair value on equity securities,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the credit risk component. The table below provides the fair value and the unpaid principal balance for the Company’s fair value option-elected loans and collateralized borrowings. December 31, 2015 December 31, 2014 (in thousands) Unpaid Principal Balance Fair Value (1) Unpaid Principal Balance Fair Value (1) Residential mortgage loans held-for-sale Total loans $ 812,661 $ 811,431 $ 534,101 $ 535,712 Nonaccrual loans $ 30,438 $ 25,771 $ 26,405 $ 20,574 Loans 90+ days past due $ 26,702 $ 22,470 $ 25,263 $ 19,675 Residential mortgage loans held-for-investment in securitization trusts Total loans $ 3,143,515 $ 3,173,727 $ 1,699,748 $ 1,744,746 Nonaccrual loans $ 860 $ 868 $ — $ — Loans 90+ days past due $ 860 $ 868 $ — $ — Collateralized borrowings in securitization trusts Total borrowings $ 2,023,239 $ 2,000,110 $ 1,218,589 $ 1,209,663 ____________________ (1) Excludes accrued interest receivable.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of financial instruments. Descriptions are not provided for those items that have zero balances as of the current balance sheet date. • AFS securities, trading securities, residential mortgage loans held-for-sale, residential mortgage loans held-for-investment in securitization trusts, MSR, derivative assets and liabilities, and collateralized borrowings in securitization trusts are recurring fair value measurements; carrying value equals fair value. See discussion of valuation methods and assumptions within the Fair Value Measurements section of this footnote. • Commercial real estate assets are carried at cost, net of any unamortized acquisition premiums or discounts, loan fees and origination costs as applicable, unless deemed impaired. Because the Company has not yet recorded any allowances for losses and the rates and terms of the commercial real estate assets held at December 31, 2015 are similar to those observed in the market, carrying value, or amortized cost, approximates fair value.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 • Equity investments include cost method investments for which fair value is not estimated. Carrying value, or cost, approximates fair value. The Company categorizes the fair value measurement of these assets as Level 3. • The carrying value of repurchase agreements and FHLB advances that mature in less than one year generally approximates fair value due to the short maturities. The Company holds $3.8 billion of FHLB advances that are considered long-term. The Company’s long-term FHLB advanc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The following table presents the carrying values and estimated fair values of assets and liabilities that are required to be recorded or disclosed at fair value at December 31, 2015 and December 31, 2014 . December 31, 2015 December 31, 2014 (in thousands) Carrying Value Fair Value Carrying Value Fair Value Assets Available-for-sale securities $ 7,825,320 $ 7,825,320 $ 14,341,102 $ 14,341,102 Trading securities $ — $ — $ 1,997,656 $ 1,997,656 Residential mortgage loans held-for-sale $ 811,431 $ 811,431 $ 535,712 $ 535,712 Residential mortgage loans held-for-investment in securitization trusts $ 3,173,727 $ 3,173,727 $ 1,744,746 $ 1,744,746 Commercial real estate assets $ 660,953 $ 660,953 $ — $ — Mortgage servicing rights $ 493,688 $ 493,688 $ 452,006 $ 452,006 Cash and cash equivalents $ 737,831 $ 737,831 $ 1,005,792 $ 1,005,792 Restricted cash $ 262,562 $ 262,562 $ 336,771 $ 336,771 Derivative assets $ 271,509 $ 271,509 $ 380,791 $ 380,791 Federal Home Loan Bank stock $ 156,650 $ 156,650 $ 100,010 $ 100,010 Equity investments $ 3,000 $ 3,000 $ 3,000 $ 3,000 Liabilities Repurchase agreements $ 5,008,274 $ 5,008,274 $ 12,932,463 $ 12,932,463 Collateralized borrowings in securitization trusts $ 2,000,110 $ 2,000,110 $ 1,209,663 $ 1,209,663 Federal Home Loan Bank advances $ 3,785,000 $ 3,785,000 $ 2,500,000 $ 2,500,000 Derivative liabilities $ 7,285 $ 7,285 $ 90,233 $ 90,233</t>
  </si>
  <si>
    <t>Repurchase Agreements (Notes)</t>
  </si>
  <si>
    <t>Disclosure of Repurchase Agreements [Abstract]</t>
  </si>
  <si>
    <t>Repurchase Agreements</t>
  </si>
  <si>
    <t>Repurchase Agreements As of December 31, 2015 , the Company had outstanding $5.0 billion of repurchase agreements. Excluding the effect of the Company’s interest rate swaps, the repurchase agreements had a weighted average borrowing rate of 1.10% and weighted average remaining maturities of 35 days as of December 31, 2015 . As of December 31, 2014 , the Company had outstanding $12.9 billion of repurchase agreements, including repurchase agreements funding the Company’s U.S. Treasuries of $2.0 billion . Excluding the debt associated with the Company’s U.S. Treasuries and the effect of the Company’s interest rate swaps, the repurchase agreements had a weighted average borrowing rate of 0.72% and weighted average remaining maturities of 64 days as of December 31, 2014 . As of December 31, 2014 , the debt associated with the Company’s U.S. Treasuries had a weighted average borrowing rate of 0.23% . The Company did not have any repurchase agreements collateralized by U.S. Treasuries as of December 31, 2015 . At December 31, 2015 and December 31, 2014 , the repurchase agreement balances were as follows: (in thousands) December 31, December 31, Short-term $ 5,008,274 $ 12,839,242 Long-term — 93,221 Total $ 5,008,274 $ 12,932,463 At December 31, 2015 and December 31, 2014 , the repurchase agreements had the following characteristics and remaining maturities: December 31, 2015 Collateral Type (dollars in thousands) Agency RMBS Non-Agency RMBS (1) Agency Derivatives Residential Mortgage Loans Held-for-Sale Commercial Real Estate Assets Total Amount Outstanding Within 30 days $ 1,719,292 $ 852,436 $ 58,286 $ — $ 59,349 $ 2,689,363 30 to 59 days 1,407,353 271,819 60,065 — — 1,739,237 60 to 89 days 143,051 15,691 2,707 — — 161,449 90 to 119 days 68,014 106,007 1,465 — — 175,486 120 to 364 days — 234,229 — 8,510 — 242,739 Total $ 3,337,710 $ 1,480,182 $ 122,523 $ 8,510 $ 59,349 $ 5,008,274 Weighted average borrowing rate 0.65 % 2.03 % 1.18 % 2.87 % 2.62 % 1.10 % December 31, 2014 Collateral Type (dollars in thousands) U.S. Treasuries Agency RMBS Non-Agency RMBS (1) Agency Derivatives Residential Mortgage Loans Held-for-Sale Total Amount Outstanding Within 30 days $ 998,750 $ 2,305,726 $ 630,118 $ 44,723 $ — $ 3,979,317 30 to 59 days — 3,568,049 945,032 82,344 — 4,595,425 60 to 89 days — 631,992 260,228 11,066 — 903,286 90 to 119 days — 317,155 117,395 — — 434,550 120 to 364 days — 1,635,650 278,401 — 15,113 1,929,164 Open maturity (2) 997,500 — — — — 997,500 One year and over — — 93,221 — — 93,221 Total $ 1,996,250 $ 8,458,572 $ 2,324,395 $ 138,133 $ 15,113 $ 12,932,463 Weighted average borrowing rate 0.23 % 0.42 % 1.79 % 0.99 % 3.03 % 0.64 % ____________________ (1) Includes repurchase agreements collateralized by retained interests from the Company’s on-balance sheet securitizations, which are eliminated in consolidation in accordance with U.S. GAAP. (2) Includes repurchase agreements collateralized by U.S. Treasuries with an open maturity period ( i.e. , rolling 1-day maturity) renewable at the discretion of either party to the agreements. The following table summarizes assets at carrying values that are pledged or restricted as collateral for the future payment obligations of repurchase agreements: (in thousands) December 31, December 31, Available-for-sale securities, at fair value $ 5,354,104 $ 11,874,783 Trading securities, at fair value — 1,997,656 Residential mortgage loans held-for-sale, at fair value 9,543 19,123 Commercial real estate assets 108,958 — Net economic interests in consolidated securitization trusts (1) 274,949 363,564 Cash and cash equivalents 15,000 14,117 Restricted cash 119,310 112,435 Due from counterparties 10,211 32,495 Derivative assets, at fair value 157,879 185,067 Total $ 6,049,954 $ 14,599,240 ____________________ (1) Includes the retained interests from the Company’s on-balance sheet securitizations, which are eliminated in consolidation in accordance with U.S. GAAP.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December 31, 2015 and December 31, 2014 : December 31, 2015 December 31, 2014 (dollars in thousands) Amount Outstanding Net Counterparty Exposure (1) Percent of Equity Weighted Average Days to Maturity Amount Outstanding Net Counterparty Exposure (1) Percent of Equity Weighted Average Days to Maturity Royal Bank of Canada $ 799,527 $ 217,677 6 % 31.5 $ 1,373,549 $ 401,194 10 % 83.8 Barclays Capital Inc. 379,812 176,492 5 % 40.2 1,346,085 365,879 9 % 50.5 All other counterparties (2) (3) 3,828,935 641,616 18 % 35.8 9,215,329 907,066 22 % 57.7 Total $ 5,008,274 $ 1,035,785 $ 11,934,963 $ 1,674,139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December 31, 2015 and December 31, 2014 , the Company did not have any such payables. (2) Excludes $997.5 million of repurchase agreements collateralized by U.S. Treasuries with a rolling 1-day maturity as of December 31, 2014 . (3) Represents amounts outstanding to 19 and 23 counterparties at December 31, 2015 and December 31, 2014 , respectively. The Company does not anticipate any defaults by its repurchase agreement counterparties. There can be no assurance, however, that any such default or defaults will not occur.</t>
  </si>
  <si>
    <t>Collateralized Borrowings in Securitization Trusts, at Fair Value (Notes)</t>
  </si>
  <si>
    <t>Collateralized Borrowings in Securitization Trusts, at Fair Value [Abstract]</t>
  </si>
  <si>
    <t>Debt Disclosure [Text Block]</t>
  </si>
  <si>
    <t>Collateralized Borrowings in Securitization Trusts, at Fair Value The Company purchases subordinated debt and excess servicing rights from securitization trusts sponsored by either third parties or the Company’s subsidiaries. The debt associated with the underlying residential mortgage loans held at the trusts, which are consolidated on the Company’s consolidated balance sheets, is classified as collateralized borrowings in securitization trusts and carried at fair value as a result of a fair value option election. See Note 3 - Variable Interest Entities for additional information regarding consolidation of the securitization trusts. As of December 31, 2015 and December 31, 2014 , the collateralized borrowings in securitization trusts had a carrying value of $2.0 billion and $1.2 billion with a weighted average interest rate of 3.6% for both periods.. The stated maturity dates for all collateralized borrowings were more than five years from both December 31, 2015 and December 31, 2014 .</t>
  </si>
  <si>
    <t>Federal Home Loan Bank of Des Moines Advances (Notes)</t>
  </si>
  <si>
    <t>Advances from Federal Home Loan Banks [Abstract]</t>
  </si>
  <si>
    <t>Federal Home Loan Bank Advances, Disclosure [Text Block]</t>
  </si>
  <si>
    <t>Federal Home Loan Bank of Des Moines Advances The Company’s wholly owned subsidiary, TH Insurance, is a member of the FHLB. As a member of the FHLB, TH Insurance has access to a variety of products and services offered by the FHLB, including secured advances. As of December 31, 2015 and December 31, 2014 , TH Insurance had $3.8 billion and $2.5 billion in outstanding secured advances with a weighted average borrowing rate of 0.58% and 0.34% , respectively, and had an additional $215.0 million of available uncommitted capacity for borrowings as of December 31, 2015 . As of December 31, 2014 , TH Insurance had no additional uncommitted capacity to borrow.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commercial real estate loans, Agency RMBS and non-Agency RMBS with an A rating and above. At December 31, 2015 and December 31, 2014 , FHLB advances had the following remaining maturities: (in thousands) December 31, December 31, ≤ 1 year $ — $ 33,738 &gt; 1 and ≤ 3 years 651,238 651,238 &gt; 3 and ≤ 5 years 815,024 815,024 &gt; 5 and ≤ 10 years — — &gt; 10 years 2,318,738 1,000,000 Total $ 3,785,000 $ 2,500,000 The following table summarizes assets at carrying values that are pledged or restricted as collateral for the future payment obligations of FHLB advances: (in thousands) December 31, December 31, Available-for-sale securities, at fair value $ 2,412,970 $ 2,284,532 Residential mortgage loans held-for-sale, at fair value 735,911 397,656 Commercial real estate assets 252,172 — Net economic interests in consolidated securitization trusts (1) 863,363 80,732 Total $ 4,264,416 $ 2,762,920 ____________________ (1) Includes the retained interests from the Company’s on-balance sheet securitizations, which are eliminated in consolidation in accordance with U.S. GAAP.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December 31, 2015 and December 31, 2014 , the Company had stock in the FHLB totaling $156.7 million and $100.0 million , respectively, which is included in other assets on the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December 31, 2015 and December 31, 2014 , the Company had not recognized an impairment charge related to its FHLB stock.</t>
  </si>
  <si>
    <t>Commitments and Contingencies (Notes)</t>
  </si>
  <si>
    <t>Commitments and Contingencies Disclosure [Abstract]</t>
  </si>
  <si>
    <t>Commitments and Contingencies Disclosure [Text Block]</t>
  </si>
  <si>
    <t>Commitments and Contingencies The following represent the material commitments and contingencies of the Company as of December 31, 2015 : Management agreement. The Company pays PRCM Advisers a management fee equal to 1.5% per annum, calculated and payable quarterly in arrears, of the Company’s stockholders’ equity.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U.S. GAAP, and certain non-cash items after discussions between PRCM Advisers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The current term of the management agreement expires on October 28, 2016 , and automatically renews for successive one-year terms annually until terminated in accordance with the terms of the agreement. The Company reimburses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and (ii) any amounts for personnel of PRCM Adviser’s affiliates arising under a shared facilities and services agreement. Upon termination of the management agreement by the Company without cause or by PRCM Advisers due to the Company’s material breach of the management agreement, the Company is required to pay a termination fee equal to three times the sum of the average annual base management fee earned by PRCM Advisers during the 24-month period immediately preceding the date of termination, calculated as of the end of the most recently completed fiscal quarter prior to the date of termination. Employment contracts. The Company does not directly employ any personnel. Instead, the Company relies on the resources of PRCM Advisers to conduct the Company’s operations. Expense reimbursements to PRCM Advisers are made in cash on a quarterly basis following the end of each quarter. Operating leases. As of December 31, 2015 , the Company was obligated under non-cancelable operating leases for office space. Future minimum rental payments, including escalation clauses, under leases with terms of one year or more at December 31, 2015 were as follows: (in thousands) Year Minimum Payment 2016 $ 2,121 2017 1,468 2018 1,187 2019 1,205 2020 1,223 Thereafter 1,765 Total $ 8,969 Expenses under the lease agreements were $2.6 million , $2.0 million and $1.3 million for the years ended December 31, 2015 , 2014 and 2013 , respectively.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15 . Commitments to purchase residential mortgage loans. During the years ended December 31, 2015 , 2014 and 2013 , the Company entered into forward purchase commitments with counterparties whereby the Company committed to purchasing residential mortgage loans at a particular interest rate, provided the borrower elects to close the loan. All of these commitments were accounted for as derivatives at December 31, 2015 and December 31, 2014 . See Note 13 - Derivative Instruments and Hedging Activities for additional information. Unfunded commitments on commercial real estate loans. Certain of the Company’s commercial real estate loan agreements contain provisions for future fundings to borrowers, generally to finance lease-related or capital expenditures. As of December 31, 2015 , the Company had unfunded commitments of $52.2 million on commercial real estate loans held-for-investment with expirations dates within the next two years. Representation and warranty obligations. The Company has exposure to representation and warranty obligations in its capacity as owner of MSR and its mortgage loan sales and securitization activities. The specific representations and warranties, or R&amp;W, vary among different transactions and investors, but typically relate to, among other things, the ownership of the loan, the validity of the lien securing the loan, the loan’s compliance with the criteria for inclusion in the transaction, including compliance with underwriting standards or loan criteria established by the investor, the ability to deliver required documentation and compliance with applicable laws. In general, the representations and warranties may be enforced at any time unless a sunset provision is in place. The reserve for R&amp;W obligations reflect management’s best estimate of probable lifetime loss. The methodology used to estimate the reserve considers a variety of assumptions including borrower performance (both actual and estimated future defaults), historical loan defect experience, historical and estimated future loss experience, which includes projections of future home price changes as well as other qualitative factors including investor behavior. In accordance with the purchase and sale agreement with our MSR and conduit counterparties, we have contractually mirrored our R&amp;W obligations to the GSEs and private investors. As a result, we possess the ability to seek indemnification from our counterparties in the event of a realized loss from the fulfillment of our R&amp;W obligation. At December 31, 2015 and December 31, 2014 , the reserve (liability) for representation and warranty obligations was $2.8 million and $2.5 million , respectively.</t>
  </si>
  <si>
    <t>Stockholders' Equity (Notes)</t>
  </si>
  <si>
    <t>Stockholders' Equity Note [Abstract]</t>
  </si>
  <si>
    <t>Stockholders’ Equity Common Stock As of December 31, 2015 , the Company had 353,906,807 shares of common stock outstanding. The following table presents a reconciliation of the common shares outstanding from December 31, 2012 through December 31, 2015 : Number of common shares Common shares outstanding, December 31, 2012 298,813,258 Issuance of common stock 67,511,609 Issuance of restricted stock (1) 1,061,001 Repurchase of common stock (2,450,700 ) Common shares outstanding, December 31, 2013 364,935,168 Issuance of common stock 57,218 Issuance of restricted stock (1) 1,403,534 Common shares outstanding, December 31, 2014 366,395,920 Issuance of common stock 69,826 Issuance of restricted stock (1) 1,105,361 Repurchase of common stock (13,664,300 ) Common shares outstanding, December 31, 2015 353,906,807 ____________________ (1) Represents shares of restricted stock granted under the Second Restated 2009 Equity Incentive Plan, of which 2,290,609 restricted shares remained subject to vesting requirements at December 31, 2015 . Distributions to Stockholders The following table presents cash dividends declared by the Company on its common stock for the years ended December 31, 2015 , 2014 and 2013 : Declaration Date Record Date Payment Date Cash Dividend Per Share December 16, 2015 December 30, 2015 January 20, 2016 $ 0.26 September 16, 2015 September 30, 2015 October 22, 2015 $ 0.26 June 17, 2015 June 30, 2015 July 21, 2015 $ 0.26 March 18, 2015 March 31, 2015 April 21, 2015 $ 0.26 December 16, 2014 December 30, 2014 January 20, 2015 $ 0.26 September 16, 2014 September 30, 2014 October 21, 2014 $ 0.26 June 17, 2014 July 2, 2014 July 22, 2014 $ 0.26 March 17, 2014 March 31, 2014 April 21, 2014 $ 0.26 December 17, 2013 December 27, 2013 December 31, 2013 $ 0.26 September 11, 2013 September 26, 2013 October 23, 2013 $ 0.28 June 18, 2013 June 28, 2013 July 23, 2013 $ 0.31 March 18, 2013 April 2, 2013 April 24, 2013 $ 0.32 Special Dividend of Silver Bay Common Stock On March 18, 2013, the Company’s board of directors declared a special dividend pursuant to which the Company distributed 17,824,647 shares of Silver Bay common stock the Company received in exchange for the contribution of its equity interests in Two Harbors Property Investment LLC to Silver Bay on December 19, 2012, on a pro rata basis, to the Company’s stockholders of record as of April 2, 2013. The final distribution ratio for the stock dividend was determined to be 0.048825853 shares of Silver Bay common stock for each share of the Company’s common stock outstanding as of April 2, 2013. The dividend was distributed on or about April 24, 2013. Accumulated Other Comprehensive Income Accumulated other comprehensive income at December 31, 2015 and December 31, 2014 was as follows: (in thousands) December 31, December 31, Available-for-sale securities, at fair value Unrealized gains $ 405,177 $ 891,820 Unrealized losses (46,116 ) (36,031 ) Accumulated other comprehensive income $ 359,061 $ 855,789 Reclassifications out of Accumulated Other Comprehensive Income The following table summarizes reclassifications out of accumulated other comprehensive income for the years ended December 31, 2015 , 2014 and 2013 : Affected Line Item in the Consolidated Statements of Comprehensive (Loss) Income Amount Reclassified out of Accumulated Other Comprehensive Income Year Ended (in thousands) December 31, 2015 2014 2013 Other-than-temporary-impairments on AFS securities Total other-than-temporary impairment losses $ 535 $ 392 $ 1,662 Realized (gains) losses on sales of certain AFS securities, net of tax Gain (loss) on investment securities (336,230 ) (52,931 ) 44,780 Total $ (335,695 ) $ (52,539 ) $ 46,442 Public Offering On March 22, 2013, the Company completed a public offering of 50,000,000 shares of its common stock and issued an additional 7,500,000 shares of common stock pursuant to the underwriters’ over-allotments at a price of $13.46 per share, for gross proceeds of approximately $774.0 million . Net proceeds to the Company were approximately $762.9 million , net of issuance costs of approximately $11.1 million .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 detailed in the plan prospectus. An aggregate of 7.5 million shares of the Company’s common stock were originally reserved for issuance under the plan. As of December 31, 2015 , 283,292 shares have been issued under the plan for total proceeds of approximately $3.0 million , of which 69,826 shares were issued for total proceeds of $0.7 million during the year ended December 31, 2015 . During the years ended December 31, 2014 and 2013 , 57,218 and 71,961 shares were issued for total proceeds of $0.6 million and $0.8 million , respectively. Share Repurchase Program As of December 31, 2015 , the Company’s share repurchase program allowed the Company to repurchase up to 25,000,000 shares of its common stock. (Subsequent to year end, the Company’s board of directors authorized an increase of 50,000,000 shares, for up to a total of 75,000,000 shares authorized under the program).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U.S. Securities and Exchange Commission, or SEC, rules. The share repurchase program does not require the purchase of any minimum number of shares, and purchases may be commenced or suspended at any time without prior notice. The share repurchase program does not have an expiration date. As of December 31, 2015 , a total of 16,115,000 shares had been repurchased by the Company under the program for an aggregate cost of $139.1 million ; of these, 13,664,300 shares were repurchased for a total cost of $115.2 million during the year ended December 31, 2015 . No shares were repurchased during the year ended December 31, 2014 . The remaining 2,450,700 shares were repurchased during the year ended December 31, 2013 for a total cost of $23.9 million . At-the-Market Offering On May 25, 2012, the Company entered into an equity distribution agreement under which the Company may sell up to an aggregate of 20,000,000 shares of its common stock from time to time in any method permitted by law deemed to be an “at the market” offering as defined in Rule 415 under the Securities Act of 1933, as amended, or the Securities Act. On May 22, 2015, the Company entered into an amendment to the equity distribution agreement providing that any subsequent offers or sales of the Company’s common stock under the equity distribution agreement shall be made pursuant to a new prospectus supplement, which was filed on the same date. As of December 31, 2015 , 7,585,869 shares of common stock have been sold under the equity distribution agreement for total accumulated net proceeds of approximately $77.6 million ; however, no shares were sold during the years ended December 31, 2015 , 2014 and 2013 . Warrants From January 1, 2013 to April 2, 2013, warrant holders exercised 8,720,690 warrants to purchase 8,720,690 shares of the Company’s common stock, at an exercise price of $11.00 per share. On April 2, 2013, the exercise price of the warrants was lowered to $10.25 per warrant share and the number of shares of the Company’s common stock issuable for each warrant share exercised was increased to 1.0727 shares. These adjustments were required under the terms of the warrant agreement as a result of the special dividend of Silver Bay common stock. Calculation of the adjustments was determined based on, among other things, the closing price of the Company’s common stock on the business day immediately preceding the ex-dividend date for the stock dividend and the fair market value of the stock dividend to be received for each share of the Company’s common stock on the ex-dividend date. From April 3, 2013 to the warrant expiration date, November 7, 2013, warrant holders exercised 1,130,460 warrants to purchase 1,212,607 shares of the Company’s common stock, at an exercise price of $10.25 per share. Total proceeds to the Company for warrant exercises during the year ended December 31, 2013 were approximately $107.5 million . Additionally, certain Capitol founders holding warrants containing cashless exercise provisions exercised 100,000 warrants on a cashless basis, resulting in the surrender of 93,649 shares of common stock and the issuance of 6,351 shares of common stock during the year ended December 31, 2013. No proceeds were received by the Company as a result of the cashless exercises. At 5:00 p.m. EST on November 7, 2013, 3,580,279 warrants expired pursuant to the terms of the warrant agreement. No warrants remained outstanding as of December 31, 2013.</t>
  </si>
  <si>
    <t>Equity Incentive Plan (Notes)</t>
  </si>
  <si>
    <t>Disclosure of Compensation Related Costs, Share-based Payments [Abstract]</t>
  </si>
  <si>
    <t>Disclosure of Compensation Related Costs, Share-based Payments [Text Block]</t>
  </si>
  <si>
    <t>Equity Incentive Plan The Company’s Plan was adopted in 2009 and amended in May 2013 and May 2015. The Company adopted the Plan to provide incentive compensation to attract and retain qualified directors, officers, advisors, consultants and other personnel, including PRCM Advisers and affiliates and employees of PRCM Advisers and its affiliates, and any joint venture affiliates of the Company. On May 14, 2015, the Company’s stockholders approved the Company’s Second Restated 2009 Equity Incentive Plan, which replaced the previous Restated 2009 Equity Incentive Plan, both of which are referred to collectively as the Plan. This stockholder approval effectuated, among other changes, an increase in the number of shares of common stock available for issuance under the Plan by 10,000,000 shares, to a total of 13,000,000 shares.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RCM Advisers and affiliates and personnel of PRCM Advisers and its affiliates, and any joint venture affiliates of the Company,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Company’s Plan provides for grants of restricted common stock, phantom shares, dividend equivalent rights and other equity-based awards, subject to a ceiling of 13,0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such Plan was initially approved by the Company’s board of directors. No award may be granted under the Plan to any person who, assuming payment of all awards held by such person, would own or be deemed to own more than 9.8% of the outstanding shares of the Company’s common stock. During the years ended years ended December 31, 2015 , 2014 and 2013 , the Company granted 61,952 , 54,799 , and 40,032 shares of common stock, respectively, to its independent directors pursuant to the Plan. The weighted average grant date estimated fair value of these awards was $10.18 , $10.31 and $11.34 per share, respectively, based on the closing price of the Company’s common stock on the NYSE on the grant date of each award. The grants vested immediately. Additionally, during the years ended years ended December 31, 2015 , 2014 and 2013 , the Company granted 1,115,574 , 1,374,989 and 1,020,969 shares of restricted common stock, respectively, to key employees of PRCM Advisers pursuant to the Plan. The weighted average grant date estimated fair value of these awards was $10.49 , $9.90 and $11.23 per share, respectively, based on the closing market price of the Company’s common stock on the NYSE on the grant date of each award. However, as the cost of these awards is measured at fair value at each reporting date based on the price of the Company’s stock as of period end in accordance with ASC 505, Equity , or ASC 505, the fair value of these awards as of December 31, 2015 was $8.10 per share, based on the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The following table summarizes the activity related to restricted common stock for the years ended December 31, 2015 and 2014 : Year Ended December 31, 2015 2014 Shares Weighted Average Grant Date Fair Market Value Shares Weighted Average Grant Date Fair Market Value Outstanding at Beginning of Period 2,002,406 $ 10.32 1,024,459 $ 11.22 Granted 1,177,526 10.47 1,429,788 9.91 Vested (828,164 ) (10.42 ) (445,712 ) (11.11 ) Forfeited (61,159 ) (10.17 ) (6,129 ) (9.79 ) Outstanding at End of Period 2,290,609 $ 10.36 2,002,406 $ 10.32 For the years ended December 31, 2015 , 2014 and 2013 , the Company recognized compensation costs related to restricted common stock of $9.0 million , $11.7 million , and $3.9 million , respectively.</t>
  </si>
  <si>
    <t>Income Taxes (Notes)</t>
  </si>
  <si>
    <t>Income Tax Disclosure [Abstract]</t>
  </si>
  <si>
    <t>Income Taxes</t>
  </si>
  <si>
    <t>Income Taxes For the years ended December 31, 2015 , 2014 and 2013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The tables below reflect the net taxes accrued at the TRS level and the tax attributes included in the consolidated financial statements. It is assumed that the Company will retain its REIT status and will incur no REIT level taxation as it intends to comply with the REIT regulations and annual distribution requirements. Certain activities the Company performs may produce income that will not be qualifying income for REIT purposes. These activities include the designated portion of MSR treated as normal mortgage servicing, swaptions, credit default swaps, TBAs and other risk-management instruments. The Company has designated its TRSs to engage in these activities. The Company also purchases and sells mortgage loans through the secondary whole loan market and/or securitization market and has designated its TRSs to engage in these activities. The following table summarizes the tax (benefit) provision recorded at the taxable subsidiary level for the years ended December 31, 2015 , 2014 and 2013 : Year Ended December 31, (in thousands) 2015 2014 2013 Current tax (benefit) provision: Federal $ (4,027 ) $ 6,507 $ 808 State 175 16 5 Total current tax (benefit) provision (3,852 ) 6,523 813 Deferred tax (benefit) provision (12,638 ) (80,261 ) 83,598 Total (benefit from) provision for income taxes $ (16,490 ) $ (73,738 ) $ 84,411 The Company’s taxable income before dividend distributions differs from its pre-tax net income for U.S. GAAP purposes primarily due to unrealized gains and losses, the recognition of credit losses for U.S. GAAP purposes but not tax purposes, differences in timing of income recognition due to market discount, and original issue discount and the calculations surrounding each. These book to tax differences in the REIT are not reflected in the financial statements as the Company intends to retain its REIT status. The following is a reconciliation of the statutory federal and state rates to the effective rates, for the years ended December 31, 2015 , 2014 and 2013 : Year Ended December 31, 2015 2014 2013 (dollars in thousands) Amount Percent Amount Percent Amount Percent Computed income tax expense at federal rate $ 166,502 35 % $ 32,691 35 % $ 225,573 34 % State taxes, net of federal benefit, if applicable 114 — % 10 — % 4 — % Permanent differences in taxable income from GAAP net income 4,203 1 % 1,636 2 % 17,681 3 % Dividends paid deduction (187,309 ) (39 )% (108,075 ) (116 )% (158,847 ) (24 )% (Benefit from) provision for income taxes/ Effective Tax Rate (1) $ (16,490 ) (3 )% $ (73,738 ) (79 )% $ 84,411 13 % ____________________ (1) The (benefit from) provision for income taxes is recorded at the taxable subsidiary level. The Company’s permanent differences in taxable income from GAAP net income in the year ended December 31, 2015 were primarily due to net losses incurred by consolidated securitization trusts that are not subject to federal taxes. The Company’s permanent differences in taxable income from GAAP net income in the year ended December 31, 2014 were due primarily to the statutory federal rate change from 34% to 35% and corresponding adjustment to the measurement of beginning deferred tax assets and liabilities. The Company’s permanent differences in taxable income from GAAP net income in the year ended December 31, 2013 were due primarily to dividends received by the REIT from the TRSs. The Company’s consolidated balance sheets, as of December 31, 2015 and December 31, 2014 , contain the following current and deferred tax liabilities and assets, which are included in other liabilities and other assets, respectively, and are recorded at the taxable subsidiary level: (in thousands) December 31, December 31, Income taxes receivable (payable) Federal income taxes receivable (payable) $ 5,216 $ (1,375 ) State and local income taxes receivable (payable) — — Income taxes receivable (payable), net 5,216 (1,375 ) Deferred tax assets (liabilities) Deferred tax asset 69,441 60,575 (1) Deferred tax liability (25,123 ) (19,728 ) Total net deferred tax assets 44,318 40,847 Total tax assets, net $ 49,534 $ 39,472 ____________________ (1) Net of valuation allowance of $0.1 million . Deferred Tax Assets and Liabilities Deferred income taxes reflect the net tax effect of temporary differences between the carrying amount of assets and liabilities for financial reporting and tax purposes at the TRS level. Components of the Company’s deferred tax assets as of December 31, 2015 and December 31, 2014 are as follows: (in thousands) December 31, December 31, Available-for-sale securities $ (8,673 ) $ — Trading securities — (478 ) Mortgage servicing rights 6,363 4,494 Derivative assets and liabilities (4,492 ) 5,978 Other assets 3 16 Other liabilities 978 859 Intangibles 256 277 Alternative minimum tax credit 420 98 Net operating loss carryforward 8,177 9,448 Capital loss carryforward 41,286 20,155 Total net deferred tax assets $ 44,318 $ 40,847 At December 31, 2015 , the Company had not recorded a valuation allowance for any portion of its deferred tax assets as it did not believe, at a more likely than not level, that any portion of its deferred tax assets would not be realized. At December 31, 2014 , a $0.1 million valuation allowance was established because the Company determined that it was more likely than not that the associated deferred tax asset would not be realized. Of the TRS net operating loss carryforward of $8.2 million , $1.3 million is scheduled to expire December 31, 2033, $2.5 million is scheduled to expire December 31, 2034 and $4.4 million is scheduled to expire December 31, 2035. Of the TRS net capital loss carryforward of $41.3 million , $0.1 million is scheduled to expire December 31, 2017, $20.1 million is scheduled to expire December 31, 2019 and $21.1 million is scheduled to expire December 31, 2020. The Company estimates, based on existence of sufficient evidence, the ability to realize the remainder of its deferred tax assets. Any adjustments to such estimates will be made in the period such determination is made.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si>
  <si>
    <t>Earnings Per Share (Notes)</t>
  </si>
  <si>
    <t>Earnings Per Share [Abstract]</t>
  </si>
  <si>
    <t>Earnings Per Share</t>
  </si>
  <si>
    <t>Earnings Per Share The following table presents a reconciliation of the earnings and shares used in calculating basic and diluted earnings per share, or EPS, for the years ended December 31, 2015 , 2014 and 2013 : Year Ended December 31, (in thousands, except share data) 2015 2014 2013 Numerator: Net income from continuing operations $ 492,210 $ 167,139 $ 575,040 Income from discontinued operations — — 3,999 Net income $ 492,210 $ 167,139 $ 579,039 Denominator: Weighted average common shares outstanding 363,055,228 364,181,059 349,741,902 Weighted average restricted stock shares 2,192,510 1,830,796 619,925 Basic weighted average shares outstanding 365,247,738 366,011,855 350,361,827 Dilutive weighted average warrants — — 630,560 Diluted weighted average shares outstanding 365,247,738 366,011,855 350,992,387 Basic Earnings Per Share: Continuing operations $ 1.35 $ 0.46 $ 1.64 Discontinued operations — — 0.01 Net income $ 1.35 $ 0.46 $ 1.65 Diluted Earnings Per Share: Continuing operations $ 1.35 $ 0.46 $ 1.64 Discontinued operations — — 0.01 Net income $ 1.35 $ 0.46 $ 1.65 No warrants were outstanding during the years ended December 31, 2015 and 2014 ; however, during the year ended December 31, 2013 , the weighted average market value per share of the Company’s common stock, after factoring in the number of shares of the Company’s common stock issuable for each warrant of 1.0727 shares, was above the exercise price of the warrants, making the warrants dilutive.</t>
  </si>
  <si>
    <t>Related Party Transactions (Notes)</t>
  </si>
  <si>
    <t>Related Party Transactions [Abstract]</t>
  </si>
  <si>
    <t>Related Party Transactions</t>
  </si>
  <si>
    <t>Related Party Transactions The following summary provides disclosure of the material transactions with affiliates of the Company. In accordance with the Management Agreement with PRCM Advisers, the Company incurred $50.3 million , $48.8 million and $46.0 million as a management fee to PRCM Advisers for the years ended December 31, 2015 , 2014 and 2013 , respectively, which represents approximately 1.5% of stockholders’ equity on an annualized basis as defined by the Management Agreement. For purposes of calculating the management fee, stockholders’ equity is adjusted to exclude any common stock repurchases as well as any unrealized gains, losses or other items that do not affect realized net income, among other adjustments, in accordance with the Management Agreement. Management fees for the year ended December 31, 2013 were also reduced by $4.3 million on the consolidated statements of comprehensive (loss) income in accordance with the contribution transaction entered into with Silver Bay. See further discussion of this adjustment below. In addition, the Company reimbursed PRCM Advisers for direct and allocated costs incurred by PRCM Advisers on behalf of the Company. These direct and allocated costs totaled approximately $22.9 million , $15.5 million and $9.9 million for the years ended December 31, 2015 , 2014 and 2013 , respectively. The Company has an established accounts payable function and direct relationships with the majority of its third-party vendors. The Company will continue to have certain costs allocated to it by PRCM Advisers for compensation, data services and proprietary technology, but most direct expenses with third-party vendors are paid directly by the Company. The Company recognized $9.0 million , $11.7 million and $3.9 million of compensation expense during the years ended December 31, 2015 , 2014 and 2013 , respectively, related to restricted stock. See Note 22 - Equity Incentive Plan for additional information. On December 19, 2012, the Company completed the contribution of its portfolio of single-family rental properties to Silver Bay, a newly organized Maryland corporation intended to qualify as a REIT and focused on the acquisition, renovation, leasing and management of single-family residential properties for rental income and long-term capital appreciation. The Company contributed its equity interests in its wholly owned subsidiary, Two Harbors Property Investment LLC to Silver Bay, and in exchange for its contribution, received shares of common stock of Silver Bay. Silver Bay completed its IPO of its common stock on December 19, 2012. See Note 4 - Discontinued Operations for additional information. In connection with the closing of the contribution, all agreements with Silver Bay were terminated, except for certain designated provisions ( e.g. , protection of confidential information and indemnification), which the parties agreed would survive the termination. Not included in the gain that was recorded on the contribution in 2012 are certain adjustments that were to be recognized in 2013. These include an installment sales gain of approximately $4.0 million from Silver Bay, a reduction of 2013 management fees payable to PRCM Advisers of $4.3 million , and an immaterial amount of additional working capital adjustments determined in accordance with the contribution agreement entered into with Silver Bay. Of these amounts, $3.9 million of the installment sales gain was recorded in gain on contribution of entity within discontinued operations, and the full $4.3 million of the reduction of 2013 management fees payable to PRCM Advisers was recorded within management fees, on the consolidated statements of comprehensive (loss) income for the year ended December 31, 2013. No further adjustments were recognized during 2015 and 2014 .</t>
  </si>
  <si>
    <t>Subsequent Events (Notes)</t>
  </si>
  <si>
    <t>Subsequent Events [Abstract]</t>
  </si>
  <si>
    <t>Subsequent Events [Text Block]</t>
  </si>
  <si>
    <t>Subsequent Events On January 11, 2016, the Federal Housing Finance Agency, or FHFA, released a final rule regarding membership in the Federal Home Loan Bank system. Among other effects, the ruling excludes captive insurers from membership eligibility, including the Company’s subsidiary member, TH Insurance. Since TH Insurance was admitted as a member in 2013, it is eligible for a five-year membership grace period,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forty percent of its total assets. On January 27, 2016, the Company’s board of directors authorized the repurchase of an additional 50,000,000 shares of the Company’s common stock pursuant to its ongoing share repurchase program. The shares are expected to be repurchased from time to time through privately negotiated transactions or open market transactions, including pursuant to a trading plan in accordance with Rules 10b5-1 and 10b-18 under the Securities Exchange Act of 1934, as amended, or by any combination of such methods. The manner, price, number and timing of share repurchases will be subject a variety of factors, including market conditions and applicable SEC rules. The additional authorization does not have an expiration date and repurchases may be commenced or suspended at any time without prior notice. Events subsequent to December 31, 2015 were evaluated through the date these financial statements were issued and no additional events were identified requiring further disclosure in these consolidated financial statements.</t>
  </si>
  <si>
    <t>Quarterly Financial Data (Notes)</t>
  </si>
  <si>
    <t>Quarterly Financial Data [Abstract]</t>
  </si>
  <si>
    <t>Quarterly Financial Information [Text Block]</t>
  </si>
  <si>
    <t>Quarterly Financial Data - Unaudited 2015 Quarter Ended (in thousands, except share data) March 31 June 30 September 30 December 31 Total interest income $ 162,969 $ 152,529 $ 152,834 $ 133,605 Total interest expense 33,503 35,029 37,079 36,575 Net interest income 129,466 117,500 115,755 97,030 Other-than-temporary impairment losses (127 ) (170 ) (238 ) — Total other (loss) income (7,100 ) 134,110 (119,286 ) 160,308 Total expenses 38,103 36,896 38,677 37,852 (Benefit from) provision for income taxes (10,657 ) (6,957 ) (7,656 ) 8,780 Net income (loss) $ 94,793 $ 221,501 $ (34,790 ) $ 210,706 Basic and diluted earnings (loss) per weighted average share $ 0.26 $ 0.60 $ (0.09 ) $ 0.59 Basic and diluted weighted average number of shares of common stock 366,507,657 367,074,131 367,365,973 360,090,432 2014 Quarter Ended (in thousands, except share data) March 31 June 30 September 30 December 31 Interest income: Total interest income $ 138,535 $ 140,149 $ 142,303 $ 156,220 Total interest expense 26,078 24,950 24,718 31,704 Net interest income 112,457 115,199 117,585 124,516 Other-than-temporary impairment losses (212 ) — — (180 ) Total other (loss) income (143,422 ) (65,432 ) 111,697 (143,210 ) Total expenses 31,870 33,370 40,550 29,807 Benefit from income taxes (33,902 ) (23,260 ) (4,858 ) (11,718 ) Net (loss) income $ (29,145 ) $ 39,657 $ 193,590 $ (36,963 ) Basic and diluted (loss) earnings per weighted average share $ (0.08 ) $ 0.11 $ 0.53 $ (0.10 ) Basic and diluted weighted average number of shares of common stock 365,611,890 366,078,124 366,118,866 366,230,566</t>
  </si>
  <si>
    <t>Basis of Presentation and Significant Accounting Policies (Policies)</t>
  </si>
  <si>
    <t>Consolidation, Policy [Policy Text Block]</t>
  </si>
  <si>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U.S. GAAP.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t>
  </si>
  <si>
    <t>Use of Estimates, Policy [Policy Text Block]</t>
  </si>
  <si>
    <t>Use of Estimates 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Available-for-Sale and Trading Securities, Policy [Policy Text Block]</t>
  </si>
  <si>
    <t>Available-for-Sale Securities, at Fair Value and Trading Securities, at Fair Value The Company invests primarily in mortgage pass-through certificates, collateralized mortgage obligations and other residential mortgage-backed securities representing interests in or obligations backed by pools of mortgage loans (collectively “RMBS”) issued by the Federal National Mortgage Association, or Fannie Mae, the Federal Home Loan Mortgage Corporation, or Freddie Mac, and the Government National Mortgage Association, or Ginnie Mae, or collectively, the government sponsored entities, or GSEs. The Company also invests in residential mortgage-backed securities that are not issued by the GSEs, or non-Agency RMBS, and, from time to time, U.S. Treasuries. Designation The Company classifies its RMBS securities, excluding inverse interest-only Agency securities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RMBS investment securities as AFS, including its interest-only strips, which represent the Company’s right to receive a specified portion of the contractual interest flows of specific Agency or Non-Agency securities. All assets classified as AFS, excluding Agency interest-only mortgage-backed securities and GSE credit risk transfer securities, are reported at estimated fair value with unrealized gains and losses, excluding other than temporary impairments, included in accumulated other comprehensive income, on an after-tax basis. On July 1, 2015, the Company elected the fair value option for Agency interest-only securities and GSE credit risk transfer securities acquired on or after such date. All Agency interest-only securities and GSE credit risk transfer securities acquired on or after July 1, 2015 are carried at estimated fair value with changes in fair value, excluding other than temporary impairments, recorded as a component of gain (loss) on investment securities in the consolidated statements of comprehensive (loss) income. The Company classifies its U.S. Treasuries as trading securities. The Company’s trading securities are carried at estimated fair value with changes in fair value recorded as a component of gain (loss) on investment securities in the consolidated statements of comprehensive (loss) income. Balance Sheet Presentation Investment securities transactions are recorded on the trade date. Purchases of newly-issued securities are recorded when all significant uncertainties regarding the characteristics of the securities are removed, generally shortly before settlement date. The cost basis for realized gains and losses on sales of investment securities are determined on the first-in, first-out, or FIFO, method.</t>
  </si>
  <si>
    <t>Determination of RMBS Fair Value, Policy [Policy Text Block]</t>
  </si>
  <si>
    <t>Determination of RMBS Fair Value Fair value is determined under the guidance of Accounting Standards Codification (ASC) 820, Fair Value Measurements and Disclosures, or ASC 820. The Company determines the fair value of its RMBS that are issued or guaranteed as to principal and/or interest by a federally chartered corporation, such as Fannie Mae or Freddie Mac, or an agency of the U.S. Government, such as Ginnie Mae (collectively, “Agency RMBS”), and U.S. Treasuries based upon prices obtained from third-party pricing providers or broker quotes received using the bid price, which are both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is used to arrive at fair value that considers prices obtained from third-party pricing providers, broker quotes received and other applicable market data. If listed price data is not available or insufficient, then fair value is based upon internally developed models that are primarily based on observable market-based inputs but also include unobservable market data inputs. The Company classifies these securities as Level 3 assets. As of December 31, 2015 , none of the investment securities portfolio is categorized as Level 3. The Company’s application of ASC 820 guidance is discussed in further detail in Note 16 - Fair Value of these notes to the consolidated financial statements.</t>
  </si>
  <si>
    <t>Revenue Recognition, Premium Amortization and Discount Accretion, Policy [Policy Text Block]</t>
  </si>
  <si>
    <t>Revenue Recognition, Premium Amortization and Discount Accretion Interest income on securities is accrued based on the outstanding principal balance and their contractual terms. Premiums and discounts associated with Agency RMBS and non-Agency RMB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and CMO securities. As a result, if prepayments increase (or are expected to increase), the Company will accelerate the rate of amortization on the premiums. Interest income on the non-Agency R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 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t>
  </si>
  <si>
    <t>Impairment, Policy [Policy Text Block]</t>
  </si>
  <si>
    <t>Impairment 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loss) income. The difference between the new amortized cost basis and the cash flows expected to be collected is accreted as interest income in accordance with the effective interest method.</t>
  </si>
  <si>
    <t>Residential Mortgage Loans Held-for-Sale, Policy [Policy Text Block]</t>
  </si>
  <si>
    <t>Residential Mortgage Loans Held-for-Sale, at Fair Value Residential mortgage loans held-for-sale are reported at fair value as a result of a fair value option election. Fair value is determined under the guidance of ASC 820. The Company determines the fair value of its residential mortgage loans held-for-sale by type of loan and the determination is generally based on current secondary market pricing or cash flow models using market-based yield requirements. See Note 16 - Fair Value of these notes to the consolidated financial statements for details on fair value measurement. The Company classifies residential mortgage loans held-for-sale based on management’s intent to sell them in the secondary whole loan market or include them in a securitization. Interest income on residential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Consolidation, Variable Interest Entity, Policy [Policy Text Block]</t>
  </si>
  <si>
    <t>Securitizations and Variable Interest Entities The Company purchases subordinated debt and excess servicing rights from securitization trusts sponsored by either third parties or the Company’s subsidiaries. The securitization trusts are considered VIEs for financial reporting purposes and, thus, are reviewed for consolidation under the applicable consolidation guidance. As the Company has both the power to direct the activities of the securitization trusts that most significantly impact the entities’ performance, and the obligation to absorb losses or the right to receive benefits of the entities that could be significant, the Company consolidates the trusts. The underlying loans are classified as residential mortgage loans held-for-investment in securitization trusts and the underlying debt is classified as collateralized borrowings in securitization trusts on the consolidated balance sheets. The interest income on residential mortgage loans held-for-investment and interest expense on collateralized borrowings are recorded on the consolidated statements of comprehensive (loss) income. See Note 16 - Fair Value of these notes to the consolidated financial statements for details on fair value measurement.</t>
  </si>
  <si>
    <t>Residential Mortgage Loans Held-for-investment in Securitization Trusts, Policy [Policy Text Block]</t>
  </si>
  <si>
    <t>Residential Mortgage Loans Held-for-Investment in Securitization Trusts, at Fair Value Residential mortgage loans held-for-investment in securitization trusts related to the Company's on-balance sheet securitizations are reported at fair value as a result of a fair value option election. These securitized mortgage loans are legally isolated from the Company and have been structured to be beyond the reach of creditors of the Company. Fair value is determined under the guidance of ASC 820. An entity is allowed to measure both the financial assets and financial liabilities of a qualifying collateralized financing entity, or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See Note 16 - Fair Value of these notes to the consolidated financial statements for details on fair value measurement. Interest income on residential mortgage loans held-for-investment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Commercial Real Estate Assets, Policy [Policy Text Block]</t>
  </si>
  <si>
    <t>Commercial Real Estate Assets The Company originates and purchases commercial real estate debt and related instruments generally to be held as long-term investments. These assets are classified as commercial real estate assets on the consolidated balance sheets. Additionally, the Company is the sole certificate holder of a trust entity that holds a commercial real estate loan. The trust is considered a VIE for financial reporting purposes and, thus, is reviewed for consolidation under the applicable consolidation guidance. As the Company has both the power to direct the activities of the trust that most significantly impact the entity’s performance, and the obligation to absorb losses or the right to receive benefits of the entity that could be significant, the Company consolidates the trust. The underlying loan is classified as commercial real estate assets on the consolidated balance sheets. The loan is legally isolated from the Company and has been structured to be beyond the reach of creditors of the Company. Interest income on commercial real estate assets is recorded on the consolidated statements of comprehensive (loss) income. Commercial real estate assets are reported at cost, net of any unamortized acquisition premiums or discounts, loan fees and origination costs as applicable, unless the assets are deemed impaired. Impairment is indicated when it is deemed probable that the Company will not be able to collect all amounts due pursuant to the contractual terms of the loan. Because the Company’s commercial real estate assets are collateralized either by real property or by equity interests in the commercial real estate borrower, impairment is measured by comparing the estimated fair value of the underlying collateral to the amortized cost of the respective loan. The valuation of the underlying collateral requires significant judgment, which includes assumptions regarding capitalization rates, leasing, credit worthiness of major tenants, occupancy rates, availability of financing, exit plan, loan sponsorship, actions of other lenders, overall economic conditions, the broader commercial real estate market, local geographic sub-markets, and other factors deemed necessary. If a loan is determined to be impaired, the Company records an allowance to reduce the carrying value of the loan through a charge to provision for loan losses. Actual losses, if any, could ultimately differ from these estimates. Interest income on commercial real estate assets is recognized at the loan coupon rate. Any premiums or discounts, loan fees and origination costs are amortized or accreted into interest income over the lives of the loans using the effective interest method. Loans are considered past due when they are 30 days past their contractual due date. Interest income recognition is suspended when loans are placed on nonaccrual status. Generally, commercial real estate loans are placed on nonaccrual status when delinquent for more than 60 days or when determined not to be probable of full collection. Interest accrued, but not collected, at the dat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Commercial real estate loans are restored to accrual status only when contractually current or the collection of future payments is reasonably assured.</t>
  </si>
  <si>
    <t>Mortgage Servicing Rights, Policy [Policy Text Block]</t>
  </si>
  <si>
    <t>Mortgage Servicing Rights, at Fair Value The Company’s MSR represent the right to service mortgage loans. The Company and its subsidiaries do not originate or directly service mortgage loans, and instead contract with fully licensed subservicers to handle substantially all servicing functions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 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loss) income.</t>
  </si>
  <si>
    <t>Cash and Cash Equivalents, Policy [Policy Text Block]</t>
  </si>
  <si>
    <t xml:space="preserve">Cash and Cash Equivalents Cash and cash equivalents include cash held in bank accounts and cash held in money market funds on an overnight basis. </t>
  </si>
  <si>
    <t>Restricted Cash, Policy [Policy Text Block]</t>
  </si>
  <si>
    <t>Restricted Cash Restricted cash represents the Company’s cash held by counterparties as collateral against the Company’s securities, derivative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Accrued Interest Receivable, Policy [Policy Text Block]</t>
  </si>
  <si>
    <t>Accrued Interest Receivable Accrued interest receivable represents interest that is due and payable to the Company. Cash interest is generally received within 30 days of recording the receivable.</t>
  </si>
  <si>
    <t>Due from/to Counterparties, Policy [Policy Text Block]</t>
  </si>
  <si>
    <t>Due from/to Counterparties, net Due from Counterparties includes cash held by counterparties for payment of principal and interest as well as cash held by counterparties as collateral against the Company’s derivatives and/or repurchase agreements but represents excess capacity and deemed unrestricted and a receivable from the counterparty as of the balance sheet date. Due to counterparties includes cash payable by the Company upon settlement of trade positions as well as cash deposited to and held by the Company as collateral against the Company’s derivatives and/or repurchase agreements but represents a payable to the counterparty as of the balance sheet date. Due to counterparties also includes purchase price holdbacks on MSR acquisitions for missing documents.</t>
  </si>
  <si>
    <t>Derivative Financial Instruments, Policy [Policy Text Block]</t>
  </si>
  <si>
    <t>Derivative Financial Instruments, at Fair Value In accordance with ASC 815, Derivatives and Hedging, as amended and interpreted, or ASC 815, all derivative financial instruments, whether designated for hedging relationships or not, are recorded on the consolidated balance sheets as assets or liabilities and carried at fair value. 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loss) income as (loss) gain on interest rate swap and swaption agreements or (loss) gain on other derivative instruments depending on the type of derivative instrument. 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its consolidated balance sheets. The Company has provided specific disclosure regarding the location and amounts of derivative instruments in the consolidated financial statements and how derivative instruments and related hedged items are accounted for. See Note 13 - Derivative Instruments and Hedging Activities of these notes to the consolidated financial statements.</t>
  </si>
  <si>
    <t>Property and Equipment, Policy [Policy Text Block]</t>
  </si>
  <si>
    <t>Property and Equipment 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t>
  </si>
  <si>
    <t>Repurchase Agreements, Policy [Policy Text Block]</t>
  </si>
  <si>
    <t>Repurchase Agreements The Company finances the acquisition of certain of its investment securities, residential mortgage loans and commercial real estate assets through the use of repurchase agreements. These repurchase agreements are generally short-term debt, which expire within one year. As of December 31, 2014 , certain of the Company’s repurchase agreements had contractual terms of greater than one year, and we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t>
  </si>
  <si>
    <t>Collateralized Borrowings in Securitization Trusts, Policy [Policy Text Block]</t>
  </si>
  <si>
    <t>Collateralized Borrowings in Securitization Trusts, at Fair Value Collateralized borrowings in securitization trusts related to the Company's on-balance sheet securitizations are reported at fair value as a result of a fair value option election. This long-term debt is nonrecourse to the Company beyond the assets held in the trusts. Fair value is determined under the guidance of ASC 820. The Company determines the fair value of its collateralized borrowings in securitization trusts based on prices obtained from third-party pricing providers, broker quotes received and other applicable market data. See Note 16 - Fair Value of these notes to the consolidated financial statements for details on fair value measurement.</t>
  </si>
  <si>
    <t>Federal Home Loan Bank Advances, Policy [Policy Text Block]</t>
  </si>
  <si>
    <t>Federal Home Loan Bank Advances In December 2013, the Company’s wholly owned subsidiary, TH Insurance Holdings Company LLC, or TH Insurance, was accepted for membership in the Federal Home Loan Bank of Des Moines, or the FHLB. As a member of the FHLB, TH Insurance has access to a variety of products and services offered by the FHLB, including secured advances. As of December 31, 2015 , the Company had FHLB advances with long-term maturities. The advances with less than five year terms generally bear interest rates of a spread over one- or three-month LIBOR and the advances with 20-year terms generally bear interest rates of or one- or three-month MOVR, or the FHLB member option variable-rate. FHLB advances are treated as secured financing transactions and are carried at their contractual amounts.</t>
  </si>
  <si>
    <t>Accrued Interest Payable, Policy [Policy Text Block]</t>
  </si>
  <si>
    <t>Accrued Interest Payable Accrued interest payable represents interest that is due and payable to third parties. Interest is generally paid within 30 days to three months of recording the payable, based upon the Company’s remittance requirements.</t>
  </si>
  <si>
    <t>Deferred Taxes Assets and Liabilites, Policy [Policy Text Block]</t>
  </si>
  <si>
    <t>Deferred Tax Assets and Liabilities 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loss),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As a result of these temporary differences, the Company’s taxable REIT subsidiaries, or TRSs, may recognize taxable income in periods prior or subsequent to when it recognizes income for U.S. GAAP purposes. When this occurs, the TRSs pay or defer the tax liability and establish deferred tax assets or deferred tax liabilities, respectively, for U.S. GAAP purposes. 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income (loss) and taxable income (loss) at our taxable subsidiaries. U.S. GAAP and tax differences in the REIT may create additional deferred tax assets and/or liabilities to the extent the Company does not distribute all of its taxable income.</t>
  </si>
  <si>
    <t>Income Taxes, Policy [Policy Text Block]</t>
  </si>
  <si>
    <t>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t>
  </si>
  <si>
    <t>Earnings (Loss) Per Share, Policy [Policy Text Block]</t>
  </si>
  <si>
    <t>Earnings Per Share Basic and diluted earnings per share are computed by dividing net income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For diluted per share calculations, potential common shares also includes dilutive warrants if the weighted average market value per share of the Company’s common stock was above the strike price of the warrants during the period presented. In accordance with ASC 260, Earnings Per Share, or ASC 260, if there is a loss from continuing operations, the common stock equivalents are deemed anti-dilutive and earnings (loss) per share is calculated excluding the potential common shares. At 5:00 p.m. EST on November 7, 2013, all outstanding warrants expired, pursuant to the terms of the warrant agreement. No warrants remain outstanding as of December 31, 2015 .</t>
  </si>
  <si>
    <t>Other Comprehensive Income (Loss), Policy [Policy Text Block]</t>
  </si>
  <si>
    <t>Other Comprehensive (Loss) Income Current period net unrealized gains and losses on AFS securities, excluding Agency interest-only securities and GSE credit risk transfer securities, are reported as components of accumulated other comprehensive income on the consolidated statements of stockholders’ equity and in the consolidated statements of comprehensive (loss) income. Net unrealized gains and losses on securities held by our taxable subsidiaries that are reported in accumulated other comprehensive income are adjusted for the effects of taxation and may create deferred tax assets or liabilities.</t>
  </si>
  <si>
    <t>Equity Incentive Plan, Policy [Policy Text Block]</t>
  </si>
  <si>
    <t>Equity Incentive Plan The Company’s Second Restated 2009 Equity Incentive Plan, or the Plan, was approved by its stockholders on May 14, 2015. The Plan provides incentive compensation to attract and retain qualified directors, officers, advisors, consultants and other personnel, including PRCM Advisers and its affiliates. The Plan is administered by the compensation committee of the Company’s board of directors. The Plan permits the granting of restricted shares of common stock, phantom shares, dividend equivalent rights and other equity-based awards. See Note 22 - Equity Incentive Plan for further details regarding the Plan. The cost of equity-based compensation awarded to employees provided by our manager is measured at fair value at each reporting date based on the price of the Company’s stock as of period end in accordance with ASC 505, Equity , or ASC 505, and amortized over the vesting term.</t>
  </si>
  <si>
    <t>Offsetting Assets and Liablities, Policy [Policy Text Block]</t>
  </si>
  <si>
    <t>Offsetting Assets and Liabilities Certain of the Company’s repurchase agreements are governed by underlying agreements that provide for a right of setoff in the event of default of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onsolidated balance sheets. However, the Company does not offset financial assets and liabilities with the associated cash collateral on its consolidated balance sheets. The following tables present information about the Company’s assets and liabilities that are subject to master netting arrangements or similar agreements and can potentially be offset on the Company’s consolidated balance sheets as of December 31, 2015 and December 31, 2014 : December 31, 2015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25,755 $ (54,246 ) $ 271,509 $ (7,285 ) $ — $ 264,224 Total Assets $ 325,755 $ (54,246 ) $ 271,509 $ (7,285 ) $ — $ 264,224 Liabilities Repurchase agreements $ (5,008,274 ) $ — $ (5,008,274 ) $ 5,008,274 $ — $ — Derivative liabilities (61,531 ) 54,246 (7,285 ) 7,285 — — Total Liabilities $ (5,069,805 ) $ 54,246 $ (5,015,559 ) $ 5,015,559 $ — $ — December 31, 2014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443,490 $ (62,699 ) $ 380,791 $ (90,233 ) $ — $ 290,558 Total Assets $ 443,490 $ (62,699 ) $ 380,791 $ (90,233 ) $ — $ 290,558 Liabilities Repurchase agreements $ (12,932,463 ) $ — $ (12,932,463 ) $ 12,932,463 $ — $ — Derivative liabilities (152,932 ) 62,699 (90,233 ) 90,233 — — Total Liabilities $ (13,085,395 ) $ 62,699 $ (13,022,696 ) $ 13,022,696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si>
  <si>
    <t>New Accounting Pronouncements, Policy [Policy Text Block]</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determined this ASU will not have a material impact on the Company’s financial condition or results of operations. Repurchase-to-Maturity Transactions, Repurchase Financings, and Disclosures In June 2014, the FASB issued ASU No. 2014-11, which requires repurchase-to-maturity transactions to be accounted for as secured borrowings, eliminates the existing guidance for repurchase financings, and requires new disclosures for certain transactions accounted for as secured borrowings and sales. This ASU is effective for the first interim or annual period beginning after December 15, 2014, except for the disclosures related to transactions accounted for as secured borrowings, which are effective for periods beginning on or after March 15, 2015. Adoption of this ASU did not have any impact on the Company’s financial condition or results of operations, but did impact financial statement disclosures. Measuring the Financial Assets and the Financial Liabilities of a Consolidated Collateralized Financing Entity In August 2014, the FASB issued ASU No. 2014-13, which updates the guidance on measuring the financial assets and financial liabilities of CFEs. The update allows an entity to measure both the financial assets and financial liabilities of a qualifying CFE it consolidates using the fair value of either the CFE’s financial assets or financial liabilities, whichever is more observable. The ASU requires certain recurring disclosures and is effective for annual periods beginning on or after December 15, 2015, with early adoption permitted as of the beginning of an annual period. Early adoption of this ASU was applied using a modified retrospective approach by recording a cumulative-effect adjustment to equity as of January 1, 2015, which did not have a material impact on the Company’s consolidated financial condition or results of operations. Classification of Certain Government-Guaranteed Mortgage Loans upon Foreclosure In August 2014, the FASB issued ASU No. 2014-14, which requires that, upon foreclosure, a mortgage loan that is fully guaranteed under certain government programs be derecognized and a separate receivable be recognized when specific criteria are met . The ASU requires certain recurring disclosures and is effective for annual periods, and interim periods within those annual periods, beginning on or after December 15, 2014, with early adoption permitted. Adoption of this ASU did not have a material impact on the Company’s consolidated financial condition or results of operations. Disclosure of Uncertainties about an Entity’s Ability to Continue as a Going Concern In August 2014, the FASB issued ASU No. 2014-15, which requires management to evaluate whether there are conditions and events that raise substantial doubt about the entity’s ability to continue as a going concern for both annual and interim reporting periods . The ASU requires certain disclosures if it concludes that substantial doubt exists and plans to alleviate that doubt. It is effective for annual periods ending after December 15, 2016, and for both annual and interim periods thereafter, with early adoption permitted. Amendments to the Consolidation Analysis In February 2015, the FASB issued ASU No. 2015-02, which changes the guidance on the consolidation of certain investment funds as well as both the variable interest model and the voting model. The ASU requires certain recurring disclosures and is effective for annual periods, and interim periods within those annual periods, beginning on or after December 15, 2015, with early adoption permitted. Early adoption of this ASU did not have a material impact on the Company’s financial condition or results of operations. Simplifying the Presentation of Debt Issuance Costs In April 2015, the FASB issued ASU No. 2015-03, which simplifies the presentation of debt issuance costs by requiring debt issuance costs to be presented as a deduction from the corresponding debt liability. The ASU is effective for annual periods, and interim periods within those annual periods, beginning on or after December 15, 2015, with early adoption permitted. Early adoption of this ASU did not have a material impact on the Company’s financial condition or results of operation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s.</t>
  </si>
  <si>
    <t>Basis of Presentation and Significant Accounting Policies Offsetting Assets and Liabilities (Tables)</t>
  </si>
  <si>
    <t>Offsetting [Abstract]</t>
  </si>
  <si>
    <t>Offsetting Assets and Liabilities [Table Text Block]</t>
  </si>
  <si>
    <t>The following tables present information about the Company’s assets and liabilities that are subject to master netting arrangements or similar agreements and can potentially be offset on the Company’s consolidated balance sheets as of December 31, 2015 and December 31, 2014 : December 31, 2015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325,755 $ (54,246 ) $ 271,509 $ (7,285 ) $ — $ 264,224 Total Assets $ 325,755 $ (54,246 ) $ 271,509 $ (7,285 ) $ — $ 264,224 Liabilities Repurchase agreements $ (5,008,274 ) $ — $ (5,008,274 ) $ 5,008,274 $ — $ — Derivative liabilities (61,531 ) 54,246 (7,285 ) 7,285 — — Total Liabilities $ (5,069,805 ) $ 54,246 $ (5,015,559 ) $ 5,015,559 $ — $ — December 31, 2014 Gross Amounts Not Offset with Financial Assets (Liabilities) in the Consolidated Balance Sheets (1) (in thousands) Gross Amounts of Recognized Assets (Liabilities) Gross Amounts Offset in the Consolidated Balance Sheets Net Amounts of Assets (Liabilities) Presented in the Consolidated Balance Sheets Financial Instruments Cash Collateral (Received) Pledged Net Amount Assets Derivative assets $ 443,490 $ (62,699 ) $ 380,791 $ (90,233 ) $ — $ 290,558 Total Assets $ 443,490 $ (62,699 ) $ 380,791 $ (90,233 ) $ — $ 290,558 Liabilities Repurchase agreements $ (12,932,463 ) $ — $ (12,932,463 ) $ 12,932,463 $ — $ — Derivative liabilities (152,932 ) 62,699 (90,233 ) 90,233 — — Total Liabilities $ (13,085,395 ) $ 62,699 $ (13,022,696 ) $ 13,022,696 $ — $ — ____________________ (1) 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si>
  <si>
    <t>Variable Interest Entities (Tables)</t>
  </si>
  <si>
    <t>Schedule of Variable Interest Entities [Table Text Block]</t>
  </si>
  <si>
    <t>The following table presents a summary of the assets and liabilities of all consolidated trusts as reported on the consolidated balance sheets as of December 31, 2015 and December 31, 2014 : (in thousands) December 31, December 31, Residential mortgage loans held-for-investment in securitization trusts $ 3,173,727 $ 1,744,746 Commercial real estate assets 45,698 — Accrued interest receivable 18,493 10,197 Total Assets $ 3,237,918 $ 1,754,943 Collateralized borrowings in securitization trusts 2,000,110 1,209,663 Accrued interest payable 5,943 3,678 Other liabilities 11,624 6,480 Total Liabilities $ 2,017,677 $ 1,219,821</t>
  </si>
  <si>
    <t>Discontinued Operations (Tables)</t>
  </si>
  <si>
    <t>Schedule of Disposal Groups, Including Discontinued Operations, Income Statement, Balance Sheet and Additional Disclosures [Table Text Block]</t>
  </si>
  <si>
    <t>Summarized financial information for the discontinued operations are presented below. Year Ended December 31, 2015 2014 2013 Gain on contribution of entity $ — $ — $ 3,861 Accrual adjustments for transaction expenses — — 138 Income from discontinued operations $ — $ — $ 3,999</t>
  </si>
  <si>
    <t>Available-for-Sale Securities, at Fair Value (Tables)</t>
  </si>
  <si>
    <t>Available-for-sale Securities [Table Text Block]</t>
  </si>
  <si>
    <t>The following table presents the Company’s AFS securities by collateral type as of December 31, 2015 and December 31, 2014 : (in thousands) December 31, December 31, Agency Federal Home Loan Mortgage Corporation $ 1,678,814 $ 2,418,546 Federal National Mortgage Association 3,602,348 6,768,875 Government National Mortgage Association 691,728 2,104,896 Non-Agency 1,852,430 3,048,785 Total available-for-sale securities $ 7,825,320 $ 14,341,102</t>
  </si>
  <si>
    <t>Schedule of Available-for-sale Securities Reconciliation [Table Text Block]</t>
  </si>
  <si>
    <t>The following tables present the amortized cost and carrying value (which approximates fair value) of AFS securities by collateral type as of December 31, 2015 and December 31, 2014 : December 31, 2015 (in thousands) Agency Non-Agency Total Face Value $ 8,257,030 $ 2,655,381 $ 10,912,411 Unamortized premium 394,787 — 394,787 Unamortized discount Designated credit reserve — (409,077 ) (409,077 ) Net, unamortized (2,721,979 ) (707,021 ) (3,429,000 ) Amortized Cost 5,929,838 1,539,283 7,469,121 Gross unrealized gains 98,389 329,206 427,595 Gross unrealized losses (55,337 ) (16,059 ) (71,396 ) Carrying Value $ 5,972,890 $ 1,852,430 $ 7,825,320 December 31, 2014 (in thousands) Agency Non-Agency Total Face Value $ 13,421,555 $ 4,291,872 $ 17,713,427 Unamortized premium 676,641 — 676,641 Unamortized discount Designated credit reserve — (927,605 ) (927,605 ) Net, unamortized (3,009,782 ) (967,368 ) (3,977,150 ) Amortized Cost 11,088,414 2,396,899 13,485,313 Gross unrealized gains 238,291 653,529 891,820 Gross unrealized losses (34,388 ) (1,643 ) (36,031 ) Carrying Value $ 11,292,317 $ 3,048,785 $ 14,341,102</t>
  </si>
  <si>
    <t>Available-for-sale Securities Classified by Rate Type [Table Text Block]</t>
  </si>
  <si>
    <t>The following tables present the carrying value of the Company’s AFS investment securities by rate type as of December 31, 2015 and December 31, 2014 : December 31, 2015 (in thousands) Agency Non-Agency Total Adjustable Rate $ 108,596 $ 1,673,038 $ 1,781,634 Fixed Rate 5,864,294 179,392 6,043,686 Total $ 5,972,890 $ 1,852,430 $ 7,825,320 December 31, 2014 (in thousands) Agency Non-Agency Total Adjustable Rate $ 128,285 $ 2,558,832 $ 2,687,117 Fixed Rate 11,164,032 489,953 11,653,985 Total $ 11,292,317 $ 3,048,785 $ 14,341,102</t>
  </si>
  <si>
    <t>Schedule of Available-for-sale Securities Reconciliation, Non-Agency Unamortized Net Discount and Designated Credit Reserves [Table Text Block]</t>
  </si>
  <si>
    <t>The following table presents the changes for the years ended December 31, 2015 and 2014 of the unamortized net discount and designated credit reserves on non-Agency AFS securities. Year Ended December 31, 2015 2014 (in thousands) Designated Credit Reserve Unamortized Net Discount Total Designated Credit Reserve Unamortized Net Discount Total Beginning balance at January 1 $ (927,605 ) $ (967,368 ) $ (1,894,973 ) $ (1,234,449 ) $ (1,071,559 ) $ (2,306,008 ) Acquisitions 557 (5,124 ) (4,567 ) (77,506 ) (58,007 ) (135,513 ) Accretion of net discount — 96,061 96,061 — 127,352 127,352 Realized credit losses 18,068 — 18,068 16,528 — 16,528 Reclassification adjustment for other-than-temporary impairments 1,742 — 1,742 (392 ) — (392 ) Transfers from (to) 154,580 (154,580 ) — 115,894 (115,894 ) — Sales, calls, other 343,581 323,990 667,571 252,320 150,740 403,060 Ending balance at December 31 $ (409,077 ) $ (707,021 ) $ (1,116,098 ) $ (927,605 ) $ (967,368 ) $ (1,894,973 )</t>
  </si>
  <si>
    <t>Schedule of Unrealized Loss on Investments [Table Text Block]</t>
  </si>
  <si>
    <t>The following table presents the components comprising the carrying value of AFS securities not deemed to be other than temporarily impaired by length of time the securities had an unrealized loss position as of December 31, 2015 and December 31, 2014 . At December 31, 2015 , the Company held 1,181 AFS securities, of which 121 were in an unrealized loss position for less than twelve consecutive months and 182 were in an unrealized loss position for more than twelve consecutive months. At December 31, 2014 , the Company held 1,452 AFS securities, of which 57 were in an unrealized loss position for less than twelve consecutive months and 172 were in an unrealized loss position for more than twelve consecutive months. Unrealized Loss Position for Less than 12 Months 12 Months or More Total (in thousands) Estimated Fair Value Gross Unrealized Losses Estimated Fair Value Gross Unrealized Losses Estimated Fair Value Gross Unrealized Losses December 31, 2015 $ 1,503,939 $ (26,984 ) $ 1,141,839 $ (44,412 ) $ 2,645,778 $ (71,396 ) December 31, 2014 $ 413,102 $ (3,146 ) $ 1,323,688 $ (32,885 ) $ 1,736,790 $ (36,031 )</t>
  </si>
  <si>
    <t>Other than Temporary Impairment, Credit Losses Recognized in Earnings [Table Text Block]</t>
  </si>
  <si>
    <t>The following table presents the changes in OTTI included in earnings for the years ended December 31, 2015 , 2014 and 2013 : Year Ended December 31, (in thousands) 2015 2014 2013 Cumulative credit loss at beginning of period $ (8,241 ) $ (9,467 ) $ (15,561 ) Additions: Other-than-temporary impairments not previously recognized (238 ) (91 ) — Increases related to other-than-temporary impairments on securities with previously recognized other-than-temporary impairments (297 ) (301 ) (1,662 ) Reductions: Decreases related to other-than-temporary impairments on securities paid down — 464 1,677 Decreases related to other-than-temporary impairments on securities sold 2,277 1,154 6,079 Cumulative credit loss at end of period $ (6,499 ) $ (8,241 ) $ (9,467 )</t>
  </si>
  <si>
    <t>Schedule of Realized Gain (Loss) [Table Text Block]</t>
  </si>
  <si>
    <t>The following table presents the gross realized gains and losses on sales of AFS securities for the years ended December 31, 2015 , 2014 and 2013 : Year Ended December 31, (in thousands) 2015 2014 2013 Gross realized gains $ 388,392 $ 162,235 $ 202,112 Gross realized losses (19,040 ) (77,820 ) (266,620 ) Total realized gains (losses) on sales, net $ 369,352 $ 84,415 $ (64,508 )</t>
  </si>
  <si>
    <t>Trading Securities, at Fair Value (Tables)</t>
  </si>
  <si>
    <t>Trading Securities [Table Text Block]</t>
  </si>
  <si>
    <t>The following table presents the carrying value of the Company’s trading securities as of December 31, 2015 and December 31, 2014 : (in thousands) December 31, December 31, Amortized cost $ — $ 1,996,289 Unrealized gains, net — 1,367 Carrying value $ — $ 1,997,656</t>
  </si>
  <si>
    <t>Residential Mortgage Loans Held-for-Sale, at Fair Value (Tables)</t>
  </si>
  <si>
    <t>Schedule of Residential Mortgage Loans Held-for-Sale Reconciliation [Table Text Block]</t>
  </si>
  <si>
    <t>The following table presents the carrying value of the Company’s residential mortgage loans held-for-sale as of December 31, 2015 and December 31, 2014 : (in thousands) December 31, December 31, Unpaid principal balance $ 812,661 $ 534,101 Fair value adjustment (1,230 ) 1,611 Carrying value $ 811,431 $ 535,712</t>
  </si>
  <si>
    <t>Residential Mortgage Loans Held-for-Investment in Securitization Trusts, at Fair Value (Tables)</t>
  </si>
  <si>
    <t>Schedule of Residential Mortgage Loans Held-for-Investment Reconciliation [Table Text Block]</t>
  </si>
  <si>
    <t>The following table presents the carrying value of the Company’s residential mortgage loans held-for-investment in securitization trusts as of December 31, 2015 and December 31, 2014 : (in thousands) December 31, December 31, Unpaid principal balance $ 3,143,515 $ 1,699,748 Fair value adjustment 30,212 44,998 Carrying value $ 3,173,727 $ 1,744,746</t>
  </si>
  <si>
    <t>Commercial Real Estate Assets (Tables)</t>
  </si>
  <si>
    <t>Schedule of Commercial Real Estate Assets Reconciliation [Table Text Block]</t>
  </si>
  <si>
    <t>The following tables summarize the Company’s commercial real estate assets by asset type, property type and geographic location as of December 31, 2015 : December 31, December 31, (in thousands) Mezzanine Loans First Mortgages Total Mezzanine Loans First Mortgages Total Unpaid principal balance $ 153,913 $ 513,433 $ 667,346 $ — $ — $ — Unamortized (discount) premium (237 ) — (237 ) — — — Unamortized net deferred origination fees (830 ) (5,326 ) (6,156 ) — — — Carrying value $ 152,846 $ 508,107 $ 660,953 $ — $ — $ — Unfunded commitments $ 1,900 $ 50,334 $ 52,234 $ — $ — $ — Number of loans 6 12 18 — — — Weighted average coupon 8.1 % 4.5 % 5.4 % — % — % — % Weighted average years to maturity (1) 2.6 3.3 3.1 — — —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t>
  </si>
  <si>
    <t>Schedule of Commercial Real Estate Assets by Property Type [Table Text Block]</t>
  </si>
  <si>
    <t>(in thousands) December 31, December 31, Property Type Carrying Value % of Commercial Portfolio Carrying Value % of Commercial Portfolio Retail $ 185,883 28.1 % $ — — % Hotel 80,843 12.2 % — — % Multifamily 139,011 21.1 % — — % Office 255,216 38.6 % — — % Total $ 660,953 100.0 % $ — — %</t>
  </si>
  <si>
    <t>Schedule of Commercial Real Estate Assets by Geographic Location [Table Text Block]</t>
  </si>
  <si>
    <t>(in thousands) December 31, December 31, Geographic Location Carrying Value % of Commercial Portfolio Carrying Value % of Commercial Portfolio West $ 131,488 19.9 % $ — — % Southeast 240,839 36.4 % — — % Northeast 238,913 36.2 % — — % Midwest 49,713 7.5 % — — % Total $ 660,953 100.0 % $ — — %</t>
  </si>
  <si>
    <t>Rollforward of Commercial Real Estate Loans Held-for-Investment [Table Text Block]</t>
  </si>
  <si>
    <t>The following table summarizes activity related to commercial real estate assets for the years ended December 31, 2015 , 2014 and 2013 : Year Ended December 31, (in thousands) 2015 2014 2013 Balance at beginning of period $ — $ — $ — Originations and purchases 669,283 — — Sales (1,979 ) — — Repayments (344 ) — — Net discount accretion (premium amortization) 149 — — (Increase) decrease in net deferred origination fees (6,656 ) — — Amortization of net deferred origination fees 319 — — Realized gains on sales 181 — — Allowance for loan losses — — — Balance at end of period $ 660,953 $ — $ —</t>
  </si>
  <si>
    <t>Schedule of Commercial Real Estate Loans Held-for-Investment by Internal Risk Rating [Table Text Block]</t>
  </si>
  <si>
    <t>The following table presents the number of loans, unpaid principal balance and carrying value (amortized cost) by risk rating for commercial real estate assets as of December 31, 2015 and December 31, 2014 : (dollars in thousands) December 31, December 31, Risk Rating Number of Loans Unpaid Principal Balance Carrying Value Number of Loans Unpaid Principal Balance Carrying Value 1 – 3 18 $ 667,346 $ 660,953 — $ — $ — 4 – 5 — — — — — — Total 18 $ 667,346 $ 660,953 — $ — $ —</t>
  </si>
  <si>
    <t>Servicing Activities (Tables)</t>
  </si>
  <si>
    <t>Schedule of Servicing Assets at Fair Value [Table Text Block]</t>
  </si>
  <si>
    <t>The following table summarizes activity related to MSR for the years ended December 31, 2015 , 2014 and 2013 . Year Ended December 31, (in thousands) 2015 2014 2013 Balance at beginning of period $ 452,006 $ 514,402 $ — Additions from purchases of servicing rights 124,261 67,533 500,521 Additions from sales of residential mortgage loans 1,844 288 — Changes in fair value due to: Changes in valuation inputs or assumptions used in the valuation model (51,634 ) (73,573 ) 20,651 Other changes in fair value (1) (47,950 ) (54,815 ) (6,770 ) Other changes (2) 15,161 (1,829 ) — Balance at end of period $ 493,688 $ 452,006 $ 514,402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 [Table Text Block]</t>
  </si>
  <si>
    <t>As of December 31, 2015 and December 31, 2014 , the key economic assumptions and sensitivity of the fair value of MSR to immediate 10% and 20% adverse changes in these assumptions were as follows: (in thousands) December 31, 2015 December 31, 2014 Weighted average prepayment speed: 11.8 % 11.9 % Impact on fair value of 10% adverse change $ (20,093 ) $ (14,012 ) Impact on fair value of 20% adverse change $ (38,656 ) $ (31,640 ) Weighted average delinquency: 4.0 % 5.6 % Impact on fair value of 10% adverse change $ (3,826 ) $ (3,616 ) Impact on fair value of 20% adverse change $ (6,640 ) $ (6,780 ) Weighted average discount rate: 10.1 % 9.5 % Impact on fair value of 10% adverse change $ (16,316 ) $ (16,272 ) Impact on fair value of 20% adverse change $ (31,522 ) $ (31,640 )</t>
  </si>
  <si>
    <t>Components of Servicing Revenue [Table Text Block]</t>
  </si>
  <si>
    <t>The following table presents the components of servicing income recorded on the Company’s consolidated statements of comprehensive (loss) income for the years ended December 31, 2015 , 2014 and 2013 : Year Ended December 31, (in thousands) 2015 2014 2013 Servicing fee income $ 123,834 $ 125,061 $ 11,807 Ancillary fee income 2,144 2,210 204 Float income 1,434 889 — Total $ 127,412 $ 128,160 $ 12,011</t>
  </si>
  <si>
    <t>Schedule of Total Serviced Mortgage Assets [Table Text Block]</t>
  </si>
  <si>
    <t>The following table presents the number of loans and unpaid principal balance of the mortgage assets for which the Company manages the servicing as of December 31, 2015 and December 31, 2014 : December 31, 2015 December 31, 2014 (dollars in thousands) Number of Loans Unpaid Principal Balance Number of Loans Unpaid Principal Balance Residential mortgage loans held-for-sale 1,415 $ 812,661 1,008 $ 534,101 Residential mortgage loans held-for-investment in securitization trusts 413 297,379 487 358,458 Mortgage servicing rights (1) 245,144 51,386,141 224,073 44,949,061 Total serviced mortgage assets 246,972 $ 52,496,181 225,568 $ 45,841,620 ____________________ (1) Includes residential mortgage loans held-for-investment in securitization trusts for which the Company is the named servicing administrator.</t>
  </si>
  <si>
    <t>Restricted Cash (Tables)</t>
  </si>
  <si>
    <t>Schedule of Restricted Cash and Cash Equivalents [Table Text Block]</t>
  </si>
  <si>
    <t>The following table presents the Company’s restricted cash balances as of December 31, 2015 and December 31, 2014 : (in thousands) December 31, December 31, Restricted cash balances held by trading counterparties: For securities and loan trading activity $ 12,550 $ 12,000 For derivatives trading activity 130,355 211,989 As restricted collateral for repurchase agreements and Federal Home Loan Bank advances 119,310 112,435 Total restricted cash balances held by trading counterparties 262,215 336,424 Restricted cash balance pursuant to letter of credit on office lease 347 347 Total $ 262,562 $ 336,771</t>
  </si>
  <si>
    <t>Accrued Interest Receivable (Tables)</t>
  </si>
  <si>
    <t>Schedule of Accounts, Notes, Loans and Financing Receivable [Table Text Block]</t>
  </si>
  <si>
    <t>The following table presents the Company’s accrued interest receivable by collateral type: (in thousands) December 31, December 31, U.S. Treasuries $ — $ 8,084 Available-for-sale securities: Agency Federal Home Loan Mortgage Corporation 6,235 8,734 Federal National Mortgage Association 12,407 22,392 Government National Mortgage Association 4,910 10,290 Non-Agency 2,339 3,835 Total available-for-sale securities 25,891 45,251 Residential mortgage loans held-for-sale 4,173 1,997 Residential mortgage loans held-for-investment in securitization trusts 18,339 10,197 Commercial real estate assets 1,567 — Total $ 49,970 $ 65,529</t>
  </si>
  <si>
    <t>Derivative Instruments and Hedging Activities (Tables)</t>
  </si>
  <si>
    <t>Schedule of Derivative Instruments in Statement of Financial Position, Fair Value [Table Text Block]</t>
  </si>
  <si>
    <t>The following tables present the gross fair value and notional amounts of the Company’s derivative financial instruments treated as trading instruments as of December 31, 2015 and December 31, 2014 . December 31, 2015 (in thousands) Derivative Assets Derivative Liabilities Trading instruments Fair Value Notional Fair Value Notional Inverse interest-only securities $ 159,582 $ 932,037 $ — $ — Interest rate swap agreements 91,757 14,268,806 — — Credit default swaps — — (703 ) 125,000 Swaptions, net 17,374 4,700,000 (4,831 ) 500,000 TBAs 1,074 847,000 (1,324 ) 550,000 Put and call options for TBAs, net — — — — Constant maturity swaps — — — — Markit IOS total return swaps 1,645 889,418 — — Forward purchase commitments 77 98,736 (427 ) 187,384 Total $ 271,509 $ 21,735,997 $ (7,285 ) $ 1,362,384 December 31, 2014 (in thousands) Derivative Assets Derivative Liabilities Trading instruments Fair Value Notional Fair Value Notional Inverse interest-only securities $ 188,592 $ 1,168,226 $ — $ — Interest rate swap agreements 55,471 9,569,000 (65,392 ) 9,015,000 Credit default swaps — — (1,672 ) 125,000 Swaptions, net 121,591 9,550,000 (4,999 ) 2,860,000 TBAs 10,350 875,000 (17,687 ) 2,200,000 Put and call options for TBAs, net 90 2,000,000 — — Constant maturity swaps 2,013 12,000,000 (483 ) 2,000,000 Markit IOS total return swaps 1,387 598,459 — — Forward purchase commitments 1,297 554,838 — — Total $ 380,791 $ 36,315,523 $ (90,233 ) $ 16,200,000</t>
  </si>
  <si>
    <t>Schedule of Derivative Instruments, Gain (Loss) in Statement of Financial Performance [Table Text Block]</t>
  </si>
  <si>
    <t>The following table summarizes the location and amount of gains and losses reported in the consolidated statements of comprehensive (loss) income on the Company’s derivative trading instruments: Trading Instruments Location of Gain (Loss) Recognized in Income on Derivatives Amount of Gain (Loss) Recognized in Income on Derivatives Year Ended (in thousands) December 31, 2015 2014 2013 Interest rate risk management TBAs (1) (Loss) gain on other derivative instruments $ (39,748 ) $ (69,921 ) $ 151,021 Short U.S. Treasuries (1) (Loss) gain on other derivative instruments 125 (8 ) (991 ) Put and call options for TBAs (1) (Loss) gain on other derivative instruments 6,846 (14,070 ) 7,798 Put and call options for U.S. Treasuries (1) (Loss) gain on other derivative instruments (837 ) — — Constant maturity swaps (1) (Loss) gain on other derivative instruments 6,164 6,340 (11,438 ) Interest rate swap agreements - Receivers (1) (Loss) gain on interest rate swap and swaption agreements 52,785 201,536 (14,472 ) Interest rate swap agreements - Payers (1) (Loss) gain on interest rate swap and swaption agreements (69,495 ) (114,121 ) 6,400 Swaptions (1) (Loss) gain on interest rate swap and swaption agreements (63,797 ) (242,795 ) 123,033 Markit IOS total return swaps (1) (Loss) gain on other derivative instruments (13,371 ) 8,061 (1,087 ) Interest rate swap agreements - Payers (2) (Loss) gain on interest rate swap and swaption agreements (130,114 ) (190,267 ) 130,268 Credit risk management Credit default swaps - Receive protection (3) (Loss) gain on other derivative instruments (294 ) 1,742 (74,840 ) Non-risk management TBAs (Loss) gain on other derivative instruments — (4,701 ) 38,297 Inverse interest-only securities (Loss) gain on other derivative instruments 36,066 55,028 (13,415 ) Forward purchase commitments Gain (loss) on residential mortgage loans held-for-sale (1,668 ) 4,729 (20,015 ) Total $ (217,338 ) $ (358,447 ) $ 320,559 ____________________ (1) Includes derivative instruments held to mitigate interest rate risk associated with the Company’s investment portfolio. (2) Includes derivative instruments held to mitigate interest rate risk associated with the Company’s repurchase agreements and FHLB advances. (3) Includes derivative instruments held to mitigate credit risk associated with the Company’s non-Agency RMBS and residential mortgage loans held-for-sale.</t>
  </si>
  <si>
    <t>Schedule of Notional Amounts of Outstanding Derivative Positions [Table Text Block]</t>
  </si>
  <si>
    <t>The following tables present information with respect to the volume of activity in the Company’s derivative instruments during the years ended December 31, 2015 and 2014 : Year Ended December 31, 2015 (in thousands) Beginning of Period Notional Amount Additions Settlement, Termination, Expiration or Exercise End of Period Notional Amount Average Notional Amount Realized Gain (Loss), net (1) Inverse interest-only securities $ 1,168,226 $ 12,563 $ (248,752 ) $ 932,037 $ 1,050,906 $ 64 Interest rate swap agreements 18,584,000 26,868,227 (31,183,421 ) 14,268,806 16,091,714 (126,870 ) Credit default swaps 125,000 — — 125,000 125,000 — Swaptions, net 12,410,000 8,550,000 (15,760,000 ) 5,200,000 9,780,027 (99,273 ) TBAs, net (1,325,000 ) (7,266,000 ) 8,888,000 297,000 (773,381 ) (46,835 ) Short U.S. Treasuries — (50,000 ) 50,000 — — 125 Put and call options for TBAs, net 2,000,000 1,250,000 (3,250,000 ) — (120,548 ) 6,331 Put and call options for U.S. Treasuries, net — 500,000 (500,000 ) — 685 (837 ) Constant maturity swaps 14,000,000 6,000,000 (20,000,000 ) — 2,257,534 7,694 Markit IOS total return swaps 598,459 1,626,514 (1,335,555 ) 889,418 950,206 (11,296 ) Forward purchase commitments 554,838 3,512,843 (3,781,561 ) 286,120 563,108 (21 ) Total $ 48,115,523 $ 41,004,147 $ (67,121,289 ) $ 21,998,381 $ 29,925,251 $ (270,918 ) Year Ended December 31, 2014 (in thousands) Beginning of Period Notional Amount Additions Settlement, Termination, Expiration or Exercise End of Period Notional Amount Average Notional Amount Realized Gain (Loss), net (1) Inverse interest-only securities $ 1,525,845 $ 29,372 $ (386,991 ) $ 1,168,226 $ 1,324,581 $ 414 Interest rate swap agreements 19,619,000 24,215,598 (25,250,598 ) 18,584,000 23,329,504 (803 ) Credit default swaps 427,073 — (302,073 ) 125,000 138,418 (13,705 ) Swaptions, net 5,130,000 15,860,000 (8,580,000 ) 12,410,000 9,460,438 (54,586 ) TBAs, net 603,000 (10,882,000 ) 8,954,000 (1,325,000 ) 827,140 (33,985 ) Short U.S. Treasuries — (125,000 ) 125,000 — 342 2 Put and call options for TBAs, net — 5,500,000 (3,500,000 ) 2,000,000 772,603 (13,555 ) Put and call options for U.S. Treasuries, net — — — — — — Constant maturity swaps 10,000,000 46,000,000 (42,000,000 ) 14,000,000 11,715,068 1,037 Markit IOS total return swaps 49,629 586,550 (37,720 ) 598,459 437,604 — Forward purchase commitments 12,063 2,753,280 (2,210,505 ) 554,838 361,326 3,431 Total $ 37,366,610 $ 83,937,800 $ (73,188,887 ) $ 48,115,523 $ 48,367,024 $ (111,750 ) ____________________ (1) Excludes net interest paid or received in full settlement of the net interest spread liability.</t>
  </si>
  <si>
    <t>Schedule of TBA Positions [Table Text Block]</t>
  </si>
  <si>
    <t>The following tables present the notional amount, cost basis, market value and carrying value (which approximates fair value) of the Company’s TBA positions as of December 31, 2015 and December 31, 2014 : As of December 31, 2015 Net Carrying Value (4) (in thousands) Notional Amount (1) Cost Basis (2) Market Value (3) Derivative Assets Derivative Liabilities Purchase contracts $ 847,000 $ 858,572 $ 859,646 $ 1,074 $ — Sale contracts (550,000 ) (568,813 ) (570,137 ) — (1,324 ) TBAs, net $ 297,000 $ 289,759 $ 289,509 $ 1,074 $ (1,324 ) As of December 31, 2014 Net Carrying Value (4) (in thousands) Notional Amount (1) Cost Basis (2) Market Value (3) Derivative Assets Derivative Liabilities Purchase contracts $ 875,000 $ 862,868 $ 873,218 $ 10,350 $ — Sale contracts (2,200,000 ) (2,294,813 ) (2,312,500 ) — (17,687 ) TBAs, net $ (1,325,000 ) $ (1,431,945 ) $ (1,439,282 ) $ 10,350 $ (17,687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solidated balance sheets.</t>
  </si>
  <si>
    <t>Schedule of Constant Maturity Swaps [Table Text Block]</t>
  </si>
  <si>
    <t>The Company had the following constant maturity swaps agreements in place at December 31, 2014 : (notional and dollars in thousands) December 31, 2014 Determination Date Average Strike Swap Rate Notional Amount Fair Value Upfront Premium Paid Unrealized Gain (Loss) January 2015 0.538 % $ 7,000,000 $ 1,502 $ — $ 1,502 February 2015 0.572 % 2,000,000 (13 ) — (13 ) March 2015 0.552 % 5,000,000 41 — 41 Total 0.548 % $ 14,000,000 $ 1,530 $ — $ 1,530</t>
  </si>
  <si>
    <t>Schedule of Interest Rate Swap Payers Associated with the Investment Portfolio [Table Text Block]</t>
  </si>
  <si>
    <t>As of December 31, 2015 and December 31, 2014 , the Company held the following interest rate swaps in order to mitigate mortgage interest rate exposure (or duration) risk associated with the Company’s investment portfolio whereby the Company receives interest at a 3-month LIBOR rate: (notional in thousands) December 31, 2015 Swaps Maturities Notional Amounts Average Fixed Pay Rate Average Receive Rate Average Maturity (Years) 2018 $ 2,040,000 1.563 % 0.487 % 2.94 2020 and Thereafter 1,210,000 2.164 % 0.531 % 5.08 Total $ 3,250,000 1.787 % 0.503 % 3.74 (notional in thousands) December 31, 2014 Swaps Maturities Notional Amounts Average Fixed Pay Rate Average Receive Rate Average Maturity (Years) 2017 $ 2,000,000 1.070 % 0.229 % 2.54 2018 2,040,000 1.563 % 0.238 % 3.94 2019 and Thereafter 900,000 2.378 % 0.255 % 6.24 Total $ 4,940,000 1.512 % 0.237 % 3.80</t>
  </si>
  <si>
    <t>Schedule of Interest Rate Swap Receivers Associated with the Investment Portfolio [Table Text Block]</t>
  </si>
  <si>
    <t>Additionally, as of December 31, 2015 and December 31, 2014 , the Company held the following interest rate swaps in order to mitigate mortgage interest rate exposure (or duration) risk associated with the Company’s investment portfolio whereby the Company pays interest at a 3-month LIBOR rate: (notional in thousands) December 31, 2015 Swaps Maturities Notional Amounts Average Pay Rate Average Fixed Receive Rate Average Maturity (Years) 2018 $ 575,000 0.329 % 1.440 % 2.89 2020 and Thereafter 2,589,000 0.453 % 2.301 % 7.00 Total $ 3,164,000 0.431 % 2.145 % 6.26 (notional in thousands) December 31, 2014 Swaps Maturities Notional Amounts Average Pay Rate Average Fixed Receive Rate Average Maturity (Years) 2018 $ 575,000 0.231 % 1.440 % 3.89 2019 and Thereafter 1,579,000 0.239 % 2.794 % 9.19 Total $ 2,154,000 0.237 % 2.433 % 7.77</t>
  </si>
  <si>
    <t>Schedule of Interest Rate Swaps Associated with Borrowings [Table Text Block]</t>
  </si>
  <si>
    <t>As of December 31, 2015 and December 31, 2014 , the Company had the following outstanding interest rate swaps that were utilized as economic hedges of interest rate exposure (or duration) risk associated with the Company’s short-term repurchase agreements and FHLB advances: (notional in thousands) December 31, 2015 Swaps Maturities Notional Amounts Average Fixed Pay Rate Average Receive Rate Average Maturity (Years) 2016 $ 1,700,000 0.462 % 0.481 % 0.73 2017 2,375,000 0.765 % 0.510 % 1.59 2018 800,000 0.944 % 0.384 % 2.14 2019 350,000 1.283 % 0.340 % 3.44 2020 and Thereafter 2,629,806 1.821 % 0.371 % 8.04 Total $ 7,854,806 1.094 % 0.437 % 3.71 (notional in thousands) December 31, 2014 Swaps Maturities Notional Amount Average Fixed Pay Rate Average Receive Rate Average Maturity (Years) 2016 $ 4,100,000 0.667 % 0.249 % 1.65 2017 5,285,000 1.063 % 0.248 % 2.55 2018 625,000 0.945 % 0.233 % 3.08 2019 and Thereafter 1,480,000 2.408 % 0.235 % 7.70 Total $ 11,490,000 1.089 % 0.246 % 2.92</t>
  </si>
  <si>
    <t>Schedule of Interest Rate Swaptions [Table Text Block]</t>
  </si>
  <si>
    <t>As of December 31, 2015 and December 31, 2014 , the Company had the following outstanding interest rate swaptions (agreements to enter into interest rate swaps in the future for which the Company would either pay or receive a fixed rate) that were utilized as macro-economic hedges: December 31, 2015 (notional and dollars in thousands) Option Underlying Swap Swaption Expiration Cost Fair Value Average Months to Expiration Notional Amount Average Pay Rate Average Receive Rate Average Term (Years) Purchase contracts: Payer &lt; 6 Months $ 375 $ 174 0.75 $ 2,000,000 2.23 % 3M Libor 6.3 Payer ≥ 6 Months 126,273 19,150 39.17 4,500,000 3.69 % 3M Libor 5.8 Total Payer $ 126,648 $ 19,324 38.51 $ 6,500,000 3.24 % 3M Libor 5.9 Sale contracts: Payer ≥ 6 Months $ (81,248 ) $ (6,738 ) 18.01 $ (800,000 ) 3.44 % 3M Libor 10.0 Total Payer $ (81,248 ) $ (6,738 ) 18.01 $ (800,000 ) 3.44 % 3M Libor 10.0 Receiver &lt; 6 Months $ (100 ) $ (43 ) 0.73 $ (500,000 ) 3M Libor 1.75 % 10.0 Total Receiver $ (100 ) $ (43 ) 0.73 $ (500,000 ) 3M Libor 1.75 % 10.0 December 31, 2014 (notional and dollars in thousands) Option Underlying Swap Swaption Expiration Cost Fair Value Average Months to Expiration Notional Amount Average Pay Rate Average Receive Rate Average Term (Years) Purchase contracts: Payer ≥ 6 Months $ 255,358 $ 130,120 56.62 $ 8,210,000 4.12 % 3M Libor 7.4 Total Payer $ 255,358 $ 130,120 56.62 $ 8,210,000 4.12 % 3M Libor 7.4 Receiver &lt; 6 Months $ 10,715 $ 6,462 3.38 $ 5,000,000 3M Libor 1.35 % 5.0 Total Receiver $ 10,715 $ 6,462 3.38 $ 5,000,000 3M Libor 1.35 % 5.0 Sale contracts: Payer ≥ 6 Months $ (81,248 ) $ (19,990 ) 30.02 $ (800,000 ) 3.44 % 3M Libor 10.0 Total Payer $ (81,248 ) $ (19,990 ) 30.02 $ (800,000 ) 3.44 % 3M Libor 10.0</t>
  </si>
  <si>
    <t>Schedule of Total Return Swaps [Table Text Block]</t>
  </si>
  <si>
    <t>The Company had the following total return swap agreements in place at December 31, 2015 and December 31, 2014 : (notional and dollars in thousands) December 31, 2015 Maturity Date Current Notional Amount Fair Value Upfront Payable Unrealized Gain (Loss) January 12, 2043 $ (369,639 ) $ 456 $ (866 ) $ (410 ) January 12, 2044 (325,003 ) 350 (1,679 ) (1,329 ) January 12, 2045 (194,776 ) 839 1,162 2,001 Total $ (889,418 ) $ 1,645 $ (1,383 ) $ 262 (notional and dollars in thousands) December 31, 2014 Maturity Date Current Notional Amount Fair Value Upfront Payable Unrealized Gain (Loss) January 12, 2043 $ (411,281 ) $ 763 $ (1,457 ) $ (694 ) January 12, 2044 (187,178 ) 624 (275 ) 349 Total $ (598,459 ) $ 1,387 $ (1,732 ) $ (345 )</t>
  </si>
  <si>
    <t>Schedule of Credit Default Swaps, Receive Protection [Table Text Block]</t>
  </si>
  <si>
    <t>The following tables present credit default swaps whereby the Company is receiving protection held as of December 31, 2015 and December 31, 2014 : (notional and dollars in thousands) December 31, 2015 Protection Maturity Date Average Implied Credit Spread Current Notional Amount Fair Value Upfront Payable Unrealized Gain (Loss) Receive June 20, 2016 105.50 $ (100,000 ) $ (502 ) $ (260 ) $ (762 ) December 20, 2016 496.00 (25,000 ) (201 ) (4,062 ) (4,263 ) Total 183.60 $ (125,000 ) $ (703 ) $ (4,322 ) $ (5,025 ) (notional and dollars in thousands) December 31, 2014 Protection Maturity Date Average Implied Credit Spread Current Notional Amount Fair Value Upfront Payable Unrealized Gain (Loss) Receive June 20, 2016 105.50 $ (100,000 ) $ (1,350 ) $ (260 ) $ (1,610 ) December 20, 2016 496.00 (25,000 ) (322 ) (4,062 ) (4,384 ) Total 183.60 $ (125,000 ) $ (1,672 ) $ (4,322 ) $ (5,994 )</t>
  </si>
  <si>
    <t>Schedule of Inverse Interest-Only Securities Reconciliation [Table Text Block]</t>
  </si>
  <si>
    <t>The following table presents the amortized cost and carrying value (which approximates fair value) of inverse interest-only securities as of December 31, 2015 and December 31, 2014 : (in thousands) December 31, December 31, Face Value $ 932,037 $ 1,168,226 Unamortized premium — — Unamortized discount Designated credit reserve — — Net, unamortized (792,178 ) (991,715 ) Amortized Cost 139,859 176,511 Gross unrealized gains 19,655 14,162 Gross unrealized losses (1,608 ) (4,269 ) Carrying Value $ 157,906 $ 186,404</t>
  </si>
  <si>
    <t>Other Assets (Tables)</t>
  </si>
  <si>
    <t>Schedule of Other Assets [Table Text Block]</t>
  </si>
  <si>
    <t>Other assets as of December 31, 2015 and December 31, 2014 are summarized in the following table: (in thousands) December 31, December 31, Property and equipment at cost $ 5,997 $ 4,849 Accumulated depreciation (1) (3,303 ) (1,941 ) Net property and equipment 2,694 2,908 Prepaid expenses 1,572 1,790 Income taxes receivable 5,286 — Deferred tax assets, net 44,318 40,847 Servicing advances 37,499 27,490 Federal Home Loan Bank stock 156,650 100,010 Equity investments 3,000 3,000 Other receivables 20,556 12,534 Total other assets $ 271,575 $ 188,579 ____________________ (1) Depreciation expense for the years ended December 31, 2015 and 2014 was $1.4 million and $1.1 million , respectively.</t>
  </si>
  <si>
    <t>Other Liabilities (Tables)</t>
  </si>
  <si>
    <t>Other Liabilities [Table Text Block]</t>
  </si>
  <si>
    <t>Other liabilities as of December 31, 2015 and December 31, 2014 are summarized in the following table: (in thousands) December 31, December 31, Accrued expenses $ 37,052 $ 29,819 Accrued interest payable 18,723 23,772 Income taxes payable 70 1,375 Other 16,387 9,473 Total other liabilities $ 72,232 $ 64,439</t>
  </si>
  <si>
    <t>Fair Value (Tables)</t>
  </si>
  <si>
    <t>Fair Value, Measurement Inputs, Disclosure [Text Block]</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December 31, 2015 (in thousands) Level 1 Level 2 Level 3 Total Assets Available-for-sale securities $ — $ 7,825,320 $ — $ 7,825,320 Residential mortgage loans held-for-sale — 764,319 47,112 811,431 Residential mortgage loans held-for-investment in securitization trusts — 3,173,727 — 3,173,727 Mortgage servicing rights — — 493,688 493,688 Derivative assets 1,074 270,435 — 271,509 Total assets $ 1,074 $ 12,033,801 $ 540,800 $ 12,575,675 Liabilities Collateralized borrowings in securitization trusts $ — $ 2,000,110 $ — $ 2,000,110 Derivative liabilities 1,324 5,961 — 7,285 Total liabilities $ 1,324 $ 2,006,071 $ — $ 2,007,395 Recurring Fair Value Measurements At December 31, 2014 (in thousands) Level 1 Level 2 Level 3 Total Assets Available-for-sale securities $ — $ 14,341,102 $ — $ 14,341,102 Trading securities 1,997,656 — — 1,997,656 Residential mortgage loans held-for-sale — 500,159 35,553 535,712 Residential mortgage loans held-for-investment in securitization trusts — 1,744,746 — 1,744,746 Mortgage servicing rights — — 452,006 452,006 Derivative assets 10,350 370,441 — 380,791 Total assets $ 2,008,006 $ 16,956,448 $ 487,559 $ 19,452,013 Liabilities Collateralized borrowings in securitization trusts $ — $ 1,209,663 $ — $ 1,209,663 Derivative liabilities 17,687 72,546 — 90,233 Total liabilities $ 17,687 $ 1,282,209 $ — $ 1,299,896</t>
  </si>
  <si>
    <t>Fair Value, Assets Measured on Recurring Basis, Unobservable Input Reconciliation [Table Text Block]</t>
  </si>
  <si>
    <t>The following table presents the reconciliation for all of the Company’s Level 3 assets measured at fair value on a recurring basis: Level 3 Recurring Fair Value Measurements Year Ended December 31, 2015 2014 (in thousands) Residential Mortgage Loans Held-For-Sale Mortgage Servicing Rights Residential Mortgage Loans Held-For-Sale Mortgage Servicing Rights Beginning of period level 3 fair value $ 35,553 $ 452,006 $ 424,726 $ 514,402 Gains (losses) included in net income: Realized gains (losses) 25,330 (47,950 ) 7,734 (54,815 ) Unrealized gains (losses) 445 (1) (51,634 ) (3) (3,213 ) (1) (73,573 ) (3) Total net gains (losses) included in net income 25,775 (99,584 ) 4,521 (128,388 ) Other comprehensive income — — — — Purchases 231,782 126,105 66,793 67,821 Sales (163,449 ) — (433,603 ) — Settlements (82,549 ) 15,161 (26,884 ) (1,829 ) Gross transfers into level 3 — — — — Gross transfers out of level 3 — — — — End of period level 3 fair value $ 47,112 $ 493,688 $ 35,553 $ 452,006 Change in unrealized gains or losses for the period included in earnings for assets held at the end of the reporting period $ 566 (2) $ (51,634 ) (4) $ (3,028 ) (2) $ (73,573 ) (4) ___________________ (1) The change in unrealized gains or losses on residential mortgage loans held-for-sale was recorded in gain (loss) on residential mortgage loans held-for-sale on the consolidated statements of comprehensive (loss) income. (2) The change in unrealized gains or losses on residential mortgage loans held-for-sale that were held at the end of the reporting period was recorded in gain (loss) on residential mortgage loans held-for-sale on the consolidated statements of comprehensive (loss) income. (3) The change in unrealized gains or losses on MSR was recorded in (loss) gain on servicing asset on the consolidated statements of comprehensive (loss) income. (4) The change in unrealized gains or losses on MSR that were held at the end of the reporting period was recorded in (loss) gain on servicing asset on the consolidated statements of comprehensive (loss) income. The Company did not incur transfers between Level 1, Level 2 or Level 3 for the years ended December 31, 2015 or 2014 . Transfers between Levels are deemed to take place on the first day of the reporting period in which the transfer has taken place.</t>
  </si>
  <si>
    <t>Fair Value Inputs, Assets, Quantitative Information [Table Text Block]</t>
  </si>
  <si>
    <t>The table below presents information about the significant unobservable inputs used by the third-party pricing provider in the fair value measurement of the Company’s MSR classified as Level 3 fair value assets at December 31, 2015 : December 31, 2015 Valuation Technique Unobservable Input (1) Range Weighted Average Discounted cash flow Constant prepayment speed 9.6 - 13.5 % 11.8 % Delinquency 3.7 - 4.2 % 4.0 % Discount rate 8.7 - 11.2 % 10.1 %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Quantitative Disclosures [Table Text Block]</t>
  </si>
  <si>
    <t>The following tables summarize the fair value option elections and information regarding the line items and amounts recognized in the consolidated statements of comprehensive (loss) income for each fair value option-elected item. Year Ended December 31, 2015 (in thousands) Interest income (expense) Gain (loss) on investment securities Gain (loss) on residential mortgage loans held-for-sale Other (loss) income Total included in net income Change in fair value due to credit risk Assets Available-for-sale securities $ 124 $ (68 ) $ — $ — $ 56 NA Residential mortgage loans held-for-sale 28,966 (1) — 15,932 — 44,898 (6,365 ) (3) Residential mortgage loans held-for-investment in securitization trusts 95,740 (1) — — (52,440 ) 43,300 — (2) Liabilities Collateralized borrowings in securitization trusts (57,216 ) — — 25,914 (31,302 ) — (2) Total $ 67,614 $ (68 ) $ 15,932 $ (26,526 ) $ 56,952 $ (6,365 ) Year Ended December 31, 2014 (in thousands) Interest income (expense) Gain (loss) on investment securities Gain (loss) on residential mortgage loans held-for-sale Other (loss) income Total included in net income Change in fair value due to credit risk Assets Available-for-sale securities $ — $ — $ — $ — $ — NA Residential mortgage loans held-for-sale 16,089 (1) — 12,568 — 28,657 1,295 (3) Residential mortgage loans held-for-investment in securitization trusts 41,220 (1) — — 41,125 82,345 — (2) Liabilities Collateralized borrowings in securitization trusts (26,760 ) — — (24,285 ) (51,045 ) — (2) Total $ 30,549 $ — $ 12,568 $ 16,840 $ 59,957 $ 1,295 Year Ended December 31, 2013 (in thousands) Interest income (expense) Gain (loss) on investment securities Gain (loss) on residential mortgage loans held-for-sale Other (loss) income Total included in net income Change in fair value due to credit risk Assets Available-for-sale securities $ — $ — $ — $ — $ — NA Equity securities — 7,843 — — 7,843 $ — (2) Residential mortgage loans held-for-sale 22,185 (1) — (13,831 ) — 8,354 6,677 (3) Residential mortgage loans held-for-investment in securitization trusts 19,220 (1) — — (22,910 ) (3,690 ) — (2) Liabilities Collateralized borrowings in securitization trusts (10,937 ) — — 37,114 26,177 — (2) Total $ 30,468 $ 7,843 $ (13,831 ) $ 14,204 $ 38,684 $ 6,677 ____________________ (1) Interest income on residential mortgage loans held-for-sale and held-for-investment in securitization trusts is measured by multiplying the unpaid principal balance on the loans by the coupon rate and the number of days of interest due. (2) The change in fair value on equity securities,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the credit risk component.</t>
  </si>
  <si>
    <t>Schedule of Financing Receivables, Non Accrual Status [Table Text Block]</t>
  </si>
  <si>
    <t>The table below provides the fair value and the unpaid principal balance for the Company’s fair value option-elected loans and collateralized borrowings. December 31, 2015 December 31, 2014 (in thousands) Unpaid Principal Balance Fair Value (1) Unpaid Principal Balance Fair Value (1) Residential mortgage loans held-for-sale Total loans $ 812,661 $ 811,431 $ 534,101 $ 535,712 Nonaccrual loans $ 30,438 $ 25,771 $ 26,405 $ 20,574 Loans 90+ days past due $ 26,702 $ 22,470 $ 25,263 $ 19,675 Residential mortgage loans held-for-investment in securitization trusts Total loans $ 3,143,515 $ 3,173,727 $ 1,699,748 $ 1,744,746 Nonaccrual loans $ 860 $ 868 $ — $ — Loans 90+ days past due $ 860 $ 868 $ — $ — Collateralized borrowings in securitization trusts Total borrowings $ 2,023,239 $ 2,000,110 $ 1,218,589 $ 1,209,663 ____________________ (1) Excludes accrued interest receivable.</t>
  </si>
  <si>
    <t>Fair Value, by Balance Sheet Grouping [Table Text Block]</t>
  </si>
  <si>
    <t>The following table presents the carrying values and estimated fair values of assets and liabilities that are required to be recorded or disclosed at fair value at December 31, 2015 and December 31, 2014 . December 31, 2015 December 31, 2014 (in thousands) Carrying Value Fair Value Carrying Value Fair Value Assets Available-for-sale securities $ 7,825,320 $ 7,825,320 $ 14,341,102 $ 14,341,102 Trading securities $ — $ — $ 1,997,656 $ 1,997,656 Residential mortgage loans held-for-sale $ 811,431 $ 811,431 $ 535,712 $ 535,712 Residential mortgage loans held-for-investment in securitization trusts $ 3,173,727 $ 3,173,727 $ 1,744,746 $ 1,744,746 Commercial real estate assets $ 660,953 $ 660,953 $ — $ — Mortgage servicing rights $ 493,688 $ 493,688 $ 452,006 $ 452,006 Cash and cash equivalents $ 737,831 $ 737,831 $ 1,005,792 $ 1,005,792 Restricted cash $ 262,562 $ 262,562 $ 336,771 $ 336,771 Derivative assets $ 271,509 $ 271,509 $ 380,791 $ 380,791 Federal Home Loan Bank stock $ 156,650 $ 156,650 $ 100,010 $ 100,010 Equity investments $ 3,000 $ 3,000 $ 3,000 $ 3,000 Liabilities Repurchase agreements $ 5,008,274 $ 5,008,274 $ 12,932,463 $ 12,932,463 Collateralized borrowings in securitization trusts $ 2,000,110 $ 2,000,110 $ 1,209,663 $ 1,209,663 Federal Home Loan Bank advances $ 3,785,000 $ 3,785,000 $ 2,500,000 $ 2,500,000 Derivative liabilities $ 7,285 $ 7,285 $ 90,233 $ 90,233</t>
  </si>
  <si>
    <t>Repurchase Agreements (Tables)</t>
  </si>
  <si>
    <t>Schedule of Repurchase Agreements by Term, Short or Long [Table Text Block]</t>
  </si>
  <si>
    <t>At December 31, 2015 and December 31, 2014 , the repurchase agreement balances were as follows: (in thousands) December 31, December 31, Short-term $ 5,008,274 $ 12,839,242 Long-term — 93,221 Total $ 5,008,274 $ 12,932,463</t>
  </si>
  <si>
    <t>Schedule of Repurchase Agreements by Maturity [Table Text Block]</t>
  </si>
  <si>
    <t>At December 31, 2015 and December 31, 2014 , the repurchase agreements had the following characteristics and remaining maturities: December 31, 2015 Collateral Type (dollars in thousands) Agency RMBS Non-Agency RMBS (1) Agency Derivatives Residential Mortgage Loans Held-for-Sale Commercial Real Estate Assets Total Amount Outstanding Within 30 days $ 1,719,292 $ 852,436 $ 58,286 $ — $ 59,349 $ 2,689,363 30 to 59 days 1,407,353 271,819 60,065 — — 1,739,237 60 to 89 days 143,051 15,691 2,707 — — 161,449 90 to 119 days 68,014 106,007 1,465 — — 175,486 120 to 364 days — 234,229 — 8,510 — 242,739 Total $ 3,337,710 $ 1,480,182 $ 122,523 $ 8,510 $ 59,349 $ 5,008,274 Weighted average borrowing rate 0.65 % 2.03 % 1.18 % 2.87 % 2.62 % 1.10 % December 31, 2014 Collateral Type (dollars in thousands) U.S. Treasuries Agency RMBS Non-Agency RMBS (1) Agency Derivatives Residential Mortgage Loans Held-for-Sale Total Amount Outstanding Within 30 days $ 998,750 $ 2,305,726 $ 630,118 $ 44,723 $ — $ 3,979,317 30 to 59 days — 3,568,049 945,032 82,344 — 4,595,425 60 to 89 days — 631,992 260,228 11,066 — 903,286 90 to 119 days — 317,155 117,395 — — 434,550 120 to 364 days — 1,635,650 278,401 — 15,113 1,929,164 Open maturity (2) 997,500 — — — — 997,500 One year and over — — 93,221 — — 93,221 Total $ 1,996,250 $ 8,458,572 $ 2,324,395 $ 138,133 $ 15,113 $ 12,932,463 Weighted average borrowing rate 0.23 % 0.42 % 1.79 % 0.99 % 3.03 % 0.64 % ____________________ (1) Includes repurchase agreements collateralized by retained interests from the Company’s on-balance sheet securitizations, which are eliminated in consolidation in accordance with U.S. GAAP. (2) Includes repurchase agreements collateralized by U.S. Treasuries with an open maturity period ( i.e. , rolling 1-day maturity) renewable at the discretion of either party to the agreements.</t>
  </si>
  <si>
    <t>Schedule of Underlying Assets of Repurchase Agreements when Amount of Repurchase Agreements Exceeds 10 Percent of Assets [Table Text Block]</t>
  </si>
  <si>
    <t>The following table summarizes assets at carrying values that are pledged or restricted as collateral for the future payment obligations of repurchase agreements: (in thousands) December 31, December 31, Available-for-sale securities, at fair value $ 5,354,104 $ 11,874,783 Trading securities, at fair value — 1,997,656 Residential mortgage loans held-for-sale, at fair value 9,543 19,123 Commercial real estate assets 108,958 — Net economic interests in consolidated securitization trusts (1) 274,949 363,564 Cash and cash equivalents 15,000 14,117 Restricted cash 119,310 112,435 Due from counterparties 10,211 32,495 Derivative assets, at fair value 157,879 185,067 Total $ 6,049,954 $ 14,599,240 ____________________ (1) Includes the retained interests from the Company’s on-balance sheet securitizations, which are eliminated in consolidation in accordance with U.S. GAAP.</t>
  </si>
  <si>
    <t>Schedule of Repurchase Agreement Counterparties with Whom Repurchase Agreements Exceed 10 Percent of Stockholders' Equity [Table Text Block]</t>
  </si>
  <si>
    <t>The following table summarizes certain characteristics of the Company’s repurchase agreements and counterparty concentration at December 31, 2015 and December 31, 2014 : December 31, 2015 December 31, 2014 (dollars in thousands) Amount Outstanding Net Counterparty Exposure (1) Percent of Equity Weighted Average Days to Maturity Amount Outstanding Net Counterparty Exposure (1) Percent of Equity Weighted Average Days to Maturity Royal Bank of Canada $ 799,527 $ 217,677 6 % 31.5 $ 1,373,549 $ 401,194 10 % 83.8 Barclays Capital Inc. 379,812 176,492 5 % 40.2 1,346,085 365,879 9 % 50.5 All other counterparties (2) (3) 3,828,935 641,616 18 % 35.8 9,215,329 907,066 22 % 57.7 Total $ 5,008,274 $ 1,035,785 $ 11,934,963 $ 1,674,139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December 31, 2015 and December 31, 2014 , the Company did not have any such payables. (2) Excludes $997.5 million of repurchase agreements collateralized by U.S. Treasuries with a rolling 1-day maturity as of December 31, 2014 . (3) Represents amounts outstanding to 19 and 23 counterparties at December 31, 2015 and December 31, 2014 , respectively.</t>
  </si>
  <si>
    <t>Federal Home Loan Bank of Des Moines Advances (Tables)</t>
  </si>
  <si>
    <t>Schedule of Maturities of Long-term Debt [Table Text Block]</t>
  </si>
  <si>
    <t>At December 31, 2015 and December 31, 2014 , FHLB advances had the following remaining maturities: (in thousands) December 31, December 31, ≤ 1 year $ — $ 33,738 &gt; 1 and ≤ 3 years 651,238 651,238 &gt; 3 and ≤ 5 years 815,024 815,024 &gt; 5 and ≤ 10 years — — &gt; 10 years 2,318,738 1,000,000 Total $ 3,785,000 $ 2,500,000</t>
  </si>
  <si>
    <t>Schedule of Underlying Assets of Federal Home Loan Bank Advances [Table Text Block]</t>
  </si>
  <si>
    <t>The following table summarizes assets at carrying values that are pledged or restricted as collateral for the future payment obligations of FHLB advances: (in thousands) December 31, December 31, Available-for-sale securities, at fair value $ 2,412,970 $ 2,284,532 Residential mortgage loans held-for-sale, at fair value 735,911 397,656 Commercial real estate assets 252,172 — Net economic interests in consolidated securitization trusts (1) 863,363 80,732 Total $ 4,264,416 $ 2,762,920 ____________________ (1) Includes the retained interests from the Company’s on-balance sheet securitizations, which are eliminated in consolidation in accordance with U.S. GAAP.</t>
  </si>
  <si>
    <t>Commitments and Contingencies (Tables)</t>
  </si>
  <si>
    <t>Schedule of Future Minimum Rental Payments for Operating Leases [Table Text Block]</t>
  </si>
  <si>
    <t>Future minimum rental payments, including escalation clauses, under leases with terms of one year or more at December 31, 2015 were as follows: (in thousands) Year Minimum Payment 2016 $ 2,121 2017 1,468 2018 1,187 2019 1,205 2020 1,223 Thereafter 1,765 Total $ 8,969 Expenses under the lease agreements were $2.6 million , $2.0 million and $1.3 million for the years ended December 31, 2015 , 2014 and 2013 , respectively.</t>
  </si>
  <si>
    <t>Stockholders' Equity (Tables)</t>
  </si>
  <si>
    <t>Schedule of Common Stock Outstanding Roll Forward [Table Text Block]</t>
  </si>
  <si>
    <t>The following table presents a reconciliation of the common shares outstanding from December 31, 2012 through December 31, 2015 : Number of common shares Common shares outstanding, December 31, 2012 298,813,258 Issuance of common stock 67,511,609 Issuance of restricted stock (1) 1,061,001 Repurchase of common stock (2,450,700 ) Common shares outstanding, December 31, 2013 364,935,168 Issuance of common stock 57,218 Issuance of restricted stock (1) 1,403,534 Common shares outstanding, December 31, 2014 366,395,920 Issuance of common stock 69,826 Issuance of restricted stock (1) 1,105,361 Repurchase of common stock (13,664,300 ) Common shares outstanding, December 31, 2015 353,906,807 ____________________ (1) Represents shares of restricted stock granted under the Second Restated 2009 Equity Incentive Plan, of which 2,290,609 restricted shares remained subject to vesting requirements at December 31, 2015 .</t>
  </si>
  <si>
    <t>Dividends Declared [Table Text Block]</t>
  </si>
  <si>
    <t>The following table presents cash dividends declared by the Company on its common stock for the years ended December 31, 2015 , 2014 and 2013 : Declaration Date Record Date Payment Date Cash Dividend Per Share December 16, 2015 December 30, 2015 January 20, 2016 $ 0.26 September 16, 2015 September 30, 2015 October 22, 2015 $ 0.26 June 17, 2015 June 30, 2015 July 21, 2015 $ 0.26 March 18, 2015 March 31, 2015 April 21, 2015 $ 0.26 December 16, 2014 December 30, 2014 January 20, 2015 $ 0.26 September 16, 2014 September 30, 2014 October 21, 2014 $ 0.26 June 17, 2014 July 2, 2014 July 22, 2014 $ 0.26 March 17, 2014 March 31, 2014 April 21, 2014 $ 0.26 December 17, 2013 December 27, 2013 December 31, 2013 $ 0.26 September 11, 2013 September 26, 2013 October 23, 2013 $ 0.28 June 18, 2013 June 28, 2013 July 23, 2013 $ 0.31 March 18, 2013 April 2, 2013 April 24, 2013 $ 0.32</t>
  </si>
  <si>
    <t>Schedule of Accumulated Other Comprehensive Income (Loss) [Table Text Block]</t>
  </si>
  <si>
    <t>Accumulated other comprehensive income at December 31, 2015 and December 31, 2014 was as follows: (in thousands) December 31, December 31, Available-for-sale securities, at fair value Unrealized gains $ 405,177 $ 891,820 Unrealized losses (46,116 ) (36,031 ) Accumulated other comprehensive income $ 359,061 $ 855,789</t>
  </si>
  <si>
    <t>Reclassification out of Accumulated Other Comprehensive Income [Table Text Block]</t>
  </si>
  <si>
    <t>The following table summarizes reclassifications out of accumulated other comprehensive income for the years ended December 31, 2015 , 2014 and 2013 : Affected Line Item in the Consolidated Statements of Comprehensive (Loss) Income Amount Reclassified out of Accumulated Other Comprehensive Income Year Ended (in thousands) December 31, 2015 2014 2013 Other-than-temporary-impairments on AFS securities Total other-than-temporary impairment losses $ 535 $ 392 $ 1,662 Realized (gains) losses on sales of certain AFS securities, net of tax Gain (loss) on investment securities (336,230 ) (52,931 ) 44,780 Total $ (335,695 ) $ (52,539 ) $ 46,442</t>
  </si>
  <si>
    <t>Equity Incentive Plan (Tables)</t>
  </si>
  <si>
    <t>Schedule of Share-based Compensation, Restricted Stock and Restricted Stock Units Activity [Table Text Block]</t>
  </si>
  <si>
    <t>The following table summarizes the activity related to restricted common stock for the years ended December 31, 2015 and 2014 : Year Ended December 31, 2015 2014 Shares Weighted Average Grant Date Fair Market Value Shares Weighted Average Grant Date Fair Market Value Outstanding at Beginning of Period 2,002,406 $ 10.32 1,024,459 $ 11.22 Granted 1,177,526 10.47 1,429,788 9.91 Vested (828,164 ) (10.42 ) (445,712 ) (11.11 ) Forfeited (61,159 ) (10.17 ) (6,129 ) (9.79 ) Outstanding at End of Period 2,290,609 $ 10.36 2,002,406 $ 10.32 For the years ended December 31, 2015 , 2014 and 2013 , the Company recognized compensation costs related to restricted common stock of $9.0 million , $11.7 million , and $3.9 million , respectively.</t>
  </si>
  <si>
    <t>Income Taxes (Tables)</t>
  </si>
  <si>
    <t>Schedule of Components of Income Tax Expense (Benefit) [Table Text Block]</t>
  </si>
  <si>
    <t>The following table summarizes the tax (benefit) provision recorded at the taxable subsidiary level for the years ended December 31, 2015 , 2014 and 2013 : Year Ended December 31, (in thousands) 2015 2014 2013 Current tax (benefit) provision: Federal $ (4,027 ) $ 6,507 $ 808 State 175 16 5 Total current tax (benefit) provision (3,852 ) 6,523 813 Deferred tax (benefit) provision (12,638 ) (80,261 ) 83,598 Total (benefit from) provision for income taxes $ (16,490 ) $ (73,738 ) $ 84,411</t>
  </si>
  <si>
    <t>Schedule of Effective Income Tax Rate Reconciliation [Table Text Block]</t>
  </si>
  <si>
    <t>The following is a reconciliation of the statutory federal and state rates to the effective rates, for the years ended December 31, 2015 , 2014 and 2013 : Year Ended December 31, 2015 2014 2013 (dollars in thousands) Amount Percent Amount Percent Amount Percent Computed income tax expense at federal rate $ 166,502 35 % $ 32,691 35 % $ 225,573 34 % State taxes, net of federal benefit, if applicable 114 — % 10 — % 4 — % Permanent differences in taxable income from GAAP net income 4,203 1 % 1,636 2 % 17,681 3 % Dividends paid deduction (187,309 ) (39 )% (108,075 ) (116 )% (158,847 ) (24 )% (Benefit from) provision for income taxes/ Effective Tax Rate (1) $ (16,490 ) (3 )% $ (73,738 ) (79 )% $ 84,411 13 % ____________________ (1) The (benefit from) provision for income taxes is recorded at the taxable subsidiary level.</t>
  </si>
  <si>
    <t>Schedule of Current and Deferred Tax Assets and Liabilities [Table Text Block]</t>
  </si>
  <si>
    <t>The Company’s consolidated balance sheets, as of December 31, 2015 and December 31, 2014 , contain the following current and deferred tax liabilities and assets, which are included in other liabilities and other assets, respectively, and are recorded at the taxable subsidiary level: (in thousands) December 31, December 31, Income taxes receivable (payable) Federal income taxes receivable (payable) $ 5,216 $ (1,375 ) State and local income taxes receivable (payable) — — Income taxes receivable (payable), net 5,216 (1,375 ) Deferred tax assets (liabilities) Deferred tax asset 69,441 60,575 (1) Deferred tax liability (25,123 ) (19,728 ) Total net deferred tax assets 44,318 40,847 Total tax assets, net $ 49,534 $ 39,472 ____________________ (1) Net of valuation allowance of $0.1 million .</t>
  </si>
  <si>
    <t>Schedule of Deferred Tax Assets and Liabilities [Table Text Block]</t>
  </si>
  <si>
    <t>Components of the Company’s deferred tax assets as of December 31, 2015 and December 31, 2014 are as follows: (in thousands) December 31, December 31, Available-for-sale securities $ (8,673 ) $ — Trading securities — (478 ) Mortgage servicing rights 6,363 4,494 Derivative assets and liabilities (4,492 ) 5,978 Other assets 3 16 Other liabilities 978 859 Intangibles 256 277 Alternative minimum tax credit 420 98 Net operating loss carryforward 8,177 9,448 Capital loss carryforward 41,286 20,155 Total net deferred tax assets $ 44,318 $ 40,847</t>
  </si>
  <si>
    <t>Earnings Per Share (Tables)</t>
  </si>
  <si>
    <t>Schedule of Earnings Per Share, Basic and Diluted [Table Text Block]</t>
  </si>
  <si>
    <t>The following table presents a reconciliation of the earnings and shares used in calculating basic and diluted earnings per share, or EPS, for the years ended December 31, 2015 , 2014 and 2013 : Year Ended December 31, (in thousands, except share data) 2015 2014 2013 Numerator: Net income from continuing operations $ 492,210 $ 167,139 $ 575,040 Income from discontinued operations — — 3,999 Net income $ 492,210 $ 167,139 $ 579,039 Denominator: Weighted average common shares outstanding 363,055,228 364,181,059 349,741,902 Weighted average restricted stock shares 2,192,510 1,830,796 619,925 Basic weighted average shares outstanding 365,247,738 366,011,855 350,361,827 Dilutive weighted average warrants — — 630,560 Diluted weighted average shares outstanding 365,247,738 366,011,855 350,992,387 Basic Earnings Per Share: Continuing operations $ 1.35 $ 0.46 $ 1.64 Discontinued operations — — 0.01 Net income $ 1.35 $ 0.46 $ 1.65 Diluted Earnings Per Share: Continuing operations $ 1.35 $ 0.46 $ 1.64 Discontinued operations — — 0.01 Net income $ 1.35 $ 0.46 $ 1.65</t>
  </si>
  <si>
    <t>Quarterly Financial Data (Tables)</t>
  </si>
  <si>
    <t>Schedule of Quarterly Financial Information [Table Text Block]</t>
  </si>
  <si>
    <t xml:space="preserve"> 2015 Quarter Ended (in thousands, except share data) March 31 June 30 September 30 December 31 Total interest income $ 162,969 $ 152,529 $ 152,834 $ 133,605 Total interest expense 33,503 35,029 37,079 36,575 Net interest income 129,466 117,500 115,755 97,030 Other-than-temporary impairment losses (127 ) (170 ) (238 ) — Total other (loss) income (7,100 ) 134,110 (119,286 ) 160,308 Total expenses 38,103 36,896 38,677 37,852 (Benefit from) provision for income taxes (10,657 ) (6,957 ) (7,656 ) 8,780 Net income (loss) $ 94,793 $ 221,501 $ (34,790 ) $ 210,706 Basic and diluted earnings (loss) per weighted average share $ 0.26 $ 0.60 $ (0.09 ) $ 0.59 Basic and diluted weighted average number of shares of common stock 366,507,657 367,074,131 367,365,973 360,090,432 2014 Quarter Ended (in thousands, except share data) March 31 June 30 September 30 December 31 Interest income: Total interest income $ 138,535 $ 140,149 $ 142,303 $ 156,220 Total interest expense 26,078 24,950 24,718 31,704 Net interest income 112,457 115,199 117,585 124,516 Other-than-temporary impairment losses (212 ) — — (180 ) Total other (loss) income (143,422 ) (65,432 ) 111,697 (143,210 ) Total expenses 31,870 33,370 40,550 29,807 Benefit from income taxes (33,902 ) (23,260 ) (4,858 ) (11,718 ) Net (loss) income $ (29,145 ) $ 39,657 $ 193,590 $ (36,963 ) Basic and diluted (loss) earnings per weighted average share $ (0.08 ) $ 0.11 $ 0.53 $ (0.10 ) Basic and diluted weighted average number of shares of common stock 365,611,890 366,078,124 366,118,866 366,230,566</t>
  </si>
  <si>
    <t>Basis of Presentation and Significant Accounting Policies Offsetting Assets and Liabilities (Details) - USD ($) $ in Thousands</t>
  </si>
  <si>
    <t>Federal Funds Purchased and Securities Sold under Agreements to Repurchase [Member]</t>
  </si>
  <si>
    <t>Offsetting Assets and Liabilities [Line Items]</t>
  </si>
  <si>
    <t>Gross Amount of Recognized Assets (Liabilities)</t>
  </si>
  <si>
    <t>Gross Amounts Offset in the Consolidated Balance Sheets</t>
  </si>
  <si>
    <t>Net Amount of Assets (Liabilities) Presented in the Consolidated Balance Sheets</t>
  </si>
  <si>
    <t>Gross Amounts of Financial Instruments Not Offset in the Consolidated Balance Sheets</t>
  </si>
  <si>
    <t>Gross Amounts of Cash Collateral Not Offset in the Consolidated Balance Sheets</t>
  </si>
  <si>
    <t>Net Amount</t>
  </si>
  <si>
    <t>Derivative Financial Instruments, Liabilities [Member]</t>
  </si>
  <si>
    <t>Liability [Member]</t>
  </si>
  <si>
    <t>Derivative Financial Instruments, Assets [Member]</t>
  </si>
  <si>
    <t>Assets [Member]</t>
  </si>
  <si>
    <t>Variable Interest Entities (Details) - USD ($) $ in Thousands</t>
  </si>
  <si>
    <t>Variable Interest Entity [Line Items]</t>
  </si>
  <si>
    <t>Variable Interest Entity, Nonconsolidated, Carrying Amount, Assets</t>
  </si>
  <si>
    <t>Variable Interest Entity, Reporting Entity Involvement, Maximum Loss Exposure, Amount</t>
  </si>
  <si>
    <t>Loans Held-for-Investment, Residential Mortgages [Member]</t>
  </si>
  <si>
    <t>Commercial Real Estate Assets [Member]</t>
  </si>
  <si>
    <t>Accrued Income Receivable [Member]</t>
  </si>
  <si>
    <t>Assets, Total [Member]</t>
  </si>
  <si>
    <t>Borrowings [Member]</t>
  </si>
  <si>
    <t>Accrued Liabilities [Member]</t>
  </si>
  <si>
    <t>Accounts Payable [Member]</t>
  </si>
  <si>
    <t>Liabilities, Total [Member]</t>
  </si>
  <si>
    <t>Discontinued Operations (Details) - USD ($) $ in Thousands</t>
  </si>
  <si>
    <t>Income Statement, Balance Sheet and Additional Disclosures by Disposal Groups, Including Discontinued Operations [Line Items]</t>
  </si>
  <si>
    <t>Discontinued Operation, Amount of Adjustment to Prior Period Gain (Loss) on Disposal, Net of Tax</t>
  </si>
  <si>
    <t>Disposal Group, Including Discontinued Operation, Operating Expense</t>
  </si>
  <si>
    <t>Income (loss) from discontinued operations</t>
  </si>
  <si>
    <t>Discontinued Operations, Related Party Transactions (Details) - USD ($) $ in Thousands</t>
  </si>
  <si>
    <t>Dec. 31, 2012</t>
  </si>
  <si>
    <t>Discontinued Operation, Future Gain (Loss) on Disposal of Discontinued Operation, Net of Tax</t>
  </si>
  <si>
    <t>Reduction of Future Management Fees</t>
  </si>
  <si>
    <t>Reduction of Mangement Fees</t>
  </si>
  <si>
    <t>Available-for-Sale Securities, at Fair Value (Details) - USD ($) $ in Thousands</t>
  </si>
  <si>
    <t>Schedule of Available-for-sale Securities [Line Items]</t>
  </si>
  <si>
    <t>Available-for-sale Securities Pledged as Collateral</t>
  </si>
  <si>
    <t>Federal Home Loan Mortgage Corporation Certificates and Obligations (FHLMC) [Member]</t>
  </si>
  <si>
    <t>Federal National Mortgage Association Certificates and Obligations (FNMA) [Member]</t>
  </si>
  <si>
    <t>Government National Mortgage Association Certificates and Obligations (GNMA) [Member]</t>
  </si>
  <si>
    <t>Mortgage-backed Securities, Issued by Private Enterprises [Member]</t>
  </si>
  <si>
    <t>Schedule of Available-for-Sale Securities Reconciliation (Details) - USD ($) $ in Thousands</t>
  </si>
  <si>
    <t>Available-for-sale Securities, Face Value</t>
  </si>
  <si>
    <t>Available-for-sale Securities, Unamortized Premium</t>
  </si>
  <si>
    <t>Available-for-sale Securities, Designated Credit Reserve</t>
  </si>
  <si>
    <t>Available-for-sale Securities, Net, Unamortized</t>
  </si>
  <si>
    <t>Available-for-sale Securities, Amortized Cost Basis</t>
  </si>
  <si>
    <t>Available-for-sale Securities, Accumulated Gross Unrealized Gain, before Tax</t>
  </si>
  <si>
    <t>Available-for-sale Securities, Accumulated Gross Unrealized Loss, before Tax</t>
  </si>
  <si>
    <t>Mortgage-backed Securities, Issued by US Government Sponsored Enterprises [Member]</t>
  </si>
  <si>
    <t>Available-for-Sale Securities Classified by Rate Type (Details) - USD ($) $ in Thousands</t>
  </si>
  <si>
    <t>Available-for-sale Securities, Adjustable Rate</t>
  </si>
  <si>
    <t>Available-for-sale Securities, Fixed Rate</t>
  </si>
  <si>
    <t>Collateralized Mortgage Backed Securities [Member]</t>
  </si>
  <si>
    <t>Schedule of Available-for-Sale Securities Reconciliation, Non-Agency Unamortized Net Discount and Designated Credit Reserves (Details) - Mortgage-backed Securities, Issued by Private Enterprises [Member] - USD ($) $ in Thousands</t>
  </si>
  <si>
    <t>Available-for-sale Securities, Designated Credit Reserve [Member]</t>
  </si>
  <si>
    <t>Available-for-sale Securities, Unamortized Discount, Beginning Balance</t>
  </si>
  <si>
    <t>Available-for-sale Securities, Unamortized Discount, Acquisitions</t>
  </si>
  <si>
    <t>Available-for-sale Securities, Unamortized Discount, Accretion</t>
  </si>
  <si>
    <t>Available-for-sale Securities, Unamortized Discount, Credit Losses</t>
  </si>
  <si>
    <t>Available-for-sale Securities, Unamortized Discount, Other-than-temporary Impairment Adjustment</t>
  </si>
  <si>
    <t>Available-for-sale Securities, Unamortized Discount, Transfers</t>
  </si>
  <si>
    <t>Available-for-sale Securities, Unamortized Discount, Sales, Calls and Other</t>
  </si>
  <si>
    <t>Available-for-sale Securities, Unamortized Discount, Ending Balance</t>
  </si>
  <si>
    <t>Available-for-sale Securities, Unamortized Discount [Member]</t>
  </si>
  <si>
    <t>Available-for-sale Securities, Net, Unamortized [Member]</t>
  </si>
  <si>
    <t>Available-for-Sale Securities, at Fair Value Schedule of Unrealized Loss on Investments (Details) $ in Thousands</t>
  </si>
  <si>
    <t>Available-for-Sale Securities, Number of Position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at Fair Value Other than Temporary Impairment, Credit Losses Recognized in Earnings (Details) $ in Thousands</t>
  </si>
  <si>
    <t>3 Months Ended</t>
  </si>
  <si>
    <t>Sep. 30, 2015USD ($)</t>
  </si>
  <si>
    <t>Jun. 30, 2015USD ($)</t>
  </si>
  <si>
    <t>Mar. 31, 2015USD ($)</t>
  </si>
  <si>
    <t>Sep. 30, 2014USD ($)</t>
  </si>
  <si>
    <t>Jun. 30, 2014USD ($)</t>
  </si>
  <si>
    <t>Mar. 31, 2014USD ($)</t>
  </si>
  <si>
    <t>Other than Temporary Impairment, Credit Losses Recognized in Earnings [Line Items]</t>
  </si>
  <si>
    <t>Other than Temporary Impairment Losses, Investments, Portion Recognized in Earnings, Net, Available-for-sale Securities</t>
  </si>
  <si>
    <t>Other than Temporary Impairment Losses, Investments, Number, Available-for-sale Securities</t>
  </si>
  <si>
    <t>Other than Temporary Impairment Losses, Investments, Available-for-sale Securities, Market Value</t>
  </si>
  <si>
    <t>Other than Temporary Impairment Losses, Investments, Available-for-sale Securities, Qualitative Disclosures, Weighted Average Cumulative Losses</t>
  </si>
  <si>
    <t>11.10%</t>
  </si>
  <si>
    <t>Other than Temporary Impairment Losses, Investments, Available-for-sale Securities, Qualitative Disclosures, Weighted Average Three-Month Prepayment Speed</t>
  </si>
  <si>
    <t>Other than Temporary Impairment Losses, Investments, Available-for-sale Securities, Portion Recognized in Earnings, Net, Qualitative Disclosures, Delinquency Rate</t>
  </si>
  <si>
    <t>25.00%</t>
  </si>
  <si>
    <t>Other than Temporary Impairment Losses, Investments, Available-for-sale Securities, Qualitative Disclosures, Weighted Average FICO Score</t>
  </si>
  <si>
    <t>Other than Temporary Impairment, Credit Losses Recognized in Earnings, Credit Losses on Debt Securities Held, Beginning Balance</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ash Flows</t>
  </si>
  <si>
    <t>Other than Temporary Impairment, Credit Losses Recognized in Earnings, Reductions, Securities Sold</t>
  </si>
  <si>
    <t>Other than Temporary Impairment, Credit Losses Recognized in Earnings, Credit Losses on Debt Securities Held, Ending Balance</t>
  </si>
  <si>
    <t>Available-for-Sale Securities, at Fair Value Schedule of Realized Gain (Loss) (Details) - USD ($) $ in Thousands</t>
  </si>
  <si>
    <t>Available-for-sale Securities, Gross Realized Gains (Losses), Sale Proceeds</t>
  </si>
  <si>
    <t>Available-for-sale Securities, Gross Realized Gains (Losses), Amortized Cost Sold</t>
  </si>
  <si>
    <t>Available-for-sale Securities, Gross Realized Gains</t>
  </si>
  <si>
    <t>Available-for-sale Securities, Gross Realized Losses</t>
  </si>
  <si>
    <t>Available-for-sale Securities, Gross Realized Gain (Loss)</t>
  </si>
  <si>
    <t>Trading Securities, at Fair Value (Details) - USD ($) $ in Thousands</t>
  </si>
  <si>
    <t>Schedule of Trading Securities and Other Trading Assets [Line Items]</t>
  </si>
  <si>
    <t>Trading Securities, Cost</t>
  </si>
  <si>
    <t>Trading Securities, Gross Unrealized Gain (Loss)</t>
  </si>
  <si>
    <t>Trading Securities, Amortized Cost Sold</t>
  </si>
  <si>
    <t>Trading Securities, Realized Gain (Loss)</t>
  </si>
  <si>
    <t>Trading Securities, Change in Unrealized Holding Gain (Loss)</t>
  </si>
  <si>
    <t>Trading Securities Pledged as Collateral</t>
  </si>
  <si>
    <t>Residential Mortgage Loans Held-for-Sale, at Fair Value (Details) - USD ($) $ in Thousands</t>
  </si>
  <si>
    <t>Accounts, Notes, Loans and Financing Receivable [Line Items]</t>
  </si>
  <si>
    <t>Residential Loans Held-for-sale, Mortgages, Unpaid Principal</t>
  </si>
  <si>
    <t>Residential Loans Held-for-sale, Mortgages, Fair Value Adjustment</t>
  </si>
  <si>
    <t>Residential Real Estate [Member]</t>
  </si>
  <si>
    <t>Loans Pledged as Collateral</t>
  </si>
  <si>
    <t>Residential Mortgage Loans Held-for-Investment in Securitization Trusts, at Fair Value (Details) - USD ($) $ in Thousands</t>
  </si>
  <si>
    <t>Residential Mortgage Loans Held-for-Investment, Unpaid Principal</t>
  </si>
  <si>
    <t>Residential Mortgage Loans Held-for-Investment, Fair Value Adjustment</t>
  </si>
  <si>
    <t>Commercial Real Estate Assets (Details) $ in Thousands</t>
  </si>
  <si>
    <t>Dec. 31, 2015USD ($)unit</t>
  </si>
  <si>
    <t>Dec. 31, 2014USD ($)unit</t>
  </si>
  <si>
    <t>Dec. 31, 2012USD ($)</t>
  </si>
  <si>
    <t>Loans and Leases Receivable, Gross, Commercial</t>
  </si>
  <si>
    <t>Loans and Leases Receivable, Unamortized Discounts or Premiums, Commercial</t>
  </si>
  <si>
    <t>Loans and Leases Receivable, Unamortized Net Deferred Origination Fees, Commercial</t>
  </si>
  <si>
    <t>Loans and Leases Receivable, Unfunded Commitments, Commercial</t>
  </si>
  <si>
    <t>Loans and Leases Receivable, Number of Loans, Commercial | unit</t>
  </si>
  <si>
    <t>Loans and Leases Receivable, Weighted Average Coupon Rate, Commercial</t>
  </si>
  <si>
    <t>5.40%</t>
  </si>
  <si>
    <t>0.00%</t>
  </si>
  <si>
    <t>Loans and Leases Receivable, Weighted Average Life, Commercial</t>
  </si>
  <si>
    <t>Second Mortgage [Member]</t>
  </si>
  <si>
    <t>8.10%</t>
  </si>
  <si>
    <t>First Mortgage [Member]</t>
  </si>
  <si>
    <t>4.50%</t>
  </si>
  <si>
    <t>Commercial Real Estate Assets by Property Type (Details) - USD ($) $ in Thousands</t>
  </si>
  <si>
    <t>Loans and Leases Receivable, Percentage of Total, Commercial</t>
  </si>
  <si>
    <t>100.00%</t>
  </si>
  <si>
    <t>Retail Site [Member]</t>
  </si>
  <si>
    <t>28.10%</t>
  </si>
  <si>
    <t>Hotel [Member]</t>
  </si>
  <si>
    <t>12.20%</t>
  </si>
  <si>
    <t>Multifamily [Member]</t>
  </si>
  <si>
    <t>21.10%</t>
  </si>
  <si>
    <t>Office Building [Member]</t>
  </si>
  <si>
    <t>38.60%</t>
  </si>
  <si>
    <t>Commercial Real Estate Assets by Geographic Location (Details) - USD ($) $ in Thousands</t>
  </si>
  <si>
    <t>United States, Western Region [Member]</t>
  </si>
  <si>
    <t>19.90%</t>
  </si>
  <si>
    <t>United States, Southeastern Region [Member]</t>
  </si>
  <si>
    <t>36.40%</t>
  </si>
  <si>
    <t>United States, Northeastern Region [Member]</t>
  </si>
  <si>
    <t>36.20%</t>
  </si>
  <si>
    <t>United States, Midwestern Region [Member]</t>
  </si>
  <si>
    <t>7.50%</t>
  </si>
  <si>
    <t>Rollforward of Commercial Real Estate Assets (Details) - USD ($) $ in Thousands</t>
  </si>
  <si>
    <t>Commercial real estate assets at beginning of period</t>
  </si>
  <si>
    <t>Commercial Real Estate Loans Held-for-Investment, Additions</t>
  </si>
  <si>
    <t>Commercial Real Estate Loans Held-for-Investment, Repayments</t>
  </si>
  <si>
    <t>Commercial Real Estate Loans Held-for-Investment, Accretion (Amortization) of Discounts and Premiums</t>
  </si>
  <si>
    <t>Increase (Decrease) in Loans, Deferred Income</t>
  </si>
  <si>
    <t>Amortization of Deferred Loan Origination Fees, Net</t>
  </si>
  <si>
    <t>Gain (Loss) on Sales of Loans, Net</t>
  </si>
  <si>
    <t>Provision for Loan and Lease Losses</t>
  </si>
  <si>
    <t>Commercial real estate assets at end of period</t>
  </si>
  <si>
    <t>Commercial Real Estate [Member]</t>
  </si>
  <si>
    <t>Commercial Real Estate Assets Commercial Real Estate Loans Held-for-Investment by Internal Risk Rating (Details) $ in Thousands</t>
  </si>
  <si>
    <t>Internal Investment Grade [Member]</t>
  </si>
  <si>
    <t>Internal Noninvestment Grade [Member]</t>
  </si>
  <si>
    <t>Rollforward of Mortgage Servicing Rights, at Fair Value (Details) - USD ($) $ in Thousands</t>
  </si>
  <si>
    <t>Servicing Assets at Fair Value [Line Items]</t>
  </si>
  <si>
    <t>Mortgage servicing rights, beginning balance</t>
  </si>
  <si>
    <t>Servicing Asset at Fair Value, Additions</t>
  </si>
  <si>
    <t>Servicing Asset at Fair Value, Changes in Fair Value Resulting from Changes in Valuation Inputs or Changes in Assumptions</t>
  </si>
  <si>
    <t>Servicing Asset at Fair Value, Other Changes in Fair Value</t>
  </si>
  <si>
    <t>Servicing Asset at Fair Value, Other Changes that Affect Balance</t>
  </si>
  <si>
    <t>Mortgage servicing rights, ending balance</t>
  </si>
  <si>
    <t>Schedule of Mortgage Servicing Rights Sensitivity Analysis of Fair Value (Details) - USD ($) $ in Thousands</t>
  </si>
  <si>
    <t>Sensitivity Analysis of Fair Value of Interests Continued to be Held by Transferor, Servicing Assets or Liabilities, Impact of Adverse Change in Assumption [Line Items]</t>
  </si>
  <si>
    <t>Fair Value Inputs, Prepayment Rate</t>
  </si>
  <si>
    <t>11.80%</t>
  </si>
  <si>
    <t>11.90%</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Fair Value Inputs, Probability of Default</t>
  </si>
  <si>
    <t>4.00%</t>
  </si>
  <si>
    <t>5.60%</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Fair Value Inputs, Discount Rate</t>
  </si>
  <si>
    <t>10.10%</t>
  </si>
  <si>
    <t>9.50%</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Servicing Activities Components of Servicing Revenue (Details) - USD ($) $ in Thousands</t>
  </si>
  <si>
    <t>Components of Servicing Revenue [Line Items]</t>
  </si>
  <si>
    <t>Contractually Specified Servicing Fees, Amount</t>
  </si>
  <si>
    <t>Ancillary Fee Income Generated by Servicing Financial Assets, Amount</t>
  </si>
  <si>
    <t>Float Income Generated by Servicing Financial Assets, Amount</t>
  </si>
  <si>
    <t>Contractually Specified Servicing Fees, Late Fees, and Ancillary Fees Earned in Exchange for Servicing Financial Assets</t>
  </si>
  <si>
    <t>Servicing advances</t>
  </si>
  <si>
    <t>Servicing Activities Serviced Mortgage Assets (Details) $ in Thousands</t>
  </si>
  <si>
    <t>Assets that Continue to be Recognized, Securitized or Asset-backed Financing Arrangement Assets and any Other Financial Assets Managed Together [Line Items]</t>
  </si>
  <si>
    <t>Continuing Involvement with Continued to be Recognized Transferred Financial Assets, Amount Outstanding</t>
  </si>
  <si>
    <t>Continuing Involvement with Continued to be Recognized Transferred Financial Assets, Number of Loans</t>
  </si>
  <si>
    <t>Loans Held-for-Sale, Residential Mortgages [Member]</t>
  </si>
  <si>
    <t>Servicing Contracts [Member]</t>
  </si>
  <si>
    <t>Restricted Cash (Details) - USD ($) $ in Thousands</t>
  </si>
  <si>
    <t>Restricted Cash and Cash Equivalents Items [Line Item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Accrued Interest Receivable (Details) - USD ($) $ in Thousands</t>
  </si>
  <si>
    <t>Interest Receivable</t>
  </si>
  <si>
    <t>US Treasury Securities [Member]</t>
  </si>
  <si>
    <t>Available-for-sale Securities [Member]</t>
  </si>
  <si>
    <t>Schedule of Derivative Instruments in Statement of Financial Position, Fair Value (Details) - USD ($) $ in Thousands</t>
  </si>
  <si>
    <t>Notional Disclosures [Abstract]</t>
  </si>
  <si>
    <t>Derivative, Notional Amount</t>
  </si>
  <si>
    <t>Derivative, Fair Value, Net [Abstract]</t>
  </si>
  <si>
    <t>Derivative, Fair Value, Net</t>
  </si>
  <si>
    <t>Inverse Interest-Only Securities [Member]</t>
  </si>
  <si>
    <t>Inverse Interest-Only Securities [Member] | Derivative Financial Instruments, Assets [Member]</t>
  </si>
  <si>
    <t>Inverse Interest-Only Securities [Member] | Derivative Financial Instruments, Liabilities [Member]</t>
  </si>
  <si>
    <t>Interest Rate Swap [Member]</t>
  </si>
  <si>
    <t>Interest Rate Swap [Member] | Derivative Financial Instruments, Assets [Member]</t>
  </si>
  <si>
    <t>Interest Rate Swap [Member] | Derivative Financial Instruments, Liabilities [Member]</t>
  </si>
  <si>
    <t>Credit Default Swap [Member]</t>
  </si>
  <si>
    <t>Credit Default Swap [Member] | Derivative Financial Instruments, Assets [Member]</t>
  </si>
  <si>
    <t>Credit Default Swap [Member] | Derivative Financial Instruments, Liabilities [Member]</t>
  </si>
  <si>
    <t>Interest Rate Swaption [Member]</t>
  </si>
  <si>
    <t>Interest Rate Swaption [Member] | Derivative Financial Instruments, Assets [Member]</t>
  </si>
  <si>
    <t>Interest Rate Swaption [Member] | Derivative Financial Instruments, Liabilities [Member]</t>
  </si>
  <si>
    <t>Forward Contracts [Member]</t>
  </si>
  <si>
    <t>Forward Contracts [Member] | Derivative Financial Instruments, Assets [Member]</t>
  </si>
  <si>
    <t>Forward Contracts [Member] | Derivative Financial Instruments, Liabilities [Member]</t>
  </si>
  <si>
    <t>Options Held [Member]</t>
  </si>
  <si>
    <t>Options Held [Member] | Derivative Financial Instruments, Assets [Member]</t>
  </si>
  <si>
    <t>Options Held [Member] | Derivative Financial Instruments, Liabilities [Member]</t>
  </si>
  <si>
    <t>Swap [Member]</t>
  </si>
  <si>
    <t>Swap [Member] | Derivative Financial Instruments, Assets [Member]</t>
  </si>
  <si>
    <t>Swap [Member] | Derivative Financial Instruments, Liabilities [Member]</t>
  </si>
  <si>
    <t>Total Return Swap [Member]</t>
  </si>
  <si>
    <t>Total Return Swap [Member] | Derivative Financial Instruments, Assets [Member]</t>
  </si>
  <si>
    <t>Total Return Swap [Member] | Derivative Financial Instruments, Liabilities [Member]</t>
  </si>
  <si>
    <t>Loan Purchase Commitments [Member]</t>
  </si>
  <si>
    <t>Loan Purchase Commitments [Member] | Derivative Financial Instruments, Assets [Member]</t>
  </si>
  <si>
    <t>Loan Purchase Commitments [Member] | Derivative Financial Instruments, Liabilities [Member]</t>
  </si>
  <si>
    <t>Schedule of Derivative Instruments, Gain (Loss) in Statement of Financial Performance (Details) - USD ($) $ in Thousands</t>
  </si>
  <si>
    <t>Derivative Instruments, Gain (Loss) [Line Items]</t>
  </si>
  <si>
    <t>Derivative, Gain (Loss) on Derivative, Net</t>
  </si>
  <si>
    <t>Gain (Loss) on Interest Rate Derivative Instruments Not Designated as Hedging Instruments</t>
  </si>
  <si>
    <t>Trading Gain (Loss)</t>
  </si>
  <si>
    <t>Gain (loss) on mortgage loans held-for-sale</t>
  </si>
  <si>
    <t>Interest Rate Risk Associated with the Investment Portfolio [Member] | Forward Contracts [Member]</t>
  </si>
  <si>
    <t>Interest Rate Risk Associated with the Investment Portfolio [Member] | Short US Treasury Securities [Member]</t>
  </si>
  <si>
    <t>Interest Rate Risk Associated with the Investment Portfolio [Member] | Options Held [Member]</t>
  </si>
  <si>
    <t>Interest Rate Risk Associated with the Investment Portfolio [Member] | Treasury Lock [Member]</t>
  </si>
  <si>
    <t>Interest Rate Risk Associated with the Investment Portfolio [Member] | Swap [Member]</t>
  </si>
  <si>
    <t>Interest Rate Risk Associated with the Investment Portfolio [Member] | Interest Rate Swaption [Member]</t>
  </si>
  <si>
    <t>Interest Rate Risk Associated with the Investment Portfolio [Member] | Total Return Swap [Member]</t>
  </si>
  <si>
    <t>Interest Rate Risk Associated with the Investment Portfolio [Member] | Short [Member] | Interest Rate Swap [Member]</t>
  </si>
  <si>
    <t>Interest Rate Risk Associated with the Investment Portfolio [Member] | Long [Member] | Interest Rate Swap [Member]</t>
  </si>
  <si>
    <t>Interest Rate Risk Associated with Borrowings [Member] | Long [Member] | Interest Rate Swap [Member]</t>
  </si>
  <si>
    <t>Credit Risk Associated with Non-Agency RMBS and Residential Mortgage Loans Held-for-Sale [Member] | Credit Default Swap, Selling Protection [Member]</t>
  </si>
  <si>
    <t>Derivative Instruments and Hedging Activities Interest Spread on Interest Rate Swaps (Details) - USD ($) $ in Thousands</t>
  </si>
  <si>
    <t>Derivative, Average Notional Amount</t>
  </si>
  <si>
    <t>Interest Expense on Interest Rate Swap and Swaption Agreements</t>
  </si>
  <si>
    <t>Schedule of Notional Amounts of Derivative Positions (Details) - USD ($) $ in Thousands</t>
  </si>
  <si>
    <t>Derivatives, Fair Value [Line Items]</t>
  </si>
  <si>
    <t>Derivative, Notional Amount, Beginning Balance</t>
  </si>
  <si>
    <t>Derivative, Notional Amount, Additions</t>
  </si>
  <si>
    <t>Derivative, Notional Amount, Settlement Termination Expiration or Exercise</t>
  </si>
  <si>
    <t>Derivative, Notional Amount, Ending Balance</t>
  </si>
  <si>
    <t>Gain (Loss) on Sale of Derivatives</t>
  </si>
  <si>
    <t>Short US Treasury Securities [Member]</t>
  </si>
  <si>
    <t>Treasury Lock [Member]</t>
  </si>
  <si>
    <t>Derivative Instruments and Hedging Activities Interest Rate Sensitive Assets/Liabilities (Details) - USD ($) $ in Thousands</t>
  </si>
  <si>
    <t>Interest-Only-Strip [Member]</t>
  </si>
  <si>
    <t>Derivative Instruments and Hedging Activities Schedule of TBA Contracts (Details) - USD ($) $ in Thousands</t>
  </si>
  <si>
    <t>Derivative [Line Items]</t>
  </si>
  <si>
    <t>Derivative, Cost</t>
  </si>
  <si>
    <t>Derivative, Market Value</t>
  </si>
  <si>
    <t>Long [Member] | Forward Contracts [Member]</t>
  </si>
  <si>
    <t>Long [Member] | Forward Contracts [Member] | Derivative Financial Instruments, Assets [Member]</t>
  </si>
  <si>
    <t>Long [Member] | Forward Contracts [Member] | Derivative Financial Instruments, Liabilities [Member]</t>
  </si>
  <si>
    <t>Long [Member] | Interest Rate Risk Associated with the Investment Portfolio [Member] | Forward Contracts [Member]</t>
  </si>
  <si>
    <t>Short [Member] | Forward Contracts [Member]</t>
  </si>
  <si>
    <t>Short [Member] | Forward Contracts [Member] | Derivative Financial Instruments, Assets [Member]</t>
  </si>
  <si>
    <t>Short [Member] | Forward Contracts [Member] | Derivative Financial Instruments, Liabilities [Member]</t>
  </si>
  <si>
    <t>Short [Member] | Interest Rate Risk Associated with the Investment Portfolio [Member] | Forward Contracts [Member]</t>
  </si>
  <si>
    <t>Derivative Instruments and Hedging Activities Put and Call Options for TBAs (Details) - USD ($) $ in Thousands</t>
  </si>
  <si>
    <t>Options Held [Member] | Long [Member]</t>
  </si>
  <si>
    <t>Derivative Instruments and Hedging Activities Schedule of Constant Maturity Swaps (Details) - USD ($) $ in Thousands</t>
  </si>
  <si>
    <t>Derivative, Average Strike Swap Rate</t>
  </si>
  <si>
    <t>0.548%</t>
  </si>
  <si>
    <t>Derivative, Unrealized Gains (Losses)</t>
  </si>
  <si>
    <t>Swap [Member] | Determination Date, January 2015 [Member]</t>
  </si>
  <si>
    <t>0.538%</t>
  </si>
  <si>
    <t>Swap [Member] | Determination Date, February 2015 [Member]</t>
  </si>
  <si>
    <t>0.572%</t>
  </si>
  <si>
    <t>Swap [Member] | Determination Date, March 2015 [Member]</t>
  </si>
  <si>
    <t>0.552%</t>
  </si>
  <si>
    <t>Derivative Instruments and Hedging Activities Schedule of Interest Rate Swap Payers Associated with the Investment Portfolio (Details) $ in Thousands</t>
  </si>
  <si>
    <t>Interest Rate Swap [Member] | Interest Rate Risk Associated with the Investment Portfolio [Member] | Long [Member]</t>
  </si>
  <si>
    <t>Derivative, Average Fixed Interest Rate</t>
  </si>
  <si>
    <t>1.787%</t>
  </si>
  <si>
    <t>1.512%</t>
  </si>
  <si>
    <t>Derivative, Average Variable Interest Rate</t>
  </si>
  <si>
    <t>0.503%</t>
  </si>
  <si>
    <t>0.237%</t>
  </si>
  <si>
    <t>Derivative, Average Remaining Period Until Maturity</t>
  </si>
  <si>
    <t>Interest Rate Swap [Member] | Interest Rate Risk Associated with the Investment Portfolio [Member] | Long [Member] | Derivative Maturity Over Two And Within Three Years From Balance Sheet Date [Member]</t>
  </si>
  <si>
    <t>1.563%</t>
  </si>
  <si>
    <t>1.07%</t>
  </si>
  <si>
    <t>0.487%</t>
  </si>
  <si>
    <t>0.229%</t>
  </si>
  <si>
    <t>Interest Rate Swap [Member] | Interest Rate Risk Associated with the Investment Portfolio [Member] | Long [Member] | Derivative Maturity Over Three And Within Four Years From Balance Sheet Date [Member]</t>
  </si>
  <si>
    <t>0.238%</t>
  </si>
  <si>
    <t>Interest Rate Swap [Member] | Interest Rate Risk Associated with the Investment Portfolio [Member] | Long [Member] | Derivative Maturity Over Four Years From Balance Sheet Date [Member]</t>
  </si>
  <si>
    <t>2.164%</t>
  </si>
  <si>
    <t>2.378%</t>
  </si>
  <si>
    <t>0.531%</t>
  </si>
  <si>
    <t>0.255%</t>
  </si>
  <si>
    <t>Derivative Instruments and Hedging Activities Schedule of Interest Rate Swap Receivers Associated with the Investment Portfolio (Details) $ in Thousands</t>
  </si>
  <si>
    <t>Interest Rate Swap [Member] | Interest Rate Risk Associated with the Investment Portfolio [Member] | Short [Member]</t>
  </si>
  <si>
    <t>2.145%</t>
  </si>
  <si>
    <t>2.433%</t>
  </si>
  <si>
    <t>0.431%</t>
  </si>
  <si>
    <t>Interest Rate Swap [Member] | Interest Rate Risk Associated with the Investment Portfolio [Member] | Derivative Maturity Over Two And Within Three Years From Balance Sheet Date [Member] | Short [Member]</t>
  </si>
  <si>
    <t>1.44%</t>
  </si>
  <si>
    <t>0.329%</t>
  </si>
  <si>
    <t>Interest Rate Swap [Member] | Interest Rate Risk Associated with the Investment Portfolio [Member] | Derivative Maturity Over Three And Within Four Years From Balance Sheet Date [Member] | Short [Member]</t>
  </si>
  <si>
    <t>0.231%</t>
  </si>
  <si>
    <t>Interest Rate Swap [Member] | Interest Rate Risk Associated with the Investment Portfolio [Member] | Derivative Maturity Over Four Years From Balance Sheet Date [Member] | Short [Member]</t>
  </si>
  <si>
    <t>2.301%</t>
  </si>
  <si>
    <t>2.794%</t>
  </si>
  <si>
    <t>0.453%</t>
  </si>
  <si>
    <t>0.239%</t>
  </si>
  <si>
    <t>Derivative Instruments and Hedging Activities Schedule of Interest Rate Swaps Associated with Borrowings (Details) $ in Thousands</t>
  </si>
  <si>
    <t>Interest Rate Swap [Member] | Interest Rate Risk Associated with Borrowings [Member]</t>
  </si>
  <si>
    <t>1.094%</t>
  </si>
  <si>
    <t>1.089%</t>
  </si>
  <si>
    <t>0.437%</t>
  </si>
  <si>
    <t>0.246%</t>
  </si>
  <si>
    <t>Interest Rate Swap [Member] | Interest Rate Risk Associated with Borrowings [Member] | Derivative Maturity Within One Year From Balance Sheet Date [Member]</t>
  </si>
  <si>
    <t>0.462%</t>
  </si>
  <si>
    <t>0.481%</t>
  </si>
  <si>
    <t>Interest Rate Swap [Member] | Interest Rate Risk Associated with Borrowings [Member] | Derivative Maturity Over One And Within Two Years From Balance Sheet Date [Member]</t>
  </si>
  <si>
    <t>0.765%</t>
  </si>
  <si>
    <t>0.667%</t>
  </si>
  <si>
    <t>0.51%</t>
  </si>
  <si>
    <t>0.249%</t>
  </si>
  <si>
    <t>Interest Rate Swap [Member] | Interest Rate Risk Associated with Borrowings [Member] | Derivative Maturity Over Two And Within Three Years From Balance Sheet Date [Member]</t>
  </si>
  <si>
    <t>0.944%</t>
  </si>
  <si>
    <t>1.063%</t>
  </si>
  <si>
    <t>0.384%</t>
  </si>
  <si>
    <t>0.248%</t>
  </si>
  <si>
    <t>Interest Rate Swap [Member] | Interest Rate Risk Associated with Borrowings [Member] | Derivative Maturity Over Three And Within Four Years From Balance Sheet Date [Member]</t>
  </si>
  <si>
    <t>1.283%</t>
  </si>
  <si>
    <t>0.945%</t>
  </si>
  <si>
    <t>0.34%</t>
  </si>
  <si>
    <t>0.233%</t>
  </si>
  <si>
    <t>Interest Rate Swap [Member] | Interest Rate Risk Associated with Borrowings [Member] | Derivative Maturity Over Four Years From Balance Sheet Date [Member]</t>
  </si>
  <si>
    <t>1.821%</t>
  </si>
  <si>
    <t>2.408%</t>
  </si>
  <si>
    <t>0.371%</t>
  </si>
  <si>
    <t>0.235%</t>
  </si>
  <si>
    <t>Derivative Instruments and Hedging Activities Schedule of Interest Rate Swaptions (Details) $ in Thousands</t>
  </si>
  <si>
    <t>Interest Rate Swaption [Member] | Interest Rate Risk Associated with the Investment Portfolio [Member] | Long [Member] | Variable Income Interest Rate [Member]</t>
  </si>
  <si>
    <t>Derivative, Average Remaining Period Until Maturity, Underlying Swap</t>
  </si>
  <si>
    <t>Interest Rate Swaption [Member] | Interest Rate Risk Associated with the Investment Portfolio [Member] | Long [Member] | Variable Income Interest Rate [Member] | Less Than Six Months Remaining Maturity [Member]</t>
  </si>
  <si>
    <t>Interest Rate Swaption [Member] | Interest Rate Risk Associated with the Investment Portfolio [Member] | Long [Member] | Variable Income Interest Rate [Member] | Six Months or Longer Remaining Maturity [Member]</t>
  </si>
  <si>
    <t>Interest Rate Swaption [Member] | Interest Rate Risk Associated with the Investment Portfolio [Member] | Long [Member] | Fixed Income Interest Rate [Member]</t>
  </si>
  <si>
    <t>Interest Rate Swaption [Member] | Interest Rate Risk Associated with the Investment Portfolio [Member] | Long [Member] | Fixed Income Interest Rate [Member] | Less Than Six Months Remaining Maturity [Member]</t>
  </si>
  <si>
    <t>Interest Rate Swaption [Member] | Interest Rate Risk Associated with the Investment Portfolio [Member] | Short [Member] | Variable Income Interest Rate [Member]</t>
  </si>
  <si>
    <t>Interest Rate Swaption [Member] | Interest Rate Risk Associated with the Investment Portfolio [Member] | Short [Member] | Variable Income Interest Rate [Member] | Six Months or Longer Remaining Maturity [Member]</t>
  </si>
  <si>
    <t>Interest Rate Swaption [Member] | Interest Rate Risk Associated with the Investment Portfolio [Member] | Short [Member] | Fixed Income Interest Rate [Member]</t>
  </si>
  <si>
    <t>Interest Rate Swaption [Member] | Interest Rate Risk Associated with the Investment Portfolio [Member] | Short [Member] | Fixed Income Interest Rate [Member] | Less Than Six Months Remaining Maturity [Member]</t>
  </si>
  <si>
    <t>Underlying Swap [Member] | Interest Rate Risk Associated with the Investment Portfolio [Member] | Long [Member] | Variable Income Interest Rate [Member]</t>
  </si>
  <si>
    <t>3.24%</t>
  </si>
  <si>
    <t>4.116%</t>
  </si>
  <si>
    <t>Derivative, Description of Variable Reference Rate</t>
  </si>
  <si>
    <t>3M Libor</t>
  </si>
  <si>
    <t>Underlying Swap [Member] | Interest Rate Risk Associated with the Investment Portfolio [Member] | Long [Member] | Variable Income Interest Rate [Member] | Less Than Six Months Remaining Maturity [Member]</t>
  </si>
  <si>
    <t>2.233%</t>
  </si>
  <si>
    <t>Underlying Swap [Member] | Interest Rate Risk Associated with the Investment Portfolio [Member] | Long [Member] | Variable Income Interest Rate [Member] | Six Months or Longer Remaining Maturity [Member]</t>
  </si>
  <si>
    <t>3.688%</t>
  </si>
  <si>
    <t>Underlying Swap [Member] | Interest Rate Risk Associated with the Investment Portfolio [Member] | Long [Member] | Fixed Income Interest Rate [Member]</t>
  </si>
  <si>
    <t>1.352%</t>
  </si>
  <si>
    <t>Underlying Swap [Member] | Interest Rate Risk Associated with the Investment Portfolio [Member] | Long [Member] | Fixed Income Interest Rate [Member] | Less Than Six Months Remaining Maturity [Member]</t>
  </si>
  <si>
    <t>Underlying Swap [Member] | Interest Rate Risk Associated with the Investment Portfolio [Member] | Short [Member] | Variable Income Interest Rate [Member]</t>
  </si>
  <si>
    <t>3.438%</t>
  </si>
  <si>
    <t>Underlying Swap [Member] | Interest Rate Risk Associated with the Investment Portfolio [Member] | Short [Member] | Variable Income Interest Rate [Member] | Six Months or Longer Remaining Maturity [Member]</t>
  </si>
  <si>
    <t>Underlying Swap [Member] | Interest Rate Risk Associated with the Investment Portfolio [Member] | Short [Member] | Fixed Income Interest Rate [Member]</t>
  </si>
  <si>
    <t>1.75%</t>
  </si>
  <si>
    <t>Underlying Swap [Member] | Interest Rate Risk Associated with the Investment Portfolio [Member] | Short [Member] | Fixed Income Interest Rate [Member] | Less Than Six Months Remaining Maturity [Member]</t>
  </si>
  <si>
    <t>Derivative Instruments and Hedging Activities Schedule of Total Return Swaps (Details) - USD ($) $ in Thousands</t>
  </si>
  <si>
    <t>Total Return Swap [Member] | Interest Rate Risk Associated with the Investment Portfolio [Member]</t>
  </si>
  <si>
    <t>Total Return Swap [Member] | Interest Rate Risk Associated with the Investment Portfolio [Member] | Maturity Date, 1/12/2043 [Member]</t>
  </si>
  <si>
    <t>Total Return Swap [Member] | Interest Rate Risk Associated with the Investment Portfolio [Member] | Maturity Date, 1/12/2044 [Member]</t>
  </si>
  <si>
    <t>Total Return Swap [Member] | Interest Rate Risk Associated with the Investment Portfolio [Member] | Maturity Date, 1/12/2045 [Member]</t>
  </si>
  <si>
    <t>Derivative Instruments and Hedging Activities Schedule of Credit Default Swaps, Receive Protection (Details) $ in Thousands</t>
  </si>
  <si>
    <t>Credit Default Swap, Buying Protection [Member]</t>
  </si>
  <si>
    <t>Derivative, Average Implied Credit Spread</t>
  </si>
  <si>
    <t>Credit Default Swap, Buying Protection [Member] | Maturity Date, 06/20/2016 [Member]</t>
  </si>
  <si>
    <t>Derivative, Maturity Date</t>
  </si>
  <si>
    <t>Jun. 20,
		2016</t>
  </si>
  <si>
    <t>Credit Default Swap, Buying Protection [Member] | Maturity Date, 12/20/2016 [Member]</t>
  </si>
  <si>
    <t>Dec. 20,
		2016</t>
  </si>
  <si>
    <t>Credit Default Swap, Buying Protection [Member] | Credit Risk [Member]</t>
  </si>
  <si>
    <t>Credit Default Swap, Buying Protection [Member] | Credit Risk [Member] | Maturity Date, 06/20/2016 [Member]</t>
  </si>
  <si>
    <t>Credit Default Swap, Buying Protection [Member] | Credit Risk [Member] | Maturity Date, 12/20/2016 [Member]</t>
  </si>
  <si>
    <t>Derivative Instruments and Hedging Activities Credit Risk - Counterparty Exposure (Details) - USD ($) $ in Thousands</t>
  </si>
  <si>
    <t>Derivative assets</t>
  </si>
  <si>
    <t>Derivative liabilities</t>
  </si>
  <si>
    <t>Collateral Securities Repledged, Delivered, or Used</t>
  </si>
  <si>
    <t>Collateral Already Posted, Aggregate Fair Value</t>
  </si>
  <si>
    <t>Derivative Instruments and Hedging Activities Commitments to Purchase Residential Mortgage Loans Held-for-Sale (Details) - USD ($) $ in Thousands</t>
  </si>
  <si>
    <t>Derivative Financial Instruments, Assets [Member] | Loan Purchase Commitments [Member]</t>
  </si>
  <si>
    <t>Derivative Financial Instruments, Liabilities [Member] | Loan Purchase Commitments [Member]</t>
  </si>
  <si>
    <t>Derivative Instruments and Hedging Activities Schedule of Inverse Interest-Only Securities Reconciliation (Details) - USD ($) $ in Thousands</t>
  </si>
  <si>
    <t>Derivative, Unamortized Premium</t>
  </si>
  <si>
    <t>Derivative, Designated Credit Reserve</t>
  </si>
  <si>
    <t>Derivative, Net, Unamortized</t>
  </si>
  <si>
    <t>Derivative, Amortized Cost Basis</t>
  </si>
  <si>
    <t>Derivative, Gross Unrealized Gains</t>
  </si>
  <si>
    <t>Derivative, Gross Unrealized Losses</t>
  </si>
  <si>
    <t>Derivative, Carrying Value</t>
  </si>
  <si>
    <t>Other Assets (Details) - USD ($) $ in Thousands</t>
  </si>
  <si>
    <t>Other Assets [Line Items]</t>
  </si>
  <si>
    <t>Property, Plant and Equipment, Gross</t>
  </si>
  <si>
    <t>Accumulated Depreciation, Depletion and Amortization, Property, Plant, and Equipment</t>
  </si>
  <si>
    <t>Property, Plant and Equipment, Net</t>
  </si>
  <si>
    <t>Prepaid Expense</t>
  </si>
  <si>
    <t>Income Taxes Receivable, Current</t>
  </si>
  <si>
    <t>Deferred Tax Assets, Net</t>
  </si>
  <si>
    <t>Federal Home Loan Bank Stock</t>
  </si>
  <si>
    <t>Equity investments</t>
  </si>
  <si>
    <t>Other Receivables</t>
  </si>
  <si>
    <t>Other Assets</t>
  </si>
  <si>
    <t>Other Assets Depreciation Expense (Details) - USD ($) $ in Thousands</t>
  </si>
  <si>
    <t>Property, Plant and Equipment [Line Items]</t>
  </si>
  <si>
    <t>Other Liabilities (Details) - USD ($) $ in Thousands</t>
  </si>
  <si>
    <t>Other Liabilities [Line Items]</t>
  </si>
  <si>
    <t>Accrued Liabilities, Current</t>
  </si>
  <si>
    <t>Interest Payable</t>
  </si>
  <si>
    <t>Taxes Payable, Current</t>
  </si>
  <si>
    <t>Other Accounts Payable and Accrued Liabilities</t>
  </si>
  <si>
    <t>Fair Value, Measurement Inputs, Disclosure (Details) - USD ($) $ in Thousands</t>
  </si>
  <si>
    <t>Fair Value, Assets and Liabilities Measured on Recurring and Nonrecurring Basis [Line Items]</t>
  </si>
  <si>
    <t>Available-for-sale Securities Categorized as Level 2 Assets</t>
  </si>
  <si>
    <t>Assets Reported at Fair Value, Available-for-sale Securities</t>
  </si>
  <si>
    <t>62.20%</t>
  </si>
  <si>
    <t>Residential Mortgage Loans Held-for-sale Categorized as Level 2 Assets</t>
  </si>
  <si>
    <t>94.20%</t>
  </si>
  <si>
    <t>Residential Mortgage Loans Held-for-sale Categorized as Level 3 Assets</t>
  </si>
  <si>
    <t>5.80%</t>
  </si>
  <si>
    <t>Residential Mortgage Loans Held-for-investment Categorized as Level 2 Assets</t>
  </si>
  <si>
    <t>Mortgage Servicing Rights Categorized as Level 3 Assets</t>
  </si>
  <si>
    <t>Swaps and Other Derivatives Categorized as Level 2 Assets (Liabilities)</t>
  </si>
  <si>
    <t>Inverse Interest-only Securities Categorized as Level 2 Assets</t>
  </si>
  <si>
    <t>Agency To-be-Announced Securities Categorized as Level 1 Assets (Liabilities)</t>
  </si>
  <si>
    <t>Forward Purchase Commitments Categorized as Level 2 Assets (Liabilities)</t>
  </si>
  <si>
    <t>Collateralized Borrowings in Securitization Trust Categorized as Level 2 Liabilities</t>
  </si>
  <si>
    <t>Mortgage servicing rights</t>
  </si>
  <si>
    <t>Fair Value, Measurements, Recurring [Member]</t>
  </si>
  <si>
    <t>Assets, Fair Value Disclosure</t>
  </si>
  <si>
    <t>Financial and Nonfinancial Liabilities,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Fair Value, Assets Measured on Recurring Basis, Unobservable Input Reconciliation (Details) - USD ($) $ in Thousands</t>
  </si>
  <si>
    <t>Loans Receivable [Member]</t>
  </si>
  <si>
    <t>Fair Value, Assets Measured on Recurring Basis, Unobservable Input Reconciliation [Line Items]</t>
  </si>
  <si>
    <t>Fair Value, Measurement with Unobservable Inputs Reconciliation, Recurring Basis, Asset Value, Beginning Balance</t>
  </si>
  <si>
    <t>Fair Value, Measurement with Unobservable Inputs Reconciliation, Recurring Basis, Asset, Realized Gain (Loss) Included in Earnings</t>
  </si>
  <si>
    <t>Fair Value, Measurement with Unobservable Inputs Reconciliation, Recurring Basis, Asset, Unrealized Gain (Loss) Included in Earning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Value, Ending Balance</t>
  </si>
  <si>
    <t>Fair Value, Assets Measured on Recurring Basis, Change in Unrealized Gain (Loss) Included in Other Income</t>
  </si>
  <si>
    <t>Quantitative Information about Level 3 Fair Value Inputs (Details)</t>
  </si>
  <si>
    <t>Fair Value Inputs, Assets, Quantitative Information [Line Items]</t>
  </si>
  <si>
    <t>Fair Value Measurements, Valuation Processes, Description</t>
  </si>
  <si>
    <t>Discounted cash flow</t>
  </si>
  <si>
    <t>Minimum [Member]</t>
  </si>
  <si>
    <t>9.60%</t>
  </si>
  <si>
    <t>3.70%</t>
  </si>
  <si>
    <t>8.70%</t>
  </si>
  <si>
    <t>Maximum [Member]</t>
  </si>
  <si>
    <t>13.50%</t>
  </si>
  <si>
    <t>4.20%</t>
  </si>
  <si>
    <t>11.20%</t>
  </si>
  <si>
    <t>Fair Value, Option, Quantitative Disclosures (Details) - USD ($) $ in Thousands</t>
  </si>
  <si>
    <t>Fair Value, Option, Quantitative Disclosures [Line Items]</t>
  </si>
  <si>
    <t>Fair Value, Option, Changes in Fair Value, Gain (Loss)</t>
  </si>
  <si>
    <t>Fair Value, Option, Credit Risk, Gains (Losses) on Assets</t>
  </si>
  <si>
    <t>Equity Securities [Member]</t>
  </si>
  <si>
    <t>Fair Value, Option, Credit Risk, Gains (Losses) on Liabilities</t>
  </si>
  <si>
    <t>Interest Income [Member]</t>
  </si>
  <si>
    <t>Interest Income [Member] | Available-for-sale Securities [Member]</t>
  </si>
  <si>
    <t>Interest Income [Member] | Equity Securities [Member]</t>
  </si>
  <si>
    <t>Interest Income [Member] | Loans Held-for-Sale, Residential Mortgages [Member]</t>
  </si>
  <si>
    <t>Interest Income [Member] | Loans Held-for-Investment, Residential Mortgages [Member]</t>
  </si>
  <si>
    <t>Interest Expense [Member] | Borrowings [Member]</t>
  </si>
  <si>
    <t>Marketable Securities, Gain (Loss), Excluding Other than Temporary Impairments [Member]</t>
  </si>
  <si>
    <t>Marketable Securities, Gain (Loss), Excluding Other than Temporary Impairments [Member] | Available-for-sale Securities [Member]</t>
  </si>
  <si>
    <t>Marketable Securities, Gain (Loss), Excluding Other than Temporary Impairments [Member] | Equity Securities [Member]</t>
  </si>
  <si>
    <t>Marketable Securities, Gain (Loss), Excluding Other than Temporary Impairments [Member] | Loans Held-for-Sale, Residential Mortgages [Member]</t>
  </si>
  <si>
    <t>Marketable Securities, Gain (Loss), Excluding Other than Temporary Impairments [Member] | Loans Held-for-Investment, Residential Mortgages [Member]</t>
  </si>
  <si>
    <t>Marketable Securities, Gain (Loss), Excluding Other than Temporary Impairments [Member] | Borrowings [Member]</t>
  </si>
  <si>
    <t>Gain (Loss) on Residential Mortgage Loans Held-for-Sale [Member]</t>
  </si>
  <si>
    <t>Gain (Loss) on Residential Mortgage Loans Held-for-Sale [Member] | Available-for-sale Securities [Member]</t>
  </si>
  <si>
    <t>Gain (Loss) on Residential Mortgage Loans Held-for-Sale [Member] | Equity Securities [Member]</t>
  </si>
  <si>
    <t>Gain (Loss) on Residential Mortgage Loans Held-for-Sale [Member] | Loans Held-for-Sale, Residential Mortgages [Member]</t>
  </si>
  <si>
    <t>Gain (Loss) on Residential Mortgage Loans Held-for-Sale [Member] | Loans Held-for-Investment, Residential Mortgages [Member]</t>
  </si>
  <si>
    <t>Gain (Loss) on Residential Mortgage Loans Held-for-Sale [Member] | Borrowings [Member]</t>
  </si>
  <si>
    <t>Other Income [Member]</t>
  </si>
  <si>
    <t>Other Income [Member] | Available-for-sale Securities [Member]</t>
  </si>
  <si>
    <t>Other Income [Member] | Equity Securities [Member]</t>
  </si>
  <si>
    <t>Other Income [Member] | Loans Held-for-Sale, Residential Mortgages [Member]</t>
  </si>
  <si>
    <t>Other Income [Member] | Loans Held-for-Investment, Residential Mortgages [Member]</t>
  </si>
  <si>
    <t>Other Income [Member] | Borrowings [Member]</t>
  </si>
  <si>
    <t>Fair Value, Option, Non Accrual Status of Loans (Details) - USD ($) $ in Thousands</t>
  </si>
  <si>
    <t>Loan Held-for-Sale, Residential Mortgages, Unpaid Principal [Member]</t>
  </si>
  <si>
    <t>Fair Value, Option, Loans Held as Assets, Aggregate Amount in Nonaccrual Status</t>
  </si>
  <si>
    <t>Fair Value, Option, Loans Held as Assets, 90 Days or More Past Due</t>
  </si>
  <si>
    <t>Loan Held-for-Investment, Residential Mortgages, Unpaid Principal [Member]</t>
  </si>
  <si>
    <t>Collateralized Borrowings, Unpaid Principal [Member]</t>
  </si>
  <si>
    <t>Fair Value of Financial Instruments (Details) $ in Thousands</t>
  </si>
  <si>
    <t>Fair Value, Balance Sheet Grouping, Financial Statement Captions [Line Items]</t>
  </si>
  <si>
    <t>Long-term Federal Home Loan Bank Advances</t>
  </si>
  <si>
    <t>Fair Value by Balance Sheet Grouping (Details) - USD ($) $ in Thousands</t>
  </si>
  <si>
    <t>Federal Home Loan Bank of Des Moines [Member]</t>
  </si>
  <si>
    <t>Repurchase Agreements Outstanding Balances and Key Metrics (Details) - USD ($) $ in Thousands</t>
  </si>
  <si>
    <t>Assets Sold under Agreements to Repurchase [Line Items]</t>
  </si>
  <si>
    <t>Assets Sold under Agreements to Repurchase, Weighted Average Borrowing Rate, Excluding U.S. Treasuries and Interest Rate Swaps</t>
  </si>
  <si>
    <t>1.10%</t>
  </si>
  <si>
    <t>0.72%</t>
  </si>
  <si>
    <t>Assets Sold under Agreements to Repurchase, Weighted Average Remaining Maturity, Excluding U.S. Treasuries and Interest Rate Swaps</t>
  </si>
  <si>
    <t>Assets Sold under Agreements to Repurchase, Interest Rate</t>
  </si>
  <si>
    <t>0.64%</t>
  </si>
  <si>
    <t>0.23%</t>
  </si>
  <si>
    <t>Schedule of Repurchase Agreements by Term, Short or Long (Details) - USD ($) $ in Thousands</t>
  </si>
  <si>
    <t>Maturity up to One Year [Member]</t>
  </si>
  <si>
    <t>Maturity Over One Year [Member]</t>
  </si>
  <si>
    <t>Schedule of Repurchase Agreements by Maturity (Details) - USD ($) $ in Thousands</t>
  </si>
  <si>
    <t>Maturity up to 30 days [Member]</t>
  </si>
  <si>
    <t>Maturity 30 to 59 Days [Member]</t>
  </si>
  <si>
    <t>Maturity 60 to 89 Days [Member]</t>
  </si>
  <si>
    <t>Maturity 90 to 119 Days [Member]</t>
  </si>
  <si>
    <t>Maturity 120 to 364 days [Member]</t>
  </si>
  <si>
    <t>Maturity on Demand [Member]</t>
  </si>
  <si>
    <t>US Treasury Securities [Member] | Maturity up to 30 days [Member]</t>
  </si>
  <si>
    <t>US Treasury Securities [Member] | Maturity 30 to 59 Days [Member]</t>
  </si>
  <si>
    <t>US Treasury Securities [Member] | Maturity 60 to 89 Days [Member]</t>
  </si>
  <si>
    <t>US Treasury Securities [Member] | Maturity 90 to 119 Days [Member]</t>
  </si>
  <si>
    <t>US Treasury Securities [Member] | Maturity 120 to 364 days [Member]</t>
  </si>
  <si>
    <t>US Treasury Securities [Member] | Maturity on Demand [Member]</t>
  </si>
  <si>
    <t>US Treasury Securities [Member] | Maturity Over One Year [Member]</t>
  </si>
  <si>
    <t>US Government Agencies Debt Securities [Member]</t>
  </si>
  <si>
    <t>0.65%</t>
  </si>
  <si>
    <t>0.42%</t>
  </si>
  <si>
    <t>US Government Agencies Debt Securities [Member] | Maturity up to 30 days [Member]</t>
  </si>
  <si>
    <t>US Government Agencies Debt Securities [Member] | Maturity 30 to 59 Days [Member]</t>
  </si>
  <si>
    <t>US Government Agencies Debt Securities [Member] | Maturity 60 to 89 Days [Member]</t>
  </si>
  <si>
    <t>US Government Agencies Debt Securities [Member] | Maturity 90 to 119 Days [Member]</t>
  </si>
  <si>
    <t>US Government Agencies Debt Securities [Member] | Maturity 120 to 364 days [Member]</t>
  </si>
  <si>
    <t>US Government Agencies Debt Securities [Member] | Maturity on Demand [Member]</t>
  </si>
  <si>
    <t>US Government Agencies Debt Securities [Member] | Maturity Over One Year [Member]</t>
  </si>
  <si>
    <t>2.03%</t>
  </si>
  <si>
    <t>1.79%</t>
  </si>
  <si>
    <t>Mortgage-backed Securities, Issued by Private Enterprises [Member] | Maturity up to 30 days [Member]</t>
  </si>
  <si>
    <t>Mortgage-backed Securities, Issued by Private Enterprises [Member] | Maturity 30 to 59 Days [Member]</t>
  </si>
  <si>
    <t>Mortgage-backed Securities, Issued by Private Enterprises [Member] | Maturity 60 to 89 Days [Member]</t>
  </si>
  <si>
    <t>Mortgage-backed Securities, Issued by Private Enterprises [Member] | Maturity 90 to 119 Days [Member]</t>
  </si>
  <si>
    <t>Mortgage-backed Securities, Issued by Private Enterprises [Member] | Maturity 120 to 364 days [Member]</t>
  </si>
  <si>
    <t>Mortgage-backed Securities, Issued by Private Enterprises [Member] | Maturity on Demand [Member]</t>
  </si>
  <si>
    <t>Mortgage-backed Securities, Issued by Private Enterprises [Member] | Maturity Over One Year [Member]</t>
  </si>
  <si>
    <t>1.18%</t>
  </si>
  <si>
    <t>0.99%</t>
  </si>
  <si>
    <t>Inverse Interest-Only Securities [Member] | Maturity up to 30 days [Member]</t>
  </si>
  <si>
    <t>Inverse Interest-Only Securities [Member] | Maturity 30 to 59 Days [Member]</t>
  </si>
  <si>
    <t>Inverse Interest-Only Securities [Member] | Maturity 60 to 89 Days [Member]</t>
  </si>
  <si>
    <t>Inverse Interest-Only Securities [Member] | Maturity 90 to 119 Days [Member]</t>
  </si>
  <si>
    <t>Inverse Interest-Only Securities [Member] | Maturity 120 to 364 days [Member]</t>
  </si>
  <si>
    <t>Inverse Interest-Only Securities [Member] | Maturity on Demand [Member]</t>
  </si>
  <si>
    <t>Inverse Interest-Only Securities [Member] | Maturity Over One Year [Member]</t>
  </si>
  <si>
    <t>2.87%</t>
  </si>
  <si>
    <t>3.03%</t>
  </si>
  <si>
    <t>Loans Held-for-Sale, Residential Mortgages [Member] | Maturity up to 30 days [Member]</t>
  </si>
  <si>
    <t>Loans Held-for-Sale, Residential Mortgages [Member] | Maturity 30 to 59 Days [Member]</t>
  </si>
  <si>
    <t>Loans Held-for-Sale, Residential Mortgages [Member] | Maturity 60 to 89 Days [Member]</t>
  </si>
  <si>
    <t>Loans Held-for-Sale, Residential Mortgages [Member] | Maturity 90 to 119 Days [Member]</t>
  </si>
  <si>
    <t>Loans Held-for-Sale, Residential Mortgages [Member] | Maturity 120 to 364 days [Member]</t>
  </si>
  <si>
    <t>Loans Held-for-Sale, Residential Mortgages [Member] | Maturity on Demand [Member]</t>
  </si>
  <si>
    <t>Loans Held-for-Sale, Residential Mortgages [Member] | Maturity Over One Year [Member]</t>
  </si>
  <si>
    <t>2.62%</t>
  </si>
  <si>
    <t>Commercial Real Estate Assets [Member] | Maturity up to 30 days [Member]</t>
  </si>
  <si>
    <t>Commercial Real Estate Assets [Member] | Maturity 30 to 59 Days [Member]</t>
  </si>
  <si>
    <t>Commercial Real Estate Assets [Member] | Maturity 60 to 89 Days [Member]</t>
  </si>
  <si>
    <t>Commercial Real Estate Assets [Member] | Maturity 90 to 119 Days [Member]</t>
  </si>
  <si>
    <t>Commercial Real Estate Assets [Member] | Maturity 120 to 364 days [Member]</t>
  </si>
  <si>
    <t>Schedule of Underlying Assets of Repurchase Agreements when Amount of Repurchase Agreements Exceeds 10 Percent of Assets (Details) - USD ($) $ in Thousands</t>
  </si>
  <si>
    <t>Assets Sold under Agreements to Repurchase, Market Value</t>
  </si>
  <si>
    <t>Retained Interest [Member]</t>
  </si>
  <si>
    <t>Cash and Cash Equivalents [Member]</t>
  </si>
  <si>
    <t>Restricted Cash and Cash Equivalents [Member]</t>
  </si>
  <si>
    <t>Due From Correspondent Brokers [Member]</t>
  </si>
  <si>
    <t>Schedule of Repurchase Agreement Counterparties with Whom Repurchase Agreements Exceed 10 Percent of Stockholders' Equity (Details) $ in Thousands</t>
  </si>
  <si>
    <t>Repurchase Agreement Counterparty [Line Items]</t>
  </si>
  <si>
    <t>Number of Repurchase Agreement Counterparties with Whom Repurchase Agreements Are Less Than 10 Percent of Stockholders' Equity</t>
  </si>
  <si>
    <t>Repurchase Agreement Counterparty, Royal Bank of Canada [Member]</t>
  </si>
  <si>
    <t>Repurchase Agreement Counterparty, Amount at Risk</t>
  </si>
  <si>
    <t>Repurchase Agreement Counterparty, Percent of Equity at Risk</t>
  </si>
  <si>
    <t>6.00%</t>
  </si>
  <si>
    <t>10.00%</t>
  </si>
  <si>
    <t>Repurchase Agreement Counterparty, Weighted Average Days to Maturity</t>
  </si>
  <si>
    <t>Repurchase Agreement Counterparty, Barclays Capital [Member]</t>
  </si>
  <si>
    <t>5.00%</t>
  </si>
  <si>
    <t>9.00%</t>
  </si>
  <si>
    <t>Repurchase Agreement Counterparty, All Other Counterparties [Member]</t>
  </si>
  <si>
    <t>18.00%</t>
  </si>
  <si>
    <t>22.00%</t>
  </si>
  <si>
    <t>Repurchase Agreement Counterparty, Excluding Repurchase Agreements with Rolling One-Day Maturity [Member]</t>
  </si>
  <si>
    <t>Collateralized Borrowings in Securitization Trusts, at Fair Value (Details) - USD ($) $ in Thousands</t>
  </si>
  <si>
    <t>Debt Instrument [Line Items]</t>
  </si>
  <si>
    <t>Debt, Weighted Average Interest Rate</t>
  </si>
  <si>
    <t>3.60%</t>
  </si>
  <si>
    <t>Federal Home Loan Bank Advances Outstanding Balances and Key Metrics (Details) - USD ($) $ in Thousands</t>
  </si>
  <si>
    <t>Federal Home Loan Bank, Advances, Branch of FHLB Bank [Line Items]</t>
  </si>
  <si>
    <t>Federal Home Loan Bank, Advances, General Debt Obligations, Amount of Available, Unused Funds</t>
  </si>
  <si>
    <t>Federal Home Loan Bank, Advances, General Debt Obligations, Disclosures, Weighted Average Interest Rate</t>
  </si>
  <si>
    <t>0.58%</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Five to Ten Years [Member]</t>
  </si>
  <si>
    <t>Maturity Over Ten Years [Member]</t>
  </si>
  <si>
    <t>Schedule of Underlying Assets of Federal Home Loan Bank Advances (Details) - USD ($) $ in Thousands</t>
  </si>
  <si>
    <t>Schedule of Assets Underlying Federal Home Loan Bank Advances [Line Items]</t>
  </si>
  <si>
    <t>Federal Home Loan Bank, Advances, General Debt Obligations, Disclosures, Collateral Pledged</t>
  </si>
  <si>
    <t>Federal Home Loan Bank of Des Moines Stock (Details) - USD ($) $ in Thousands</t>
  </si>
  <si>
    <t>Commitments and Contingencies Management Agreement (Details)</t>
  </si>
  <si>
    <t>Other Commitments [Line Items]</t>
  </si>
  <si>
    <t>Management Fee, Percent</t>
  </si>
  <si>
    <t>1.50%</t>
  </si>
  <si>
    <t>Commitments and Contingencies Schedule of Future Minimum Rental Payments for Operating Leases (Details) - USD ($)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Commitments and Contingencies Unfunded Commitments on Commercial Real Estate Loans (Details) - USD ($) $ in Thousands</t>
  </si>
  <si>
    <t>Commitments and Contingencies Representation and Warranty Obligations (Details) - USD ($) $ in Thousands</t>
  </si>
  <si>
    <t>Loss Contingencies [Line Items]</t>
  </si>
  <si>
    <t>Loss Contingency, Estimate of Possible Loss</t>
  </si>
  <si>
    <t>Stockholders' Equity Schedule of Common Stock Outstanding Roll Forward (Details) - shares</t>
  </si>
  <si>
    <t>Class of Stock [Line Items]</t>
  </si>
  <si>
    <t>Beginning balance, shares</t>
  </si>
  <si>
    <t>Ending balance, shares</t>
  </si>
  <si>
    <t>Share-based Compensation Arrangement by Share-based Payment Award, Number of Shares Available for Grant</t>
  </si>
  <si>
    <t>Common Stock [Member]</t>
  </si>
  <si>
    <t>Stock Issued During Period, Shares, Period Increase (Decrease)</t>
  </si>
  <si>
    <t>Stock Issued During Period, Shares, Share-based Compensation, Net of Forfeitures</t>
  </si>
  <si>
    <t>Stockholders' Equity Schedule of Dividends Declared (Details) - $ / shares</t>
  </si>
  <si>
    <t>Sep. 30, 2015</t>
  </si>
  <si>
    <t>Mar. 31, 2015</t>
  </si>
  <si>
    <t>Sep. 30, 2014</t>
  </si>
  <si>
    <t>Jun. 30, 2014</t>
  </si>
  <si>
    <t>Mar. 31, 2014</t>
  </si>
  <si>
    <t>Sep. 30, 2013</t>
  </si>
  <si>
    <t>Jun. 30, 2013</t>
  </si>
  <si>
    <t>Mar. 31, 2013</t>
  </si>
  <si>
    <t>Dividends Payable [Line Items]</t>
  </si>
  <si>
    <t>Dividends Payable, Date Declared</t>
  </si>
  <si>
    <t>Dec. 16,
		2015</t>
  </si>
  <si>
    <t>Sep. 16,
		2015</t>
  </si>
  <si>
    <t>Jun. 17,
		2015</t>
  </si>
  <si>
    <t>Mar. 18,
		2015</t>
  </si>
  <si>
    <t>Dec. 16,
		2014</t>
  </si>
  <si>
    <t>Sep. 16,
		2014</t>
  </si>
  <si>
    <t>Jun. 17,
		2014</t>
  </si>
  <si>
    <t>Mar. 17,
		2014</t>
  </si>
  <si>
    <t>Dec. 17,
		2013</t>
  </si>
  <si>
    <t>Sep. 11,
		2013</t>
  </si>
  <si>
    <t>Jun. 18,
		2013</t>
  </si>
  <si>
    <t>Mar. 18,
		2013</t>
  </si>
  <si>
    <t>Dividends Payable, Date of Record</t>
  </si>
  <si>
    <t>Dec. 30,
		2015</t>
  </si>
  <si>
    <t>Sep. 30,
		2015</t>
  </si>
  <si>
    <t>Jun. 30,
		2015</t>
  </si>
  <si>
    <t>Mar. 31,
		2015</t>
  </si>
  <si>
    <t>Dec. 30,
		2014</t>
  </si>
  <si>
    <t>Sep. 30,
		2014</t>
  </si>
  <si>
    <t>Jul. 2,
		2014</t>
  </si>
  <si>
    <t>Mar. 31,
		2014</t>
  </si>
  <si>
    <t>Dec. 27,
		2013</t>
  </si>
  <si>
    <t>Sep. 26,
		2013</t>
  </si>
  <si>
    <t>Jun. 28,
		2013</t>
  </si>
  <si>
    <t>Apr. 2,
		2013</t>
  </si>
  <si>
    <t>Dividends Payable, Date to be Paid</t>
  </si>
  <si>
    <t>Jan. 20,
		2016</t>
  </si>
  <si>
    <t>Oct. 22,
		2015</t>
  </si>
  <si>
    <t>Jul. 21,
		2015</t>
  </si>
  <si>
    <t>Apr. 21,
		2015</t>
  </si>
  <si>
    <t>Jan. 20,
		2015</t>
  </si>
  <si>
    <t>Oct. 21,
		2014</t>
  </si>
  <si>
    <t>Jul. 22,
		2014</t>
  </si>
  <si>
    <t>Apr. 21,
		2014</t>
  </si>
  <si>
    <t>Dec. 31,
		2013</t>
  </si>
  <si>
    <t>Oct. 23,
		2013</t>
  </si>
  <si>
    <t>Jul. 23,
		2013</t>
  </si>
  <si>
    <t>Apr. 24,
		2013</t>
  </si>
  <si>
    <t>Common Stock, Dividends, Per Share, Declared</t>
  </si>
  <si>
    <t>Stockholders' Equity Special Dividend of Silver Bay Common Stock (Details) - $ / shares</t>
  </si>
  <si>
    <t>Apr. 02, 2013</t>
  </si>
  <si>
    <t>Dec. 19, 2012</t>
  </si>
  <si>
    <t>Equity Securities, Shares</t>
  </si>
  <si>
    <t>Distribution Ratio of Special Dividend Declared</t>
  </si>
  <si>
    <t>Stockholders' Equity Schedule of Accumulated Other Comprehensive Income (Loss) (Details) - USD ($) $ in Thousands</t>
  </si>
  <si>
    <t>Available-for-sale Securities, Unrealized Gains</t>
  </si>
  <si>
    <t>Available-for-sale Securities, Unrealized Losses</t>
  </si>
  <si>
    <t>Stockholders' Equity Reclassifications out of Accumulated Other Comprehensive Income (Details) - USD ($) $ in Thousands</t>
  </si>
  <si>
    <t>Reclassification Adjustment out of Accumulated Other Comprehensive Income [Line Items]</t>
  </si>
  <si>
    <t>Gain (Loss) on Investments, Excluding Other than Temporary Impairments</t>
  </si>
  <si>
    <t>Reclassification out of Accumulated Other Comprehensive Income [Member]</t>
  </si>
  <si>
    <t>Other than Temporary Impairment Losses, Investments, Portion Recognized in Earnings, Net</t>
  </si>
  <si>
    <t>Net Income (Loss), Including Portion Attributable to Noncontrolling Interest</t>
  </si>
  <si>
    <t>Stockholders' Equity Public Offerings (Details) - USD ($) $ / shares in Units, $ in Thousands</t>
  </si>
  <si>
    <t>Mar. 22, 2013</t>
  </si>
  <si>
    <t>Common Stock, Shares, Issued Pursuant to the Underwriters' Over-allotments</t>
  </si>
  <si>
    <t>Sale of Stock, Price Per Share</t>
  </si>
  <si>
    <t>Proceeds from Issuance of Common Stock</t>
  </si>
  <si>
    <t>Proceeds from Issuance of Common Stock, Net</t>
  </si>
  <si>
    <t>Payments of Stock Issuance Costs</t>
  </si>
  <si>
    <t>Stockholders' Equity Dividend Reinvestment and Direct Stock Purchase Plan (Details) - USD ($) $ in Thousands</t>
  </si>
  <si>
    <t>Common Stock, Capital Shares Reserved for Future Issuance</t>
  </si>
  <si>
    <t>Stock Issued and Outstanding, Shares, Dividend Reinvestment Plan</t>
  </si>
  <si>
    <t>Stock Issued and Outstanding, Value, Dividend Reinvestment Plan</t>
  </si>
  <si>
    <t>Stock Issued During Period, Shares, Dividend Reinvestment Plan</t>
  </si>
  <si>
    <t>Stock Issued During Period, Value, Dividend Reinvestment Plan</t>
  </si>
  <si>
    <t>Stockholders' Equity Share Repurchase Program (Details) - USD ($) $ in Thousands</t>
  </si>
  <si>
    <t>2 Months Ended</t>
  </si>
  <si>
    <t>Feb. 26, 2016</t>
  </si>
  <si>
    <t>Stock Repurchase Program, Number of Shares Authorized to be Repurchased</t>
  </si>
  <si>
    <t>Stock Repurchase Program, Number of Shares Repurchased to Date</t>
  </si>
  <si>
    <t>Stock Repurchase Program, Value of Shares Repurchased to Date</t>
  </si>
  <si>
    <t>Stock Repurchased and Retired During Period, Shares</t>
  </si>
  <si>
    <t>Stock Repurchased and Retired During Period, Value</t>
  </si>
  <si>
    <t>Subsequent Event [Member]</t>
  </si>
  <si>
    <t>Stock Repurchase Program, Number of Additional Shares Authorized to be Repurchased</t>
  </si>
  <si>
    <t>Stockholders' Equity At-the-Market Offering (Details) $ in Thousands</t>
  </si>
  <si>
    <t>Dec. 31, 2015USD ($)shares</t>
  </si>
  <si>
    <t>At-the-Market Offering, Number of Shares Authorized to be Sold</t>
  </si>
  <si>
    <t>Stock Issued And Outstanding, Shares, At-the-Market Offering</t>
  </si>
  <si>
    <t>Stock Issued and Outstanding, Value, At-the-Market Offering | $</t>
  </si>
  <si>
    <t>Stockholders' Equity Warrants (Details) - USD ($) $ / shares in Units, $ in Thousands</t>
  </si>
  <si>
    <t>9 Months Ended</t>
  </si>
  <si>
    <t>Class of Warrant or Right [Line Items]</t>
  </si>
  <si>
    <t>Warrants Exercised During Period</t>
  </si>
  <si>
    <t>Stock Issued During Period, Shares, Conversion of Convertible Securities</t>
  </si>
  <si>
    <t>Class of Warrant or Right, Exercise Price of Warrants or Rights</t>
  </si>
  <si>
    <t>Class of Warrant or Right, Number of Securities Called by Warrants or Rights</t>
  </si>
  <si>
    <t>Stock Issued During Period, Value, Conversion of Convertible Securities</t>
  </si>
  <si>
    <t>Cashless Warrants Exercised During Period</t>
  </si>
  <si>
    <t>Stock Issued During Period, Shares, Cashless Exercise of Warrants, Forfeited</t>
  </si>
  <si>
    <t>Stock Issued During Period, Shares, Cashless Exercise of Warrant</t>
  </si>
  <si>
    <t>Warrants Expired During Period</t>
  </si>
  <si>
    <t>Equity Incentive Plan (Details) - USD ($) $ / shares in Units, $ in Thousands</t>
  </si>
  <si>
    <t>Share-based Compensation Arrangement by Share-based Payment Award [Line Items]</t>
  </si>
  <si>
    <t>Share-based Compensation Arrangement by Share-based Payment Award, Number of Shares Authorized</t>
  </si>
  <si>
    <t>Share-based Compensation Arrangement by Share-based Payment Award, Number of Additional Shares Authorized</t>
  </si>
  <si>
    <t>Allocated Share-based Compensation Expense</t>
  </si>
  <si>
    <t>Restricted Stock [Member]</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Value</t>
  </si>
  <si>
    <t>Restricted Stock [Member] | Director [Member]</t>
  </si>
  <si>
    <t>Restricted Stock [Member] | Key Employees [Member]</t>
  </si>
  <si>
    <t>Schedule of Components of Income Tax Expense (Benefit) (Details) - USD ($) $ in Thousands</t>
  </si>
  <si>
    <t>Income Tax Expense (Benefit) Components [Line Items]</t>
  </si>
  <si>
    <t>Current Federal Tax Expense (Benefit)</t>
  </si>
  <si>
    <t>Current State and Local Tax Expense (Benefit)</t>
  </si>
  <si>
    <t>Current Income Tax Expense (Benefit)</t>
  </si>
  <si>
    <t>Deferred Income Tax Expense (Benefit)</t>
  </si>
  <si>
    <t>Income Tax Expense (Benefit)</t>
  </si>
  <si>
    <t>Schedule of Effective Income Tax Rate Reconciliation (Details) - USD ($) $ in Thousands</t>
  </si>
  <si>
    <t>Effective Income Tax Rate Reconciliaton [Line Items]</t>
  </si>
  <si>
    <t>Income Tax Reconciliation, Income Tax Expense (Benefit), at Federal Statutory Income Tax Rate</t>
  </si>
  <si>
    <t>Effective Income Tax Rate Reconciliation, at Federal Statutory Income Tax Rate</t>
  </si>
  <si>
    <t>35.00%</t>
  </si>
  <si>
    <t>34.00%</t>
  </si>
  <si>
    <t>Income Tax Reconciliation, State and Local Income Taxes</t>
  </si>
  <si>
    <t>Effective Income Tax Rate Reconciliation, State and Local Income Taxes</t>
  </si>
  <si>
    <t>Income Tax Reconciliation, Nondeductible Expense</t>
  </si>
  <si>
    <t>Effective Income Tax Rate Reconciliation, Nondeductible Expense</t>
  </si>
  <si>
    <t>1.00%</t>
  </si>
  <si>
    <t>2.00%</t>
  </si>
  <si>
    <t>3.00%</t>
  </si>
  <si>
    <t>Income Tax Reconciliation, Deductions, Dividends</t>
  </si>
  <si>
    <t>Effective Income Tax Rate Reconciliation, Deductions, Dividends</t>
  </si>
  <si>
    <t>(39.00%)</t>
  </si>
  <si>
    <t>(116.00%)</t>
  </si>
  <si>
    <t>(24.00%)</t>
  </si>
  <si>
    <t>Effective Income Tax Rate Reconciliation, Percent</t>
  </si>
  <si>
    <t>(3.00%)</t>
  </si>
  <si>
    <t>(79.00%)</t>
  </si>
  <si>
    <t>13.00%</t>
  </si>
  <si>
    <t>Income Taxes Schedule of Current and Deferred Tax Assets and Liabilities (Details) - USD ($) $ in Thousands</t>
  </si>
  <si>
    <t>Deferred Tax Assets and Liabilities [Line Items]</t>
  </si>
  <si>
    <t>Federal Income Taxes Receivable (Payable)</t>
  </si>
  <si>
    <t>State and Local Income Taxes Receivable (Payable)</t>
  </si>
  <si>
    <t>Income Taxes Receivable (Payable)</t>
  </si>
  <si>
    <t>Deferred Tax Assets, Net of Valuation Allowance</t>
  </si>
  <si>
    <t>Deferred Tax Liabilities, Net</t>
  </si>
  <si>
    <t>Income Taxes Receivable</t>
  </si>
  <si>
    <t>Deferred Tax Assets, Valuation Allowance</t>
  </si>
  <si>
    <t>Income Taxes Schedule of Deferred Tax Assets and Liabilities (Details) - USD ($) $ in Thousands</t>
  </si>
  <si>
    <t>Deferred Tax Liabilities, Other Comprehensive Income</t>
  </si>
  <si>
    <t>Deferred Tax Liabilities, Unrealized Gains on Trading Securities</t>
  </si>
  <si>
    <t>Deferred Tax Assets, Mortgage Servicing Rights</t>
  </si>
  <si>
    <t>Deferred Tax Liabilities, Derivatives</t>
  </si>
  <si>
    <t>Deferred Tax Assets, Derivative Instruments</t>
  </si>
  <si>
    <t>Deferred Tax Assets, Other</t>
  </si>
  <si>
    <t>Deferred Tax Assets, Tax Deferred Expense Reserves And Accruals Warranty Reserves</t>
  </si>
  <si>
    <t>Deferred Tax Assets, Goodwill and Intangible Assets</t>
  </si>
  <si>
    <t>Deferred Tax Assets, Tax Credit Carryforwards, Alternative Minimum Tax</t>
  </si>
  <si>
    <t>Deferred Tax Assets, Operating Loss Carryforwards</t>
  </si>
  <si>
    <t>Deferred Tax Assets, Capital Loss Carryforwards</t>
  </si>
  <si>
    <t>Tax Year 2012 [Member]</t>
  </si>
  <si>
    <t>Tax Year 2013 [Member]</t>
  </si>
  <si>
    <t>Tax Year 2014 [Member]</t>
  </si>
  <si>
    <t>Latest Tax Year [Member]</t>
  </si>
  <si>
    <t>Earnings Per Share (Details) - USD ($) $ / shares in Units, $ in Thousands</t>
  </si>
  <si>
    <t>Earnings Per Share, Diluted, by Common Class, Including Two Class Method [Line Items]</t>
  </si>
  <si>
    <t>Weighted average common shares outstanding</t>
  </si>
  <si>
    <t>Weighted average restricted stock shares</t>
  </si>
  <si>
    <t>Dilutive weighted average warrants</t>
  </si>
  <si>
    <t>Earnings Per Share, Basic [Abstract]</t>
  </si>
  <si>
    <t>Earnings Per Share, Diluted [Abstract]</t>
  </si>
  <si>
    <t>Related Party Transactions (Details) - USD ($) $ in Thousands</t>
  </si>
  <si>
    <t>Related Party Transaction [Line Items]</t>
  </si>
  <si>
    <t>Gross Asset Management Costs, before Reduction</t>
  </si>
  <si>
    <t>Costs and Expenses, Related Party</t>
  </si>
  <si>
    <t>Subsequent Events (Details)</t>
  </si>
  <si>
    <t>Feb. 26, 2016shares</t>
  </si>
  <si>
    <t>Subsequent Event [Line Items]</t>
  </si>
  <si>
    <t>Quarterly Financial Data (Details) - USD ($) $ / shares in Units, $ in Thousands</t>
  </si>
  <si>
    <t>Earnings Per Share, Basic and Diluted</t>
  </si>
  <si>
    <t>Weighted Average Number of Shares Outstanding, Basic and Diluted</t>
  </si>
  <si>
    <t>Mortgage Loans on Real Estate (Details) $ in Thousands</t>
  </si>
  <si>
    <t>Mortgage Loans on Real Estate [Line Items]</t>
  </si>
  <si>
    <t>Mortgage Loans on Real Estate, Prior Liens</t>
  </si>
  <si>
    <t>Mortgage Loans on Real Estate, Face Amount of Mortgages</t>
  </si>
  <si>
    <t>Mortgage Loans on Real Estate, Carrying Amount of Mortgages</t>
  </si>
  <si>
    <t>Mortgage Loans on Real Estate, Principal Amount of Delinquent Loans</t>
  </si>
  <si>
    <t>Loans Held-for-Sale, Residential Mortgages [Member] | Prime Nonconforming Residential Mortgage Loan [Member] | Fixed Rate Residential Mortgage [Member] | Mortgage Loans under $1,000,000 [Member]</t>
  </si>
  <si>
    <t>Mortgage Loans on Real Estate, Number of Loans | unit</t>
  </si>
  <si>
    <t>Mortgage Loans on Real Estate, Minimum Interest Rate in Range</t>
  </si>
  <si>
    <t>3.375%</t>
  </si>
  <si>
    <t>Mortgage Loans on Real Estate, Maximum Interest Rate in Range</t>
  </si>
  <si>
    <t>5.50%</t>
  </si>
  <si>
    <t>Mortgage Loans on Real Estate, Final Maturity Date</t>
  </si>
  <si>
    <t>Jan. 1,
		2046</t>
  </si>
  <si>
    <t>Mortgage Loans on Real Estate, Periodic Payment Terms</t>
  </si>
  <si>
    <t>P&amp;I</t>
  </si>
  <si>
    <t>Loans Held-for-Sale, Residential Mortgages [Member] | Prime Nonconforming Residential Mortgage Loan [Member] | Fixed Rate Residential Mortgage [Member] | Mortgage Loans between $1,000,000 and $1,999,999 [Member]</t>
  </si>
  <si>
    <t>3.625%</t>
  </si>
  <si>
    <t>5.25%</t>
  </si>
  <si>
    <t>Dec. 1,
		2045</t>
  </si>
  <si>
    <t>Loans Held-for-Sale, Residential Mortgages [Member] | Prime Nonconforming Residential Mortgage Loan [Member] | Fixed Rate Residential Mortgage [Member] | Mortgage Loans over $2,000,000 [Member]</t>
  </si>
  <si>
    <t>3.875%</t>
  </si>
  <si>
    <t>4.125%</t>
  </si>
  <si>
    <t>Oct. 1,
		2045</t>
  </si>
  <si>
    <t>Loans Held-for-Sale, Residential Mortgages [Member] | Prime Nonconforming Residential Mortgage Loan [Member] | Adjustable Rate Residential Mortgage [Member] | Mortgage Loans under $1,000,000 [Member]</t>
  </si>
  <si>
    <t>2.875%</t>
  </si>
  <si>
    <t>Loans Held-for-Sale, Residential Mortgages [Member] | Prime Nonconforming Residential Mortgage Loan [Member] | Adjustable Rate Residential Mortgage [Member] | Mortgage Loans between $1,000,000 and $1,999,999 [Member]</t>
  </si>
  <si>
    <t>2.75%</t>
  </si>
  <si>
    <t>4.25%</t>
  </si>
  <si>
    <t>Nov. 1,
		2045</t>
  </si>
  <si>
    <t>Loans Held-for-Sale, Residential Mortgages [Member] | Credit Sensitive Residential Mortgage Loan [Member] | Fixed Rate Residential Mortgage [Member]</t>
  </si>
  <si>
    <t>14.00%</t>
  </si>
  <si>
    <t>Sep. 1,
		2055</t>
  </si>
  <si>
    <t>Loans Held-for-Sale, Residential Mortgages [Member] | Credit Sensitive Residential Mortgage Loan [Member] | Adjustable Rate Residential Mortgage [Member]</t>
  </si>
  <si>
    <t>2.625%</t>
  </si>
  <si>
    <t>10.65%</t>
  </si>
  <si>
    <t>Oct. 1,
		2051</t>
  </si>
  <si>
    <t>Loans Held-for-Sale, Residential Mortgages [Member] | Ginnie Mae Buyout Residential Mortgage Loan [Member] | Fixed Rate Residential Mortgage [Member]</t>
  </si>
  <si>
    <t>12.00%</t>
  </si>
  <si>
    <t>Jun. 1,
		2055</t>
  </si>
  <si>
    <t>Loans Held-for-Sale, Residential Mortgages [Member] | Ginnie Mae Buyout Residential Mortgage Loan [Member] | Adjustable Rate Residential Mortgage [Member]</t>
  </si>
  <si>
    <t>2.125%</t>
  </si>
  <si>
    <t>Loans Held-for-Investment, Residential Mortgages [Member] | Prime Nonconforming Residential Mortgage Loan [Member] | Fixed Rate Residential Mortgage [Member] | Mortgage Loans under $1,000,000 [Member]</t>
  </si>
  <si>
    <t>5.125%</t>
  </si>
  <si>
    <t>Sep. 1,
		2045</t>
  </si>
  <si>
    <t>Loans Held-for-Investment, Residential Mortgages [Member] | Prime Nonconforming Residential Mortgage Loan [Member] | Fixed Rate Residential Mortgage [Member] | Mortgage Loans between $1,000,000 and $1,999,999 [Member]</t>
  </si>
  <si>
    <t>3.50%</t>
  </si>
  <si>
    <t>Loans Held-for-Investment, Residential Mortgages [Member] | Prime Nonconforming Residential Mortgage Loan [Member] | Fixed Rate Residential Mortgage [Member] | Mortgage Loans over $2,000,000 [Member]</t>
  </si>
  <si>
    <t>Loans Held-for-investment, Commercial Real Estate [Member]</t>
  </si>
  <si>
    <t>Loans Held-for-investment, Commercial Real Estate [Member] | Retail-Mixed Use Southeast [Member]</t>
  </si>
  <si>
    <t>Mortgage Loans on Real Estate, Geographic Location of Property</t>
  </si>
  <si>
    <t>Retail-Mixed Use/ Southeast</t>
  </si>
  <si>
    <t>Loans Receivable, Description of Variable Rate Basis</t>
  </si>
  <si>
    <t>1M Libor</t>
  </si>
  <si>
    <t>Loans Receivable, Basis Spread on Variable Rate</t>
  </si>
  <si>
    <t>Dec. 9,
		2019</t>
  </si>
  <si>
    <t>Loans Held-for-investment, Commercial Real Estate [Member] | Retail West [Member]</t>
  </si>
  <si>
    <t>Retail/ West</t>
  </si>
  <si>
    <t>3.42%</t>
  </si>
  <si>
    <t>Oct. 9,
		2018</t>
  </si>
  <si>
    <t>IO</t>
  </si>
  <si>
    <t>Loans Held-for-investment, Commercial Real Estate [Member] | Office-Mixed Use Northeast [Member]</t>
  </si>
  <si>
    <t>Office-Mixed Use/ Northeast</t>
  </si>
  <si>
    <t>Dec. 9,
		2018</t>
  </si>
  <si>
    <t>Loans Held-for-investment, Commercial Real Estate [Member] | Office Diversified US [Member]</t>
  </si>
  <si>
    <t>Office/ Diversified US</t>
  </si>
  <si>
    <t>7.25%</t>
  </si>
  <si>
    <t>Sep. 9,
		2018</t>
  </si>
  <si>
    <t>Loans Held-for-investment, Commercial Real Estate [Member] | Hotel Diversified US [Member]</t>
  </si>
  <si>
    <t>Hotel/ Diversified US</t>
  </si>
  <si>
    <t>6.75%</t>
  </si>
  <si>
    <t>Jan. 9,
		2017</t>
  </si>
  <si>
    <t>Loans Held-for-investment, Commercial Real Estate [Member] | Multifamily Southeast [Member]</t>
  </si>
  <si>
    <t>Multifamily/ Southeast</t>
  </si>
  <si>
    <t>4.05%</t>
  </si>
  <si>
    <t>Jan. 9,
		2019</t>
  </si>
  <si>
    <t>Loans Held-for-investment, Commercial Real Estate [Member] | Office Northeast [Member]</t>
  </si>
  <si>
    <t>Office/ Northeast</t>
  </si>
  <si>
    <t>4.65%</t>
  </si>
  <si>
    <t>Jan. 9,
		2020</t>
  </si>
  <si>
    <t>Loans Held-for-investment, Commercial Real Estate [Member] | Office Northeast 2 [Member]</t>
  </si>
  <si>
    <t>4.55%</t>
  </si>
  <si>
    <t>Loans Held-for-investment, Commercial Real Estate [Member] | Multifamily Northeast [Member]</t>
  </si>
  <si>
    <t>Multifamily/ Northeast</t>
  </si>
  <si>
    <t>Nov. 9,
		2019</t>
  </si>
  <si>
    <t>Loans Held-for-investment, Commercial Real Estate [Member] | Multifamily Southeast 2 [Member]</t>
  </si>
  <si>
    <t>Loans Held-for-investment, Commercial Real Estate [Member] | Hotel Southeast [Member]</t>
  </si>
  <si>
    <t>Hotel/ Southeast</t>
  </si>
  <si>
    <t>8.75%</t>
  </si>
  <si>
    <t>Aug. 9,
		2017</t>
  </si>
  <si>
    <t>Loans Held-for-investment, Commercial Real Estate [Member] | Office Diversified US 2 [Member]</t>
  </si>
  <si>
    <t>6.91%</t>
  </si>
  <si>
    <t>Sep. 15,
		2018</t>
  </si>
  <si>
    <t>Loans Held-for-investment, Commercial Real Estate [Member] | Multifamily Southeast 3 [Member]</t>
  </si>
  <si>
    <t>Aug. 9,
		2018</t>
  </si>
  <si>
    <t>Loans Held-for-investment, Commercial Real Estate [Member] | Hotel Midwest [Member]</t>
  </si>
  <si>
    <t>Hotel/ Midwest</t>
  </si>
  <si>
    <t>4.99%</t>
  </si>
  <si>
    <t>Nov. 9,
		2018</t>
  </si>
  <si>
    <t>Loans Held-for-investment, Commercial Real Estate [Member] | Multifamily Southeast 4 [Member]</t>
  </si>
  <si>
    <t>4.03%</t>
  </si>
  <si>
    <t>Loans Held-for-investment, Commercial Real Estate [Member] | Office Northeast 3 [Member]</t>
  </si>
  <si>
    <t>12.25%</t>
  </si>
  <si>
    <t>Jul. 9,
		2018</t>
  </si>
  <si>
    <t>Loans Held-for-investment, Commercial Real Estate [Member] | Office Southeast [Member]</t>
  </si>
  <si>
    <t>Office/ Southeast</t>
  </si>
  <si>
    <t>Aug. 13,
		2020</t>
  </si>
  <si>
    <t>Loans Held-for-investment, Commercial Real Estate [Member] | Hotel Northeast [Member]</t>
  </si>
  <si>
    <t>Hotel/ Northeast</t>
  </si>
  <si>
    <t>Mortgage Loans on Real Estate, Interest Rate</t>
  </si>
  <si>
    <t>Nov. 6,
		2025</t>
  </si>
  <si>
    <t>Reconciliation of Mortgage Loans on Real Estate (Details) - USD ($) $ in Thousands</t>
  </si>
  <si>
    <t>Movement in Mortgage Loans on Real Estate [Roll Forward]</t>
  </si>
  <si>
    <t>Mortgage Loans on Real Estate at Beginning of Period</t>
  </si>
  <si>
    <t>Mortgage Loans on Real Estate, New Mortgage Loans</t>
  </si>
  <si>
    <t>Mortgage Loans on Real Estate, Other Additions</t>
  </si>
  <si>
    <t>Mortgage Loans on Real Estate, Amortization of Premium</t>
  </si>
  <si>
    <t>Mortgage Loans on Real Estate, Collections of Principal</t>
  </si>
  <si>
    <t>Mortgage Loans on Real Estate, Cost of Mortgages Sold</t>
  </si>
  <si>
    <t>Mortgage Loans on Real Estate, Change in Realized and Unrealized Gains (Losses)</t>
  </si>
  <si>
    <t>Mortgage Loans on Real Estate, Other Deductions</t>
  </si>
  <si>
    <t>Mortgage Loans on Real Estate at End of Perio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00_);(#,##0.000)" numFmtId="168"/>
    <numFmt formatCode="#,##0.0_);(#,##0.0)" numFmtId="169"/>
    <numFmt formatCode="_(&quot;$ &quot;#,##0.000000000_);_(&quot;$ &quot;(#,##0.00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sharedStrings.xml" Type="http://schemas.openxmlformats.org/officeDocument/2006/relationships/sharedStrings"/><ns0:Relationship Id="rId146" Target="styles.xml" Type="http://schemas.openxmlformats.org/officeDocument/2006/relationships/styles"/><ns0:Relationship Id="rId1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657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47571742</v>
      </c>
    </row>
    <row r="14" spans="1:4">
      <c r="A14" s="4" t="s">
        <v>23</v>
      </c>
      <c r="B14" s="4" t="s">
        <v>24</v>
      </c>
    </row>
    <row r="15" spans="1:4">
      <c r="A15" s="4" t="s">
        <v>25</v>
      </c>
      <c r="B15" s="4" t="s">
        <v>26</v>
      </c>
    </row>
    <row r="16" spans="1:4">
      <c r="A16" s="4" t="s">
        <v>27</v>
      </c>
      <c r="B16" s="4" t="s">
        <v>24</v>
      </c>
    </row>
    <row r="17" spans="1:4">
      <c r="A17" s="4" t="s">
        <v>28</v>
      </c>
      <c r="D17" s="7" t="n">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9</v>
      </c>
      <c r="B1" s="2" t="s">
        <v>2</v>
      </c>
      <c r="C1" s="2" t="s">
        <v>30</v>
      </c>
    </row>
    <row r="2" spans="1:3">
      <c r="A2" s="3" t="s">
        <v>990</v>
      </c>
    </row>
    <row r="3" spans="1:3">
      <c r="A3" s="4" t="s">
        <v>991</v>
      </c>
      <c r="B3" s="8" t="n">
        <v>5997</v>
      </c>
      <c r="C3" s="8" t="n">
        <v>4849</v>
      </c>
    </row>
    <row r="4" spans="1:3">
      <c r="A4" s="4" t="s">
        <v>992</v>
      </c>
      <c r="B4" s="6" t="n">
        <v>-3303</v>
      </c>
      <c r="C4" s="6" t="n">
        <v>-1941</v>
      </c>
    </row>
    <row r="5" spans="1:3">
      <c r="A5" s="4" t="s">
        <v>993</v>
      </c>
      <c r="B5" s="6" t="n">
        <v>2694</v>
      </c>
      <c r="C5" s="6" t="n">
        <v>2908</v>
      </c>
    </row>
    <row r="6" spans="1:3">
      <c r="A6" s="4" t="s">
        <v>994</v>
      </c>
      <c r="B6" s="6" t="n">
        <v>1572</v>
      </c>
      <c r="C6" s="6" t="n">
        <v>1790</v>
      </c>
    </row>
    <row r="7" spans="1:3">
      <c r="A7" s="4" t="s">
        <v>995</v>
      </c>
      <c r="B7" s="6" t="n">
        <v>5286</v>
      </c>
      <c r="C7" s="6" t="n">
        <v>0</v>
      </c>
    </row>
    <row r="8" spans="1:3">
      <c r="A8" s="4" t="s">
        <v>996</v>
      </c>
      <c r="B8" s="6" t="n">
        <v>44318</v>
      </c>
      <c r="C8" s="6" t="n">
        <v>40847</v>
      </c>
    </row>
    <row r="9" spans="1:3">
      <c r="A9" s="4" t="s">
        <v>758</v>
      </c>
      <c r="B9" s="6" t="n">
        <v>37499</v>
      </c>
      <c r="C9" s="6" t="n">
        <v>27490</v>
      </c>
    </row>
    <row r="10" spans="1:3">
      <c r="A10" s="4" t="s">
        <v>997</v>
      </c>
      <c r="B10" s="6" t="n">
        <v>156650</v>
      </c>
      <c r="C10" s="6" t="n">
        <v>100010</v>
      </c>
    </row>
    <row r="11" spans="1:3">
      <c r="A11" s="4" t="s">
        <v>998</v>
      </c>
      <c r="B11" s="6" t="n">
        <v>3000</v>
      </c>
      <c r="C11" s="6" t="n">
        <v>3000</v>
      </c>
    </row>
    <row r="12" spans="1:3">
      <c r="A12" s="4" t="s">
        <v>999</v>
      </c>
      <c r="B12" s="6" t="n">
        <v>20556</v>
      </c>
      <c r="C12" s="6" t="n">
        <v>12534</v>
      </c>
    </row>
    <row r="13" spans="1:3">
      <c r="A13" s="4" t="s">
        <v>1000</v>
      </c>
      <c r="B13" s="8" t="n">
        <v>271575</v>
      </c>
      <c r="C13" s="8" t="n">
        <v>18857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001</v>
      </c>
      <c r="B1" s="2" t="s">
        <v>1</v>
      </c>
    </row>
    <row r="2" spans="1:4">
      <c r="B2" s="2" t="s">
        <v>2</v>
      </c>
      <c r="C2" s="2" t="s">
        <v>30</v>
      </c>
      <c r="D2" s="2" t="s">
        <v>77</v>
      </c>
    </row>
    <row r="3" spans="1:4">
      <c r="A3" s="3" t="s">
        <v>1002</v>
      </c>
    </row>
    <row r="4" spans="1:4">
      <c r="A4" s="4" t="s">
        <v>170</v>
      </c>
      <c r="B4" s="8" t="n">
        <v>1362</v>
      </c>
      <c r="C4" s="8" t="n">
        <v>1083</v>
      </c>
      <c r="D4" s="8" t="n">
        <v>6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1003</v>
      </c>
      <c r="B1" s="2" t="s">
        <v>2</v>
      </c>
      <c r="C1" s="2" t="s">
        <v>30</v>
      </c>
    </row>
    <row r="2" spans="1:3">
      <c r="A2" s="3" t="s">
        <v>1004</v>
      </c>
    </row>
    <row r="3" spans="1:3">
      <c r="A3" s="4" t="s">
        <v>1005</v>
      </c>
      <c r="B3" s="8" t="n">
        <v>37052</v>
      </c>
      <c r="C3" s="8" t="n">
        <v>29819</v>
      </c>
    </row>
    <row r="4" spans="1:3">
      <c r="A4" s="4" t="s">
        <v>1006</v>
      </c>
      <c r="B4" s="6" t="n">
        <v>18723</v>
      </c>
      <c r="C4" s="6" t="n">
        <v>23772</v>
      </c>
    </row>
    <row r="5" spans="1:3">
      <c r="A5" s="4" t="s">
        <v>1007</v>
      </c>
      <c r="B5" s="6" t="n">
        <v>70</v>
      </c>
      <c r="C5" s="6" t="n">
        <v>1375</v>
      </c>
    </row>
    <row r="6" spans="1:3">
      <c r="A6" s="4" t="s">
        <v>1008</v>
      </c>
      <c r="B6" s="6" t="n">
        <v>16387</v>
      </c>
      <c r="C6" s="6" t="n">
        <v>9473</v>
      </c>
    </row>
    <row r="7" spans="1:3">
      <c r="A7" s="4" t="s">
        <v>53</v>
      </c>
      <c r="B7" s="8" t="n">
        <v>72232</v>
      </c>
      <c r="C7" s="8" t="n">
        <v>6443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9</v>
      </c>
      <c r="B1" s="2" t="s">
        <v>2</v>
      </c>
      <c r="C1" s="2" t="s">
        <v>30</v>
      </c>
      <c r="D1" s="2" t="s">
        <v>77</v>
      </c>
      <c r="E1" s="2" t="s">
        <v>583</v>
      </c>
    </row>
    <row r="2" spans="1:5">
      <c r="A2" s="3" t="s">
        <v>1010</v>
      </c>
    </row>
    <row r="3" spans="1:5">
      <c r="A3" s="4" t="s">
        <v>1011</v>
      </c>
      <c r="B3" s="4" t="s">
        <v>695</v>
      </c>
    </row>
    <row r="4" spans="1:5">
      <c r="A4" s="4" t="s">
        <v>1012</v>
      </c>
      <c r="B4" s="4" t="s">
        <v>1013</v>
      </c>
    </row>
    <row r="5" spans="1:5">
      <c r="A5" s="4" t="s">
        <v>1014</v>
      </c>
      <c r="B5" s="4" t="s">
        <v>1015</v>
      </c>
    </row>
    <row r="6" spans="1:5">
      <c r="A6" s="4" t="s">
        <v>1016</v>
      </c>
      <c r="B6" s="4" t="s">
        <v>1017</v>
      </c>
    </row>
    <row r="7" spans="1:5">
      <c r="A7" s="4" t="s">
        <v>1018</v>
      </c>
      <c r="B7" s="4" t="s">
        <v>695</v>
      </c>
    </row>
    <row r="8" spans="1:5">
      <c r="A8" s="4" t="s">
        <v>1019</v>
      </c>
      <c r="B8" s="4" t="s">
        <v>695</v>
      </c>
    </row>
    <row r="9" spans="1:5">
      <c r="A9" s="4" t="s">
        <v>1020</v>
      </c>
      <c r="B9" s="4" t="s">
        <v>695</v>
      </c>
    </row>
    <row r="10" spans="1:5">
      <c r="A10" s="4" t="s">
        <v>1021</v>
      </c>
      <c r="B10" s="4" t="s">
        <v>695</v>
      </c>
    </row>
    <row r="11" spans="1:5">
      <c r="A11" s="4" t="s">
        <v>1022</v>
      </c>
      <c r="B11" s="4" t="s">
        <v>695</v>
      </c>
    </row>
    <row r="12" spans="1:5">
      <c r="A12" s="4" t="s">
        <v>778</v>
      </c>
      <c r="B12" s="8" t="n">
        <v>21998381</v>
      </c>
      <c r="C12" s="8" t="n">
        <v>48115523</v>
      </c>
      <c r="D12" s="8" t="n">
        <v>37366610</v>
      </c>
    </row>
    <row r="13" spans="1:5">
      <c r="A13" s="4" t="s">
        <v>1023</v>
      </c>
      <c r="B13" s="4" t="s">
        <v>695</v>
      </c>
    </row>
    <row r="14" spans="1:5">
      <c r="A14" s="4" t="s">
        <v>1024</v>
      </c>
      <c r="B14" s="4" t="s">
        <v>695</v>
      </c>
    </row>
    <row r="15" spans="1:5">
      <c r="A15" s="4" t="s">
        <v>79</v>
      </c>
      <c r="B15" s="8" t="n">
        <v>7825320</v>
      </c>
      <c r="C15" s="6" t="n">
        <v>14341102</v>
      </c>
    </row>
    <row r="16" spans="1:5">
      <c r="A16" s="4" t="s">
        <v>80</v>
      </c>
      <c r="B16" s="6" t="n">
        <v>0</v>
      </c>
      <c r="C16" s="6" t="n">
        <v>1997656</v>
      </c>
    </row>
    <row r="17" spans="1:5">
      <c r="A17" s="4" t="s">
        <v>1025</v>
      </c>
      <c r="B17" s="6" t="n">
        <v>493688</v>
      </c>
      <c r="C17" s="6" t="n">
        <v>452006</v>
      </c>
      <c r="D17" s="6" t="n">
        <v>514402</v>
      </c>
      <c r="E17" s="8" t="n">
        <v>0</v>
      </c>
    </row>
    <row r="18" spans="1:5">
      <c r="A18" s="4" t="s">
        <v>805</v>
      </c>
    </row>
    <row r="19" spans="1:5">
      <c r="A19" s="3" t="s">
        <v>1010</v>
      </c>
    </row>
    <row r="20" spans="1:5">
      <c r="A20" s="4" t="s">
        <v>778</v>
      </c>
      <c r="B20" s="6" t="n">
        <v>286120</v>
      </c>
      <c r="C20" s="6" t="n">
        <v>554838</v>
      </c>
      <c r="D20" s="8" t="n">
        <v>12063</v>
      </c>
    </row>
    <row r="21" spans="1:5">
      <c r="A21" s="4" t="s">
        <v>1026</v>
      </c>
    </row>
    <row r="22" spans="1:5">
      <c r="A22" s="3" t="s">
        <v>1010</v>
      </c>
    </row>
    <row r="23" spans="1:5">
      <c r="A23" s="4" t="s">
        <v>79</v>
      </c>
      <c r="B23" s="6" t="n">
        <v>7825320</v>
      </c>
      <c r="C23" s="6" t="n">
        <v>14341102</v>
      </c>
    </row>
    <row r="24" spans="1:5">
      <c r="A24" s="4" t="s">
        <v>80</v>
      </c>
      <c r="C24" s="6" t="n">
        <v>1997656</v>
      </c>
    </row>
    <row r="25" spans="1:5">
      <c r="A25" s="4" t="s">
        <v>81</v>
      </c>
      <c r="B25" s="6" t="n">
        <v>811431</v>
      </c>
      <c r="C25" s="6" t="n">
        <v>535712</v>
      </c>
    </row>
    <row r="26" spans="1:5">
      <c r="A26" s="4" t="s">
        <v>82</v>
      </c>
      <c r="B26" s="6" t="n">
        <v>3173727</v>
      </c>
      <c r="C26" s="6" t="n">
        <v>1744746</v>
      </c>
    </row>
    <row r="27" spans="1:5">
      <c r="A27" s="4" t="s">
        <v>1025</v>
      </c>
      <c r="B27" s="6" t="n">
        <v>493688</v>
      </c>
      <c r="C27" s="6" t="n">
        <v>452006</v>
      </c>
    </row>
    <row r="28" spans="1:5">
      <c r="A28" s="4" t="s">
        <v>974</v>
      </c>
      <c r="B28" s="6" t="n">
        <v>271509</v>
      </c>
      <c r="C28" s="6" t="n">
        <v>380791</v>
      </c>
    </row>
    <row r="29" spans="1:5">
      <c r="A29" s="4" t="s">
        <v>1027</v>
      </c>
      <c r="B29" s="6" t="n">
        <v>12575675</v>
      </c>
      <c r="C29" s="6" t="n">
        <v>19452013</v>
      </c>
    </row>
    <row r="30" spans="1:5">
      <c r="A30" s="4" t="s">
        <v>85</v>
      </c>
      <c r="B30" s="6" t="n">
        <v>2000110</v>
      </c>
      <c r="C30" s="6" t="n">
        <v>1209663</v>
      </c>
    </row>
    <row r="31" spans="1:5">
      <c r="A31" s="4" t="s">
        <v>975</v>
      </c>
      <c r="B31" s="6" t="n">
        <v>7285</v>
      </c>
      <c r="C31" s="6" t="n">
        <v>90233</v>
      </c>
    </row>
    <row r="32" spans="1:5">
      <c r="A32" s="4" t="s">
        <v>1028</v>
      </c>
      <c r="B32" s="6" t="n">
        <v>2007395</v>
      </c>
      <c r="C32" s="6" t="n">
        <v>1299896</v>
      </c>
    </row>
    <row r="33" spans="1:5">
      <c r="A33" s="4" t="s">
        <v>1029</v>
      </c>
    </row>
    <row r="34" spans="1:5">
      <c r="A34" s="3" t="s">
        <v>1010</v>
      </c>
    </row>
    <row r="35" spans="1:5">
      <c r="A35" s="4" t="s">
        <v>79</v>
      </c>
      <c r="B35" s="6" t="n">
        <v>0</v>
      </c>
      <c r="C35" s="6" t="n">
        <v>0</v>
      </c>
    </row>
    <row r="36" spans="1:5">
      <c r="A36" s="4" t="s">
        <v>80</v>
      </c>
      <c r="C36" s="6" t="n">
        <v>1997656</v>
      </c>
    </row>
    <row r="37" spans="1:5">
      <c r="A37" s="4" t="s">
        <v>81</v>
      </c>
      <c r="B37" s="6" t="n">
        <v>0</v>
      </c>
      <c r="C37" s="6" t="n">
        <v>0</v>
      </c>
    </row>
    <row r="38" spans="1:5">
      <c r="A38" s="4" t="s">
        <v>82</v>
      </c>
      <c r="B38" s="6" t="n">
        <v>0</v>
      </c>
      <c r="C38" s="6" t="n">
        <v>0</v>
      </c>
    </row>
    <row r="39" spans="1:5">
      <c r="A39" s="4" t="s">
        <v>1025</v>
      </c>
      <c r="B39" s="6" t="n">
        <v>0</v>
      </c>
      <c r="C39" s="6" t="n">
        <v>0</v>
      </c>
    </row>
    <row r="40" spans="1:5">
      <c r="A40" s="4" t="s">
        <v>974</v>
      </c>
      <c r="B40" s="6" t="n">
        <v>1074</v>
      </c>
      <c r="C40" s="6" t="n">
        <v>10350</v>
      </c>
    </row>
    <row r="41" spans="1:5">
      <c r="A41" s="4" t="s">
        <v>1027</v>
      </c>
      <c r="B41" s="6" t="n">
        <v>1074</v>
      </c>
      <c r="C41" s="6" t="n">
        <v>2008006</v>
      </c>
    </row>
    <row r="42" spans="1:5">
      <c r="A42" s="4" t="s">
        <v>85</v>
      </c>
      <c r="B42" s="6" t="n">
        <v>0</v>
      </c>
      <c r="C42" s="6" t="n">
        <v>0</v>
      </c>
    </row>
    <row r="43" spans="1:5">
      <c r="A43" s="4" t="s">
        <v>975</v>
      </c>
      <c r="B43" s="6" t="n">
        <v>1324</v>
      </c>
      <c r="C43" s="6" t="n">
        <v>17687</v>
      </c>
    </row>
    <row r="44" spans="1:5">
      <c r="A44" s="4" t="s">
        <v>1028</v>
      </c>
      <c r="B44" s="6" t="n">
        <v>1324</v>
      </c>
      <c r="C44" s="6" t="n">
        <v>17687</v>
      </c>
    </row>
    <row r="45" spans="1:5">
      <c r="A45" s="4" t="s">
        <v>1030</v>
      </c>
    </row>
    <row r="46" spans="1:5">
      <c r="A46" s="3" t="s">
        <v>1010</v>
      </c>
    </row>
    <row r="47" spans="1:5">
      <c r="A47" s="4" t="s">
        <v>79</v>
      </c>
      <c r="B47" s="6" t="n">
        <v>7825320</v>
      </c>
      <c r="C47" s="6" t="n">
        <v>14341102</v>
      </c>
    </row>
    <row r="48" spans="1:5">
      <c r="A48" s="4" t="s">
        <v>80</v>
      </c>
      <c r="C48" s="6" t="n">
        <v>0</v>
      </c>
    </row>
    <row r="49" spans="1:5">
      <c r="A49" s="4" t="s">
        <v>81</v>
      </c>
      <c r="B49" s="6" t="n">
        <v>764319</v>
      </c>
      <c r="C49" s="6" t="n">
        <v>500159</v>
      </c>
    </row>
    <row r="50" spans="1:5">
      <c r="A50" s="4" t="s">
        <v>82</v>
      </c>
      <c r="B50" s="6" t="n">
        <v>3173727</v>
      </c>
      <c r="C50" s="6" t="n">
        <v>1744746</v>
      </c>
    </row>
    <row r="51" spans="1:5">
      <c r="A51" s="4" t="s">
        <v>1025</v>
      </c>
      <c r="B51" s="6" t="n">
        <v>0</v>
      </c>
      <c r="C51" s="6" t="n">
        <v>0</v>
      </c>
    </row>
    <row r="52" spans="1:5">
      <c r="A52" s="4" t="s">
        <v>974</v>
      </c>
      <c r="B52" s="6" t="n">
        <v>270435</v>
      </c>
      <c r="C52" s="6" t="n">
        <v>370441</v>
      </c>
    </row>
    <row r="53" spans="1:5">
      <c r="A53" s="4" t="s">
        <v>1027</v>
      </c>
      <c r="B53" s="6" t="n">
        <v>12033801</v>
      </c>
      <c r="C53" s="6" t="n">
        <v>16956448</v>
      </c>
    </row>
    <row r="54" spans="1:5">
      <c r="A54" s="4" t="s">
        <v>85</v>
      </c>
      <c r="B54" s="6" t="n">
        <v>2000110</v>
      </c>
      <c r="C54" s="6" t="n">
        <v>1209663</v>
      </c>
    </row>
    <row r="55" spans="1:5">
      <c r="A55" s="4" t="s">
        <v>975</v>
      </c>
      <c r="B55" s="6" t="n">
        <v>5961</v>
      </c>
      <c r="C55" s="6" t="n">
        <v>72546</v>
      </c>
    </row>
    <row r="56" spans="1:5">
      <c r="A56" s="4" t="s">
        <v>1028</v>
      </c>
      <c r="B56" s="6" t="n">
        <v>2006071</v>
      </c>
      <c r="C56" s="6" t="n">
        <v>1282209</v>
      </c>
    </row>
    <row r="57" spans="1:5">
      <c r="A57" s="4" t="s">
        <v>1031</v>
      </c>
    </row>
    <row r="58" spans="1:5">
      <c r="A58" s="3" t="s">
        <v>1010</v>
      </c>
    </row>
    <row r="59" spans="1:5">
      <c r="A59" s="4" t="s">
        <v>79</v>
      </c>
      <c r="B59" s="6" t="n">
        <v>0</v>
      </c>
      <c r="C59" s="6" t="n">
        <v>0</v>
      </c>
    </row>
    <row r="60" spans="1:5">
      <c r="A60" s="4" t="s">
        <v>80</v>
      </c>
      <c r="C60" s="6" t="n">
        <v>0</v>
      </c>
    </row>
    <row r="61" spans="1:5">
      <c r="A61" s="4" t="s">
        <v>81</v>
      </c>
      <c r="B61" s="6" t="n">
        <v>47112</v>
      </c>
      <c r="C61" s="6" t="n">
        <v>35553</v>
      </c>
    </row>
    <row r="62" spans="1:5">
      <c r="A62" s="4" t="s">
        <v>82</v>
      </c>
      <c r="B62" s="6" t="n">
        <v>0</v>
      </c>
      <c r="C62" s="6" t="n">
        <v>0</v>
      </c>
    </row>
    <row r="63" spans="1:5">
      <c r="A63" s="4" t="s">
        <v>1025</v>
      </c>
      <c r="B63" s="6" t="n">
        <v>493688</v>
      </c>
      <c r="C63" s="6" t="n">
        <v>452006</v>
      </c>
    </row>
    <row r="64" spans="1:5">
      <c r="A64" s="4" t="s">
        <v>974</v>
      </c>
      <c r="B64" s="6" t="n">
        <v>0</v>
      </c>
      <c r="C64" s="6" t="n">
        <v>0</v>
      </c>
    </row>
    <row r="65" spans="1:5">
      <c r="A65" s="4" t="s">
        <v>1027</v>
      </c>
      <c r="B65" s="6" t="n">
        <v>540800</v>
      </c>
      <c r="C65" s="6" t="n">
        <v>487559</v>
      </c>
    </row>
    <row r="66" spans="1:5">
      <c r="A66" s="4" t="s">
        <v>85</v>
      </c>
      <c r="B66" s="6" t="n">
        <v>0</v>
      </c>
      <c r="C66" s="6" t="n">
        <v>0</v>
      </c>
    </row>
    <row r="67" spans="1:5">
      <c r="A67" s="4" t="s">
        <v>975</v>
      </c>
      <c r="B67" s="6" t="n">
        <v>0</v>
      </c>
      <c r="C67" s="6" t="n">
        <v>0</v>
      </c>
    </row>
    <row r="68" spans="1:5">
      <c r="A68" s="4" t="s">
        <v>1028</v>
      </c>
      <c r="B68" s="6" t="n">
        <v>0</v>
      </c>
      <c r="C68" s="6" t="n">
        <v>0</v>
      </c>
    </row>
    <row r="69" spans="1:5">
      <c r="A69" s="4" t="s">
        <v>561</v>
      </c>
    </row>
    <row r="70" spans="1:5">
      <c r="A70" s="3" t="s">
        <v>1010</v>
      </c>
    </row>
    <row r="71" spans="1:5">
      <c r="A71" s="4" t="s">
        <v>778</v>
      </c>
      <c r="B71" s="6" t="n">
        <v>1362384</v>
      </c>
      <c r="C71" s="6" t="n">
        <v>16200000</v>
      </c>
    </row>
    <row r="72" spans="1:5">
      <c r="A72" s="4" t="s">
        <v>780</v>
      </c>
      <c r="B72" s="6" t="n">
        <v>-7285</v>
      </c>
      <c r="C72" s="6" t="n">
        <v>-90233</v>
      </c>
    </row>
    <row r="73" spans="1:5">
      <c r="A73" s="4" t="s">
        <v>980</v>
      </c>
    </row>
    <row r="74" spans="1:5">
      <c r="A74" s="3" t="s">
        <v>1010</v>
      </c>
    </row>
    <row r="75" spans="1:5">
      <c r="A75" s="4" t="s">
        <v>778</v>
      </c>
      <c r="B75" s="6" t="n">
        <v>187384</v>
      </c>
      <c r="C75" s="6" t="n">
        <v>0</v>
      </c>
    </row>
    <row r="76" spans="1:5">
      <c r="A76" s="4" t="s">
        <v>780</v>
      </c>
      <c r="B76" s="8" t="n">
        <v>-427</v>
      </c>
      <c r="C76" s="8"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2</v>
      </c>
      <c r="B1" s="2" t="s">
        <v>1</v>
      </c>
    </row>
    <row r="2" spans="1:3">
      <c r="B2" s="2" t="s">
        <v>2</v>
      </c>
      <c r="C2" s="2" t="s">
        <v>30</v>
      </c>
    </row>
    <row r="3" spans="1:3">
      <c r="A3" s="4" t="s">
        <v>1033</v>
      </c>
    </row>
    <row r="4" spans="1:3">
      <c r="A4" s="3" t="s">
        <v>1034</v>
      </c>
    </row>
    <row r="5" spans="1:3">
      <c r="A5" s="4" t="s">
        <v>1035</v>
      </c>
      <c r="B5" s="8" t="n">
        <v>35553</v>
      </c>
      <c r="C5" s="8" t="n">
        <v>424726</v>
      </c>
    </row>
    <row r="6" spans="1:3">
      <c r="A6" s="4" t="s">
        <v>1036</v>
      </c>
      <c r="B6" s="6" t="n">
        <v>25330</v>
      </c>
      <c r="C6" s="6" t="n">
        <v>7734</v>
      </c>
    </row>
    <row r="7" spans="1:3">
      <c r="A7" s="4" t="s">
        <v>1037</v>
      </c>
      <c r="B7" s="6" t="n">
        <v>445</v>
      </c>
      <c r="C7" s="6" t="n">
        <v>-3213</v>
      </c>
    </row>
    <row r="8" spans="1:3">
      <c r="A8" s="4" t="s">
        <v>1038</v>
      </c>
      <c r="B8" s="6" t="n">
        <v>25775</v>
      </c>
      <c r="C8" s="6" t="n">
        <v>4521</v>
      </c>
    </row>
    <row r="9" spans="1:3">
      <c r="A9" s="4" t="s">
        <v>1039</v>
      </c>
      <c r="B9" s="6" t="n">
        <v>0</v>
      </c>
      <c r="C9" s="6" t="n">
        <v>0</v>
      </c>
    </row>
    <row r="10" spans="1:3">
      <c r="A10" s="4" t="s">
        <v>1040</v>
      </c>
      <c r="B10" s="6" t="n">
        <v>231782</v>
      </c>
      <c r="C10" s="6" t="n">
        <v>66793</v>
      </c>
    </row>
    <row r="11" spans="1:3">
      <c r="A11" s="4" t="s">
        <v>1041</v>
      </c>
      <c r="B11" s="6" t="n">
        <v>-163449</v>
      </c>
      <c r="C11" s="6" t="n">
        <v>-433603</v>
      </c>
    </row>
    <row r="12" spans="1:3">
      <c r="A12" s="4" t="s">
        <v>1042</v>
      </c>
      <c r="B12" s="6" t="n">
        <v>-82549</v>
      </c>
      <c r="C12" s="6" t="n">
        <v>-26884</v>
      </c>
    </row>
    <row r="13" spans="1:3">
      <c r="A13" s="4" t="s">
        <v>1043</v>
      </c>
      <c r="B13" s="6" t="n">
        <v>0</v>
      </c>
      <c r="C13" s="6" t="n">
        <v>0</v>
      </c>
    </row>
    <row r="14" spans="1:3">
      <c r="A14" s="4" t="s">
        <v>1044</v>
      </c>
      <c r="B14" s="6" t="n">
        <v>0</v>
      </c>
      <c r="C14" s="6" t="n">
        <v>0</v>
      </c>
    </row>
    <row r="15" spans="1:3">
      <c r="A15" s="4" t="s">
        <v>1045</v>
      </c>
      <c r="B15" s="6" t="n">
        <v>47112</v>
      </c>
      <c r="C15" s="6" t="n">
        <v>35553</v>
      </c>
    </row>
    <row r="16" spans="1:3">
      <c r="A16" s="4" t="s">
        <v>1046</v>
      </c>
      <c r="B16" s="6" t="n">
        <v>566</v>
      </c>
      <c r="C16" s="6" t="n">
        <v>-3028</v>
      </c>
    </row>
    <row r="17" spans="1:3">
      <c r="A17" s="4" t="s">
        <v>764</v>
      </c>
    </row>
    <row r="18" spans="1:3">
      <c r="A18" s="3" t="s">
        <v>1034</v>
      </c>
    </row>
    <row r="19" spans="1:3">
      <c r="A19" s="4" t="s">
        <v>1035</v>
      </c>
      <c r="B19" s="6" t="n">
        <v>452006</v>
      </c>
      <c r="C19" s="6" t="n">
        <v>514402</v>
      </c>
    </row>
    <row r="20" spans="1:3">
      <c r="A20" s="4" t="s">
        <v>1036</v>
      </c>
      <c r="B20" s="6" t="n">
        <v>-47950</v>
      </c>
      <c r="C20" s="6" t="n">
        <v>-54815</v>
      </c>
    </row>
    <row r="21" spans="1:3">
      <c r="A21" s="4" t="s">
        <v>1037</v>
      </c>
      <c r="B21" s="6" t="n">
        <v>-51634</v>
      </c>
      <c r="C21" s="6" t="n">
        <v>-73573</v>
      </c>
    </row>
    <row r="22" spans="1:3">
      <c r="A22" s="4" t="s">
        <v>1038</v>
      </c>
      <c r="B22" s="6" t="n">
        <v>-99584</v>
      </c>
      <c r="C22" s="6" t="n">
        <v>-128388</v>
      </c>
    </row>
    <row r="23" spans="1:3">
      <c r="A23" s="4" t="s">
        <v>1039</v>
      </c>
      <c r="B23" s="6" t="n">
        <v>0</v>
      </c>
      <c r="C23" s="6" t="n">
        <v>0</v>
      </c>
    </row>
    <row r="24" spans="1:3">
      <c r="A24" s="4" t="s">
        <v>1040</v>
      </c>
      <c r="B24" s="6" t="n">
        <v>126105</v>
      </c>
      <c r="C24" s="6" t="n">
        <v>67821</v>
      </c>
    </row>
    <row r="25" spans="1:3">
      <c r="A25" s="4" t="s">
        <v>1041</v>
      </c>
      <c r="B25" s="6" t="n">
        <v>0</v>
      </c>
      <c r="C25" s="6" t="n">
        <v>0</v>
      </c>
    </row>
    <row r="26" spans="1:3">
      <c r="A26" s="4" t="s">
        <v>1042</v>
      </c>
      <c r="B26" s="6" t="n">
        <v>15161</v>
      </c>
      <c r="C26" s="6" t="n">
        <v>-1829</v>
      </c>
    </row>
    <row r="27" spans="1:3">
      <c r="A27" s="4" t="s">
        <v>1043</v>
      </c>
      <c r="B27" s="6" t="n">
        <v>0</v>
      </c>
      <c r="C27" s="6" t="n">
        <v>0</v>
      </c>
    </row>
    <row r="28" spans="1:3">
      <c r="A28" s="4" t="s">
        <v>1044</v>
      </c>
      <c r="B28" s="6" t="n">
        <v>0</v>
      </c>
      <c r="C28" s="6" t="n">
        <v>0</v>
      </c>
    </row>
    <row r="29" spans="1:3">
      <c r="A29" s="4" t="s">
        <v>1045</v>
      </c>
      <c r="B29" s="6" t="n">
        <v>493688</v>
      </c>
      <c r="C29" s="6" t="n">
        <v>452006</v>
      </c>
    </row>
    <row r="30" spans="1:3">
      <c r="A30" s="4" t="s">
        <v>1046</v>
      </c>
      <c r="B30" s="8" t="n">
        <v>-51634</v>
      </c>
      <c r="C30" s="8" t="n">
        <v>-7357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21"/>
    <col customWidth="1" max="3" min="3" width="14"/>
  </cols>
  <sheetData>
    <row r="1" spans="1:3">
      <c r="A1" s="1" t="s">
        <v>1047</v>
      </c>
      <c r="B1" s="2" t="s">
        <v>1</v>
      </c>
    </row>
    <row r="2" spans="1:3">
      <c r="B2" s="2" t="s">
        <v>2</v>
      </c>
      <c r="C2" s="2" t="s">
        <v>30</v>
      </c>
    </row>
    <row r="3" spans="1:3">
      <c r="A3" s="3" t="s">
        <v>1048</v>
      </c>
    </row>
    <row r="4" spans="1:3">
      <c r="A4" s="4" t="s">
        <v>1049</v>
      </c>
      <c r="B4" s="4" t="s">
        <v>1050</v>
      </c>
    </row>
    <row r="5" spans="1:3">
      <c r="A5" s="4" t="s">
        <v>737</v>
      </c>
      <c r="B5" s="4" t="s">
        <v>738</v>
      </c>
      <c r="C5" s="4" t="s">
        <v>739</v>
      </c>
    </row>
    <row r="6" spans="1:3">
      <c r="A6" s="4" t="s">
        <v>742</v>
      </c>
      <c r="B6" s="4" t="s">
        <v>743</v>
      </c>
      <c r="C6" s="4" t="s">
        <v>744</v>
      </c>
    </row>
    <row r="7" spans="1:3">
      <c r="A7" s="4" t="s">
        <v>747</v>
      </c>
      <c r="B7" s="4" t="s">
        <v>748</v>
      </c>
      <c r="C7" s="4" t="s">
        <v>749</v>
      </c>
    </row>
    <row r="8" spans="1:3">
      <c r="A8" s="4" t="s">
        <v>1051</v>
      </c>
    </row>
    <row r="9" spans="1:3">
      <c r="A9" s="3" t="s">
        <v>1048</v>
      </c>
    </row>
    <row r="10" spans="1:3">
      <c r="A10" s="4" t="s">
        <v>737</v>
      </c>
      <c r="B10" s="4" t="s">
        <v>1052</v>
      </c>
    </row>
    <row r="11" spans="1:3">
      <c r="A11" s="4" t="s">
        <v>742</v>
      </c>
      <c r="B11" s="4" t="s">
        <v>1053</v>
      </c>
    </row>
    <row r="12" spans="1:3">
      <c r="A12" s="4" t="s">
        <v>747</v>
      </c>
      <c r="B12" s="4" t="s">
        <v>1054</v>
      </c>
    </row>
    <row r="13" spans="1:3">
      <c r="A13" s="4" t="s">
        <v>1055</v>
      </c>
    </row>
    <row r="14" spans="1:3">
      <c r="A14" s="3" t="s">
        <v>1048</v>
      </c>
    </row>
    <row r="15" spans="1:3">
      <c r="A15" s="4" t="s">
        <v>737</v>
      </c>
      <c r="B15" s="4" t="s">
        <v>1056</v>
      </c>
    </row>
    <row r="16" spans="1:3">
      <c r="A16" s="4" t="s">
        <v>742</v>
      </c>
      <c r="B16" s="4" t="s">
        <v>1057</v>
      </c>
    </row>
    <row r="17" spans="1:3">
      <c r="A17" s="4" t="s">
        <v>747</v>
      </c>
      <c r="B17" s="4" t="s">
        <v>105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77</v>
      </c>
    </row>
    <row r="3" spans="1:4">
      <c r="A3" s="3" t="s">
        <v>1060</v>
      </c>
    </row>
    <row r="4" spans="1:4">
      <c r="A4" s="4" t="s">
        <v>1061</v>
      </c>
      <c r="B4" s="8" t="n">
        <v>56952</v>
      </c>
      <c r="C4" s="8" t="n">
        <v>59957</v>
      </c>
      <c r="D4" s="8" t="n">
        <v>38684</v>
      </c>
    </row>
    <row r="5" spans="1:4">
      <c r="A5" s="4" t="s">
        <v>1062</v>
      </c>
      <c r="B5" s="6" t="n">
        <v>-6365</v>
      </c>
      <c r="C5" s="6" t="n">
        <v>1295</v>
      </c>
      <c r="D5" s="6" t="n">
        <v>6677</v>
      </c>
    </row>
    <row r="6" spans="1:4">
      <c r="A6" s="4" t="s">
        <v>775</v>
      </c>
    </row>
    <row r="7" spans="1:4">
      <c r="A7" s="3" t="s">
        <v>1060</v>
      </c>
    </row>
    <row r="8" spans="1:4">
      <c r="A8" s="4" t="s">
        <v>1061</v>
      </c>
      <c r="B8" s="6" t="n">
        <v>56</v>
      </c>
      <c r="C8" s="6" t="n">
        <v>0</v>
      </c>
      <c r="D8" s="6" t="n">
        <v>0</v>
      </c>
    </row>
    <row r="9" spans="1:4">
      <c r="A9" s="4" t="s">
        <v>1063</v>
      </c>
    </row>
    <row r="10" spans="1:4">
      <c r="A10" s="3" t="s">
        <v>1060</v>
      </c>
    </row>
    <row r="11" spans="1:4">
      <c r="A11" s="4" t="s">
        <v>1061</v>
      </c>
      <c r="D11" s="6" t="n">
        <v>7843</v>
      </c>
    </row>
    <row r="12" spans="1:4">
      <c r="A12" s="4" t="s">
        <v>1062</v>
      </c>
      <c r="D12" s="6" t="n">
        <v>0</v>
      </c>
    </row>
    <row r="13" spans="1:4">
      <c r="A13" s="4" t="s">
        <v>763</v>
      </c>
    </row>
    <row r="14" spans="1:4">
      <c r="A14" s="3" t="s">
        <v>1060</v>
      </c>
    </row>
    <row r="15" spans="1:4">
      <c r="A15" s="4" t="s">
        <v>1061</v>
      </c>
      <c r="B15" s="6" t="n">
        <v>44898</v>
      </c>
      <c r="C15" s="6" t="n">
        <v>28657</v>
      </c>
      <c r="D15" s="6" t="n">
        <v>8354</v>
      </c>
    </row>
    <row r="16" spans="1:4">
      <c r="A16" s="4" t="s">
        <v>1062</v>
      </c>
      <c r="B16" s="6" t="n">
        <v>-6365</v>
      </c>
      <c r="C16" s="6" t="n">
        <v>1295</v>
      </c>
      <c r="D16" s="6" t="n">
        <v>6677</v>
      </c>
    </row>
    <row r="17" spans="1:4">
      <c r="A17" s="4" t="s">
        <v>569</v>
      </c>
    </row>
    <row r="18" spans="1:4">
      <c r="A18" s="3" t="s">
        <v>1060</v>
      </c>
    </row>
    <row r="19" spans="1:4">
      <c r="A19" s="4" t="s">
        <v>1061</v>
      </c>
      <c r="B19" s="6" t="n">
        <v>43300</v>
      </c>
      <c r="C19" s="6" t="n">
        <v>82345</v>
      </c>
      <c r="D19" s="6" t="n">
        <v>-3690</v>
      </c>
    </row>
    <row r="20" spans="1:4">
      <c r="A20" s="4" t="s">
        <v>1062</v>
      </c>
      <c r="B20" s="6" t="n">
        <v>0</v>
      </c>
      <c r="C20" s="6" t="n">
        <v>0</v>
      </c>
      <c r="D20" s="6" t="n">
        <v>0</v>
      </c>
    </row>
    <row r="21" spans="1:4">
      <c r="A21" s="4" t="s">
        <v>573</v>
      </c>
    </row>
    <row r="22" spans="1:4">
      <c r="A22" s="3" t="s">
        <v>1060</v>
      </c>
    </row>
    <row r="23" spans="1:4">
      <c r="A23" s="4" t="s">
        <v>1061</v>
      </c>
      <c r="B23" s="6" t="n">
        <v>-31302</v>
      </c>
      <c r="C23" s="6" t="n">
        <v>-51045</v>
      </c>
      <c r="D23" s="6" t="n">
        <v>26177</v>
      </c>
    </row>
    <row r="24" spans="1:4">
      <c r="A24" s="4" t="s">
        <v>1064</v>
      </c>
      <c r="B24" s="6" t="n">
        <v>0</v>
      </c>
      <c r="C24" s="6" t="n">
        <v>0</v>
      </c>
      <c r="D24" s="6" t="n">
        <v>0</v>
      </c>
    </row>
    <row r="25" spans="1:4">
      <c r="A25" s="4" t="s">
        <v>1065</v>
      </c>
    </row>
    <row r="26" spans="1:4">
      <c r="A26" s="3" t="s">
        <v>1060</v>
      </c>
    </row>
    <row r="27" spans="1:4">
      <c r="A27" s="4" t="s">
        <v>1061</v>
      </c>
      <c r="B27" s="6" t="n">
        <v>67614</v>
      </c>
      <c r="C27" s="6" t="n">
        <v>30549</v>
      </c>
      <c r="D27" s="6" t="n">
        <v>30468</v>
      </c>
    </row>
    <row r="28" spans="1:4">
      <c r="A28" s="4" t="s">
        <v>1066</v>
      </c>
    </row>
    <row r="29" spans="1:4">
      <c r="A29" s="3" t="s">
        <v>1060</v>
      </c>
    </row>
    <row r="30" spans="1:4">
      <c r="A30" s="4" t="s">
        <v>1061</v>
      </c>
      <c r="B30" s="6" t="n">
        <v>124</v>
      </c>
      <c r="C30" s="6" t="n">
        <v>0</v>
      </c>
      <c r="D30" s="6" t="n">
        <v>0</v>
      </c>
    </row>
    <row r="31" spans="1:4">
      <c r="A31" s="4" t="s">
        <v>1067</v>
      </c>
    </row>
    <row r="32" spans="1:4">
      <c r="A32" s="3" t="s">
        <v>1060</v>
      </c>
    </row>
    <row r="33" spans="1:4">
      <c r="A33" s="4" t="s">
        <v>1061</v>
      </c>
      <c r="D33" s="6" t="n">
        <v>0</v>
      </c>
    </row>
    <row r="34" spans="1:4">
      <c r="A34" s="4" t="s">
        <v>1068</v>
      </c>
    </row>
    <row r="35" spans="1:4">
      <c r="A35" s="3" t="s">
        <v>1060</v>
      </c>
    </row>
    <row r="36" spans="1:4">
      <c r="A36" s="4" t="s">
        <v>1061</v>
      </c>
      <c r="B36" s="6" t="n">
        <v>28966</v>
      </c>
      <c r="C36" s="6" t="n">
        <v>16089</v>
      </c>
      <c r="D36" s="6" t="n">
        <v>22185</v>
      </c>
    </row>
    <row r="37" spans="1:4">
      <c r="A37" s="4" t="s">
        <v>1069</v>
      </c>
    </row>
    <row r="38" spans="1:4">
      <c r="A38" s="3" t="s">
        <v>1060</v>
      </c>
    </row>
    <row r="39" spans="1:4">
      <c r="A39" s="4" t="s">
        <v>1061</v>
      </c>
      <c r="B39" s="6" t="n">
        <v>95740</v>
      </c>
      <c r="C39" s="6" t="n">
        <v>41220</v>
      </c>
      <c r="D39" s="6" t="n">
        <v>19220</v>
      </c>
    </row>
    <row r="40" spans="1:4">
      <c r="A40" s="4" t="s">
        <v>1070</v>
      </c>
    </row>
    <row r="41" spans="1:4">
      <c r="A41" s="3" t="s">
        <v>1060</v>
      </c>
    </row>
    <row r="42" spans="1:4">
      <c r="A42" s="4" t="s">
        <v>1061</v>
      </c>
      <c r="B42" s="6" t="n">
        <v>-57216</v>
      </c>
      <c r="C42" s="6" t="n">
        <v>-26760</v>
      </c>
      <c r="D42" s="6" t="n">
        <v>-10937</v>
      </c>
    </row>
    <row r="43" spans="1:4">
      <c r="A43" s="4" t="s">
        <v>1071</v>
      </c>
    </row>
    <row r="44" spans="1:4">
      <c r="A44" s="3" t="s">
        <v>1060</v>
      </c>
    </row>
    <row r="45" spans="1:4">
      <c r="A45" s="4" t="s">
        <v>1061</v>
      </c>
      <c r="B45" s="6" t="n">
        <v>-68</v>
      </c>
      <c r="C45" s="6" t="n">
        <v>0</v>
      </c>
      <c r="D45" s="6" t="n">
        <v>7843</v>
      </c>
    </row>
    <row r="46" spans="1:4">
      <c r="A46" s="4" t="s">
        <v>1072</v>
      </c>
    </row>
    <row r="47" spans="1:4">
      <c r="A47" s="3" t="s">
        <v>1060</v>
      </c>
    </row>
    <row r="48" spans="1:4">
      <c r="A48" s="4" t="s">
        <v>1061</v>
      </c>
      <c r="B48" s="6" t="n">
        <v>-68</v>
      </c>
      <c r="C48" s="6" t="n">
        <v>0</v>
      </c>
      <c r="D48" s="6" t="n">
        <v>0</v>
      </c>
    </row>
    <row r="49" spans="1:4">
      <c r="A49" s="4" t="s">
        <v>1073</v>
      </c>
    </row>
    <row r="50" spans="1:4">
      <c r="A50" s="3" t="s">
        <v>1060</v>
      </c>
    </row>
    <row r="51" spans="1:4">
      <c r="A51" s="4" t="s">
        <v>1061</v>
      </c>
      <c r="D51" s="6" t="n">
        <v>7843</v>
      </c>
    </row>
    <row r="52" spans="1:4">
      <c r="A52" s="4" t="s">
        <v>1074</v>
      </c>
    </row>
    <row r="53" spans="1:4">
      <c r="A53" s="3" t="s">
        <v>1060</v>
      </c>
    </row>
    <row r="54" spans="1:4">
      <c r="A54" s="4" t="s">
        <v>1061</v>
      </c>
      <c r="B54" s="6" t="n">
        <v>0</v>
      </c>
      <c r="C54" s="6" t="n">
        <v>0</v>
      </c>
      <c r="D54" s="6" t="n">
        <v>0</v>
      </c>
    </row>
    <row r="55" spans="1:4">
      <c r="A55" s="4" t="s">
        <v>1075</v>
      </c>
    </row>
    <row r="56" spans="1:4">
      <c r="A56" s="3" t="s">
        <v>1060</v>
      </c>
    </row>
    <row r="57" spans="1:4">
      <c r="A57" s="4" t="s">
        <v>1061</v>
      </c>
      <c r="B57" s="6" t="n">
        <v>0</v>
      </c>
      <c r="C57" s="6" t="n">
        <v>0</v>
      </c>
      <c r="D57" s="6" t="n">
        <v>0</v>
      </c>
    </row>
    <row r="58" spans="1:4">
      <c r="A58" s="4" t="s">
        <v>1076</v>
      </c>
    </row>
    <row r="59" spans="1:4">
      <c r="A59" s="3" t="s">
        <v>1060</v>
      </c>
    </row>
    <row r="60" spans="1:4">
      <c r="A60" s="4" t="s">
        <v>1061</v>
      </c>
      <c r="B60" s="6" t="n">
        <v>0</v>
      </c>
      <c r="C60" s="6" t="n">
        <v>0</v>
      </c>
      <c r="D60" s="6" t="n">
        <v>0</v>
      </c>
    </row>
    <row r="61" spans="1:4">
      <c r="A61" s="4" t="s">
        <v>1077</v>
      </c>
    </row>
    <row r="62" spans="1:4">
      <c r="A62" s="3" t="s">
        <v>1060</v>
      </c>
    </row>
    <row r="63" spans="1:4">
      <c r="A63" s="4" t="s">
        <v>1061</v>
      </c>
      <c r="B63" s="6" t="n">
        <v>15932</v>
      </c>
      <c r="C63" s="6" t="n">
        <v>12568</v>
      </c>
      <c r="D63" s="6" t="n">
        <v>-13831</v>
      </c>
    </row>
    <row r="64" spans="1:4">
      <c r="A64" s="4" t="s">
        <v>1078</v>
      </c>
    </row>
    <row r="65" spans="1:4">
      <c r="A65" s="3" t="s">
        <v>1060</v>
      </c>
    </row>
    <row r="66" spans="1:4">
      <c r="A66" s="4" t="s">
        <v>1061</v>
      </c>
      <c r="B66" s="6" t="n">
        <v>0</v>
      </c>
      <c r="C66" s="6" t="n">
        <v>0</v>
      </c>
      <c r="D66" s="6" t="n">
        <v>0</v>
      </c>
    </row>
    <row r="67" spans="1:4">
      <c r="A67" s="4" t="s">
        <v>1079</v>
      </c>
    </row>
    <row r="68" spans="1:4">
      <c r="A68" s="3" t="s">
        <v>1060</v>
      </c>
    </row>
    <row r="69" spans="1:4">
      <c r="A69" s="4" t="s">
        <v>1061</v>
      </c>
      <c r="D69" s="6" t="n">
        <v>0</v>
      </c>
    </row>
    <row r="70" spans="1:4">
      <c r="A70" s="4" t="s">
        <v>1080</v>
      </c>
    </row>
    <row r="71" spans="1:4">
      <c r="A71" s="3" t="s">
        <v>1060</v>
      </c>
    </row>
    <row r="72" spans="1:4">
      <c r="A72" s="4" t="s">
        <v>1061</v>
      </c>
      <c r="B72" s="6" t="n">
        <v>15932</v>
      </c>
      <c r="C72" s="6" t="n">
        <v>12568</v>
      </c>
      <c r="D72" s="6" t="n">
        <v>-13831</v>
      </c>
    </row>
    <row r="73" spans="1:4">
      <c r="A73" s="4" t="s">
        <v>1081</v>
      </c>
    </row>
    <row r="74" spans="1:4">
      <c r="A74" s="3" t="s">
        <v>1060</v>
      </c>
    </row>
    <row r="75" spans="1:4">
      <c r="A75" s="4" t="s">
        <v>1061</v>
      </c>
      <c r="B75" s="6" t="n">
        <v>0</v>
      </c>
      <c r="C75" s="6" t="n">
        <v>0</v>
      </c>
      <c r="D75" s="6" t="n">
        <v>0</v>
      </c>
    </row>
    <row r="76" spans="1:4">
      <c r="A76" s="4" t="s">
        <v>1082</v>
      </c>
    </row>
    <row r="77" spans="1:4">
      <c r="A77" s="3" t="s">
        <v>1060</v>
      </c>
    </row>
    <row r="78" spans="1:4">
      <c r="A78" s="4" t="s">
        <v>1061</v>
      </c>
      <c r="B78" s="6" t="n">
        <v>0</v>
      </c>
      <c r="C78" s="6" t="n">
        <v>0</v>
      </c>
      <c r="D78" s="6" t="n">
        <v>0</v>
      </c>
    </row>
    <row r="79" spans="1:4">
      <c r="A79" s="4" t="s">
        <v>1083</v>
      </c>
    </row>
    <row r="80" spans="1:4">
      <c r="A80" s="3" t="s">
        <v>1060</v>
      </c>
    </row>
    <row r="81" spans="1:4">
      <c r="A81" s="4" t="s">
        <v>1061</v>
      </c>
      <c r="B81" s="6" t="n">
        <v>-26526</v>
      </c>
      <c r="C81" s="6" t="n">
        <v>16840</v>
      </c>
      <c r="D81" s="6" t="n">
        <v>14204</v>
      </c>
    </row>
    <row r="82" spans="1:4">
      <c r="A82" s="4" t="s">
        <v>1084</v>
      </c>
    </row>
    <row r="83" spans="1:4">
      <c r="A83" s="3" t="s">
        <v>1060</v>
      </c>
    </row>
    <row r="84" spans="1:4">
      <c r="A84" s="4" t="s">
        <v>1061</v>
      </c>
      <c r="B84" s="6" t="n">
        <v>0</v>
      </c>
      <c r="C84" s="6" t="n">
        <v>0</v>
      </c>
      <c r="D84" s="6" t="n">
        <v>0</v>
      </c>
    </row>
    <row r="85" spans="1:4">
      <c r="A85" s="4" t="s">
        <v>1085</v>
      </c>
    </row>
    <row r="86" spans="1:4">
      <c r="A86" s="3" t="s">
        <v>1060</v>
      </c>
    </row>
    <row r="87" spans="1:4">
      <c r="A87" s="4" t="s">
        <v>1061</v>
      </c>
      <c r="D87" s="6" t="n">
        <v>0</v>
      </c>
    </row>
    <row r="88" spans="1:4">
      <c r="A88" s="4" t="s">
        <v>1086</v>
      </c>
    </row>
    <row r="89" spans="1:4">
      <c r="A89" s="3" t="s">
        <v>1060</v>
      </c>
    </row>
    <row r="90" spans="1:4">
      <c r="A90" s="4" t="s">
        <v>1061</v>
      </c>
      <c r="B90" s="6" t="n">
        <v>0</v>
      </c>
      <c r="C90" s="6" t="n">
        <v>0</v>
      </c>
      <c r="D90" s="6" t="n">
        <v>0</v>
      </c>
    </row>
    <row r="91" spans="1:4">
      <c r="A91" s="4" t="s">
        <v>1087</v>
      </c>
    </row>
    <row r="92" spans="1:4">
      <c r="A92" s="3" t="s">
        <v>1060</v>
      </c>
    </row>
    <row r="93" spans="1:4">
      <c r="A93" s="4" t="s">
        <v>1061</v>
      </c>
      <c r="B93" s="6" t="n">
        <v>-52440</v>
      </c>
      <c r="C93" s="6" t="n">
        <v>41125</v>
      </c>
      <c r="D93" s="6" t="n">
        <v>-22910</v>
      </c>
    </row>
    <row r="94" spans="1:4">
      <c r="A94" s="4" t="s">
        <v>1088</v>
      </c>
    </row>
    <row r="95" spans="1:4">
      <c r="A95" s="3" t="s">
        <v>1060</v>
      </c>
    </row>
    <row r="96" spans="1:4">
      <c r="A96" s="4" t="s">
        <v>1061</v>
      </c>
      <c r="B96" s="8" t="n">
        <v>25914</v>
      </c>
      <c r="C96" s="8" t="n">
        <v>-24285</v>
      </c>
      <c r="D96" s="8" t="n">
        <v>371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89</v>
      </c>
      <c r="B1" s="2" t="s">
        <v>2</v>
      </c>
      <c r="C1" s="2" t="s">
        <v>30</v>
      </c>
      <c r="D1" s="2" t="s">
        <v>77</v>
      </c>
      <c r="E1" s="2" t="s">
        <v>583</v>
      </c>
    </row>
    <row r="2" spans="1:5">
      <c r="A2" s="3" t="s">
        <v>1060</v>
      </c>
    </row>
    <row r="3" spans="1:5">
      <c r="A3" s="4" t="s">
        <v>81</v>
      </c>
      <c r="B3" s="8" t="n">
        <v>811431</v>
      </c>
      <c r="C3" s="8" t="n">
        <v>535712</v>
      </c>
      <c r="D3" s="8" t="n">
        <v>544581</v>
      </c>
      <c r="E3" s="8" t="n">
        <v>58607</v>
      </c>
    </row>
    <row r="4" spans="1:5">
      <c r="A4" s="4" t="s">
        <v>82</v>
      </c>
      <c r="B4" s="6" t="n">
        <v>3173727</v>
      </c>
      <c r="C4" s="6" t="n">
        <v>1744746</v>
      </c>
    </row>
    <row r="5" spans="1:5">
      <c r="A5" s="4" t="s">
        <v>48</v>
      </c>
      <c r="B5" s="6" t="n">
        <v>2000110</v>
      </c>
      <c r="C5" s="6" t="n">
        <v>1209663</v>
      </c>
    </row>
    <row r="6" spans="1:5">
      <c r="A6" s="4" t="s">
        <v>1090</v>
      </c>
    </row>
    <row r="7" spans="1:5">
      <c r="A7" s="3" t="s">
        <v>1060</v>
      </c>
    </row>
    <row r="8" spans="1:5">
      <c r="A8" s="4" t="s">
        <v>81</v>
      </c>
      <c r="B8" s="6" t="n">
        <v>812661</v>
      </c>
      <c r="C8" s="6" t="n">
        <v>534101</v>
      </c>
    </row>
    <row r="9" spans="1:5">
      <c r="A9" s="4" t="s">
        <v>1091</v>
      </c>
      <c r="B9" s="6" t="n">
        <v>30438</v>
      </c>
      <c r="C9" s="6" t="n">
        <v>26405</v>
      </c>
    </row>
    <row r="10" spans="1:5">
      <c r="A10" s="4" t="s">
        <v>1092</v>
      </c>
      <c r="B10" s="6" t="n">
        <v>26702</v>
      </c>
      <c r="C10" s="6" t="n">
        <v>25263</v>
      </c>
    </row>
    <row r="11" spans="1:5">
      <c r="A11" s="4" t="s">
        <v>763</v>
      </c>
    </row>
    <row r="12" spans="1:5">
      <c r="A12" s="3" t="s">
        <v>1060</v>
      </c>
    </row>
    <row r="13" spans="1:5">
      <c r="A13" s="4" t="s">
        <v>81</v>
      </c>
      <c r="B13" s="6" t="n">
        <v>811431</v>
      </c>
      <c r="C13" s="6" t="n">
        <v>535712</v>
      </c>
    </row>
    <row r="14" spans="1:5">
      <c r="A14" s="4" t="s">
        <v>1091</v>
      </c>
      <c r="B14" s="6" t="n">
        <v>25771</v>
      </c>
      <c r="C14" s="6" t="n">
        <v>20574</v>
      </c>
    </row>
    <row r="15" spans="1:5">
      <c r="A15" s="4" t="s">
        <v>1092</v>
      </c>
      <c r="B15" s="6" t="n">
        <v>22470</v>
      </c>
      <c r="C15" s="6" t="n">
        <v>19675</v>
      </c>
    </row>
    <row r="16" spans="1:5">
      <c r="A16" s="4" t="s">
        <v>1093</v>
      </c>
    </row>
    <row r="17" spans="1:5">
      <c r="A17" s="3" t="s">
        <v>1060</v>
      </c>
    </row>
    <row r="18" spans="1:5">
      <c r="A18" s="4" t="s">
        <v>82</v>
      </c>
      <c r="B18" s="6" t="n">
        <v>3143515</v>
      </c>
      <c r="C18" s="6" t="n">
        <v>1699748</v>
      </c>
    </row>
    <row r="19" spans="1:5">
      <c r="A19" s="4" t="s">
        <v>1091</v>
      </c>
      <c r="B19" s="6" t="n">
        <v>860</v>
      </c>
      <c r="C19" s="6" t="n">
        <v>0</v>
      </c>
    </row>
    <row r="20" spans="1:5">
      <c r="A20" s="4" t="s">
        <v>1092</v>
      </c>
      <c r="B20" s="6" t="n">
        <v>860</v>
      </c>
      <c r="C20" s="6" t="n">
        <v>0</v>
      </c>
    </row>
    <row r="21" spans="1:5">
      <c r="A21" s="4" t="s">
        <v>569</v>
      </c>
    </row>
    <row r="22" spans="1:5">
      <c r="A22" s="3" t="s">
        <v>1060</v>
      </c>
    </row>
    <row r="23" spans="1:5">
      <c r="A23" s="4" t="s">
        <v>82</v>
      </c>
      <c r="B23" s="6" t="n">
        <v>3173727</v>
      </c>
      <c r="C23" s="6" t="n">
        <v>1744746</v>
      </c>
    </row>
    <row r="24" spans="1:5">
      <c r="A24" s="4" t="s">
        <v>1091</v>
      </c>
      <c r="B24" s="6" t="n">
        <v>868</v>
      </c>
      <c r="C24" s="6" t="n">
        <v>0</v>
      </c>
    </row>
    <row r="25" spans="1:5">
      <c r="A25" s="4" t="s">
        <v>1092</v>
      </c>
      <c r="B25" s="6" t="n">
        <v>868</v>
      </c>
      <c r="C25" s="6" t="n">
        <v>0</v>
      </c>
    </row>
    <row r="26" spans="1:5">
      <c r="A26" s="4" t="s">
        <v>1094</v>
      </c>
    </row>
    <row r="27" spans="1:5">
      <c r="A27" s="3" t="s">
        <v>1060</v>
      </c>
    </row>
    <row r="28" spans="1:5">
      <c r="A28" s="4" t="s">
        <v>48</v>
      </c>
      <c r="B28" s="6" t="n">
        <v>2023239</v>
      </c>
      <c r="C28" s="6" t="n">
        <v>1218589</v>
      </c>
    </row>
    <row r="29" spans="1:5">
      <c r="A29" s="4" t="s">
        <v>573</v>
      </c>
    </row>
    <row r="30" spans="1:5">
      <c r="A30" s="3" t="s">
        <v>1060</v>
      </c>
    </row>
    <row r="31" spans="1:5">
      <c r="A31" s="4" t="s">
        <v>48</v>
      </c>
      <c r="B31" s="8" t="n">
        <v>2000110</v>
      </c>
      <c r="C31" s="8" t="n">
        <v>120966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1095</v>
      </c>
      <c r="B1" s="2" t="s">
        <v>154</v>
      </c>
    </row>
    <row r="2" spans="1:2">
      <c r="A2" s="3" t="s">
        <v>1096</v>
      </c>
    </row>
    <row r="3" spans="1:2">
      <c r="A3" s="4" t="s">
        <v>1097</v>
      </c>
      <c r="B3" s="8" t="n">
        <v>3785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1098</v>
      </c>
      <c r="B1" s="2" t="s">
        <v>2</v>
      </c>
      <c r="C1" s="2" t="s">
        <v>30</v>
      </c>
      <c r="D1" s="2" t="s">
        <v>77</v>
      </c>
      <c r="E1" s="2" t="s">
        <v>583</v>
      </c>
    </row>
    <row r="2" spans="1:5">
      <c r="A2" s="3" t="s">
        <v>1096</v>
      </c>
    </row>
    <row r="3" spans="1:5">
      <c r="A3" s="4" t="s">
        <v>79</v>
      </c>
      <c r="B3" s="8" t="n">
        <v>7825320</v>
      </c>
      <c r="C3" s="8" t="n">
        <v>14341102</v>
      </c>
    </row>
    <row r="4" spans="1:5">
      <c r="A4" s="4" t="s">
        <v>80</v>
      </c>
      <c r="B4" s="6" t="n">
        <v>0</v>
      </c>
      <c r="C4" s="6" t="n">
        <v>1997656</v>
      </c>
    </row>
    <row r="5" spans="1:5">
      <c r="A5" s="4" t="s">
        <v>81</v>
      </c>
      <c r="B5" s="6" t="n">
        <v>811431</v>
      </c>
      <c r="C5" s="6" t="n">
        <v>535712</v>
      </c>
    </row>
    <row r="6" spans="1:5">
      <c r="A6" s="4" t="s">
        <v>82</v>
      </c>
      <c r="B6" s="6" t="n">
        <v>3173727</v>
      </c>
      <c r="C6" s="6" t="n">
        <v>1744746</v>
      </c>
    </row>
    <row r="7" spans="1:5">
      <c r="A7" s="4" t="s">
        <v>36</v>
      </c>
      <c r="B7" s="6" t="n">
        <v>660953</v>
      </c>
      <c r="C7" s="6" t="n">
        <v>0</v>
      </c>
      <c r="D7" s="8" t="n">
        <v>0</v>
      </c>
      <c r="E7" s="8" t="n">
        <v>0</v>
      </c>
    </row>
    <row r="8" spans="1:5">
      <c r="A8" s="4" t="s">
        <v>1025</v>
      </c>
      <c r="B8" s="6" t="n">
        <v>493688</v>
      </c>
      <c r="C8" s="6" t="n">
        <v>452006</v>
      </c>
      <c r="D8" s="6" t="n">
        <v>514402</v>
      </c>
      <c r="E8" s="6" t="n">
        <v>0</v>
      </c>
    </row>
    <row r="9" spans="1:5">
      <c r="A9" s="4" t="s">
        <v>38</v>
      </c>
      <c r="B9" s="6" t="n">
        <v>737831</v>
      </c>
      <c r="C9" s="6" t="n">
        <v>1005792</v>
      </c>
      <c r="D9" s="8" t="n">
        <v>1025487</v>
      </c>
      <c r="E9" s="8" t="n">
        <v>821108</v>
      </c>
    </row>
    <row r="10" spans="1:5">
      <c r="A10" s="4" t="s">
        <v>39</v>
      </c>
      <c r="B10" s="6" t="n">
        <v>262562</v>
      </c>
      <c r="C10" s="6" t="n">
        <v>336771</v>
      </c>
    </row>
    <row r="11" spans="1:5">
      <c r="A11" s="4" t="s">
        <v>974</v>
      </c>
      <c r="B11" s="6" t="n">
        <v>271509</v>
      </c>
      <c r="C11" s="6" t="n">
        <v>380791</v>
      </c>
    </row>
    <row r="12" spans="1:5">
      <c r="A12" s="4" t="s">
        <v>997</v>
      </c>
      <c r="B12" s="6" t="n">
        <v>156650</v>
      </c>
      <c r="C12" s="6" t="n">
        <v>100010</v>
      </c>
    </row>
    <row r="13" spans="1:5">
      <c r="A13" s="4" t="s">
        <v>998</v>
      </c>
      <c r="B13" s="6" t="n">
        <v>3000</v>
      </c>
      <c r="C13" s="6" t="n">
        <v>3000</v>
      </c>
    </row>
    <row r="14" spans="1:5">
      <c r="A14" s="4" t="s">
        <v>47</v>
      </c>
      <c r="B14" s="6" t="n">
        <v>5008274</v>
      </c>
      <c r="C14" s="6" t="n">
        <v>12932463</v>
      </c>
    </row>
    <row r="15" spans="1:5">
      <c r="A15" s="4" t="s">
        <v>48</v>
      </c>
      <c r="B15" s="6" t="n">
        <v>2000110</v>
      </c>
      <c r="C15" s="6" t="n">
        <v>1209663</v>
      </c>
    </row>
    <row r="16" spans="1:5">
      <c r="A16" s="4" t="s">
        <v>49</v>
      </c>
      <c r="B16" s="6" t="n">
        <v>3785000</v>
      </c>
      <c r="C16" s="6" t="n">
        <v>2500000</v>
      </c>
    </row>
    <row r="17" spans="1:5">
      <c r="A17" s="4" t="s">
        <v>975</v>
      </c>
      <c r="B17" s="6" t="n">
        <v>7285</v>
      </c>
      <c r="C17" s="6" t="n">
        <v>90233</v>
      </c>
    </row>
    <row r="18" spans="1:5">
      <c r="A18" s="4" t="s">
        <v>1099</v>
      </c>
    </row>
    <row r="19" spans="1:5">
      <c r="A19" s="3" t="s">
        <v>1096</v>
      </c>
    </row>
    <row r="20" spans="1:5">
      <c r="A20" s="4" t="s">
        <v>49</v>
      </c>
      <c r="B20" s="8" t="n">
        <v>3785000</v>
      </c>
      <c r="C20" s="8" t="n">
        <v>25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0</v>
      </c>
      <c r="B1" s="2" t="s">
        <v>2</v>
      </c>
      <c r="C1" s="2" t="s">
        <v>30</v>
      </c>
    </row>
    <row r="2" spans="1:3">
      <c r="A2" s="3" t="s">
        <v>1101</v>
      </c>
    </row>
    <row r="3" spans="1:3">
      <c r="A3" s="4" t="s">
        <v>47</v>
      </c>
      <c r="B3" s="8" t="n">
        <v>5008274</v>
      </c>
      <c r="C3" s="8" t="n">
        <v>12932463</v>
      </c>
    </row>
    <row r="4" spans="1:3">
      <c r="A4" s="4" t="s">
        <v>1102</v>
      </c>
      <c r="B4" s="4" t="s">
        <v>1103</v>
      </c>
      <c r="C4" s="4" t="s">
        <v>1104</v>
      </c>
    </row>
    <row r="5" spans="1:3">
      <c r="A5" s="4" t="s">
        <v>1105</v>
      </c>
      <c r="B5" s="6" t="n">
        <v>35</v>
      </c>
      <c r="C5" s="6" t="n">
        <v>64</v>
      </c>
    </row>
    <row r="6" spans="1:3">
      <c r="A6" s="4" t="s">
        <v>1106</v>
      </c>
      <c r="B6" s="4" t="s">
        <v>1103</v>
      </c>
      <c r="C6" s="4" t="s">
        <v>1107</v>
      </c>
    </row>
    <row r="7" spans="1:3">
      <c r="A7" s="4" t="s">
        <v>774</v>
      </c>
    </row>
    <row r="8" spans="1:3">
      <c r="A8" s="3" t="s">
        <v>1101</v>
      </c>
    </row>
    <row r="9" spans="1:3">
      <c r="A9" s="4" t="s">
        <v>47</v>
      </c>
      <c r="C9" s="8" t="n">
        <v>1996250</v>
      </c>
    </row>
    <row r="10" spans="1:3">
      <c r="A10" s="4" t="s">
        <v>1106</v>
      </c>
      <c r="C10" s="4" t="s">
        <v>110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9</v>
      </c>
      <c r="B1" s="2" t="s">
        <v>2</v>
      </c>
      <c r="C1" s="2" t="s">
        <v>30</v>
      </c>
    </row>
    <row r="2" spans="1:3">
      <c r="A2" s="3" t="s">
        <v>1101</v>
      </c>
    </row>
    <row r="3" spans="1:3">
      <c r="A3" s="4" t="s">
        <v>47</v>
      </c>
      <c r="B3" s="8" t="n">
        <v>5008274</v>
      </c>
      <c r="C3" s="8" t="n">
        <v>12932463</v>
      </c>
    </row>
    <row r="4" spans="1:3">
      <c r="A4" s="4" t="s">
        <v>1110</v>
      </c>
    </row>
    <row r="5" spans="1:3">
      <c r="A5" s="3" t="s">
        <v>1101</v>
      </c>
    </row>
    <row r="6" spans="1:3">
      <c r="A6" s="4" t="s">
        <v>47</v>
      </c>
      <c r="B6" s="6" t="n">
        <v>5008274</v>
      </c>
      <c r="C6" s="6" t="n">
        <v>12839242</v>
      </c>
    </row>
    <row r="7" spans="1:3">
      <c r="A7" s="4" t="s">
        <v>1111</v>
      </c>
    </row>
    <row r="8" spans="1:3">
      <c r="A8" s="3" t="s">
        <v>1101</v>
      </c>
    </row>
    <row r="9" spans="1:3">
      <c r="A9" s="4" t="s">
        <v>47</v>
      </c>
      <c r="B9" s="8" t="n">
        <v>0</v>
      </c>
      <c r="C9" s="8" t="n">
        <v>9322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2</v>
      </c>
      <c r="B1" s="2" t="s">
        <v>2</v>
      </c>
      <c r="C1" s="2" t="s">
        <v>30</v>
      </c>
    </row>
    <row r="2" spans="1:3">
      <c r="A2" s="3" t="s">
        <v>1101</v>
      </c>
    </row>
    <row r="3" spans="1:3">
      <c r="A3" s="4" t="s">
        <v>47</v>
      </c>
      <c r="B3" s="8" t="n">
        <v>5008274</v>
      </c>
      <c r="C3" s="8" t="n">
        <v>12932463</v>
      </c>
    </row>
    <row r="4" spans="1:3">
      <c r="A4" s="4" t="s">
        <v>1106</v>
      </c>
      <c r="B4" s="4" t="s">
        <v>1103</v>
      </c>
      <c r="C4" s="4" t="s">
        <v>1107</v>
      </c>
    </row>
    <row r="5" spans="1:3">
      <c r="A5" s="4" t="s">
        <v>1113</v>
      </c>
    </row>
    <row r="6" spans="1:3">
      <c r="A6" s="3" t="s">
        <v>1101</v>
      </c>
    </row>
    <row r="7" spans="1:3">
      <c r="A7" s="4" t="s">
        <v>47</v>
      </c>
      <c r="B7" s="8" t="n">
        <v>2689363</v>
      </c>
      <c r="C7" s="8" t="n">
        <v>3979317</v>
      </c>
    </row>
    <row r="8" spans="1:3">
      <c r="A8" s="4" t="s">
        <v>1114</v>
      </c>
    </row>
    <row r="9" spans="1:3">
      <c r="A9" s="3" t="s">
        <v>1101</v>
      </c>
    </row>
    <row r="10" spans="1:3">
      <c r="A10" s="4" t="s">
        <v>47</v>
      </c>
      <c r="B10" s="6" t="n">
        <v>1739237</v>
      </c>
      <c r="C10" s="6" t="n">
        <v>4595425</v>
      </c>
    </row>
    <row r="11" spans="1:3">
      <c r="A11" s="4" t="s">
        <v>1115</v>
      </c>
    </row>
    <row r="12" spans="1:3">
      <c r="A12" s="3" t="s">
        <v>1101</v>
      </c>
    </row>
    <row r="13" spans="1:3">
      <c r="A13" s="4" t="s">
        <v>47</v>
      </c>
      <c r="B13" s="6" t="n">
        <v>161449</v>
      </c>
      <c r="C13" s="6" t="n">
        <v>903286</v>
      </c>
    </row>
    <row r="14" spans="1:3">
      <c r="A14" s="4" t="s">
        <v>1116</v>
      </c>
    </row>
    <row r="15" spans="1:3">
      <c r="A15" s="3" t="s">
        <v>1101</v>
      </c>
    </row>
    <row r="16" spans="1:3">
      <c r="A16" s="4" t="s">
        <v>47</v>
      </c>
      <c r="B16" s="6" t="n">
        <v>175486</v>
      </c>
      <c r="C16" s="6" t="n">
        <v>434550</v>
      </c>
    </row>
    <row r="17" spans="1:3">
      <c r="A17" s="4" t="s">
        <v>1117</v>
      </c>
    </row>
    <row r="18" spans="1:3">
      <c r="A18" s="3" t="s">
        <v>1101</v>
      </c>
    </row>
    <row r="19" spans="1:3">
      <c r="A19" s="4" t="s">
        <v>47</v>
      </c>
      <c r="B19" s="6" t="n">
        <v>242739</v>
      </c>
      <c r="C19" s="6" t="n">
        <v>1929164</v>
      </c>
    </row>
    <row r="20" spans="1:3">
      <c r="A20" s="4" t="s">
        <v>1118</v>
      </c>
    </row>
    <row r="21" spans="1:3">
      <c r="A21" s="3" t="s">
        <v>1101</v>
      </c>
    </row>
    <row r="22" spans="1:3">
      <c r="A22" s="4" t="s">
        <v>47</v>
      </c>
      <c r="C22" s="6" t="n">
        <v>997500</v>
      </c>
    </row>
    <row r="23" spans="1:3">
      <c r="A23" s="4" t="s">
        <v>1111</v>
      </c>
    </row>
    <row r="24" spans="1:3">
      <c r="A24" s="3" t="s">
        <v>1101</v>
      </c>
    </row>
    <row r="25" spans="1:3">
      <c r="A25" s="4" t="s">
        <v>47</v>
      </c>
      <c r="B25" s="6" t="n">
        <v>0</v>
      </c>
      <c r="C25" s="6" t="n">
        <v>93221</v>
      </c>
    </row>
    <row r="26" spans="1:3">
      <c r="A26" s="4" t="s">
        <v>774</v>
      </c>
    </row>
    <row r="27" spans="1:3">
      <c r="A27" s="3" t="s">
        <v>1101</v>
      </c>
    </row>
    <row r="28" spans="1:3">
      <c r="A28" s="4" t="s">
        <v>47</v>
      </c>
      <c r="C28" s="8" t="n">
        <v>1996250</v>
      </c>
    </row>
    <row r="29" spans="1:3">
      <c r="A29" s="4" t="s">
        <v>1106</v>
      </c>
      <c r="C29" s="4" t="s">
        <v>1108</v>
      </c>
    </row>
    <row r="30" spans="1:3">
      <c r="A30" s="4" t="s">
        <v>1119</v>
      </c>
    </row>
    <row r="31" spans="1:3">
      <c r="A31" s="3" t="s">
        <v>1101</v>
      </c>
    </row>
    <row r="32" spans="1:3">
      <c r="A32" s="4" t="s">
        <v>47</v>
      </c>
      <c r="C32" s="8" t="n">
        <v>998750</v>
      </c>
    </row>
    <row r="33" spans="1:3">
      <c r="A33" s="4" t="s">
        <v>1120</v>
      </c>
    </row>
    <row r="34" spans="1:3">
      <c r="A34" s="3" t="s">
        <v>1101</v>
      </c>
    </row>
    <row r="35" spans="1:3">
      <c r="A35" s="4" t="s">
        <v>47</v>
      </c>
      <c r="C35" s="6" t="n">
        <v>0</v>
      </c>
    </row>
    <row r="36" spans="1:3">
      <c r="A36" s="4" t="s">
        <v>1121</v>
      </c>
    </row>
    <row r="37" spans="1:3">
      <c r="A37" s="3" t="s">
        <v>1101</v>
      </c>
    </row>
    <row r="38" spans="1:3">
      <c r="A38" s="4" t="s">
        <v>47</v>
      </c>
      <c r="C38" s="6" t="n">
        <v>0</v>
      </c>
    </row>
    <row r="39" spans="1:3">
      <c r="A39" s="4" t="s">
        <v>1122</v>
      </c>
    </row>
    <row r="40" spans="1:3">
      <c r="A40" s="3" t="s">
        <v>1101</v>
      </c>
    </row>
    <row r="41" spans="1:3">
      <c r="A41" s="4" t="s">
        <v>47</v>
      </c>
      <c r="C41" s="6" t="n">
        <v>0</v>
      </c>
    </row>
    <row r="42" spans="1:3">
      <c r="A42" s="4" t="s">
        <v>1123</v>
      </c>
    </row>
    <row r="43" spans="1:3">
      <c r="A43" s="3" t="s">
        <v>1101</v>
      </c>
    </row>
    <row r="44" spans="1:3">
      <c r="A44" s="4" t="s">
        <v>47</v>
      </c>
      <c r="C44" s="6" t="n">
        <v>0</v>
      </c>
    </row>
    <row r="45" spans="1:3">
      <c r="A45" s="4" t="s">
        <v>1124</v>
      </c>
    </row>
    <row r="46" spans="1:3">
      <c r="A46" s="3" t="s">
        <v>1101</v>
      </c>
    </row>
    <row r="47" spans="1:3">
      <c r="A47" s="4" t="s">
        <v>47</v>
      </c>
      <c r="C47" s="6" t="n">
        <v>997500</v>
      </c>
    </row>
    <row r="48" spans="1:3">
      <c r="A48" s="4" t="s">
        <v>1125</v>
      </c>
    </row>
    <row r="49" spans="1:3">
      <c r="A49" s="3" t="s">
        <v>1101</v>
      </c>
    </row>
    <row r="50" spans="1:3">
      <c r="A50" s="4" t="s">
        <v>47</v>
      </c>
      <c r="C50" s="6" t="n">
        <v>0</v>
      </c>
    </row>
    <row r="51" spans="1:3">
      <c r="A51" s="4" t="s">
        <v>1126</v>
      </c>
    </row>
    <row r="52" spans="1:3">
      <c r="A52" s="3" t="s">
        <v>1101</v>
      </c>
    </row>
    <row r="53" spans="1:3">
      <c r="A53" s="4" t="s">
        <v>47</v>
      </c>
      <c r="B53" s="8" t="n">
        <v>3337710</v>
      </c>
      <c r="C53" s="8" t="n">
        <v>8458572</v>
      </c>
    </row>
    <row r="54" spans="1:3">
      <c r="A54" s="4" t="s">
        <v>1106</v>
      </c>
      <c r="B54" s="4" t="s">
        <v>1127</v>
      </c>
      <c r="C54" s="4" t="s">
        <v>1128</v>
      </c>
    </row>
    <row r="55" spans="1:3">
      <c r="A55" s="4" t="s">
        <v>1129</v>
      </c>
    </row>
    <row r="56" spans="1:3">
      <c r="A56" s="3" t="s">
        <v>1101</v>
      </c>
    </row>
    <row r="57" spans="1:3">
      <c r="A57" s="4" t="s">
        <v>47</v>
      </c>
      <c r="B57" s="8" t="n">
        <v>1719292</v>
      </c>
      <c r="C57" s="8" t="n">
        <v>2305726</v>
      </c>
    </row>
    <row r="58" spans="1:3">
      <c r="A58" s="4" t="s">
        <v>1130</v>
      </c>
    </row>
    <row r="59" spans="1:3">
      <c r="A59" s="3" t="s">
        <v>1101</v>
      </c>
    </row>
    <row r="60" spans="1:3">
      <c r="A60" s="4" t="s">
        <v>47</v>
      </c>
      <c r="B60" s="6" t="n">
        <v>1407353</v>
      </c>
      <c r="C60" s="6" t="n">
        <v>3568049</v>
      </c>
    </row>
    <row r="61" spans="1:3">
      <c r="A61" s="4" t="s">
        <v>1131</v>
      </c>
    </row>
    <row r="62" spans="1:3">
      <c r="A62" s="3" t="s">
        <v>1101</v>
      </c>
    </row>
    <row r="63" spans="1:3">
      <c r="A63" s="4" t="s">
        <v>47</v>
      </c>
      <c r="B63" s="6" t="n">
        <v>143051</v>
      </c>
      <c r="C63" s="6" t="n">
        <v>631992</v>
      </c>
    </row>
    <row r="64" spans="1:3">
      <c r="A64" s="4" t="s">
        <v>1132</v>
      </c>
    </row>
    <row r="65" spans="1:3">
      <c r="A65" s="3" t="s">
        <v>1101</v>
      </c>
    </row>
    <row r="66" spans="1:3">
      <c r="A66" s="4" t="s">
        <v>47</v>
      </c>
      <c r="B66" s="6" t="n">
        <v>68014</v>
      </c>
      <c r="C66" s="6" t="n">
        <v>317155</v>
      </c>
    </row>
    <row r="67" spans="1:3">
      <c r="A67" s="4" t="s">
        <v>1133</v>
      </c>
    </row>
    <row r="68" spans="1:3">
      <c r="A68" s="3" t="s">
        <v>1101</v>
      </c>
    </row>
    <row r="69" spans="1:3">
      <c r="A69" s="4" t="s">
        <v>47</v>
      </c>
      <c r="B69" s="6" t="n">
        <v>0</v>
      </c>
      <c r="C69" s="6" t="n">
        <v>1635650</v>
      </c>
    </row>
    <row r="70" spans="1:3">
      <c r="A70" s="4" t="s">
        <v>1134</v>
      </c>
    </row>
    <row r="71" spans="1:3">
      <c r="A71" s="3" t="s">
        <v>1101</v>
      </c>
    </row>
    <row r="72" spans="1:3">
      <c r="A72" s="4" t="s">
        <v>47</v>
      </c>
      <c r="C72" s="6" t="n">
        <v>0</v>
      </c>
    </row>
    <row r="73" spans="1:3">
      <c r="A73" s="4" t="s">
        <v>1135</v>
      </c>
    </row>
    <row r="74" spans="1:3">
      <c r="A74" s="3" t="s">
        <v>1101</v>
      </c>
    </row>
    <row r="75" spans="1:3">
      <c r="A75" s="4" t="s">
        <v>47</v>
      </c>
      <c r="C75" s="6" t="n">
        <v>0</v>
      </c>
    </row>
    <row r="76" spans="1:3">
      <c r="A76" s="4" t="s">
        <v>593</v>
      </c>
    </row>
    <row r="77" spans="1:3">
      <c r="A77" s="3" t="s">
        <v>1101</v>
      </c>
    </row>
    <row r="78" spans="1:3">
      <c r="A78" s="4" t="s">
        <v>47</v>
      </c>
      <c r="B78" s="8" t="n">
        <v>1480182</v>
      </c>
      <c r="C78" s="8" t="n">
        <v>2324395</v>
      </c>
    </row>
    <row r="79" spans="1:3">
      <c r="A79" s="4" t="s">
        <v>1106</v>
      </c>
      <c r="B79" s="4" t="s">
        <v>1136</v>
      </c>
      <c r="C79" s="4" t="s">
        <v>1137</v>
      </c>
    </row>
    <row r="80" spans="1:3">
      <c r="A80" s="4" t="s">
        <v>1138</v>
      </c>
    </row>
    <row r="81" spans="1:3">
      <c r="A81" s="3" t="s">
        <v>1101</v>
      </c>
    </row>
    <row r="82" spans="1:3">
      <c r="A82" s="4" t="s">
        <v>47</v>
      </c>
      <c r="B82" s="8" t="n">
        <v>852436</v>
      </c>
      <c r="C82" s="8" t="n">
        <v>630118</v>
      </c>
    </row>
    <row r="83" spans="1:3">
      <c r="A83" s="4" t="s">
        <v>1139</v>
      </c>
    </row>
    <row r="84" spans="1:3">
      <c r="A84" s="3" t="s">
        <v>1101</v>
      </c>
    </row>
    <row r="85" spans="1:3">
      <c r="A85" s="4" t="s">
        <v>47</v>
      </c>
      <c r="B85" s="6" t="n">
        <v>271819</v>
      </c>
      <c r="C85" s="6" t="n">
        <v>945032</v>
      </c>
    </row>
    <row r="86" spans="1:3">
      <c r="A86" s="4" t="s">
        <v>1140</v>
      </c>
    </row>
    <row r="87" spans="1:3">
      <c r="A87" s="3" t="s">
        <v>1101</v>
      </c>
    </row>
    <row r="88" spans="1:3">
      <c r="A88" s="4" t="s">
        <v>47</v>
      </c>
      <c r="B88" s="6" t="n">
        <v>15691</v>
      </c>
      <c r="C88" s="6" t="n">
        <v>260228</v>
      </c>
    </row>
    <row r="89" spans="1:3">
      <c r="A89" s="4" t="s">
        <v>1141</v>
      </c>
    </row>
    <row r="90" spans="1:3">
      <c r="A90" s="3" t="s">
        <v>1101</v>
      </c>
    </row>
    <row r="91" spans="1:3">
      <c r="A91" s="4" t="s">
        <v>47</v>
      </c>
      <c r="B91" s="6" t="n">
        <v>106007</v>
      </c>
      <c r="C91" s="6" t="n">
        <v>117395</v>
      </c>
    </row>
    <row r="92" spans="1:3">
      <c r="A92" s="4" t="s">
        <v>1142</v>
      </c>
    </row>
    <row r="93" spans="1:3">
      <c r="A93" s="3" t="s">
        <v>1101</v>
      </c>
    </row>
    <row r="94" spans="1:3">
      <c r="A94" s="4" t="s">
        <v>47</v>
      </c>
      <c r="B94" s="6" t="n">
        <v>234229</v>
      </c>
      <c r="C94" s="6" t="n">
        <v>278401</v>
      </c>
    </row>
    <row r="95" spans="1:3">
      <c r="A95" s="4" t="s">
        <v>1143</v>
      </c>
    </row>
    <row r="96" spans="1:3">
      <c r="A96" s="3" t="s">
        <v>1101</v>
      </c>
    </row>
    <row r="97" spans="1:3">
      <c r="A97" s="4" t="s">
        <v>47</v>
      </c>
      <c r="C97" s="6" t="n">
        <v>0</v>
      </c>
    </row>
    <row r="98" spans="1:3">
      <c r="A98" s="4" t="s">
        <v>1144</v>
      </c>
    </row>
    <row r="99" spans="1:3">
      <c r="A99" s="3" t="s">
        <v>1101</v>
      </c>
    </row>
    <row r="100" spans="1:3">
      <c r="A100" s="4" t="s">
        <v>47</v>
      </c>
      <c r="C100" s="6" t="n">
        <v>93221</v>
      </c>
    </row>
    <row r="101" spans="1:3">
      <c r="A101" s="4" t="s">
        <v>781</v>
      </c>
    </row>
    <row r="102" spans="1:3">
      <c r="A102" s="3" t="s">
        <v>1101</v>
      </c>
    </row>
    <row r="103" spans="1:3">
      <c r="A103" s="4" t="s">
        <v>47</v>
      </c>
      <c r="B103" s="8" t="n">
        <v>122523</v>
      </c>
      <c r="C103" s="8" t="n">
        <v>138133</v>
      </c>
    </row>
    <row r="104" spans="1:3">
      <c r="A104" s="4" t="s">
        <v>1106</v>
      </c>
      <c r="B104" s="4" t="s">
        <v>1145</v>
      </c>
      <c r="C104" s="4" t="s">
        <v>1146</v>
      </c>
    </row>
    <row r="105" spans="1:3">
      <c r="A105" s="4" t="s">
        <v>1147</v>
      </c>
    </row>
    <row r="106" spans="1:3">
      <c r="A106" s="3" t="s">
        <v>1101</v>
      </c>
    </row>
    <row r="107" spans="1:3">
      <c r="A107" s="4" t="s">
        <v>47</v>
      </c>
      <c r="B107" s="8" t="n">
        <v>58286</v>
      </c>
      <c r="C107" s="8" t="n">
        <v>44723</v>
      </c>
    </row>
    <row r="108" spans="1:3">
      <c r="A108" s="4" t="s">
        <v>1148</v>
      </c>
    </row>
    <row r="109" spans="1:3">
      <c r="A109" s="3" t="s">
        <v>1101</v>
      </c>
    </row>
    <row r="110" spans="1:3">
      <c r="A110" s="4" t="s">
        <v>47</v>
      </c>
      <c r="B110" s="6" t="n">
        <v>60065</v>
      </c>
      <c r="C110" s="6" t="n">
        <v>82344</v>
      </c>
    </row>
    <row r="111" spans="1:3">
      <c r="A111" s="4" t="s">
        <v>1149</v>
      </c>
    </row>
    <row r="112" spans="1:3">
      <c r="A112" s="3" t="s">
        <v>1101</v>
      </c>
    </row>
    <row r="113" spans="1:3">
      <c r="A113" s="4" t="s">
        <v>47</v>
      </c>
      <c r="B113" s="6" t="n">
        <v>2707</v>
      </c>
      <c r="C113" s="6" t="n">
        <v>11066</v>
      </c>
    </row>
    <row r="114" spans="1:3">
      <c r="A114" s="4" t="s">
        <v>1150</v>
      </c>
    </row>
    <row r="115" spans="1:3">
      <c r="A115" s="3" t="s">
        <v>1101</v>
      </c>
    </row>
    <row r="116" spans="1:3">
      <c r="A116" s="4" t="s">
        <v>47</v>
      </c>
      <c r="B116" s="6" t="n">
        <v>1465</v>
      </c>
      <c r="C116" s="6" t="n">
        <v>0</v>
      </c>
    </row>
    <row r="117" spans="1:3">
      <c r="A117" s="4" t="s">
        <v>1151</v>
      </c>
    </row>
    <row r="118" spans="1:3">
      <c r="A118" s="3" t="s">
        <v>1101</v>
      </c>
    </row>
    <row r="119" spans="1:3">
      <c r="A119" s="4" t="s">
        <v>47</v>
      </c>
      <c r="B119" s="6" t="n">
        <v>0</v>
      </c>
      <c r="C119" s="6" t="n">
        <v>0</v>
      </c>
    </row>
    <row r="120" spans="1:3">
      <c r="A120" s="4" t="s">
        <v>1152</v>
      </c>
    </row>
    <row r="121" spans="1:3">
      <c r="A121" s="3" t="s">
        <v>1101</v>
      </c>
    </row>
    <row r="122" spans="1:3">
      <c r="A122" s="4" t="s">
        <v>47</v>
      </c>
      <c r="C122" s="6" t="n">
        <v>0</v>
      </c>
    </row>
    <row r="123" spans="1:3">
      <c r="A123" s="4" t="s">
        <v>1153</v>
      </c>
    </row>
    <row r="124" spans="1:3">
      <c r="A124" s="3" t="s">
        <v>1101</v>
      </c>
    </row>
    <row r="125" spans="1:3">
      <c r="A125" s="4" t="s">
        <v>47</v>
      </c>
      <c r="C125" s="6" t="n">
        <v>0</v>
      </c>
    </row>
    <row r="126" spans="1:3">
      <c r="A126" s="4" t="s">
        <v>763</v>
      </c>
    </row>
    <row r="127" spans="1:3">
      <c r="A127" s="3" t="s">
        <v>1101</v>
      </c>
    </row>
    <row r="128" spans="1:3">
      <c r="A128" s="4" t="s">
        <v>47</v>
      </c>
      <c r="B128" s="8" t="n">
        <v>8510</v>
      </c>
      <c r="C128" s="8" t="n">
        <v>15113</v>
      </c>
    </row>
    <row r="129" spans="1:3">
      <c r="A129" s="4" t="s">
        <v>1106</v>
      </c>
      <c r="B129" s="4" t="s">
        <v>1154</v>
      </c>
      <c r="C129" s="4" t="s">
        <v>1155</v>
      </c>
    </row>
    <row r="130" spans="1:3">
      <c r="A130" s="4" t="s">
        <v>1156</v>
      </c>
    </row>
    <row r="131" spans="1:3">
      <c r="A131" s="3" t="s">
        <v>1101</v>
      </c>
    </row>
    <row r="132" spans="1:3">
      <c r="A132" s="4" t="s">
        <v>47</v>
      </c>
      <c r="B132" s="8" t="n">
        <v>0</v>
      </c>
      <c r="C132" s="8" t="n">
        <v>0</v>
      </c>
    </row>
    <row r="133" spans="1:3">
      <c r="A133" s="4" t="s">
        <v>1157</v>
      </c>
    </row>
    <row r="134" spans="1:3">
      <c r="A134" s="3" t="s">
        <v>1101</v>
      </c>
    </row>
    <row r="135" spans="1:3">
      <c r="A135" s="4" t="s">
        <v>47</v>
      </c>
      <c r="B135" s="6" t="n">
        <v>0</v>
      </c>
      <c r="C135" s="6" t="n">
        <v>0</v>
      </c>
    </row>
    <row r="136" spans="1:3">
      <c r="A136" s="4" t="s">
        <v>1158</v>
      </c>
    </row>
    <row r="137" spans="1:3">
      <c r="A137" s="3" t="s">
        <v>1101</v>
      </c>
    </row>
    <row r="138" spans="1:3">
      <c r="A138" s="4" t="s">
        <v>47</v>
      </c>
      <c r="B138" s="6" t="n">
        <v>0</v>
      </c>
      <c r="C138" s="6" t="n">
        <v>0</v>
      </c>
    </row>
    <row r="139" spans="1:3">
      <c r="A139" s="4" t="s">
        <v>1159</v>
      </c>
    </row>
    <row r="140" spans="1:3">
      <c r="A140" s="3" t="s">
        <v>1101</v>
      </c>
    </row>
    <row r="141" spans="1:3">
      <c r="A141" s="4" t="s">
        <v>47</v>
      </c>
      <c r="B141" s="6" t="n">
        <v>0</v>
      </c>
      <c r="C141" s="6" t="n">
        <v>0</v>
      </c>
    </row>
    <row r="142" spans="1:3">
      <c r="A142" s="4" t="s">
        <v>1160</v>
      </c>
    </row>
    <row r="143" spans="1:3">
      <c r="A143" s="3" t="s">
        <v>1101</v>
      </c>
    </row>
    <row r="144" spans="1:3">
      <c r="A144" s="4" t="s">
        <v>47</v>
      </c>
      <c r="B144" s="6" t="n">
        <v>8510</v>
      </c>
      <c r="C144" s="6" t="n">
        <v>15113</v>
      </c>
    </row>
    <row r="145" spans="1:3">
      <c r="A145" s="4" t="s">
        <v>1161</v>
      </c>
    </row>
    <row r="146" spans="1:3">
      <c r="A146" s="3" t="s">
        <v>1101</v>
      </c>
    </row>
    <row r="147" spans="1:3">
      <c r="A147" s="4" t="s">
        <v>47</v>
      </c>
      <c r="C147" s="6" t="n">
        <v>0</v>
      </c>
    </row>
    <row r="148" spans="1:3">
      <c r="A148" s="4" t="s">
        <v>1162</v>
      </c>
    </row>
    <row r="149" spans="1:3">
      <c r="A149" s="3" t="s">
        <v>1101</v>
      </c>
    </row>
    <row r="150" spans="1:3">
      <c r="A150" s="4" t="s">
        <v>47</v>
      </c>
      <c r="C150" s="8" t="n">
        <v>0</v>
      </c>
    </row>
    <row r="151" spans="1:3">
      <c r="A151" s="4" t="s">
        <v>570</v>
      </c>
    </row>
    <row r="152" spans="1:3">
      <c r="A152" s="3" t="s">
        <v>1101</v>
      </c>
    </row>
    <row r="153" spans="1:3">
      <c r="A153" s="4" t="s">
        <v>47</v>
      </c>
      <c r="B153" s="8" t="n">
        <v>59349</v>
      </c>
    </row>
    <row r="154" spans="1:3">
      <c r="A154" s="4" t="s">
        <v>1106</v>
      </c>
      <c r="B154" s="4" t="s">
        <v>1163</v>
      </c>
    </row>
    <row r="155" spans="1:3">
      <c r="A155" s="4" t="s">
        <v>1164</v>
      </c>
    </row>
    <row r="156" spans="1:3">
      <c r="A156" s="3" t="s">
        <v>1101</v>
      </c>
    </row>
    <row r="157" spans="1:3">
      <c r="A157" s="4" t="s">
        <v>47</v>
      </c>
      <c r="B157" s="8" t="n">
        <v>59349</v>
      </c>
    </row>
    <row r="158" spans="1:3">
      <c r="A158" s="4" t="s">
        <v>1165</v>
      </c>
    </row>
    <row r="159" spans="1:3">
      <c r="A159" s="3" t="s">
        <v>1101</v>
      </c>
    </row>
    <row r="160" spans="1:3">
      <c r="A160" s="4" t="s">
        <v>47</v>
      </c>
      <c r="B160" s="6" t="n">
        <v>0</v>
      </c>
    </row>
    <row r="161" spans="1:3">
      <c r="A161" s="4" t="s">
        <v>1166</v>
      </c>
    </row>
    <row r="162" spans="1:3">
      <c r="A162" s="3" t="s">
        <v>1101</v>
      </c>
    </row>
    <row r="163" spans="1:3">
      <c r="A163" s="4" t="s">
        <v>47</v>
      </c>
      <c r="B163" s="6" t="n">
        <v>0</v>
      </c>
    </row>
    <row r="164" spans="1:3">
      <c r="A164" s="4" t="s">
        <v>1167</v>
      </c>
    </row>
    <row r="165" spans="1:3">
      <c r="A165" s="3" t="s">
        <v>1101</v>
      </c>
    </row>
    <row r="166" spans="1:3">
      <c r="A166" s="4" t="s">
        <v>47</v>
      </c>
      <c r="B166" s="6" t="n">
        <v>0</v>
      </c>
    </row>
    <row r="167" spans="1:3">
      <c r="A167" s="4" t="s">
        <v>1168</v>
      </c>
    </row>
    <row r="168" spans="1:3">
      <c r="A168" s="3" t="s">
        <v>1101</v>
      </c>
    </row>
    <row r="169" spans="1:3">
      <c r="A169" s="4" t="s">
        <v>47</v>
      </c>
      <c r="B169" s="8"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9</v>
      </c>
      <c r="B1" s="2" t="s">
        <v>2</v>
      </c>
      <c r="C1" s="2" t="s">
        <v>30</v>
      </c>
    </row>
    <row r="2" spans="1:3">
      <c r="A2" s="3" t="s">
        <v>1101</v>
      </c>
    </row>
    <row r="3" spans="1:3">
      <c r="A3" s="4" t="s">
        <v>1170</v>
      </c>
      <c r="B3" s="8" t="n">
        <v>6049954</v>
      </c>
      <c r="C3" s="8" t="n">
        <v>14599240</v>
      </c>
    </row>
    <row r="4" spans="1:3">
      <c r="A4" s="4" t="s">
        <v>775</v>
      </c>
    </row>
    <row r="5" spans="1:3">
      <c r="A5" s="3" t="s">
        <v>1101</v>
      </c>
    </row>
    <row r="6" spans="1:3">
      <c r="A6" s="4" t="s">
        <v>1170</v>
      </c>
      <c r="B6" s="6" t="n">
        <v>5354104</v>
      </c>
      <c r="C6" s="6" t="n">
        <v>11874783</v>
      </c>
    </row>
    <row r="7" spans="1:3">
      <c r="A7" s="4" t="s">
        <v>774</v>
      </c>
    </row>
    <row r="8" spans="1:3">
      <c r="A8" s="3" t="s">
        <v>1101</v>
      </c>
    </row>
    <row r="9" spans="1:3">
      <c r="A9" s="4" t="s">
        <v>1170</v>
      </c>
      <c r="B9" s="6" t="n">
        <v>0</v>
      </c>
      <c r="C9" s="6" t="n">
        <v>1997656</v>
      </c>
    </row>
    <row r="10" spans="1:3">
      <c r="A10" s="4" t="s">
        <v>763</v>
      </c>
    </row>
    <row r="11" spans="1:3">
      <c r="A11" s="3" t="s">
        <v>1101</v>
      </c>
    </row>
    <row r="12" spans="1:3">
      <c r="A12" s="4" t="s">
        <v>1170</v>
      </c>
      <c r="B12" s="6" t="n">
        <v>9543</v>
      </c>
      <c r="C12" s="6" t="n">
        <v>19123</v>
      </c>
    </row>
    <row r="13" spans="1:3">
      <c r="A13" s="4" t="s">
        <v>570</v>
      </c>
    </row>
    <row r="14" spans="1:3">
      <c r="A14" s="3" t="s">
        <v>1101</v>
      </c>
    </row>
    <row r="15" spans="1:3">
      <c r="A15" s="4" t="s">
        <v>1170</v>
      </c>
      <c r="B15" s="6" t="n">
        <v>108958</v>
      </c>
      <c r="C15" s="6" t="n">
        <v>0</v>
      </c>
    </row>
    <row r="16" spans="1:3">
      <c r="A16" s="4" t="s">
        <v>1171</v>
      </c>
    </row>
    <row r="17" spans="1:3">
      <c r="A17" s="3" t="s">
        <v>1101</v>
      </c>
    </row>
    <row r="18" spans="1:3">
      <c r="A18" s="4" t="s">
        <v>1170</v>
      </c>
      <c r="B18" s="6" t="n">
        <v>274949</v>
      </c>
      <c r="C18" s="6" t="n">
        <v>363564</v>
      </c>
    </row>
    <row r="19" spans="1:3">
      <c r="A19" s="4" t="s">
        <v>1172</v>
      </c>
    </row>
    <row r="20" spans="1:3">
      <c r="A20" s="3" t="s">
        <v>1101</v>
      </c>
    </row>
    <row r="21" spans="1:3">
      <c r="A21" s="4" t="s">
        <v>1170</v>
      </c>
      <c r="B21" s="6" t="n">
        <v>15000</v>
      </c>
      <c r="C21" s="6" t="n">
        <v>14117</v>
      </c>
    </row>
    <row r="22" spans="1:3">
      <c r="A22" s="4" t="s">
        <v>1173</v>
      </c>
    </row>
    <row r="23" spans="1:3">
      <c r="A23" s="3" t="s">
        <v>1101</v>
      </c>
    </row>
    <row r="24" spans="1:3">
      <c r="A24" s="4" t="s">
        <v>1170</v>
      </c>
      <c r="B24" s="6" t="n">
        <v>119310</v>
      </c>
      <c r="C24" s="6" t="n">
        <v>112435</v>
      </c>
    </row>
    <row r="25" spans="1:3">
      <c r="A25" s="4" t="s">
        <v>1174</v>
      </c>
    </row>
    <row r="26" spans="1:3">
      <c r="A26" s="3" t="s">
        <v>1101</v>
      </c>
    </row>
    <row r="27" spans="1:3">
      <c r="A27" s="4" t="s">
        <v>1170</v>
      </c>
      <c r="B27" s="6" t="n">
        <v>10211</v>
      </c>
      <c r="C27" s="6" t="n">
        <v>32495</v>
      </c>
    </row>
    <row r="28" spans="1:3">
      <c r="A28" s="4" t="s">
        <v>563</v>
      </c>
    </row>
    <row r="29" spans="1:3">
      <c r="A29" s="3" t="s">
        <v>1101</v>
      </c>
    </row>
    <row r="30" spans="1:3">
      <c r="A30" s="4" t="s">
        <v>1170</v>
      </c>
      <c r="B30" s="8" t="n">
        <v>157879</v>
      </c>
      <c r="C30" s="8" t="n">
        <v>18506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175</v>
      </c>
      <c r="B1" s="2" t="s">
        <v>154</v>
      </c>
      <c r="C1" s="2" t="s">
        <v>155</v>
      </c>
    </row>
    <row r="2" spans="1:3">
      <c r="A2" s="3" t="s">
        <v>1176</v>
      </c>
    </row>
    <row r="3" spans="1:3">
      <c r="A3" s="4" t="s">
        <v>47</v>
      </c>
      <c r="B3" s="8" t="n">
        <v>5008274</v>
      </c>
      <c r="C3" s="8" t="n">
        <v>12932463</v>
      </c>
    </row>
    <row r="4" spans="1:3">
      <c r="A4" s="4" t="s">
        <v>1177</v>
      </c>
      <c r="B4" s="6" t="n">
        <v>19</v>
      </c>
      <c r="C4" s="6" t="n">
        <v>23</v>
      </c>
    </row>
    <row r="5" spans="1:3">
      <c r="A5" s="4" t="s">
        <v>1118</v>
      </c>
    </row>
    <row r="6" spans="1:3">
      <c r="A6" s="3" t="s">
        <v>1176</v>
      </c>
    </row>
    <row r="7" spans="1:3">
      <c r="A7" s="4" t="s">
        <v>47</v>
      </c>
      <c r="C7" s="8" t="n">
        <v>997500</v>
      </c>
    </row>
    <row r="8" spans="1:3">
      <c r="A8" s="4" t="s">
        <v>1178</v>
      </c>
    </row>
    <row r="9" spans="1:3">
      <c r="A9" s="3" t="s">
        <v>1176</v>
      </c>
    </row>
    <row r="10" spans="1:3">
      <c r="A10" s="4" t="s">
        <v>47</v>
      </c>
      <c r="B10" s="8" t="n">
        <v>799527</v>
      </c>
      <c r="C10" s="6" t="n">
        <v>1373549</v>
      </c>
    </row>
    <row r="11" spans="1:3">
      <c r="A11" s="4" t="s">
        <v>1179</v>
      </c>
      <c r="B11" s="8" t="n">
        <v>217677</v>
      </c>
      <c r="C11" s="8" t="n">
        <v>401194</v>
      </c>
    </row>
    <row r="12" spans="1:3">
      <c r="A12" s="4" t="s">
        <v>1180</v>
      </c>
      <c r="B12" s="4" t="s">
        <v>1181</v>
      </c>
      <c r="C12" s="4" t="s">
        <v>1182</v>
      </c>
    </row>
    <row r="13" spans="1:3">
      <c r="A13" s="4" t="s">
        <v>1183</v>
      </c>
      <c r="B13" s="12" t="n">
        <v>31.5</v>
      </c>
      <c r="C13" s="12" t="n">
        <v>83.8</v>
      </c>
    </row>
    <row r="14" spans="1:3">
      <c r="A14" s="4" t="s">
        <v>1184</v>
      </c>
    </row>
    <row r="15" spans="1:3">
      <c r="A15" s="3" t="s">
        <v>1176</v>
      </c>
    </row>
    <row r="16" spans="1:3">
      <c r="A16" s="4" t="s">
        <v>47</v>
      </c>
      <c r="B16" s="8" t="n">
        <v>379812</v>
      </c>
      <c r="C16" s="8" t="n">
        <v>1346085</v>
      </c>
    </row>
    <row r="17" spans="1:3">
      <c r="A17" s="4" t="s">
        <v>1179</v>
      </c>
      <c r="B17" s="8" t="n">
        <v>176492</v>
      </c>
      <c r="C17" s="8" t="n">
        <v>365879</v>
      </c>
    </row>
    <row r="18" spans="1:3">
      <c r="A18" s="4" t="s">
        <v>1180</v>
      </c>
      <c r="B18" s="4" t="s">
        <v>1185</v>
      </c>
      <c r="C18" s="4" t="s">
        <v>1186</v>
      </c>
    </row>
    <row r="19" spans="1:3">
      <c r="A19" s="4" t="s">
        <v>1183</v>
      </c>
      <c r="B19" s="12" t="n">
        <v>40.2</v>
      </c>
      <c r="C19" s="12" t="n">
        <v>50.5</v>
      </c>
    </row>
    <row r="20" spans="1:3">
      <c r="A20" s="4" t="s">
        <v>1187</v>
      </c>
    </row>
    <row r="21" spans="1:3">
      <c r="A21" s="3" t="s">
        <v>1176</v>
      </c>
    </row>
    <row r="22" spans="1:3">
      <c r="A22" s="4" t="s">
        <v>47</v>
      </c>
      <c r="B22" s="8" t="n">
        <v>3828935</v>
      </c>
      <c r="C22" s="8" t="n">
        <v>9215329</v>
      </c>
    </row>
    <row r="23" spans="1:3">
      <c r="A23" s="4" t="s">
        <v>1179</v>
      </c>
      <c r="B23" s="8" t="n">
        <v>641616</v>
      </c>
      <c r="C23" s="8" t="n">
        <v>907066</v>
      </c>
    </row>
    <row r="24" spans="1:3">
      <c r="A24" s="4" t="s">
        <v>1180</v>
      </c>
      <c r="B24" s="4" t="s">
        <v>1188</v>
      </c>
      <c r="C24" s="4" t="s">
        <v>1189</v>
      </c>
    </row>
    <row r="25" spans="1:3">
      <c r="A25" s="4" t="s">
        <v>1183</v>
      </c>
      <c r="B25" s="12" t="n">
        <v>35.8</v>
      </c>
      <c r="C25" s="12" t="n">
        <v>57.7</v>
      </c>
    </row>
    <row r="26" spans="1:3">
      <c r="A26" s="4" t="s">
        <v>1190</v>
      </c>
    </row>
    <row r="27" spans="1:3">
      <c r="A27" s="3" t="s">
        <v>1176</v>
      </c>
    </row>
    <row r="28" spans="1:3">
      <c r="A28" s="4" t="s">
        <v>47</v>
      </c>
      <c r="B28" s="8" t="n">
        <v>5008274</v>
      </c>
      <c r="C28" s="8" t="n">
        <v>11934963</v>
      </c>
    </row>
    <row r="29" spans="1:3">
      <c r="A29" s="4" t="s">
        <v>1179</v>
      </c>
      <c r="B29" s="8" t="n">
        <v>1035785</v>
      </c>
      <c r="C29" s="8" t="n">
        <v>167413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1</v>
      </c>
      <c r="B1" s="2" t="s">
        <v>2</v>
      </c>
      <c r="C1" s="2" t="s">
        <v>30</v>
      </c>
    </row>
    <row r="2" spans="1:3">
      <c r="A2" s="3" t="s">
        <v>1192</v>
      </c>
    </row>
    <row r="3" spans="1:3">
      <c r="A3" s="4" t="s">
        <v>48</v>
      </c>
      <c r="B3" s="8" t="n">
        <v>2000110</v>
      </c>
      <c r="C3" s="8" t="n">
        <v>1209663</v>
      </c>
    </row>
    <row r="4" spans="1:3">
      <c r="A4" s="4" t="s">
        <v>1193</v>
      </c>
      <c r="B4" s="4" t="s">
        <v>1194</v>
      </c>
      <c r="C4" s="4" t="s">
        <v>119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5</v>
      </c>
      <c r="B1" s="2" t="s">
        <v>2</v>
      </c>
      <c r="C1" s="2" t="s">
        <v>30</v>
      </c>
    </row>
    <row r="2" spans="1:3">
      <c r="A2" s="3" t="s">
        <v>1196</v>
      </c>
    </row>
    <row r="3" spans="1:3">
      <c r="A3" s="4" t="s">
        <v>49</v>
      </c>
      <c r="B3" s="8" t="n">
        <v>3785000</v>
      </c>
      <c r="C3" s="8" t="n">
        <v>2500000</v>
      </c>
    </row>
    <row r="4" spans="1:3">
      <c r="A4" s="4" t="s">
        <v>1197</v>
      </c>
      <c r="B4" s="6" t="n">
        <v>215000</v>
      </c>
    </row>
    <row r="5" spans="1:3">
      <c r="A5" s="4" t="s">
        <v>1099</v>
      </c>
    </row>
    <row r="6" spans="1:3">
      <c r="A6" s="3" t="s">
        <v>1196</v>
      </c>
    </row>
    <row r="7" spans="1:3">
      <c r="A7" s="4" t="s">
        <v>49</v>
      </c>
      <c r="B7" s="8" t="n">
        <v>3785000</v>
      </c>
      <c r="C7" s="8" t="n">
        <v>2500000</v>
      </c>
    </row>
    <row r="8" spans="1:3">
      <c r="A8" s="4" t="s">
        <v>1198</v>
      </c>
      <c r="B8" s="4" t="s">
        <v>1199</v>
      </c>
      <c r="C8" s="4" t="s">
        <v>92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0</v>
      </c>
      <c r="B1" s="2" t="s">
        <v>2</v>
      </c>
      <c r="C1" s="2" t="s">
        <v>30</v>
      </c>
    </row>
    <row r="2" spans="1:3">
      <c r="A2" s="3" t="s">
        <v>1201</v>
      </c>
    </row>
    <row r="3" spans="1:3">
      <c r="A3" s="4" t="s">
        <v>49</v>
      </c>
      <c r="B3" s="8" t="n">
        <v>3785000</v>
      </c>
      <c r="C3" s="8" t="n">
        <v>2500000</v>
      </c>
    </row>
    <row r="4" spans="1:3">
      <c r="A4" s="4" t="s">
        <v>1202</v>
      </c>
    </row>
    <row r="5" spans="1:3">
      <c r="A5" s="3" t="s">
        <v>1201</v>
      </c>
    </row>
    <row r="6" spans="1:3">
      <c r="A6" s="4" t="s">
        <v>49</v>
      </c>
      <c r="B6" s="6" t="n">
        <v>0</v>
      </c>
      <c r="C6" s="6" t="n">
        <v>33738</v>
      </c>
    </row>
    <row r="7" spans="1:3">
      <c r="A7" s="4" t="s">
        <v>1203</v>
      </c>
    </row>
    <row r="8" spans="1:3">
      <c r="A8" s="3" t="s">
        <v>1201</v>
      </c>
    </row>
    <row r="9" spans="1:3">
      <c r="A9" s="4" t="s">
        <v>49</v>
      </c>
      <c r="B9" s="6" t="n">
        <v>651238</v>
      </c>
      <c r="C9" s="6" t="n">
        <v>651238</v>
      </c>
    </row>
    <row r="10" spans="1:3">
      <c r="A10" s="4" t="s">
        <v>1204</v>
      </c>
    </row>
    <row r="11" spans="1:3">
      <c r="A11" s="3" t="s">
        <v>1201</v>
      </c>
    </row>
    <row r="12" spans="1:3">
      <c r="A12" s="4" t="s">
        <v>49</v>
      </c>
      <c r="B12" s="6" t="n">
        <v>815024</v>
      </c>
      <c r="C12" s="6" t="n">
        <v>815024</v>
      </c>
    </row>
    <row r="13" spans="1:3">
      <c r="A13" s="4" t="s">
        <v>1205</v>
      </c>
    </row>
    <row r="14" spans="1:3">
      <c r="A14" s="3" t="s">
        <v>1201</v>
      </c>
    </row>
    <row r="15" spans="1:3">
      <c r="A15" s="4" t="s">
        <v>49</v>
      </c>
      <c r="B15" s="6" t="n">
        <v>0</v>
      </c>
      <c r="C15" s="6" t="n">
        <v>0</v>
      </c>
    </row>
    <row r="16" spans="1:3">
      <c r="A16" s="4" t="s">
        <v>1206</v>
      </c>
    </row>
    <row r="17" spans="1:3">
      <c r="A17" s="3" t="s">
        <v>1201</v>
      </c>
    </row>
    <row r="18" spans="1:3">
      <c r="A18" s="4" t="s">
        <v>49</v>
      </c>
      <c r="B18" s="8" t="n">
        <v>2318738</v>
      </c>
      <c r="C18" s="8" t="n">
        <v>10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7</v>
      </c>
      <c r="B1" s="2" t="s">
        <v>2</v>
      </c>
      <c r="C1" s="2" t="s">
        <v>30</v>
      </c>
    </row>
    <row r="2" spans="1:3">
      <c r="A2" s="3" t="s">
        <v>1208</v>
      </c>
    </row>
    <row r="3" spans="1:3">
      <c r="A3" s="4" t="s">
        <v>1209</v>
      </c>
      <c r="B3" s="8" t="n">
        <v>4264416</v>
      </c>
      <c r="C3" s="8" t="n">
        <v>2762920</v>
      </c>
    </row>
    <row r="4" spans="1:3">
      <c r="A4" s="4" t="s">
        <v>775</v>
      </c>
    </row>
    <row r="5" spans="1:3">
      <c r="A5" s="3" t="s">
        <v>1208</v>
      </c>
    </row>
    <row r="6" spans="1:3">
      <c r="A6" s="4" t="s">
        <v>1209</v>
      </c>
      <c r="B6" s="6" t="n">
        <v>2412970</v>
      </c>
      <c r="C6" s="6" t="n">
        <v>2284532</v>
      </c>
    </row>
    <row r="7" spans="1:3">
      <c r="A7" s="4" t="s">
        <v>763</v>
      </c>
    </row>
    <row r="8" spans="1:3">
      <c r="A8" s="3" t="s">
        <v>1208</v>
      </c>
    </row>
    <row r="9" spans="1:3">
      <c r="A9" s="4" t="s">
        <v>1209</v>
      </c>
      <c r="B9" s="6" t="n">
        <v>735911</v>
      </c>
      <c r="C9" s="6" t="n">
        <v>397656</v>
      </c>
    </row>
    <row r="10" spans="1:3">
      <c r="A10" s="4" t="s">
        <v>570</v>
      </c>
    </row>
    <row r="11" spans="1:3">
      <c r="A11" s="3" t="s">
        <v>1208</v>
      </c>
    </row>
    <row r="12" spans="1:3">
      <c r="A12" s="4" t="s">
        <v>1209</v>
      </c>
      <c r="B12" s="6" t="n">
        <v>252172</v>
      </c>
      <c r="C12" s="6" t="n">
        <v>0</v>
      </c>
    </row>
    <row r="13" spans="1:3">
      <c r="A13" s="4" t="s">
        <v>1171</v>
      </c>
    </row>
    <row r="14" spans="1:3">
      <c r="A14" s="3" t="s">
        <v>1208</v>
      </c>
    </row>
    <row r="15" spans="1:3">
      <c r="A15" s="4" t="s">
        <v>1209</v>
      </c>
      <c r="B15" s="8" t="n">
        <v>863363</v>
      </c>
      <c r="C15" s="8" t="n">
        <v>8073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10</v>
      </c>
      <c r="B1" s="2" t="s">
        <v>2</v>
      </c>
      <c r="C1" s="2" t="s">
        <v>30</v>
      </c>
    </row>
    <row r="2" spans="1:3">
      <c r="A2" s="3" t="s">
        <v>1196</v>
      </c>
    </row>
    <row r="3" spans="1:3">
      <c r="A3" s="4" t="s">
        <v>997</v>
      </c>
      <c r="B3" s="8" t="n">
        <v>156650</v>
      </c>
      <c r="C3" s="8" t="n">
        <v>10001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r="1" spans="1:2">
      <c r="A1" s="1" t="s">
        <v>1211</v>
      </c>
      <c r="B1" s="2" t="s">
        <v>1</v>
      </c>
    </row>
    <row r="2" spans="1:2">
      <c r="B2" s="2" t="s">
        <v>2</v>
      </c>
    </row>
    <row r="3" spans="1:2">
      <c r="A3" s="3" t="s">
        <v>1212</v>
      </c>
    </row>
    <row r="4" spans="1:2">
      <c r="A4" s="4" t="s">
        <v>1213</v>
      </c>
      <c r="B4" s="4" t="s">
        <v>121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5</v>
      </c>
      <c r="B1" s="2" t="s">
        <v>1</v>
      </c>
    </row>
    <row r="2" spans="1:4">
      <c r="B2" s="2" t="s">
        <v>2</v>
      </c>
      <c r="C2" s="2" t="s">
        <v>30</v>
      </c>
      <c r="D2" s="2" t="s">
        <v>77</v>
      </c>
    </row>
    <row r="3" spans="1:4">
      <c r="A3" s="3" t="s">
        <v>1216</v>
      </c>
    </row>
    <row r="4" spans="1:4">
      <c r="A4" s="4" t="s">
        <v>1217</v>
      </c>
      <c r="B4" s="8" t="n">
        <v>2121</v>
      </c>
    </row>
    <row r="5" spans="1:4">
      <c r="A5" s="4" t="s">
        <v>1218</v>
      </c>
      <c r="B5" s="6" t="n">
        <v>1468</v>
      </c>
    </row>
    <row r="6" spans="1:4">
      <c r="A6" s="4" t="s">
        <v>1219</v>
      </c>
      <c r="B6" s="6" t="n">
        <v>1187</v>
      </c>
    </row>
    <row r="7" spans="1:4">
      <c r="A7" s="4" t="s">
        <v>1220</v>
      </c>
      <c r="B7" s="6" t="n">
        <v>1205</v>
      </c>
    </row>
    <row r="8" spans="1:4">
      <c r="A8" s="4" t="s">
        <v>1221</v>
      </c>
      <c r="B8" s="6" t="n">
        <v>1223</v>
      </c>
    </row>
    <row r="9" spans="1:4">
      <c r="A9" s="4" t="s">
        <v>1222</v>
      </c>
      <c r="B9" s="6" t="n">
        <v>1765</v>
      </c>
    </row>
    <row r="10" spans="1:4">
      <c r="A10" s="4" t="s">
        <v>1223</v>
      </c>
      <c r="B10" s="6" t="n">
        <v>8969</v>
      </c>
    </row>
    <row r="11" spans="1:4">
      <c r="A11" s="4" t="s">
        <v>1224</v>
      </c>
      <c r="B11" s="8" t="n">
        <v>2557</v>
      </c>
      <c r="C11" s="8" t="n">
        <v>1998</v>
      </c>
      <c r="D11" s="8" t="n">
        <v>134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5</v>
      </c>
      <c r="B1" s="2" t="s">
        <v>2</v>
      </c>
      <c r="C1" s="2" t="s">
        <v>30</v>
      </c>
    </row>
    <row r="2" spans="1:3">
      <c r="A2" s="3" t="s">
        <v>1212</v>
      </c>
    </row>
    <row r="3" spans="1:3">
      <c r="A3" s="4" t="s">
        <v>683</v>
      </c>
      <c r="B3" s="8" t="n">
        <v>52234</v>
      </c>
      <c r="C3" s="8" t="n">
        <v>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6</v>
      </c>
      <c r="B1" s="2" t="s">
        <v>2</v>
      </c>
      <c r="C1" s="2" t="s">
        <v>30</v>
      </c>
    </row>
    <row r="2" spans="1:3">
      <c r="A2" s="3" t="s">
        <v>1227</v>
      </c>
    </row>
    <row r="3" spans="1:3">
      <c r="A3" s="4" t="s">
        <v>1228</v>
      </c>
      <c r="B3" s="8" t="n">
        <v>2793</v>
      </c>
      <c r="C3" s="8" t="n">
        <v>245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77</v>
      </c>
    </row>
    <row r="3" spans="1:4">
      <c r="A3" s="3" t="s">
        <v>1230</v>
      </c>
    </row>
    <row r="4" spans="1:4">
      <c r="A4" s="4" t="s">
        <v>1231</v>
      </c>
      <c r="B4" s="6" t="n">
        <v>366395920</v>
      </c>
    </row>
    <row r="5" spans="1:4">
      <c r="A5" s="4" t="s">
        <v>139</v>
      </c>
      <c r="B5" s="6" t="n">
        <v>-13664300</v>
      </c>
      <c r="D5" s="6" t="n">
        <v>-2450700</v>
      </c>
    </row>
    <row r="6" spans="1:4">
      <c r="A6" s="4" t="s">
        <v>1232</v>
      </c>
      <c r="B6" s="6" t="n">
        <v>353906807</v>
      </c>
      <c r="C6" s="6" t="n">
        <v>366395920</v>
      </c>
    </row>
    <row r="7" spans="1:4">
      <c r="A7" s="4" t="s">
        <v>1233</v>
      </c>
      <c r="B7" s="6" t="n">
        <v>2290609</v>
      </c>
    </row>
    <row r="8" spans="1:4">
      <c r="A8" s="4" t="s">
        <v>1234</v>
      </c>
    </row>
    <row r="9" spans="1:4">
      <c r="A9" s="3" t="s">
        <v>1230</v>
      </c>
    </row>
    <row r="10" spans="1:4">
      <c r="A10" s="4" t="s">
        <v>1231</v>
      </c>
      <c r="B10" s="6" t="n">
        <v>366395920</v>
      </c>
      <c r="C10" s="6" t="n">
        <v>364935168</v>
      </c>
      <c r="D10" s="6" t="n">
        <v>298813258</v>
      </c>
    </row>
    <row r="11" spans="1:4">
      <c r="A11" s="4" t="s">
        <v>1235</v>
      </c>
      <c r="B11" s="6" t="n">
        <v>69826</v>
      </c>
      <c r="C11" s="6" t="n">
        <v>57218</v>
      </c>
      <c r="D11" s="6" t="n">
        <v>67511609</v>
      </c>
    </row>
    <row r="12" spans="1:4">
      <c r="A12" s="4" t="s">
        <v>1236</v>
      </c>
      <c r="B12" s="6" t="n">
        <v>1105361</v>
      </c>
      <c r="C12" s="6" t="n">
        <v>1403534</v>
      </c>
      <c r="D12" s="6" t="n">
        <v>1061001</v>
      </c>
    </row>
    <row r="13" spans="1:4">
      <c r="A13" s="4" t="s">
        <v>139</v>
      </c>
      <c r="B13" s="6" t="n">
        <v>-13664300</v>
      </c>
      <c r="C13" s="6" t="n">
        <v>0</v>
      </c>
      <c r="D13" s="6" t="n">
        <v>-2450700</v>
      </c>
    </row>
    <row r="14" spans="1:4">
      <c r="A14" s="4" t="s">
        <v>1232</v>
      </c>
      <c r="B14" s="6" t="n">
        <v>353906807</v>
      </c>
      <c r="C14" s="6" t="n">
        <v>366395920</v>
      </c>
      <c r="D14" s="6" t="n">
        <v>36493516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1237</v>
      </c>
      <c r="B1" s="2" t="s">
        <v>630</v>
      </c>
    </row>
    <row r="2" spans="1:13">
      <c r="B2" s="2" t="s">
        <v>2</v>
      </c>
      <c r="C2" s="2" t="s">
        <v>1238</v>
      </c>
      <c r="D2" s="2" t="s">
        <v>4</v>
      </c>
      <c r="E2" s="2" t="s">
        <v>1239</v>
      </c>
      <c r="F2" s="2" t="s">
        <v>30</v>
      </c>
      <c r="G2" s="2" t="s">
        <v>1240</v>
      </c>
      <c r="H2" s="2" t="s">
        <v>1241</v>
      </c>
      <c r="I2" s="2" t="s">
        <v>1242</v>
      </c>
      <c r="J2" s="2" t="s">
        <v>77</v>
      </c>
      <c r="K2" s="2" t="s">
        <v>1243</v>
      </c>
      <c r="L2" s="2" t="s">
        <v>1244</v>
      </c>
      <c r="M2" s="2" t="s">
        <v>1245</v>
      </c>
    </row>
    <row r="3" spans="1:13">
      <c r="A3" s="3" t="s">
        <v>1246</v>
      </c>
    </row>
    <row r="4" spans="1:13">
      <c r="A4" s="4" t="s">
        <v>1247</v>
      </c>
      <c r="B4" s="4" t="s">
        <v>1248</v>
      </c>
      <c r="C4" s="4" t="s">
        <v>1249</v>
      </c>
      <c r="D4" s="4" t="s">
        <v>1250</v>
      </c>
      <c r="E4" s="4" t="s">
        <v>1251</v>
      </c>
      <c r="F4" s="4" t="s">
        <v>1252</v>
      </c>
      <c r="G4" s="4" t="s">
        <v>1253</v>
      </c>
      <c r="H4" s="4" t="s">
        <v>1254</v>
      </c>
      <c r="I4" s="4" t="s">
        <v>1255</v>
      </c>
      <c r="J4" s="4" t="s">
        <v>1256</v>
      </c>
      <c r="K4" s="4" t="s">
        <v>1257</v>
      </c>
      <c r="L4" s="4" t="s">
        <v>1258</v>
      </c>
      <c r="M4" s="4" t="s">
        <v>1259</v>
      </c>
    </row>
    <row r="5" spans="1:13">
      <c r="A5" s="4" t="s">
        <v>1260</v>
      </c>
      <c r="B5" s="4" t="s">
        <v>1261</v>
      </c>
      <c r="C5" s="4" t="s">
        <v>1262</v>
      </c>
      <c r="D5" s="4" t="s">
        <v>1263</v>
      </c>
      <c r="E5" s="4" t="s">
        <v>1264</v>
      </c>
      <c r="F5" s="4" t="s">
        <v>1265</v>
      </c>
      <c r="G5" s="4" t="s">
        <v>1266</v>
      </c>
      <c r="H5" s="4" t="s">
        <v>1267</v>
      </c>
      <c r="I5" s="4" t="s">
        <v>1268</v>
      </c>
      <c r="J5" s="4" t="s">
        <v>1269</v>
      </c>
      <c r="K5" s="4" t="s">
        <v>1270</v>
      </c>
      <c r="L5" s="4" t="s">
        <v>1271</v>
      </c>
      <c r="M5" s="4" t="s">
        <v>1272</v>
      </c>
    </row>
    <row r="6" spans="1:13">
      <c r="A6" s="4" t="s">
        <v>1273</v>
      </c>
      <c r="B6" s="4" t="s">
        <v>1274</v>
      </c>
      <c r="C6" s="4" t="s">
        <v>1275</v>
      </c>
      <c r="D6" s="4" t="s">
        <v>1276</v>
      </c>
      <c r="E6" s="4" t="s">
        <v>1277</v>
      </c>
      <c r="F6" s="4" t="s">
        <v>1278</v>
      </c>
      <c r="G6" s="4" t="s">
        <v>1279</v>
      </c>
      <c r="H6" s="4" t="s">
        <v>1280</v>
      </c>
      <c r="I6" s="4" t="s">
        <v>1281</v>
      </c>
      <c r="J6" s="4" t="s">
        <v>1282</v>
      </c>
      <c r="K6" s="4" t="s">
        <v>1283</v>
      </c>
      <c r="L6" s="4" t="s">
        <v>1284</v>
      </c>
      <c r="M6" s="4" t="s">
        <v>1285</v>
      </c>
    </row>
    <row r="7" spans="1:13">
      <c r="A7" s="4" t="s">
        <v>1286</v>
      </c>
      <c r="B7" s="9" t="n">
        <v>0.26</v>
      </c>
      <c r="C7" s="9" t="n">
        <v>0.26</v>
      </c>
      <c r="D7" s="9" t="n">
        <v>0.26</v>
      </c>
      <c r="E7" s="9" t="n">
        <v>0.26</v>
      </c>
      <c r="F7" s="9" t="n">
        <v>0.26</v>
      </c>
      <c r="G7" s="9" t="n">
        <v>0.26</v>
      </c>
      <c r="H7" s="9" t="n">
        <v>0.26</v>
      </c>
      <c r="I7" s="9" t="n">
        <v>0.26</v>
      </c>
      <c r="J7" s="9" t="n">
        <v>0.26</v>
      </c>
      <c r="K7" s="9" t="n">
        <v>0.28</v>
      </c>
      <c r="L7" s="9" t="n">
        <v>0.31</v>
      </c>
      <c r="M7" s="9" t="n">
        <v>0.32</v>
      </c>
    </row>
  </sheetData>
  <mergeCells count="2">
    <mergeCell ref="A1:A2"/>
    <mergeCell ref="B1:M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7</v>
      </c>
      <c r="B1" s="2" t="s">
        <v>1288</v>
      </c>
      <c r="C1" s="2" t="s">
        <v>1289</v>
      </c>
    </row>
    <row r="2" spans="1:3">
      <c r="A2" s="3" t="s">
        <v>1246</v>
      </c>
    </row>
    <row r="3" spans="1:3">
      <c r="A3" s="4" t="s">
        <v>1290</v>
      </c>
      <c r="C3" s="6" t="n">
        <v>17824647</v>
      </c>
    </row>
    <row r="4" spans="1:3">
      <c r="A4" s="4" t="s">
        <v>1291</v>
      </c>
      <c r="B4" s="13" t="n">
        <v>0.04882585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2</v>
      </c>
      <c r="B1" s="2" t="s">
        <v>2</v>
      </c>
      <c r="C1" s="2" t="s">
        <v>30</v>
      </c>
    </row>
    <row r="2" spans="1:3">
      <c r="A2" s="3" t="s">
        <v>588</v>
      </c>
    </row>
    <row r="3" spans="1:3">
      <c r="A3" s="4" t="s">
        <v>1293</v>
      </c>
      <c r="B3" s="8" t="n">
        <v>405177</v>
      </c>
      <c r="C3" s="8" t="n">
        <v>891820</v>
      </c>
    </row>
    <row r="4" spans="1:3">
      <c r="A4" s="4" t="s">
        <v>1294</v>
      </c>
      <c r="B4" s="6" t="n">
        <v>-46116</v>
      </c>
      <c r="C4" s="6" t="n">
        <v>-36031</v>
      </c>
    </row>
    <row r="5" spans="1:3">
      <c r="A5" s="4" t="s">
        <v>59</v>
      </c>
      <c r="B5" s="8" t="n">
        <v>359061</v>
      </c>
      <c r="C5" s="8" t="n">
        <v>85578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77</v>
      </c>
    </row>
    <row r="3" spans="1:4">
      <c r="A3" s="3" t="s">
        <v>1296</v>
      </c>
    </row>
    <row r="4" spans="1:4">
      <c r="A4" s="4" t="s">
        <v>1297</v>
      </c>
      <c r="B4" s="8" t="n">
        <v>-363379</v>
      </c>
      <c r="C4" s="8" t="n">
        <v>-87201</v>
      </c>
      <c r="D4" s="8" t="n">
        <v>54608</v>
      </c>
    </row>
    <row r="5" spans="1:4">
      <c r="A5" s="4" t="s">
        <v>1298</v>
      </c>
    </row>
    <row r="6" spans="1:4">
      <c r="A6" s="3" t="s">
        <v>1296</v>
      </c>
    </row>
    <row r="7" spans="1:4">
      <c r="A7" s="4" t="s">
        <v>1299</v>
      </c>
      <c r="B7" s="6" t="n">
        <v>535</v>
      </c>
      <c r="C7" s="6" t="n">
        <v>392</v>
      </c>
      <c r="D7" s="6" t="n">
        <v>1662</v>
      </c>
    </row>
    <row r="8" spans="1:4">
      <c r="A8" s="4" t="s">
        <v>1297</v>
      </c>
      <c r="B8" s="6" t="n">
        <v>-336230</v>
      </c>
      <c r="C8" s="6" t="n">
        <v>-52931</v>
      </c>
      <c r="D8" s="6" t="n">
        <v>44780</v>
      </c>
    </row>
    <row r="9" spans="1:4">
      <c r="A9" s="4" t="s">
        <v>1300</v>
      </c>
      <c r="B9" s="8" t="n">
        <v>-335695</v>
      </c>
      <c r="C9" s="8" t="n">
        <v>-52539</v>
      </c>
      <c r="D9" s="8" t="n">
        <v>4644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301</v>
      </c>
      <c r="B1" s="2" t="s">
        <v>630</v>
      </c>
      <c r="C1" s="2" t="s">
        <v>1</v>
      </c>
    </row>
    <row r="2" spans="1:6">
      <c r="B2" s="2" t="s">
        <v>1245</v>
      </c>
      <c r="C2" s="2" t="s">
        <v>2</v>
      </c>
      <c r="D2" s="2" t="s">
        <v>30</v>
      </c>
      <c r="E2" s="2" t="s">
        <v>77</v>
      </c>
      <c r="F2" s="2" t="s">
        <v>1302</v>
      </c>
    </row>
    <row r="3" spans="1:6">
      <c r="A3" s="3" t="s">
        <v>1230</v>
      </c>
    </row>
    <row r="4" spans="1:6">
      <c r="A4" s="4" t="s">
        <v>70</v>
      </c>
      <c r="C4" s="6" t="n">
        <v>353906807</v>
      </c>
      <c r="D4" s="6" t="n">
        <v>366395920</v>
      </c>
      <c r="F4" s="6" t="n">
        <v>50000000</v>
      </c>
    </row>
    <row r="5" spans="1:6">
      <c r="A5" s="4" t="s">
        <v>1303</v>
      </c>
      <c r="F5" s="6" t="n">
        <v>7500000</v>
      </c>
    </row>
    <row r="6" spans="1:6">
      <c r="A6" s="4" t="s">
        <v>1304</v>
      </c>
      <c r="F6" s="9" t="n">
        <v>13.46</v>
      </c>
    </row>
    <row r="7" spans="1:6">
      <c r="A7" s="4" t="s">
        <v>1305</v>
      </c>
      <c r="B7" s="8" t="n">
        <v>774000</v>
      </c>
      <c r="C7" s="8" t="n">
        <v>539</v>
      </c>
      <c r="D7" s="8" t="n">
        <v>588</v>
      </c>
      <c r="E7" s="8" t="n">
        <v>763557</v>
      </c>
    </row>
    <row r="8" spans="1:6">
      <c r="A8" s="4" t="s">
        <v>1306</v>
      </c>
      <c r="B8" s="6" t="n">
        <v>762900</v>
      </c>
    </row>
    <row r="9" spans="1:6">
      <c r="A9" s="4" t="s">
        <v>1307</v>
      </c>
      <c r="B9" s="8" t="n">
        <v>111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8</v>
      </c>
      <c r="B1" s="2" t="s">
        <v>1</v>
      </c>
    </row>
    <row r="2" spans="1:4">
      <c r="B2" s="2" t="s">
        <v>2</v>
      </c>
      <c r="C2" s="2" t="s">
        <v>30</v>
      </c>
      <c r="D2" s="2" t="s">
        <v>77</v>
      </c>
    </row>
    <row r="3" spans="1:4">
      <c r="A3" s="3" t="s">
        <v>1230</v>
      </c>
    </row>
    <row r="4" spans="1:4">
      <c r="A4" s="4" t="s">
        <v>1309</v>
      </c>
      <c r="B4" s="6" t="n">
        <v>7500000</v>
      </c>
    </row>
    <row r="5" spans="1:4">
      <c r="A5" s="4" t="s">
        <v>1310</v>
      </c>
      <c r="B5" s="6" t="n">
        <v>283292</v>
      </c>
    </row>
    <row r="6" spans="1:4">
      <c r="A6" s="4" t="s">
        <v>1311</v>
      </c>
      <c r="B6" s="8" t="n">
        <v>2959</v>
      </c>
    </row>
    <row r="7" spans="1:4">
      <c r="A7" s="4" t="s">
        <v>1312</v>
      </c>
      <c r="B7" s="6" t="n">
        <v>69826</v>
      </c>
      <c r="C7" s="6" t="n">
        <v>57218</v>
      </c>
      <c r="D7" s="6" t="n">
        <v>71961</v>
      </c>
    </row>
    <row r="8" spans="1:4">
      <c r="A8" s="4" t="s">
        <v>1313</v>
      </c>
      <c r="B8" s="8" t="n">
        <v>691</v>
      </c>
      <c r="C8" s="8" t="n">
        <v>587</v>
      </c>
      <c r="D8" s="8" t="n">
        <v>8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14</v>
      </c>
      <c r="B1" s="2" t="s">
        <v>1315</v>
      </c>
      <c r="C1" s="2" t="s">
        <v>1</v>
      </c>
    </row>
    <row r="2" spans="1:5">
      <c r="B2" s="2" t="s">
        <v>1316</v>
      </c>
      <c r="C2" s="2" t="s">
        <v>2</v>
      </c>
      <c r="D2" s="2" t="s">
        <v>30</v>
      </c>
      <c r="E2" s="2" t="s">
        <v>77</v>
      </c>
    </row>
    <row r="3" spans="1:5">
      <c r="A3" s="3" t="s">
        <v>1230</v>
      </c>
    </row>
    <row r="4" spans="1:5">
      <c r="A4" s="4" t="s">
        <v>1317</v>
      </c>
      <c r="C4" s="6" t="n">
        <v>25000000</v>
      </c>
    </row>
    <row r="5" spans="1:5">
      <c r="A5" s="4" t="s">
        <v>1318</v>
      </c>
      <c r="C5" s="6" t="n">
        <v>16115000</v>
      </c>
    </row>
    <row r="6" spans="1:5">
      <c r="A6" s="4" t="s">
        <v>1319</v>
      </c>
      <c r="C6" s="8" t="n">
        <v>139068</v>
      </c>
    </row>
    <row r="7" spans="1:5">
      <c r="A7" s="4" t="s">
        <v>1320</v>
      </c>
      <c r="C7" s="6" t="n">
        <v>13664300</v>
      </c>
      <c r="E7" s="6" t="n">
        <v>2450700</v>
      </c>
    </row>
    <row r="8" spans="1:5">
      <c r="A8" s="4" t="s">
        <v>1321</v>
      </c>
      <c r="C8" s="8" t="n">
        <v>115174</v>
      </c>
      <c r="D8" s="8" t="n">
        <v>0</v>
      </c>
      <c r="E8" s="8" t="n">
        <v>23894</v>
      </c>
    </row>
    <row r="9" spans="1:5">
      <c r="A9" s="4" t="s">
        <v>1322</v>
      </c>
    </row>
    <row r="10" spans="1:5">
      <c r="A10" s="3" t="s">
        <v>1230</v>
      </c>
    </row>
    <row r="11" spans="1:5">
      <c r="A11" s="4" t="s">
        <v>1317</v>
      </c>
      <c r="B11" s="6" t="n">
        <v>75000000</v>
      </c>
    </row>
    <row r="12" spans="1:5">
      <c r="A12" s="4" t="s">
        <v>1323</v>
      </c>
      <c r="B12" s="6" t="n">
        <v>50000000</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7"/>
  </cols>
  <sheetData>
    <row r="1" spans="1:2">
      <c r="A1" s="1" t="s">
        <v>1324</v>
      </c>
      <c r="B1" s="2" t="s">
        <v>1325</v>
      </c>
    </row>
    <row r="2" spans="1:2">
      <c r="A2" s="3" t="s">
        <v>1230</v>
      </c>
    </row>
    <row r="3" spans="1:2">
      <c r="A3" s="4" t="s">
        <v>1326</v>
      </c>
      <c r="B3" s="6" t="n">
        <v>20000000</v>
      </c>
    </row>
    <row r="4" spans="1:2">
      <c r="A4" s="4" t="s">
        <v>1327</v>
      </c>
      <c r="B4" s="6" t="n">
        <v>7585869</v>
      </c>
    </row>
    <row r="5" spans="1:2">
      <c r="A5" s="4" t="s">
        <v>1328</v>
      </c>
      <c r="B5" s="8" t="n">
        <v>77603</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1329</v>
      </c>
      <c r="B1" s="2" t="s">
        <v>630</v>
      </c>
      <c r="D1" s="2" t="s">
        <v>1330</v>
      </c>
      <c r="E1" s="2" t="s">
        <v>1</v>
      </c>
    </row>
    <row r="2" spans="1:6">
      <c r="B2" s="2" t="s">
        <v>77</v>
      </c>
      <c r="C2" s="2" t="s">
        <v>1288</v>
      </c>
      <c r="D2" s="2" t="s">
        <v>77</v>
      </c>
      <c r="E2" s="2" t="s">
        <v>77</v>
      </c>
      <c r="F2" s="2" t="s">
        <v>1245</v>
      </c>
    </row>
    <row r="3" spans="1:6">
      <c r="A3" s="3" t="s">
        <v>1331</v>
      </c>
    </row>
    <row r="4" spans="1:6">
      <c r="A4" s="4" t="s">
        <v>1332</v>
      </c>
      <c r="C4" s="6" t="n">
        <v>8720690</v>
      </c>
      <c r="D4" s="6" t="n">
        <v>1130460</v>
      </c>
    </row>
    <row r="5" spans="1:6">
      <c r="A5" s="4" t="s">
        <v>1333</v>
      </c>
      <c r="C5" s="6" t="n">
        <v>8720690</v>
      </c>
      <c r="D5" s="6" t="n">
        <v>1212607</v>
      </c>
    </row>
    <row r="6" spans="1:6">
      <c r="A6" s="4" t="s">
        <v>1334</v>
      </c>
      <c r="B6" s="9" t="n">
        <v>10.25</v>
      </c>
      <c r="C6" s="9" t="n">
        <v>10.25</v>
      </c>
      <c r="D6" s="9" t="n">
        <v>10.25</v>
      </c>
      <c r="E6" s="9" t="n">
        <v>10.25</v>
      </c>
      <c r="F6" s="8" t="n">
        <v>11</v>
      </c>
    </row>
    <row r="7" spans="1:6">
      <c r="A7" s="4" t="s">
        <v>1335</v>
      </c>
      <c r="C7" s="14" t="n">
        <v>1.0727</v>
      </c>
    </row>
    <row r="8" spans="1:6">
      <c r="A8" s="4" t="s">
        <v>1336</v>
      </c>
      <c r="E8" s="8" t="n">
        <v>107514</v>
      </c>
    </row>
    <row r="9" spans="1:6">
      <c r="A9" s="4" t="s">
        <v>1337</v>
      </c>
      <c r="E9" s="6" t="n">
        <v>100000</v>
      </c>
    </row>
    <row r="10" spans="1:6">
      <c r="A10" s="4" t="s">
        <v>1338</v>
      </c>
      <c r="E10" s="6" t="n">
        <v>93649</v>
      </c>
    </row>
    <row r="11" spans="1:6">
      <c r="A11" s="4" t="s">
        <v>1339</v>
      </c>
      <c r="E11" s="6" t="n">
        <v>6351</v>
      </c>
    </row>
    <row r="12" spans="1:6">
      <c r="A12" s="4" t="s">
        <v>1340</v>
      </c>
      <c r="B12" s="6" t="n">
        <v>358027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1</v>
      </c>
      <c r="B1" s="2" t="s">
        <v>1</v>
      </c>
    </row>
    <row r="2" spans="1:4">
      <c r="B2" s="2" t="s">
        <v>2</v>
      </c>
      <c r="C2" s="2" t="s">
        <v>30</v>
      </c>
      <c r="D2" s="2" t="s">
        <v>77</v>
      </c>
    </row>
    <row r="3" spans="1:4">
      <c r="A3" s="3" t="s">
        <v>1342</v>
      </c>
    </row>
    <row r="4" spans="1:4">
      <c r="A4" s="4" t="s">
        <v>1343</v>
      </c>
      <c r="B4" s="6" t="n">
        <v>13000000</v>
      </c>
    </row>
    <row r="5" spans="1:4">
      <c r="A5" s="4" t="s">
        <v>1344</v>
      </c>
      <c r="B5" s="6" t="n">
        <v>10000000</v>
      </c>
    </row>
    <row r="6" spans="1:4">
      <c r="A6" s="4" t="s">
        <v>1345</v>
      </c>
      <c r="B6" s="8" t="n">
        <v>9002</v>
      </c>
      <c r="C6" s="8" t="n">
        <v>11704</v>
      </c>
      <c r="D6" s="8" t="n">
        <v>3888</v>
      </c>
    </row>
    <row r="7" spans="1:4">
      <c r="A7" s="4" t="s">
        <v>1346</v>
      </c>
    </row>
    <row r="8" spans="1:4">
      <c r="A8" s="3" t="s">
        <v>1342</v>
      </c>
    </row>
    <row r="9" spans="1:4">
      <c r="A9" s="4" t="s">
        <v>1347</v>
      </c>
      <c r="B9" s="6" t="n">
        <v>2002406</v>
      </c>
      <c r="C9" s="6" t="n">
        <v>1024459</v>
      </c>
    </row>
    <row r="10" spans="1:4">
      <c r="A10" s="4" t="s">
        <v>1348</v>
      </c>
      <c r="B10" s="9" t="n">
        <v>10.32</v>
      </c>
      <c r="C10" s="9" t="n">
        <v>11.22</v>
      </c>
    </row>
    <row r="11" spans="1:4">
      <c r="A11" s="4" t="s">
        <v>1349</v>
      </c>
      <c r="B11" s="6" t="n">
        <v>1177526</v>
      </c>
      <c r="C11" s="6" t="n">
        <v>1429788</v>
      </c>
    </row>
    <row r="12" spans="1:4">
      <c r="A12" s="4" t="s">
        <v>1350</v>
      </c>
      <c r="B12" s="9" t="n">
        <v>10.47</v>
      </c>
      <c r="C12" s="9" t="n">
        <v>9.91</v>
      </c>
    </row>
    <row r="13" spans="1:4">
      <c r="A13" s="4" t="s">
        <v>1351</v>
      </c>
      <c r="B13" s="6" t="n">
        <v>-828164</v>
      </c>
      <c r="C13" s="6" t="n">
        <v>-445712</v>
      </c>
    </row>
    <row r="14" spans="1:4">
      <c r="A14" s="4" t="s">
        <v>1352</v>
      </c>
      <c r="B14" s="9" t="n">
        <v>-10.42</v>
      </c>
      <c r="C14" s="9" t="n">
        <v>-11.11</v>
      </c>
    </row>
    <row r="15" spans="1:4">
      <c r="A15" s="4" t="s">
        <v>1353</v>
      </c>
      <c r="B15" s="6" t="n">
        <v>-61159</v>
      </c>
      <c r="C15" s="6" t="n">
        <v>-6129</v>
      </c>
    </row>
    <row r="16" spans="1:4">
      <c r="A16" s="4" t="s">
        <v>1354</v>
      </c>
      <c r="B16" s="9" t="n">
        <v>-10.17</v>
      </c>
      <c r="C16" s="9" t="n">
        <v>-9.789999999999999</v>
      </c>
    </row>
    <row r="17" spans="1:4">
      <c r="A17" s="4" t="s">
        <v>1355</v>
      </c>
      <c r="B17" s="6" t="n">
        <v>2290609</v>
      </c>
      <c r="C17" s="6" t="n">
        <v>2002406</v>
      </c>
      <c r="D17" s="6" t="n">
        <v>1024459</v>
      </c>
    </row>
    <row r="18" spans="1:4">
      <c r="A18" s="4" t="s">
        <v>1356</v>
      </c>
      <c r="B18" s="9" t="n">
        <v>10.36</v>
      </c>
      <c r="C18" s="9" t="n">
        <v>10.32</v>
      </c>
      <c r="D18" s="9" t="n">
        <v>11.22</v>
      </c>
    </row>
    <row r="19" spans="1:4">
      <c r="A19" s="4" t="s">
        <v>1357</v>
      </c>
    </row>
    <row r="20" spans="1:4">
      <c r="A20" s="3" t="s">
        <v>1342</v>
      </c>
    </row>
    <row r="21" spans="1:4">
      <c r="A21" s="4" t="s">
        <v>1349</v>
      </c>
      <c r="B21" s="6" t="n">
        <v>61952</v>
      </c>
      <c r="C21" s="6" t="n">
        <v>54799</v>
      </c>
      <c r="D21" s="6" t="n">
        <v>40032</v>
      </c>
    </row>
    <row r="22" spans="1:4">
      <c r="A22" s="4" t="s">
        <v>1350</v>
      </c>
      <c r="B22" s="9" t="n">
        <v>10.18</v>
      </c>
      <c r="C22" s="9" t="n">
        <v>10.31</v>
      </c>
      <c r="D22" s="9" t="n">
        <v>11.34</v>
      </c>
    </row>
    <row r="23" spans="1:4">
      <c r="A23" s="4" t="s">
        <v>1358</v>
      </c>
    </row>
    <row r="24" spans="1:4">
      <c r="A24" s="3" t="s">
        <v>1342</v>
      </c>
    </row>
    <row r="25" spans="1:4">
      <c r="A25" s="4" t="s">
        <v>1349</v>
      </c>
      <c r="B25" s="6" t="n">
        <v>1115574</v>
      </c>
      <c r="C25" s="6" t="n">
        <v>1374989</v>
      </c>
      <c r="D25" s="6" t="n">
        <v>1020969</v>
      </c>
    </row>
    <row r="26" spans="1:4">
      <c r="A26" s="4" t="s">
        <v>1350</v>
      </c>
      <c r="B26" s="9" t="n">
        <v>10.49</v>
      </c>
      <c r="C26" s="9" t="n">
        <v>9.9</v>
      </c>
      <c r="D26" s="9" t="n">
        <v>11.23</v>
      </c>
    </row>
    <row r="27" spans="1:4">
      <c r="A27" s="4" t="s">
        <v>1356</v>
      </c>
      <c r="B27" s="9" t="n">
        <v>8.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630</v>
      </c>
      <c r="J1" s="2" t="s">
        <v>1</v>
      </c>
    </row>
    <row r="2" spans="1:12">
      <c r="B2" s="2" t="s">
        <v>2</v>
      </c>
      <c r="C2" s="2" t="s">
        <v>1238</v>
      </c>
      <c r="D2" s="2" t="s">
        <v>4</v>
      </c>
      <c r="E2" s="2" t="s">
        <v>1239</v>
      </c>
      <c r="F2" s="2" t="s">
        <v>30</v>
      </c>
      <c r="G2" s="2" t="s">
        <v>1240</v>
      </c>
      <c r="H2" s="2" t="s">
        <v>1241</v>
      </c>
      <c r="I2" s="2" t="s">
        <v>1242</v>
      </c>
      <c r="J2" s="2" t="s">
        <v>2</v>
      </c>
      <c r="K2" s="2" t="s">
        <v>30</v>
      </c>
      <c r="L2" s="2" t="s">
        <v>77</v>
      </c>
    </row>
    <row r="3" spans="1:12">
      <c r="A3" s="3" t="s">
        <v>1360</v>
      </c>
    </row>
    <row r="4" spans="1:12">
      <c r="A4" s="4" t="s">
        <v>1361</v>
      </c>
      <c r="J4" s="8" t="n">
        <v>-4027</v>
      </c>
      <c r="K4" s="8" t="n">
        <v>6507</v>
      </c>
      <c r="L4" s="8" t="n">
        <v>808</v>
      </c>
    </row>
    <row r="5" spans="1:12">
      <c r="A5" s="4" t="s">
        <v>1362</v>
      </c>
      <c r="J5" s="6" t="n">
        <v>175</v>
      </c>
      <c r="K5" s="6" t="n">
        <v>16</v>
      </c>
      <c r="L5" s="6" t="n">
        <v>5</v>
      </c>
    </row>
    <row r="6" spans="1:12">
      <c r="A6" s="4" t="s">
        <v>1363</v>
      </c>
      <c r="J6" s="6" t="n">
        <v>-3852</v>
      </c>
      <c r="K6" s="6" t="n">
        <v>6523</v>
      </c>
      <c r="L6" s="6" t="n">
        <v>813</v>
      </c>
    </row>
    <row r="7" spans="1:12">
      <c r="A7" s="4" t="s">
        <v>1364</v>
      </c>
      <c r="J7" s="6" t="n">
        <v>-12638</v>
      </c>
      <c r="K7" s="6" t="n">
        <v>-80261</v>
      </c>
      <c r="L7" s="6" t="n">
        <v>83598</v>
      </c>
    </row>
    <row r="8" spans="1:12">
      <c r="A8" s="4" t="s">
        <v>1365</v>
      </c>
      <c r="B8" s="8" t="n">
        <v>8780</v>
      </c>
      <c r="C8" s="8" t="n">
        <v>-7656</v>
      </c>
      <c r="D8" s="8" t="n">
        <v>-6957</v>
      </c>
      <c r="E8" s="8" t="n">
        <v>-10657</v>
      </c>
      <c r="F8" s="8" t="n">
        <v>-11718</v>
      </c>
      <c r="G8" s="8" t="n">
        <v>-4858</v>
      </c>
      <c r="H8" s="8" t="n">
        <v>-23260</v>
      </c>
      <c r="I8" s="8" t="n">
        <v>-33902</v>
      </c>
      <c r="J8" s="8" t="n">
        <v>-16490</v>
      </c>
      <c r="K8" s="8" t="n">
        <v>-73738</v>
      </c>
      <c r="L8" s="8" t="n">
        <v>8441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630</v>
      </c>
      <c r="J1" s="2" t="s">
        <v>1</v>
      </c>
    </row>
    <row r="2" spans="1:12">
      <c r="B2" s="2" t="s">
        <v>2</v>
      </c>
      <c r="C2" s="2" t="s">
        <v>1238</v>
      </c>
      <c r="D2" s="2" t="s">
        <v>4</v>
      </c>
      <c r="E2" s="2" t="s">
        <v>1239</v>
      </c>
      <c r="F2" s="2" t="s">
        <v>30</v>
      </c>
      <c r="G2" s="2" t="s">
        <v>1240</v>
      </c>
      <c r="H2" s="2" t="s">
        <v>1241</v>
      </c>
      <c r="I2" s="2" t="s">
        <v>1242</v>
      </c>
      <c r="J2" s="2" t="s">
        <v>2</v>
      </c>
      <c r="K2" s="2" t="s">
        <v>30</v>
      </c>
      <c r="L2" s="2" t="s">
        <v>77</v>
      </c>
    </row>
    <row r="3" spans="1:12">
      <c r="A3" s="3" t="s">
        <v>1367</v>
      </c>
    </row>
    <row r="4" spans="1:12">
      <c r="A4" s="4" t="s">
        <v>1368</v>
      </c>
      <c r="J4" s="8" t="n">
        <v>166502</v>
      </c>
      <c r="K4" s="8" t="n">
        <v>32691</v>
      </c>
      <c r="L4" s="8" t="n">
        <v>225573</v>
      </c>
    </row>
    <row r="5" spans="1:12">
      <c r="A5" s="4" t="s">
        <v>1369</v>
      </c>
      <c r="J5" s="4" t="s">
        <v>1370</v>
      </c>
      <c r="K5" s="4" t="s">
        <v>1370</v>
      </c>
      <c r="L5" s="4" t="s">
        <v>1371</v>
      </c>
    </row>
    <row r="6" spans="1:12">
      <c r="A6" s="4" t="s">
        <v>1372</v>
      </c>
      <c r="J6" s="8" t="n">
        <v>114</v>
      </c>
      <c r="K6" s="8" t="n">
        <v>10</v>
      </c>
      <c r="L6" s="8" t="n">
        <v>4</v>
      </c>
    </row>
    <row r="7" spans="1:12">
      <c r="A7" s="4" t="s">
        <v>1373</v>
      </c>
      <c r="J7" s="4" t="s">
        <v>687</v>
      </c>
      <c r="K7" s="4" t="s">
        <v>687</v>
      </c>
      <c r="L7" s="4" t="s">
        <v>687</v>
      </c>
    </row>
    <row r="8" spans="1:12">
      <c r="A8" s="4" t="s">
        <v>1374</v>
      </c>
      <c r="J8" s="8" t="n">
        <v>4203</v>
      </c>
      <c r="K8" s="8" t="n">
        <v>1636</v>
      </c>
      <c r="L8" s="8" t="n">
        <v>17681</v>
      </c>
    </row>
    <row r="9" spans="1:12">
      <c r="A9" s="4" t="s">
        <v>1375</v>
      </c>
      <c r="J9" s="4" t="s">
        <v>1376</v>
      </c>
      <c r="K9" s="4" t="s">
        <v>1377</v>
      </c>
      <c r="L9" s="4" t="s">
        <v>1378</v>
      </c>
    </row>
    <row r="10" spans="1:12">
      <c r="A10" s="4" t="s">
        <v>1379</v>
      </c>
      <c r="J10" s="8" t="n">
        <v>-187309</v>
      </c>
      <c r="K10" s="8" t="n">
        <v>-108075</v>
      </c>
      <c r="L10" s="8" t="n">
        <v>-158847</v>
      </c>
    </row>
    <row r="11" spans="1:12">
      <c r="A11" s="4" t="s">
        <v>1380</v>
      </c>
      <c r="J11" s="4" t="s">
        <v>1381</v>
      </c>
      <c r="K11" s="4" t="s">
        <v>1382</v>
      </c>
      <c r="L11" s="4" t="s">
        <v>1383</v>
      </c>
    </row>
    <row r="12" spans="1:12">
      <c r="A12" s="4" t="s">
        <v>1365</v>
      </c>
      <c r="B12" s="8" t="n">
        <v>8780</v>
      </c>
      <c r="C12" s="8" t="n">
        <v>-7656</v>
      </c>
      <c r="D12" s="8" t="n">
        <v>-6957</v>
      </c>
      <c r="E12" s="8" t="n">
        <v>-10657</v>
      </c>
      <c r="F12" s="8" t="n">
        <v>-11718</v>
      </c>
      <c r="G12" s="8" t="n">
        <v>-4858</v>
      </c>
      <c r="H12" s="8" t="n">
        <v>-23260</v>
      </c>
      <c r="I12" s="8" t="n">
        <v>-33902</v>
      </c>
      <c r="J12" s="8" t="n">
        <v>-16490</v>
      </c>
      <c r="K12" s="8" t="n">
        <v>-73738</v>
      </c>
      <c r="L12" s="8" t="n">
        <v>84411</v>
      </c>
    </row>
    <row r="13" spans="1:12">
      <c r="A13" s="4" t="s">
        <v>1384</v>
      </c>
      <c r="J13" s="4" t="s">
        <v>1385</v>
      </c>
      <c r="K13" s="4" t="s">
        <v>1386</v>
      </c>
      <c r="L13" s="4" t="s">
        <v>1387</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88</v>
      </c>
      <c r="B1" s="2" t="s">
        <v>2</v>
      </c>
      <c r="C1" s="2" t="s">
        <v>30</v>
      </c>
    </row>
    <row r="2" spans="1:3">
      <c r="A2" s="3" t="s">
        <v>1389</v>
      </c>
    </row>
    <row r="3" spans="1:3">
      <c r="A3" s="4" t="s">
        <v>1390</v>
      </c>
      <c r="B3" s="8" t="n">
        <v>5216</v>
      </c>
      <c r="C3" s="8" t="n">
        <v>-1375</v>
      </c>
    </row>
    <row r="4" spans="1:3">
      <c r="A4" s="4" t="s">
        <v>1391</v>
      </c>
      <c r="B4" s="6" t="n">
        <v>0</v>
      </c>
      <c r="C4" s="6" t="n">
        <v>0</v>
      </c>
    </row>
    <row r="5" spans="1:3">
      <c r="A5" s="4" t="s">
        <v>1392</v>
      </c>
      <c r="B5" s="6" t="n">
        <v>5216</v>
      </c>
      <c r="C5" s="6" t="n">
        <v>-1375</v>
      </c>
    </row>
    <row r="6" spans="1:3">
      <c r="A6" s="4" t="s">
        <v>1393</v>
      </c>
      <c r="B6" s="6" t="n">
        <v>69441</v>
      </c>
      <c r="C6" s="6" t="n">
        <v>60575</v>
      </c>
    </row>
    <row r="7" spans="1:3">
      <c r="A7" s="4" t="s">
        <v>1394</v>
      </c>
      <c r="B7" s="6" t="n">
        <v>-25123</v>
      </c>
      <c r="C7" s="6" t="n">
        <v>-19728</v>
      </c>
    </row>
    <row r="8" spans="1:3">
      <c r="A8" s="4" t="s">
        <v>996</v>
      </c>
      <c r="B8" s="6" t="n">
        <v>44318</v>
      </c>
      <c r="C8" s="6" t="n">
        <v>40847</v>
      </c>
    </row>
    <row r="9" spans="1:3">
      <c r="A9" s="4" t="s">
        <v>1395</v>
      </c>
      <c r="B9" s="8" t="n">
        <v>49534</v>
      </c>
      <c r="C9" s="6" t="n">
        <v>39472</v>
      </c>
    </row>
    <row r="10" spans="1:3">
      <c r="A10" s="4" t="s">
        <v>1396</v>
      </c>
      <c r="C10" s="8" t="n">
        <v>10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7</v>
      </c>
      <c r="B1" s="2" t="s">
        <v>2</v>
      </c>
      <c r="C1" s="2" t="s">
        <v>30</v>
      </c>
    </row>
    <row r="2" spans="1:3">
      <c r="A2" s="3" t="s">
        <v>1389</v>
      </c>
    </row>
    <row r="3" spans="1:3">
      <c r="A3" s="4" t="s">
        <v>1398</v>
      </c>
      <c r="B3" s="8" t="n">
        <v>-8673</v>
      </c>
      <c r="C3" s="8" t="n">
        <v>0</v>
      </c>
    </row>
    <row r="4" spans="1:3">
      <c r="A4" s="4" t="s">
        <v>1399</v>
      </c>
      <c r="B4" s="6" t="n">
        <v>0</v>
      </c>
      <c r="C4" s="6" t="n">
        <v>-478</v>
      </c>
    </row>
    <row r="5" spans="1:3">
      <c r="A5" s="4" t="s">
        <v>1400</v>
      </c>
      <c r="B5" s="6" t="n">
        <v>6363</v>
      </c>
      <c r="C5" s="6" t="n">
        <v>4494</v>
      </c>
    </row>
    <row r="6" spans="1:3">
      <c r="A6" s="4" t="s">
        <v>1401</v>
      </c>
      <c r="B6" s="6" t="n">
        <v>-4492</v>
      </c>
    </row>
    <row r="7" spans="1:3">
      <c r="A7" s="4" t="s">
        <v>1402</v>
      </c>
      <c r="C7" s="6" t="n">
        <v>5978</v>
      </c>
    </row>
    <row r="8" spans="1:3">
      <c r="A8" s="4" t="s">
        <v>1403</v>
      </c>
      <c r="B8" s="6" t="n">
        <v>3</v>
      </c>
      <c r="C8" s="6" t="n">
        <v>16</v>
      </c>
    </row>
    <row r="9" spans="1:3">
      <c r="A9" s="4" t="s">
        <v>1404</v>
      </c>
      <c r="B9" s="6" t="n">
        <v>978</v>
      </c>
      <c r="C9" s="6" t="n">
        <v>859</v>
      </c>
    </row>
    <row r="10" spans="1:3">
      <c r="A10" s="4" t="s">
        <v>1405</v>
      </c>
      <c r="B10" s="6" t="n">
        <v>256</v>
      </c>
      <c r="C10" s="6" t="n">
        <v>277</v>
      </c>
    </row>
    <row r="11" spans="1:3">
      <c r="A11" s="4" t="s">
        <v>1406</v>
      </c>
      <c r="B11" s="6" t="n">
        <v>420</v>
      </c>
      <c r="C11" s="6" t="n">
        <v>98</v>
      </c>
    </row>
    <row r="12" spans="1:3">
      <c r="A12" s="4" t="s">
        <v>1407</v>
      </c>
      <c r="B12" s="6" t="n">
        <v>8177</v>
      </c>
      <c r="C12" s="6" t="n">
        <v>9448</v>
      </c>
    </row>
    <row r="13" spans="1:3">
      <c r="A13" s="4" t="s">
        <v>1408</v>
      </c>
      <c r="B13" s="6" t="n">
        <v>41286</v>
      </c>
      <c r="C13" s="6" t="n">
        <v>20155</v>
      </c>
    </row>
    <row r="14" spans="1:3">
      <c r="A14" s="4" t="s">
        <v>996</v>
      </c>
      <c r="B14" s="6" t="n">
        <v>44318</v>
      </c>
      <c r="C14" s="6" t="n">
        <v>40847</v>
      </c>
    </row>
    <row r="15" spans="1:3">
      <c r="A15" s="4" t="s">
        <v>1396</v>
      </c>
      <c r="C15" s="8" t="n">
        <v>100</v>
      </c>
    </row>
    <row r="16" spans="1:3">
      <c r="A16" s="4" t="s">
        <v>1409</v>
      </c>
    </row>
    <row r="17" spans="1:3">
      <c r="A17" s="3" t="s">
        <v>1389</v>
      </c>
    </row>
    <row r="18" spans="1:3">
      <c r="A18" s="4" t="s">
        <v>1408</v>
      </c>
      <c r="B18" s="6" t="n">
        <v>53</v>
      </c>
    </row>
    <row r="19" spans="1:3">
      <c r="A19" s="4" t="s">
        <v>1410</v>
      </c>
    </row>
    <row r="20" spans="1:3">
      <c r="A20" s="3" t="s">
        <v>1389</v>
      </c>
    </row>
    <row r="21" spans="1:3">
      <c r="A21" s="4" t="s">
        <v>1407</v>
      </c>
      <c r="B21" s="6" t="n">
        <v>1336</v>
      </c>
    </row>
    <row r="22" spans="1:3">
      <c r="A22" s="4" t="s">
        <v>1411</v>
      </c>
    </row>
    <row r="23" spans="1:3">
      <c r="A23" s="3" t="s">
        <v>1389</v>
      </c>
    </row>
    <row r="24" spans="1:3">
      <c r="A24" s="4" t="s">
        <v>1407</v>
      </c>
      <c r="B24" s="6" t="n">
        <v>2490</v>
      </c>
    </row>
    <row r="25" spans="1:3">
      <c r="A25" s="4" t="s">
        <v>1408</v>
      </c>
      <c r="B25" s="6" t="n">
        <v>20102</v>
      </c>
    </row>
    <row r="26" spans="1:3">
      <c r="A26" s="4" t="s">
        <v>1412</v>
      </c>
    </row>
    <row r="27" spans="1:3">
      <c r="A27" s="3" t="s">
        <v>1389</v>
      </c>
    </row>
    <row r="28" spans="1:3">
      <c r="A28" s="4" t="s">
        <v>1407</v>
      </c>
      <c r="B28" s="6" t="n">
        <v>4351</v>
      </c>
    </row>
    <row r="29" spans="1:3">
      <c r="A29" s="4" t="s">
        <v>1408</v>
      </c>
      <c r="B29" s="8" t="n">
        <v>21131</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13</v>
      </c>
      <c r="B1" s="2" t="s">
        <v>630</v>
      </c>
      <c r="J1" s="2" t="s">
        <v>1</v>
      </c>
    </row>
    <row r="2" spans="1:13">
      <c r="B2" s="2" t="s">
        <v>2</v>
      </c>
      <c r="C2" s="2" t="s">
        <v>1238</v>
      </c>
      <c r="D2" s="2" t="s">
        <v>4</v>
      </c>
      <c r="E2" s="2" t="s">
        <v>1239</v>
      </c>
      <c r="F2" s="2" t="s">
        <v>30</v>
      </c>
      <c r="G2" s="2" t="s">
        <v>1240</v>
      </c>
      <c r="H2" s="2" t="s">
        <v>1241</v>
      </c>
      <c r="I2" s="2" t="s">
        <v>1242</v>
      </c>
      <c r="J2" s="2" t="s">
        <v>2</v>
      </c>
      <c r="K2" s="2" t="s">
        <v>30</v>
      </c>
      <c r="L2" s="2" t="s">
        <v>77</v>
      </c>
      <c r="M2" s="2" t="s">
        <v>1288</v>
      </c>
    </row>
    <row r="3" spans="1:13">
      <c r="A3" s="3" t="s">
        <v>1414</v>
      </c>
    </row>
    <row r="4" spans="1:13">
      <c r="A4" s="4" t="s">
        <v>109</v>
      </c>
      <c r="J4" s="8" t="n">
        <v>492210</v>
      </c>
      <c r="K4" s="8" t="n">
        <v>167139</v>
      </c>
      <c r="L4" s="8" t="n">
        <v>575040</v>
      </c>
    </row>
    <row r="5" spans="1:13">
      <c r="A5" s="4" t="s">
        <v>581</v>
      </c>
      <c r="J5" s="6" t="n">
        <v>0</v>
      </c>
      <c r="K5" s="6" t="n">
        <v>0</v>
      </c>
      <c r="L5" s="6" t="n">
        <v>3999</v>
      </c>
    </row>
    <row r="6" spans="1:13">
      <c r="A6" s="4" t="s">
        <v>111</v>
      </c>
      <c r="B6" s="8" t="n">
        <v>210706</v>
      </c>
      <c r="C6" s="8" t="n">
        <v>-34790</v>
      </c>
      <c r="D6" s="8" t="n">
        <v>221501</v>
      </c>
      <c r="E6" s="8" t="n">
        <v>94793</v>
      </c>
      <c r="F6" s="8" t="n">
        <v>-36963</v>
      </c>
      <c r="G6" s="8" t="n">
        <v>193590</v>
      </c>
      <c r="H6" s="8" t="n">
        <v>39657</v>
      </c>
      <c r="I6" s="8" t="n">
        <v>-29145</v>
      </c>
      <c r="J6" s="8" t="n">
        <v>492210</v>
      </c>
      <c r="K6" s="8" t="n">
        <v>167139</v>
      </c>
      <c r="L6" s="8" t="n">
        <v>579039</v>
      </c>
    </row>
    <row r="7" spans="1:13">
      <c r="A7" s="4" t="s">
        <v>1415</v>
      </c>
      <c r="J7" s="6" t="n">
        <v>363055228</v>
      </c>
      <c r="K7" s="6" t="n">
        <v>364181059</v>
      </c>
      <c r="L7" s="6" t="n">
        <v>349741902</v>
      </c>
    </row>
    <row r="8" spans="1:13">
      <c r="A8" s="4" t="s">
        <v>1416</v>
      </c>
      <c r="J8" s="6" t="n">
        <v>2192510</v>
      </c>
      <c r="K8" s="6" t="n">
        <v>1830796</v>
      </c>
      <c r="L8" s="6" t="n">
        <v>619925</v>
      </c>
    </row>
    <row r="9" spans="1:13">
      <c r="A9" s="4" t="s">
        <v>116</v>
      </c>
      <c r="J9" s="6" t="n">
        <v>365247738</v>
      </c>
      <c r="K9" s="6" t="n">
        <v>366011855</v>
      </c>
      <c r="L9" s="6" t="n">
        <v>350361827</v>
      </c>
    </row>
    <row r="10" spans="1:13">
      <c r="A10" s="4" t="s">
        <v>1417</v>
      </c>
      <c r="J10" s="6" t="n">
        <v>0</v>
      </c>
      <c r="K10" s="6" t="n">
        <v>0</v>
      </c>
      <c r="L10" s="6" t="n">
        <v>630560</v>
      </c>
    </row>
    <row r="11" spans="1:13">
      <c r="A11" s="4" t="s">
        <v>117</v>
      </c>
      <c r="J11" s="6" t="n">
        <v>365247738</v>
      </c>
      <c r="K11" s="6" t="n">
        <v>366011855</v>
      </c>
      <c r="L11" s="6" t="n">
        <v>350992387</v>
      </c>
    </row>
    <row r="12" spans="1:13">
      <c r="A12" s="3" t="s">
        <v>1418</v>
      </c>
    </row>
    <row r="13" spans="1:13">
      <c r="A13" s="4" t="s">
        <v>113</v>
      </c>
      <c r="J13" s="9" t="n">
        <v>1.35</v>
      </c>
      <c r="K13" s="9" t="n">
        <v>0.46</v>
      </c>
      <c r="L13" s="9" t="n">
        <v>1.64</v>
      </c>
    </row>
    <row r="14" spans="1:13">
      <c r="A14" s="4" t="s">
        <v>114</v>
      </c>
      <c r="J14" s="6" t="n">
        <v>0</v>
      </c>
      <c r="K14" s="6" t="n">
        <v>0</v>
      </c>
      <c r="L14" s="10" t="n">
        <v>0.01</v>
      </c>
    </row>
    <row r="15" spans="1:13">
      <c r="A15" s="4" t="s">
        <v>111</v>
      </c>
      <c r="J15" s="10" t="n">
        <v>1.35</v>
      </c>
      <c r="K15" s="10" t="n">
        <v>0.46</v>
      </c>
      <c r="L15" s="10" t="n">
        <v>1.65</v>
      </c>
    </row>
    <row r="16" spans="1:13">
      <c r="A16" s="3" t="s">
        <v>1419</v>
      </c>
    </row>
    <row r="17" spans="1:13">
      <c r="A17" s="4" t="s">
        <v>113</v>
      </c>
      <c r="J17" s="10" t="n">
        <v>1.35</v>
      </c>
      <c r="K17" s="10" t="n">
        <v>0.46</v>
      </c>
      <c r="L17" s="10" t="n">
        <v>1.64</v>
      </c>
    </row>
    <row r="18" spans="1:13">
      <c r="A18" s="4" t="s">
        <v>114</v>
      </c>
      <c r="J18" s="6" t="n">
        <v>0</v>
      </c>
      <c r="K18" s="6" t="n">
        <v>0</v>
      </c>
      <c r="L18" s="10" t="n">
        <v>0.01</v>
      </c>
    </row>
    <row r="19" spans="1:13">
      <c r="A19" s="4" t="s">
        <v>111</v>
      </c>
      <c r="J19" s="9" t="n">
        <v>1.35</v>
      </c>
      <c r="K19" s="9" t="n">
        <v>0.46</v>
      </c>
      <c r="L19" s="9" t="n">
        <v>1.65</v>
      </c>
    </row>
    <row r="20" spans="1:13">
      <c r="A20" s="4" t="s">
        <v>1335</v>
      </c>
      <c r="M20" s="14" t="n">
        <v>1.072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420</v>
      </c>
      <c r="B1" s="2" t="s">
        <v>1</v>
      </c>
    </row>
    <row r="2" spans="1:5">
      <c r="B2" s="2" t="s">
        <v>2</v>
      </c>
      <c r="C2" s="2" t="s">
        <v>30</v>
      </c>
      <c r="D2" s="2" t="s">
        <v>77</v>
      </c>
      <c r="E2" s="2" t="s">
        <v>583</v>
      </c>
    </row>
    <row r="3" spans="1:5">
      <c r="A3" s="3" t="s">
        <v>1421</v>
      </c>
    </row>
    <row r="4" spans="1:5">
      <c r="A4" s="4" t="s">
        <v>1422</v>
      </c>
      <c r="B4" s="8" t="n">
        <v>50295</v>
      </c>
      <c r="C4" s="8" t="n">
        <v>48803</v>
      </c>
      <c r="D4" s="8" t="n">
        <v>46047</v>
      </c>
    </row>
    <row r="5" spans="1:5">
      <c r="A5" s="4" t="s">
        <v>1213</v>
      </c>
      <c r="B5" s="4" t="s">
        <v>1214</v>
      </c>
    </row>
    <row r="6" spans="1:5">
      <c r="A6" s="4" t="s">
        <v>586</v>
      </c>
      <c r="D6" s="6" t="n">
        <v>4300</v>
      </c>
    </row>
    <row r="7" spans="1:5">
      <c r="A7" s="4" t="s">
        <v>1423</v>
      </c>
      <c r="B7" s="8" t="n">
        <v>22873</v>
      </c>
      <c r="C7" s="6" t="n">
        <v>15501</v>
      </c>
      <c r="D7" s="6" t="n">
        <v>9946</v>
      </c>
    </row>
    <row r="8" spans="1:5">
      <c r="A8" s="4" t="s">
        <v>1345</v>
      </c>
      <c r="B8" s="6" t="n">
        <v>9002</v>
      </c>
      <c r="C8" s="6" t="n">
        <v>11704</v>
      </c>
      <c r="D8" s="6" t="n">
        <v>3888</v>
      </c>
    </row>
    <row r="9" spans="1:5">
      <c r="A9" s="4" t="s">
        <v>584</v>
      </c>
      <c r="E9" s="8" t="n">
        <v>4000</v>
      </c>
    </row>
    <row r="10" spans="1:5">
      <c r="A10" s="4" t="s">
        <v>585</v>
      </c>
      <c r="E10" s="8" t="n">
        <v>4300</v>
      </c>
    </row>
    <row r="11" spans="1:5">
      <c r="A11" s="4" t="s">
        <v>579</v>
      </c>
      <c r="B11" s="8" t="n">
        <v>0</v>
      </c>
      <c r="C11" s="8" t="n">
        <v>0</v>
      </c>
      <c r="D11" s="8" t="n">
        <v>386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424</v>
      </c>
      <c r="B1" s="2" t="s">
        <v>1315</v>
      </c>
    </row>
    <row r="2" spans="1:2">
      <c r="B2" s="2" t="s">
        <v>1425</v>
      </c>
    </row>
    <row r="3" spans="1:2">
      <c r="A3" s="4" t="s">
        <v>1322</v>
      </c>
    </row>
    <row r="4" spans="1:2">
      <c r="A4" s="3" t="s">
        <v>1426</v>
      </c>
    </row>
    <row r="5" spans="1:2">
      <c r="A5" s="4" t="s">
        <v>1323</v>
      </c>
      <c r="B5" s="6" t="n">
        <v>500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7</v>
      </c>
      <c r="B1" s="2" t="s">
        <v>630</v>
      </c>
      <c r="J1" s="2" t="s">
        <v>1</v>
      </c>
    </row>
    <row r="2" spans="1:12">
      <c r="B2" s="2" t="s">
        <v>2</v>
      </c>
      <c r="C2" s="2" t="s">
        <v>1238</v>
      </c>
      <c r="D2" s="2" t="s">
        <v>4</v>
      </c>
      <c r="E2" s="2" t="s">
        <v>1239</v>
      </c>
      <c r="F2" s="2" t="s">
        <v>30</v>
      </c>
      <c r="G2" s="2" t="s">
        <v>1240</v>
      </c>
      <c r="H2" s="2" t="s">
        <v>1241</v>
      </c>
      <c r="I2" s="2" t="s">
        <v>1242</v>
      </c>
      <c r="J2" s="2" t="s">
        <v>2</v>
      </c>
      <c r="K2" s="2" t="s">
        <v>30</v>
      </c>
      <c r="L2" s="2" t="s">
        <v>77</v>
      </c>
    </row>
    <row r="3" spans="1:12">
      <c r="A3" s="4" t="s">
        <v>83</v>
      </c>
      <c r="B3" s="8" t="n">
        <v>133605</v>
      </c>
      <c r="C3" s="8" t="n">
        <v>152834</v>
      </c>
      <c r="D3" s="8" t="n">
        <v>152529</v>
      </c>
      <c r="E3" s="8" t="n">
        <v>162969</v>
      </c>
      <c r="F3" s="8" t="n">
        <v>156220</v>
      </c>
      <c r="G3" s="8" t="n">
        <v>142303</v>
      </c>
      <c r="H3" s="8" t="n">
        <v>140149</v>
      </c>
      <c r="I3" s="8" t="n">
        <v>138535</v>
      </c>
      <c r="J3" s="8" t="n">
        <v>601937</v>
      </c>
      <c r="K3" s="8" t="n">
        <v>577207</v>
      </c>
      <c r="L3" s="8" t="n">
        <v>555591</v>
      </c>
    </row>
    <row r="4" spans="1:12">
      <c r="A4" s="4" t="s">
        <v>86</v>
      </c>
      <c r="B4" s="6" t="n">
        <v>36575</v>
      </c>
      <c r="C4" s="6" t="n">
        <v>37079</v>
      </c>
      <c r="D4" s="6" t="n">
        <v>35029</v>
      </c>
      <c r="E4" s="6" t="n">
        <v>33503</v>
      </c>
      <c r="F4" s="6" t="n">
        <v>31704</v>
      </c>
      <c r="G4" s="6" t="n">
        <v>24718</v>
      </c>
      <c r="H4" s="6" t="n">
        <v>24950</v>
      </c>
      <c r="I4" s="6" t="n">
        <v>26078</v>
      </c>
      <c r="J4" s="6" t="n">
        <v>142186</v>
      </c>
      <c r="K4" s="6" t="n">
        <v>107450</v>
      </c>
      <c r="L4" s="6" t="n">
        <v>100407</v>
      </c>
    </row>
    <row r="5" spans="1:12">
      <c r="A5" s="4" t="s">
        <v>87</v>
      </c>
      <c r="B5" s="6" t="n">
        <v>97030</v>
      </c>
      <c r="C5" s="6" t="n">
        <v>115755</v>
      </c>
      <c r="D5" s="6" t="n">
        <v>117500</v>
      </c>
      <c r="E5" s="6" t="n">
        <v>129466</v>
      </c>
      <c r="F5" s="6" t="n">
        <v>124516</v>
      </c>
      <c r="G5" s="6" t="n">
        <v>117585</v>
      </c>
      <c r="H5" s="6" t="n">
        <v>115199</v>
      </c>
      <c r="I5" s="6" t="n">
        <v>112457</v>
      </c>
      <c r="J5" s="6" t="n">
        <v>459751</v>
      </c>
      <c r="K5" s="6" t="n">
        <v>469757</v>
      </c>
      <c r="L5" s="6" t="n">
        <v>455184</v>
      </c>
    </row>
    <row r="6" spans="1:12">
      <c r="A6" s="4" t="s">
        <v>160</v>
      </c>
      <c r="B6" s="6" t="n">
        <v>0</v>
      </c>
      <c r="C6" s="6" t="n">
        <v>-238</v>
      </c>
      <c r="D6" s="6" t="n">
        <v>-170</v>
      </c>
      <c r="E6" s="6" t="n">
        <v>-127</v>
      </c>
      <c r="F6" s="6" t="n">
        <v>-180</v>
      </c>
      <c r="G6" s="6" t="n">
        <v>0</v>
      </c>
      <c r="H6" s="6" t="n">
        <v>0</v>
      </c>
      <c r="I6" s="6" t="n">
        <v>-212</v>
      </c>
      <c r="J6" s="6" t="n">
        <v>-535</v>
      </c>
      <c r="K6" s="6" t="n">
        <v>-392</v>
      </c>
      <c r="L6" s="6" t="n">
        <v>-1662</v>
      </c>
    </row>
    <row r="7" spans="1:12">
      <c r="A7" s="4" t="s">
        <v>100</v>
      </c>
      <c r="B7" s="6" t="n">
        <v>160308</v>
      </c>
      <c r="C7" s="6" t="n">
        <v>-119286</v>
      </c>
      <c r="D7" s="6" t="n">
        <v>134110</v>
      </c>
      <c r="E7" s="6" t="n">
        <v>-7100</v>
      </c>
      <c r="F7" s="6" t="n">
        <v>-143210</v>
      </c>
      <c r="G7" s="6" t="n">
        <v>111697</v>
      </c>
      <c r="H7" s="6" t="n">
        <v>-65432</v>
      </c>
      <c r="I7" s="6" t="n">
        <v>-143422</v>
      </c>
      <c r="J7" s="6" t="n">
        <v>168032</v>
      </c>
      <c r="K7" s="6" t="n">
        <v>-240367</v>
      </c>
      <c r="L7" s="6" t="n">
        <v>292809</v>
      </c>
    </row>
    <row r="8" spans="1:12">
      <c r="A8" s="4" t="s">
        <v>106</v>
      </c>
      <c r="B8" s="6" t="n">
        <v>37852</v>
      </c>
      <c r="C8" s="6" t="n">
        <v>38677</v>
      </c>
      <c r="D8" s="6" t="n">
        <v>36896</v>
      </c>
      <c r="E8" s="6" t="n">
        <v>38103</v>
      </c>
      <c r="F8" s="6" t="n">
        <v>29807</v>
      </c>
      <c r="G8" s="6" t="n">
        <v>40550</v>
      </c>
      <c r="H8" s="6" t="n">
        <v>33370</v>
      </c>
      <c r="I8" s="6" t="n">
        <v>31870</v>
      </c>
      <c r="J8" s="6" t="n">
        <v>151528</v>
      </c>
      <c r="K8" s="6" t="n">
        <v>135597</v>
      </c>
      <c r="L8" s="6" t="n">
        <v>86880</v>
      </c>
    </row>
    <row r="9" spans="1:12">
      <c r="A9" s="4" t="s">
        <v>108</v>
      </c>
      <c r="B9" s="6" t="n">
        <v>8780</v>
      </c>
      <c r="C9" s="6" t="n">
        <v>-7656</v>
      </c>
      <c r="D9" s="6" t="n">
        <v>-6957</v>
      </c>
      <c r="E9" s="6" t="n">
        <v>-10657</v>
      </c>
      <c r="F9" s="6" t="n">
        <v>-11718</v>
      </c>
      <c r="G9" s="6" t="n">
        <v>-4858</v>
      </c>
      <c r="H9" s="6" t="n">
        <v>-23260</v>
      </c>
      <c r="I9" s="6" t="n">
        <v>-33902</v>
      </c>
      <c r="J9" s="6" t="n">
        <v>-16490</v>
      </c>
      <c r="K9" s="6" t="n">
        <v>-73738</v>
      </c>
      <c r="L9" s="6" t="n">
        <v>84411</v>
      </c>
    </row>
    <row r="10" spans="1:12">
      <c r="A10" s="4" t="s">
        <v>111</v>
      </c>
      <c r="B10" s="8" t="n">
        <v>210706</v>
      </c>
      <c r="C10" s="8" t="n">
        <v>-34790</v>
      </c>
      <c r="D10" s="8" t="n">
        <v>221501</v>
      </c>
      <c r="E10" s="8" t="n">
        <v>94793</v>
      </c>
      <c r="F10" s="8" t="n">
        <v>-36963</v>
      </c>
      <c r="G10" s="8" t="n">
        <v>193590</v>
      </c>
      <c r="H10" s="8" t="n">
        <v>39657</v>
      </c>
      <c r="I10" s="8" t="n">
        <v>-29145</v>
      </c>
      <c r="J10" s="8" t="n">
        <v>492210</v>
      </c>
      <c r="K10" s="8" t="n">
        <v>167139</v>
      </c>
      <c r="L10" s="8" t="n">
        <v>579039</v>
      </c>
    </row>
    <row r="11" spans="1:12">
      <c r="A11" s="4" t="s">
        <v>1428</v>
      </c>
      <c r="B11" s="9" t="n">
        <v>0.59</v>
      </c>
      <c r="C11" s="9" t="n">
        <v>-0.09</v>
      </c>
      <c r="D11" s="9" t="n">
        <v>0.6</v>
      </c>
      <c r="E11" s="9" t="n">
        <v>0.26</v>
      </c>
      <c r="F11" s="9" t="n">
        <v>-0.1</v>
      </c>
      <c r="G11" s="9" t="n">
        <v>0.53</v>
      </c>
      <c r="H11" s="9" t="n">
        <v>0.11</v>
      </c>
      <c r="I11" s="9" t="n">
        <v>-0.08</v>
      </c>
    </row>
    <row r="12" spans="1:12">
      <c r="A12" s="4" t="s">
        <v>1429</v>
      </c>
      <c r="B12" s="6" t="n">
        <v>360090432</v>
      </c>
      <c r="C12" s="6" t="n">
        <v>367365973</v>
      </c>
      <c r="D12" s="6" t="n">
        <v>367074131</v>
      </c>
      <c r="E12" s="6" t="n">
        <v>366507657</v>
      </c>
      <c r="F12" s="6" t="n">
        <v>366230566</v>
      </c>
      <c r="G12" s="6" t="n">
        <v>366118866</v>
      </c>
      <c r="H12" s="6" t="n">
        <v>366078124</v>
      </c>
      <c r="I12" s="6" t="n">
        <v>36561189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354"/>
  <sheetViews>
    <sheetView workbookViewId="0">
      <selection activeCell="A1" sqref="A1"/>
    </sheetView>
  </sheetViews>
  <sheetFormatPr baseColWidth="10" defaultRowHeight="15"/>
  <cols>
    <col customWidth="1" max="1" min="1" width="80"/>
    <col customWidth="1" max="2" min="2" width="28"/>
  </cols>
  <sheetData>
    <row r="1" spans="1:2">
      <c r="A1" s="1" t="s">
        <v>1430</v>
      </c>
      <c r="B1" s="2" t="s">
        <v>1</v>
      </c>
    </row>
    <row r="2" spans="1:2">
      <c r="B2" s="2" t="s">
        <v>677</v>
      </c>
    </row>
    <row r="3" spans="1:2">
      <c r="A3" s="3" t="s">
        <v>1431</v>
      </c>
    </row>
    <row r="4" spans="1:2">
      <c r="A4" s="4" t="s">
        <v>1432</v>
      </c>
      <c r="B4" s="8" t="n">
        <v>1240903</v>
      </c>
    </row>
    <row r="5" spans="1:2">
      <c r="A5" s="4" t="s">
        <v>1433</v>
      </c>
      <c r="B5" s="6" t="n">
        <v>4623522</v>
      </c>
    </row>
    <row r="6" spans="1:2">
      <c r="A6" s="4" t="s">
        <v>1434</v>
      </c>
      <c r="B6" s="6" t="n">
        <v>4646111</v>
      </c>
    </row>
    <row r="7" spans="1:2">
      <c r="A7" s="4" t="s">
        <v>1435</v>
      </c>
      <c r="B7" s="6" t="n">
        <v>27562</v>
      </c>
    </row>
    <row r="8" spans="1:2">
      <c r="A8" s="4" t="s">
        <v>763</v>
      </c>
    </row>
    <row r="9" spans="1:2">
      <c r="A9" s="3" t="s">
        <v>1431</v>
      </c>
    </row>
    <row r="10" spans="1:2">
      <c r="A10" s="4" t="s">
        <v>1432</v>
      </c>
      <c r="B10" s="6" t="n">
        <v>0</v>
      </c>
    </row>
    <row r="11" spans="1:2">
      <c r="A11" s="4" t="s">
        <v>1433</v>
      </c>
      <c r="B11" s="6" t="n">
        <v>812661</v>
      </c>
    </row>
    <row r="12" spans="1:2">
      <c r="A12" s="4" t="s">
        <v>1434</v>
      </c>
      <c r="B12" s="6" t="n">
        <v>811431</v>
      </c>
    </row>
    <row r="13" spans="1:2">
      <c r="A13" s="4" t="s">
        <v>1435</v>
      </c>
      <c r="B13" s="8" t="n">
        <v>26702</v>
      </c>
    </row>
    <row r="14" spans="1:2">
      <c r="A14" s="4" t="s">
        <v>1436</v>
      </c>
    </row>
    <row r="15" spans="1:2">
      <c r="A15" s="3" t="s">
        <v>1431</v>
      </c>
    </row>
    <row r="16" spans="1:2">
      <c r="A16" s="4" t="s">
        <v>1437</v>
      </c>
      <c r="B16" s="6" t="n">
        <v>875</v>
      </c>
    </row>
    <row r="17" spans="1:2">
      <c r="A17" s="4" t="s">
        <v>1438</v>
      </c>
      <c r="B17" s="4" t="s">
        <v>1439</v>
      </c>
    </row>
    <row r="18" spans="1:2">
      <c r="A18" s="4" t="s">
        <v>1440</v>
      </c>
      <c r="B18" s="4" t="s">
        <v>1441</v>
      </c>
    </row>
    <row r="19" spans="1:2">
      <c r="A19" s="4" t="s">
        <v>1442</v>
      </c>
      <c r="B19" s="4" t="s">
        <v>1443</v>
      </c>
    </row>
    <row r="20" spans="1:2">
      <c r="A20" s="4" t="s">
        <v>1444</v>
      </c>
      <c r="B20" s="4" t="s">
        <v>1445</v>
      </c>
    </row>
    <row r="21" spans="1:2">
      <c r="A21" s="4" t="s">
        <v>1432</v>
      </c>
      <c r="B21" s="8" t="n">
        <v>0</v>
      </c>
    </row>
    <row r="22" spans="1:2">
      <c r="A22" s="4" t="s">
        <v>1433</v>
      </c>
      <c r="B22" s="6" t="n">
        <v>586190</v>
      </c>
    </row>
    <row r="23" spans="1:2">
      <c r="A23" s="4" t="s">
        <v>1434</v>
      </c>
      <c r="B23" s="6" t="n">
        <v>593311</v>
      </c>
    </row>
    <row r="24" spans="1:2">
      <c r="A24" s="4" t="s">
        <v>1435</v>
      </c>
      <c r="B24" s="8" t="n">
        <v>0</v>
      </c>
    </row>
    <row r="25" spans="1:2">
      <c r="A25" s="4" t="s">
        <v>1446</v>
      </c>
    </row>
    <row r="26" spans="1:2">
      <c r="A26" s="3" t="s">
        <v>1431</v>
      </c>
    </row>
    <row r="27" spans="1:2">
      <c r="A27" s="4" t="s">
        <v>1437</v>
      </c>
      <c r="B27" s="6" t="n">
        <v>117</v>
      </c>
    </row>
    <row r="28" spans="1:2">
      <c r="A28" s="4" t="s">
        <v>1438</v>
      </c>
      <c r="B28" s="4" t="s">
        <v>1447</v>
      </c>
    </row>
    <row r="29" spans="1:2">
      <c r="A29" s="4" t="s">
        <v>1440</v>
      </c>
      <c r="B29" s="4" t="s">
        <v>1448</v>
      </c>
    </row>
    <row r="30" spans="1:2">
      <c r="A30" s="4" t="s">
        <v>1442</v>
      </c>
      <c r="B30" s="4" t="s">
        <v>1449</v>
      </c>
    </row>
    <row r="31" spans="1:2">
      <c r="A31" s="4" t="s">
        <v>1444</v>
      </c>
      <c r="B31" s="4" t="s">
        <v>1445</v>
      </c>
    </row>
    <row r="32" spans="1:2">
      <c r="A32" s="4" t="s">
        <v>1432</v>
      </c>
      <c r="B32" s="8" t="n">
        <v>0</v>
      </c>
    </row>
    <row r="33" spans="1:2">
      <c r="A33" s="4" t="s">
        <v>1433</v>
      </c>
      <c r="B33" s="6" t="n">
        <v>140681</v>
      </c>
    </row>
    <row r="34" spans="1:2">
      <c r="A34" s="4" t="s">
        <v>1434</v>
      </c>
      <c r="B34" s="6" t="n">
        <v>142284</v>
      </c>
    </row>
    <row r="35" spans="1:2">
      <c r="A35" s="4" t="s">
        <v>1435</v>
      </c>
      <c r="B35" s="8" t="n">
        <v>0</v>
      </c>
    </row>
    <row r="36" spans="1:2">
      <c r="A36" s="4" t="s">
        <v>1450</v>
      </c>
    </row>
    <row r="37" spans="1:2">
      <c r="A37" s="3" t="s">
        <v>1431</v>
      </c>
    </row>
    <row r="38" spans="1:2">
      <c r="A38" s="4" t="s">
        <v>1437</v>
      </c>
      <c r="B38" s="6" t="n">
        <v>3</v>
      </c>
    </row>
    <row r="39" spans="1:2">
      <c r="A39" s="4" t="s">
        <v>1438</v>
      </c>
      <c r="B39" s="4" t="s">
        <v>1451</v>
      </c>
    </row>
    <row r="40" spans="1:2">
      <c r="A40" s="4" t="s">
        <v>1440</v>
      </c>
      <c r="B40" s="4" t="s">
        <v>1452</v>
      </c>
    </row>
    <row r="41" spans="1:2">
      <c r="A41" s="4" t="s">
        <v>1442</v>
      </c>
      <c r="B41" s="4" t="s">
        <v>1453</v>
      </c>
    </row>
    <row r="42" spans="1:2">
      <c r="A42" s="4" t="s">
        <v>1444</v>
      </c>
      <c r="B42" s="4" t="s">
        <v>1445</v>
      </c>
    </row>
    <row r="43" spans="1:2">
      <c r="A43" s="4" t="s">
        <v>1432</v>
      </c>
      <c r="B43" s="8" t="n">
        <v>0</v>
      </c>
    </row>
    <row r="44" spans="1:2">
      <c r="A44" s="4" t="s">
        <v>1433</v>
      </c>
      <c r="B44" s="6" t="n">
        <v>6457</v>
      </c>
    </row>
    <row r="45" spans="1:2">
      <c r="A45" s="4" t="s">
        <v>1434</v>
      </c>
      <c r="B45" s="6" t="n">
        <v>6522</v>
      </c>
    </row>
    <row r="46" spans="1:2">
      <c r="A46" s="4" t="s">
        <v>1435</v>
      </c>
      <c r="B46" s="8" t="n">
        <v>0</v>
      </c>
    </row>
    <row r="47" spans="1:2">
      <c r="A47" s="4" t="s">
        <v>1454</v>
      </c>
    </row>
    <row r="48" spans="1:2">
      <c r="A48" s="3" t="s">
        <v>1431</v>
      </c>
    </row>
    <row r="49" spans="1:2">
      <c r="A49" s="4" t="s">
        <v>1437</v>
      </c>
      <c r="B49" s="6" t="n">
        <v>24</v>
      </c>
    </row>
    <row r="50" spans="1:2">
      <c r="A50" s="4" t="s">
        <v>1438</v>
      </c>
      <c r="B50" s="4" t="s">
        <v>1455</v>
      </c>
    </row>
    <row r="51" spans="1:2">
      <c r="A51" s="4" t="s">
        <v>1440</v>
      </c>
      <c r="B51" s="4" t="s">
        <v>1451</v>
      </c>
    </row>
    <row r="52" spans="1:2">
      <c r="A52" s="4" t="s">
        <v>1442</v>
      </c>
      <c r="B52" s="4" t="s">
        <v>1443</v>
      </c>
    </row>
    <row r="53" spans="1:2">
      <c r="A53" s="4" t="s">
        <v>1444</v>
      </c>
      <c r="B53" s="4" t="s">
        <v>1445</v>
      </c>
    </row>
    <row r="54" spans="1:2">
      <c r="A54" s="4" t="s">
        <v>1432</v>
      </c>
      <c r="B54" s="8" t="n">
        <v>0</v>
      </c>
    </row>
    <row r="55" spans="1:2">
      <c r="A55" s="4" t="s">
        <v>1433</v>
      </c>
      <c r="B55" s="6" t="n">
        <v>14888</v>
      </c>
    </row>
    <row r="56" spans="1:2">
      <c r="A56" s="4" t="s">
        <v>1434</v>
      </c>
      <c r="B56" s="6" t="n">
        <v>15135</v>
      </c>
    </row>
    <row r="57" spans="1:2">
      <c r="A57" s="4" t="s">
        <v>1435</v>
      </c>
      <c r="B57" s="8" t="n">
        <v>0</v>
      </c>
    </row>
    <row r="58" spans="1:2">
      <c r="A58" s="4" t="s">
        <v>1456</v>
      </c>
    </row>
    <row r="59" spans="1:2">
      <c r="A59" s="3" t="s">
        <v>1431</v>
      </c>
    </row>
    <row r="60" spans="1:2">
      <c r="A60" s="4" t="s">
        <v>1437</v>
      </c>
      <c r="B60" s="6" t="n">
        <v>6</v>
      </c>
    </row>
    <row r="61" spans="1:2">
      <c r="A61" s="4" t="s">
        <v>1438</v>
      </c>
      <c r="B61" s="4" t="s">
        <v>1457</v>
      </c>
    </row>
    <row r="62" spans="1:2">
      <c r="A62" s="4" t="s">
        <v>1440</v>
      </c>
      <c r="B62" s="4" t="s">
        <v>1458</v>
      </c>
    </row>
    <row r="63" spans="1:2">
      <c r="A63" s="4" t="s">
        <v>1442</v>
      </c>
      <c r="B63" s="4" t="s">
        <v>1459</v>
      </c>
    </row>
    <row r="64" spans="1:2">
      <c r="A64" s="4" t="s">
        <v>1444</v>
      </c>
      <c r="B64" s="4" t="s">
        <v>1445</v>
      </c>
    </row>
    <row r="65" spans="1:2">
      <c r="A65" s="4" t="s">
        <v>1432</v>
      </c>
      <c r="B65" s="8" t="n">
        <v>0</v>
      </c>
    </row>
    <row r="66" spans="1:2">
      <c r="A66" s="4" t="s">
        <v>1433</v>
      </c>
      <c r="B66" s="6" t="n">
        <v>6969</v>
      </c>
    </row>
    <row r="67" spans="1:2">
      <c r="A67" s="4" t="s">
        <v>1434</v>
      </c>
      <c r="B67" s="6" t="n">
        <v>7066</v>
      </c>
    </row>
    <row r="68" spans="1:2">
      <c r="A68" s="4" t="s">
        <v>1435</v>
      </c>
      <c r="B68" s="8" t="n">
        <v>0</v>
      </c>
    </row>
    <row r="69" spans="1:2">
      <c r="A69" s="4" t="s">
        <v>1460</v>
      </c>
    </row>
    <row r="70" spans="1:2">
      <c r="A70" s="3" t="s">
        <v>1431</v>
      </c>
    </row>
    <row r="71" spans="1:2">
      <c r="A71" s="4" t="s">
        <v>1437</v>
      </c>
      <c r="B71" s="6" t="n">
        <v>78</v>
      </c>
    </row>
    <row r="72" spans="1:2">
      <c r="A72" s="4" t="s">
        <v>1438</v>
      </c>
      <c r="B72" s="4" t="s">
        <v>1376</v>
      </c>
    </row>
    <row r="73" spans="1:2">
      <c r="A73" s="4" t="s">
        <v>1440</v>
      </c>
      <c r="B73" s="4" t="s">
        <v>1461</v>
      </c>
    </row>
    <row r="74" spans="1:2">
      <c r="A74" s="4" t="s">
        <v>1442</v>
      </c>
      <c r="B74" s="4" t="s">
        <v>1462</v>
      </c>
    </row>
    <row r="75" spans="1:2">
      <c r="A75" s="4" t="s">
        <v>1444</v>
      </c>
      <c r="B75" s="4" t="s">
        <v>1445</v>
      </c>
    </row>
    <row r="76" spans="1:2">
      <c r="A76" s="4" t="s">
        <v>1432</v>
      </c>
      <c r="B76" s="8" t="n">
        <v>0</v>
      </c>
    </row>
    <row r="77" spans="1:2">
      <c r="A77" s="4" t="s">
        <v>1433</v>
      </c>
      <c r="B77" s="6" t="n">
        <v>13310</v>
      </c>
    </row>
    <row r="78" spans="1:2">
      <c r="A78" s="4" t="s">
        <v>1434</v>
      </c>
      <c r="B78" s="6" t="n">
        <v>6833</v>
      </c>
    </row>
    <row r="79" spans="1:2">
      <c r="A79" s="4" t="s">
        <v>1435</v>
      </c>
      <c r="B79" s="8" t="n">
        <v>3872</v>
      </c>
    </row>
    <row r="80" spans="1:2">
      <c r="A80" s="4" t="s">
        <v>1463</v>
      </c>
    </row>
    <row r="81" spans="1:2">
      <c r="A81" s="3" t="s">
        <v>1431</v>
      </c>
    </row>
    <row r="82" spans="1:2">
      <c r="A82" s="4" t="s">
        <v>1437</v>
      </c>
      <c r="B82" s="6" t="n">
        <v>25</v>
      </c>
    </row>
    <row r="83" spans="1:2">
      <c r="A83" s="4" t="s">
        <v>1438</v>
      </c>
      <c r="B83" s="4" t="s">
        <v>1464</v>
      </c>
    </row>
    <row r="84" spans="1:2">
      <c r="A84" s="4" t="s">
        <v>1440</v>
      </c>
      <c r="B84" s="4" t="s">
        <v>1465</v>
      </c>
    </row>
    <row r="85" spans="1:2">
      <c r="A85" s="4" t="s">
        <v>1442</v>
      </c>
      <c r="B85" s="4" t="s">
        <v>1466</v>
      </c>
    </row>
    <row r="86" spans="1:2">
      <c r="A86" s="4" t="s">
        <v>1444</v>
      </c>
      <c r="B86" s="4" t="s">
        <v>1445</v>
      </c>
    </row>
    <row r="87" spans="1:2">
      <c r="A87" s="4" t="s">
        <v>1432</v>
      </c>
      <c r="B87" s="8" t="n">
        <v>0</v>
      </c>
    </row>
    <row r="88" spans="1:2">
      <c r="A88" s="4" t="s">
        <v>1433</v>
      </c>
      <c r="B88" s="6" t="n">
        <v>5863</v>
      </c>
    </row>
    <row r="89" spans="1:2">
      <c r="A89" s="4" t="s">
        <v>1434</v>
      </c>
      <c r="B89" s="6" t="n">
        <v>4211</v>
      </c>
    </row>
    <row r="90" spans="1:2">
      <c r="A90" s="4" t="s">
        <v>1435</v>
      </c>
      <c r="B90" s="8" t="n">
        <v>744</v>
      </c>
    </row>
    <row r="91" spans="1:2">
      <c r="A91" s="4" t="s">
        <v>1467</v>
      </c>
    </row>
    <row r="92" spans="1:2">
      <c r="A92" s="3" t="s">
        <v>1431</v>
      </c>
    </row>
    <row r="93" spans="1:2">
      <c r="A93" s="4" t="s">
        <v>1437</v>
      </c>
      <c r="B93" s="6" t="n">
        <v>281</v>
      </c>
    </row>
    <row r="94" spans="1:2">
      <c r="A94" s="4" t="s">
        <v>1438</v>
      </c>
      <c r="B94" s="4" t="s">
        <v>1377</v>
      </c>
    </row>
    <row r="95" spans="1:2">
      <c r="A95" s="4" t="s">
        <v>1440</v>
      </c>
      <c r="B95" s="4" t="s">
        <v>1468</v>
      </c>
    </row>
    <row r="96" spans="1:2">
      <c r="A96" s="4" t="s">
        <v>1442</v>
      </c>
      <c r="B96" s="4" t="s">
        <v>1469</v>
      </c>
    </row>
    <row r="97" spans="1:2">
      <c r="A97" s="4" t="s">
        <v>1444</v>
      </c>
      <c r="B97" s="4" t="s">
        <v>1445</v>
      </c>
    </row>
    <row r="98" spans="1:2">
      <c r="A98" s="4" t="s">
        <v>1432</v>
      </c>
      <c r="B98" s="8" t="n">
        <v>0</v>
      </c>
    </row>
    <row r="99" spans="1:2">
      <c r="A99" s="4" t="s">
        <v>1433</v>
      </c>
      <c r="B99" s="6" t="n">
        <v>37512</v>
      </c>
    </row>
    <row r="100" spans="1:2">
      <c r="A100" s="4" t="s">
        <v>1434</v>
      </c>
      <c r="B100" s="6" t="n">
        <v>35325</v>
      </c>
    </row>
    <row r="101" spans="1:2">
      <c r="A101" s="4" t="s">
        <v>1435</v>
      </c>
      <c r="B101" s="8" t="n">
        <v>21514</v>
      </c>
    </row>
    <row r="102" spans="1:2">
      <c r="A102" s="4" t="s">
        <v>1470</v>
      </c>
    </row>
    <row r="103" spans="1:2">
      <c r="A103" s="3" t="s">
        <v>1431</v>
      </c>
    </row>
    <row r="104" spans="1:2">
      <c r="A104" s="4" t="s">
        <v>1437</v>
      </c>
      <c r="B104" s="6" t="n">
        <v>6</v>
      </c>
    </row>
    <row r="105" spans="1:2">
      <c r="A105" s="4" t="s">
        <v>1438</v>
      </c>
      <c r="B105" s="4" t="s">
        <v>1471</v>
      </c>
    </row>
    <row r="106" spans="1:2">
      <c r="A106" s="4" t="s">
        <v>1440</v>
      </c>
      <c r="B106" s="4" t="s">
        <v>692</v>
      </c>
    </row>
    <row r="107" spans="1:2">
      <c r="A107" s="4" t="s">
        <v>1442</v>
      </c>
      <c r="B107" s="4" t="s">
        <v>1466</v>
      </c>
    </row>
    <row r="108" spans="1:2">
      <c r="A108" s="4" t="s">
        <v>1444</v>
      </c>
      <c r="B108" s="4" t="s">
        <v>1445</v>
      </c>
    </row>
    <row r="109" spans="1:2">
      <c r="A109" s="4" t="s">
        <v>1432</v>
      </c>
      <c r="B109" s="8" t="n">
        <v>0</v>
      </c>
    </row>
    <row r="110" spans="1:2">
      <c r="A110" s="4" t="s">
        <v>1433</v>
      </c>
      <c r="B110" s="6" t="n">
        <v>791</v>
      </c>
    </row>
    <row r="111" spans="1:2">
      <c r="A111" s="4" t="s">
        <v>1434</v>
      </c>
      <c r="B111" s="6" t="n">
        <v>744</v>
      </c>
    </row>
    <row r="112" spans="1:2">
      <c r="A112" s="4" t="s">
        <v>1435</v>
      </c>
      <c r="B112" s="6" t="n">
        <v>572</v>
      </c>
    </row>
    <row r="113" spans="1:2">
      <c r="A113" s="4" t="s">
        <v>569</v>
      </c>
    </row>
    <row r="114" spans="1:2">
      <c r="A114" s="3" t="s">
        <v>1431</v>
      </c>
    </row>
    <row r="115" spans="1:2">
      <c r="A115" s="4" t="s">
        <v>1432</v>
      </c>
      <c r="B115" s="6" t="n">
        <v>0</v>
      </c>
    </row>
    <row r="116" spans="1:2">
      <c r="A116" s="4" t="s">
        <v>1433</v>
      </c>
      <c r="B116" s="6" t="n">
        <v>3143515</v>
      </c>
    </row>
    <row r="117" spans="1:2">
      <c r="A117" s="4" t="s">
        <v>1434</v>
      </c>
      <c r="B117" s="6" t="n">
        <v>3173727</v>
      </c>
    </row>
    <row r="118" spans="1:2">
      <c r="A118" s="4" t="s">
        <v>1435</v>
      </c>
      <c r="B118" s="8" t="n">
        <v>860</v>
      </c>
    </row>
    <row r="119" spans="1:2">
      <c r="A119" s="4" t="s">
        <v>1472</v>
      </c>
    </row>
    <row r="120" spans="1:2">
      <c r="A120" s="3" t="s">
        <v>1431</v>
      </c>
    </row>
    <row r="121" spans="1:2">
      <c r="A121" s="4" t="s">
        <v>1437</v>
      </c>
      <c r="B121" s="6" t="n">
        <v>3831</v>
      </c>
    </row>
    <row r="122" spans="1:2">
      <c r="A122" s="4" t="s">
        <v>1438</v>
      </c>
      <c r="B122" s="4" t="s">
        <v>1439</v>
      </c>
    </row>
    <row r="123" spans="1:2">
      <c r="A123" s="4" t="s">
        <v>1440</v>
      </c>
      <c r="B123" s="4" t="s">
        <v>1473</v>
      </c>
    </row>
    <row r="124" spans="1:2">
      <c r="A124" s="4" t="s">
        <v>1442</v>
      </c>
      <c r="B124" s="4" t="s">
        <v>1474</v>
      </c>
    </row>
    <row r="125" spans="1:2">
      <c r="A125" s="4" t="s">
        <v>1444</v>
      </c>
      <c r="B125" s="4" t="s">
        <v>1445</v>
      </c>
    </row>
    <row r="126" spans="1:2">
      <c r="A126" s="4" t="s">
        <v>1432</v>
      </c>
      <c r="B126" s="8" t="n">
        <v>0</v>
      </c>
    </row>
    <row r="127" spans="1:2">
      <c r="A127" s="4" t="s">
        <v>1433</v>
      </c>
      <c r="B127" s="6" t="n">
        <v>2514339</v>
      </c>
    </row>
    <row r="128" spans="1:2">
      <c r="A128" s="4" t="s">
        <v>1434</v>
      </c>
      <c r="B128" s="6" t="n">
        <v>2538519</v>
      </c>
    </row>
    <row r="129" spans="1:2">
      <c r="A129" s="4" t="s">
        <v>1435</v>
      </c>
      <c r="B129" s="8" t="n">
        <v>860</v>
      </c>
    </row>
    <row r="130" spans="1:2">
      <c r="A130" s="4" t="s">
        <v>1475</v>
      </c>
    </row>
    <row r="131" spans="1:2">
      <c r="A131" s="3" t="s">
        <v>1431</v>
      </c>
    </row>
    <row r="132" spans="1:2">
      <c r="A132" s="4" t="s">
        <v>1437</v>
      </c>
      <c r="B132" s="6" t="n">
        <v>511</v>
      </c>
    </row>
    <row r="133" spans="1:2">
      <c r="A133" s="4" t="s">
        <v>1438</v>
      </c>
      <c r="B133" s="4" t="s">
        <v>1476</v>
      </c>
    </row>
    <row r="134" spans="1:2">
      <c r="A134" s="4" t="s">
        <v>1440</v>
      </c>
      <c r="B134" s="4" t="s">
        <v>1185</v>
      </c>
    </row>
    <row r="135" spans="1:2">
      <c r="A135" s="4" t="s">
        <v>1442</v>
      </c>
      <c r="B135" s="4" t="s">
        <v>1474</v>
      </c>
    </row>
    <row r="136" spans="1:2">
      <c r="A136" s="4" t="s">
        <v>1444</v>
      </c>
      <c r="B136" s="4" t="s">
        <v>1445</v>
      </c>
    </row>
    <row r="137" spans="1:2">
      <c r="A137" s="4" t="s">
        <v>1432</v>
      </c>
      <c r="B137" s="8" t="n">
        <v>0</v>
      </c>
    </row>
    <row r="138" spans="1:2">
      <c r="A138" s="4" t="s">
        <v>1433</v>
      </c>
      <c r="B138" s="6" t="n">
        <v>595235</v>
      </c>
    </row>
    <row r="139" spans="1:2">
      <c r="A139" s="4" t="s">
        <v>1434</v>
      </c>
      <c r="B139" s="6" t="n">
        <v>600935</v>
      </c>
    </row>
    <row r="140" spans="1:2">
      <c r="A140" s="4" t="s">
        <v>1435</v>
      </c>
      <c r="B140" s="8" t="n">
        <v>0</v>
      </c>
    </row>
    <row r="141" spans="1:2">
      <c r="A141" s="4" t="s">
        <v>1477</v>
      </c>
    </row>
    <row r="142" spans="1:2">
      <c r="A142" s="3" t="s">
        <v>1431</v>
      </c>
    </row>
    <row r="143" spans="1:2">
      <c r="A143" s="4" t="s">
        <v>1437</v>
      </c>
      <c r="B143" s="6" t="n">
        <v>16</v>
      </c>
    </row>
    <row r="144" spans="1:2">
      <c r="A144" s="4" t="s">
        <v>1438</v>
      </c>
      <c r="B144" s="4" t="s">
        <v>1447</v>
      </c>
    </row>
    <row r="145" spans="1:2">
      <c r="A145" s="4" t="s">
        <v>1440</v>
      </c>
      <c r="B145" s="4" t="s">
        <v>1458</v>
      </c>
    </row>
    <row r="146" spans="1:2">
      <c r="A146" s="4" t="s">
        <v>1442</v>
      </c>
      <c r="B146" s="4" t="s">
        <v>1474</v>
      </c>
    </row>
    <row r="147" spans="1:2">
      <c r="A147" s="4" t="s">
        <v>1444</v>
      </c>
      <c r="B147" s="4" t="s">
        <v>1445</v>
      </c>
    </row>
    <row r="148" spans="1:2">
      <c r="A148" s="4" t="s">
        <v>1432</v>
      </c>
      <c r="B148" s="8" t="n">
        <v>0</v>
      </c>
    </row>
    <row r="149" spans="1:2">
      <c r="A149" s="4" t="s">
        <v>1433</v>
      </c>
      <c r="B149" s="6" t="n">
        <v>33941</v>
      </c>
    </row>
    <row r="150" spans="1:2">
      <c r="A150" s="4" t="s">
        <v>1434</v>
      </c>
      <c r="B150" s="6" t="n">
        <v>34273</v>
      </c>
    </row>
    <row r="151" spans="1:2">
      <c r="A151" s="4" t="s">
        <v>1435</v>
      </c>
      <c r="B151" s="6" t="n">
        <v>0</v>
      </c>
    </row>
    <row r="152" spans="1:2">
      <c r="A152" s="4" t="s">
        <v>1478</v>
      </c>
    </row>
    <row r="153" spans="1:2">
      <c r="A153" s="3" t="s">
        <v>1431</v>
      </c>
    </row>
    <row r="154" spans="1:2">
      <c r="A154" s="4" t="s">
        <v>1432</v>
      </c>
      <c r="B154" s="6" t="n">
        <v>1240903</v>
      </c>
    </row>
    <row r="155" spans="1:2">
      <c r="A155" s="4" t="s">
        <v>1433</v>
      </c>
      <c r="B155" s="6" t="n">
        <v>667346</v>
      </c>
    </row>
    <row r="156" spans="1:2">
      <c r="A156" s="4" t="s">
        <v>1434</v>
      </c>
      <c r="B156" s="6" t="n">
        <v>660953</v>
      </c>
    </row>
    <row r="157" spans="1:2">
      <c r="A157" s="4" t="s">
        <v>1435</v>
      </c>
      <c r="B157" s="8" t="n">
        <v>0</v>
      </c>
    </row>
    <row r="158" spans="1:2">
      <c r="A158" s="4" t="s">
        <v>1479</v>
      </c>
    </row>
    <row r="159" spans="1:2">
      <c r="A159" s="3" t="s">
        <v>1431</v>
      </c>
    </row>
    <row r="160" spans="1:2">
      <c r="A160" s="4" t="s">
        <v>1480</v>
      </c>
      <c r="B160" s="4" t="s">
        <v>1481</v>
      </c>
    </row>
    <row r="161" spans="1:2">
      <c r="A161" s="4" t="s">
        <v>1482</v>
      </c>
      <c r="B161" s="4" t="s">
        <v>1483</v>
      </c>
    </row>
    <row r="162" spans="1:2">
      <c r="A162" s="4" t="s">
        <v>1484</v>
      </c>
      <c r="B162" s="4" t="s">
        <v>1057</v>
      </c>
    </row>
    <row r="163" spans="1:2">
      <c r="A163" s="4" t="s">
        <v>1442</v>
      </c>
      <c r="B163" s="4" t="s">
        <v>1485</v>
      </c>
    </row>
    <row r="164" spans="1:2">
      <c r="A164" s="4" t="s">
        <v>1444</v>
      </c>
      <c r="B164" s="4" t="s">
        <v>1445</v>
      </c>
    </row>
    <row r="165" spans="1:2">
      <c r="A165" s="4" t="s">
        <v>1432</v>
      </c>
      <c r="B165" s="8" t="n">
        <v>0</v>
      </c>
    </row>
    <row r="166" spans="1:2">
      <c r="A166" s="4" t="s">
        <v>1433</v>
      </c>
      <c r="B166" s="6" t="n">
        <v>120000</v>
      </c>
    </row>
    <row r="167" spans="1:2">
      <c r="A167" s="4" t="s">
        <v>1434</v>
      </c>
      <c r="B167" s="6" t="n">
        <v>118595</v>
      </c>
    </row>
    <row r="168" spans="1:2">
      <c r="A168" s="4" t="s">
        <v>1435</v>
      </c>
      <c r="B168" s="8" t="n">
        <v>0</v>
      </c>
    </row>
    <row r="169" spans="1:2">
      <c r="A169" s="4" t="s">
        <v>1486</v>
      </c>
    </row>
    <row r="170" spans="1:2">
      <c r="A170" s="3" t="s">
        <v>1431</v>
      </c>
    </row>
    <row r="171" spans="1:2">
      <c r="A171" s="4" t="s">
        <v>1480</v>
      </c>
      <c r="B171" s="4" t="s">
        <v>1487</v>
      </c>
    </row>
    <row r="172" spans="1:2">
      <c r="A172" s="4" t="s">
        <v>1482</v>
      </c>
      <c r="B172" s="4" t="s">
        <v>1483</v>
      </c>
    </row>
    <row r="173" spans="1:2">
      <c r="A173" s="4" t="s">
        <v>1484</v>
      </c>
      <c r="B173" s="4" t="s">
        <v>1488</v>
      </c>
    </row>
    <row r="174" spans="1:2">
      <c r="A174" s="4" t="s">
        <v>1442</v>
      </c>
      <c r="B174" s="4" t="s">
        <v>1489</v>
      </c>
    </row>
    <row r="175" spans="1:2">
      <c r="A175" s="4" t="s">
        <v>1444</v>
      </c>
      <c r="B175" s="4" t="s">
        <v>1490</v>
      </c>
    </row>
    <row r="176" spans="1:2">
      <c r="A176" s="4" t="s">
        <v>1432</v>
      </c>
      <c r="B176" s="8" t="n">
        <v>0</v>
      </c>
    </row>
    <row r="177" spans="1:2">
      <c r="A177" s="4" t="s">
        <v>1433</v>
      </c>
      <c r="B177" s="6" t="n">
        <v>105000</v>
      </c>
    </row>
    <row r="178" spans="1:2">
      <c r="A178" s="4" t="s">
        <v>1434</v>
      </c>
      <c r="B178" s="6" t="n">
        <v>104154</v>
      </c>
    </row>
    <row r="179" spans="1:2">
      <c r="A179" s="4" t="s">
        <v>1435</v>
      </c>
      <c r="B179" s="8" t="n">
        <v>0</v>
      </c>
    </row>
    <row r="180" spans="1:2">
      <c r="A180" s="4" t="s">
        <v>1491</v>
      </c>
    </row>
    <row r="181" spans="1:2">
      <c r="A181" s="3" t="s">
        <v>1431</v>
      </c>
    </row>
    <row r="182" spans="1:2">
      <c r="A182" s="4" t="s">
        <v>1480</v>
      </c>
      <c r="B182" s="4" t="s">
        <v>1492</v>
      </c>
    </row>
    <row r="183" spans="1:2">
      <c r="A183" s="4" t="s">
        <v>1482</v>
      </c>
      <c r="B183" s="4" t="s">
        <v>1483</v>
      </c>
    </row>
    <row r="184" spans="1:2">
      <c r="A184" s="4" t="s">
        <v>1484</v>
      </c>
      <c r="B184" s="4" t="s">
        <v>1057</v>
      </c>
    </row>
    <row r="185" spans="1:2">
      <c r="A185" s="4" t="s">
        <v>1442</v>
      </c>
      <c r="B185" s="4" t="s">
        <v>1493</v>
      </c>
    </row>
    <row r="186" spans="1:2">
      <c r="A186" s="4" t="s">
        <v>1444</v>
      </c>
      <c r="B186" s="4" t="s">
        <v>1490</v>
      </c>
    </row>
    <row r="187" spans="1:2">
      <c r="A187" s="4" t="s">
        <v>1432</v>
      </c>
      <c r="B187" s="8" t="n">
        <v>0</v>
      </c>
    </row>
    <row r="188" spans="1:2">
      <c r="A188" s="4" t="s">
        <v>1433</v>
      </c>
      <c r="B188" s="6" t="n">
        <v>76400</v>
      </c>
    </row>
    <row r="189" spans="1:2">
      <c r="A189" s="4" t="s">
        <v>1434</v>
      </c>
      <c r="B189" s="6" t="n">
        <v>75514</v>
      </c>
    </row>
    <row r="190" spans="1:2">
      <c r="A190" s="4" t="s">
        <v>1435</v>
      </c>
      <c r="B190" s="8" t="n">
        <v>0</v>
      </c>
    </row>
    <row r="191" spans="1:2">
      <c r="A191" s="4" t="s">
        <v>1494</v>
      </c>
    </row>
    <row r="192" spans="1:2">
      <c r="A192" s="3" t="s">
        <v>1431</v>
      </c>
    </row>
    <row r="193" spans="1:2">
      <c r="A193" s="4" t="s">
        <v>1480</v>
      </c>
      <c r="B193" s="4" t="s">
        <v>1495</v>
      </c>
    </row>
    <row r="194" spans="1:2">
      <c r="A194" s="4" t="s">
        <v>1482</v>
      </c>
      <c r="B194" s="4" t="s">
        <v>1483</v>
      </c>
    </row>
    <row r="195" spans="1:2">
      <c r="A195" s="4" t="s">
        <v>1484</v>
      </c>
      <c r="B195" s="4" t="s">
        <v>1496</v>
      </c>
    </row>
    <row r="196" spans="1:2">
      <c r="A196" s="4" t="s">
        <v>1442</v>
      </c>
      <c r="B196" s="4" t="s">
        <v>1497</v>
      </c>
    </row>
    <row r="197" spans="1:2">
      <c r="A197" s="4" t="s">
        <v>1444</v>
      </c>
      <c r="B197" s="4" t="s">
        <v>1445</v>
      </c>
    </row>
    <row r="198" spans="1:2">
      <c r="A198" s="4" t="s">
        <v>1432</v>
      </c>
      <c r="B198" s="8" t="n">
        <v>708000</v>
      </c>
    </row>
    <row r="199" spans="1:2">
      <c r="A199" s="4" t="s">
        <v>1433</v>
      </c>
      <c r="B199" s="6" t="n">
        <v>63260</v>
      </c>
    </row>
    <row r="200" spans="1:2">
      <c r="A200" s="4" t="s">
        <v>1434</v>
      </c>
      <c r="B200" s="6" t="n">
        <v>63260</v>
      </c>
    </row>
    <row r="201" spans="1:2">
      <c r="A201" s="4" t="s">
        <v>1435</v>
      </c>
      <c r="B201" s="8" t="n">
        <v>0</v>
      </c>
    </row>
    <row r="202" spans="1:2">
      <c r="A202" s="4" t="s">
        <v>1498</v>
      </c>
    </row>
    <row r="203" spans="1:2">
      <c r="A203" s="3" t="s">
        <v>1431</v>
      </c>
    </row>
    <row r="204" spans="1:2">
      <c r="A204" s="4" t="s">
        <v>1480</v>
      </c>
      <c r="B204" s="4" t="s">
        <v>1499</v>
      </c>
    </row>
    <row r="205" spans="1:2">
      <c r="A205" s="4" t="s">
        <v>1482</v>
      </c>
      <c r="B205" s="4" t="s">
        <v>1483</v>
      </c>
    </row>
    <row r="206" spans="1:2">
      <c r="A206" s="4" t="s">
        <v>1484</v>
      </c>
      <c r="B206" s="4" t="s">
        <v>1500</v>
      </c>
    </row>
    <row r="207" spans="1:2">
      <c r="A207" s="4" t="s">
        <v>1442</v>
      </c>
      <c r="B207" s="4" t="s">
        <v>1501</v>
      </c>
    </row>
    <row r="208" spans="1:2">
      <c r="A208" s="4" t="s">
        <v>1444</v>
      </c>
      <c r="B208" s="4" t="s">
        <v>1490</v>
      </c>
    </row>
    <row r="209" spans="1:2">
      <c r="A209" s="4" t="s">
        <v>1432</v>
      </c>
      <c r="B209" s="8" t="n">
        <v>285000</v>
      </c>
    </row>
    <row r="210" spans="1:2">
      <c r="A210" s="4" t="s">
        <v>1433</v>
      </c>
      <c r="B210" s="6" t="n">
        <v>45900</v>
      </c>
    </row>
    <row r="211" spans="1:2">
      <c r="A211" s="4" t="s">
        <v>1434</v>
      </c>
      <c r="B211" s="6" t="n">
        <v>45698</v>
      </c>
    </row>
    <row r="212" spans="1:2">
      <c r="A212" s="4" t="s">
        <v>1435</v>
      </c>
      <c r="B212" s="8" t="n">
        <v>0</v>
      </c>
    </row>
    <row r="213" spans="1:2">
      <c r="A213" s="4" t="s">
        <v>1502</v>
      </c>
    </row>
    <row r="214" spans="1:2">
      <c r="A214" s="3" t="s">
        <v>1431</v>
      </c>
    </row>
    <row r="215" spans="1:2">
      <c r="A215" s="4" t="s">
        <v>1480</v>
      </c>
      <c r="B215" s="4" t="s">
        <v>1503</v>
      </c>
    </row>
    <row r="216" spans="1:2">
      <c r="A216" s="4" t="s">
        <v>1482</v>
      </c>
      <c r="B216" s="4" t="s">
        <v>1483</v>
      </c>
    </row>
    <row r="217" spans="1:2">
      <c r="A217" s="4" t="s">
        <v>1484</v>
      </c>
      <c r="B217" s="4" t="s">
        <v>1504</v>
      </c>
    </row>
    <row r="218" spans="1:2">
      <c r="A218" s="4" t="s">
        <v>1442</v>
      </c>
      <c r="B218" s="4" t="s">
        <v>1505</v>
      </c>
    </row>
    <row r="219" spans="1:2">
      <c r="A219" s="4" t="s">
        <v>1444</v>
      </c>
      <c r="B219" s="4" t="s">
        <v>1445</v>
      </c>
    </row>
    <row r="220" spans="1:2">
      <c r="A220" s="4" t="s">
        <v>1432</v>
      </c>
      <c r="B220" s="8" t="n">
        <v>0</v>
      </c>
    </row>
    <row r="221" spans="1:2">
      <c r="A221" s="4" t="s">
        <v>1433</v>
      </c>
      <c r="B221" s="6" t="n">
        <v>43500</v>
      </c>
    </row>
    <row r="222" spans="1:2">
      <c r="A222" s="4" t="s">
        <v>1434</v>
      </c>
      <c r="B222" s="6" t="n">
        <v>43126</v>
      </c>
    </row>
    <row r="223" spans="1:2">
      <c r="A223" s="4" t="s">
        <v>1435</v>
      </c>
      <c r="B223" s="8" t="n">
        <v>0</v>
      </c>
    </row>
    <row r="224" spans="1:2">
      <c r="A224" s="4" t="s">
        <v>1506</v>
      </c>
    </row>
    <row r="225" spans="1:2">
      <c r="A225" s="3" t="s">
        <v>1431</v>
      </c>
    </row>
    <row r="226" spans="1:2">
      <c r="A226" s="4" t="s">
        <v>1480</v>
      </c>
      <c r="B226" s="4" t="s">
        <v>1507</v>
      </c>
    </row>
    <row r="227" spans="1:2">
      <c r="A227" s="4" t="s">
        <v>1482</v>
      </c>
      <c r="B227" s="4" t="s">
        <v>1483</v>
      </c>
    </row>
    <row r="228" spans="1:2">
      <c r="A228" s="4" t="s">
        <v>1484</v>
      </c>
      <c r="B228" s="4" t="s">
        <v>1508</v>
      </c>
    </row>
    <row r="229" spans="1:2">
      <c r="A229" s="4" t="s">
        <v>1442</v>
      </c>
      <c r="B229" s="4" t="s">
        <v>1509</v>
      </c>
    </row>
    <row r="230" spans="1:2">
      <c r="A230" s="4" t="s">
        <v>1444</v>
      </c>
      <c r="B230" s="4" t="s">
        <v>1490</v>
      </c>
    </row>
    <row r="231" spans="1:2">
      <c r="A231" s="4" t="s">
        <v>1432</v>
      </c>
      <c r="B231" s="8" t="n">
        <v>0</v>
      </c>
    </row>
    <row r="232" spans="1:2">
      <c r="A232" s="4" t="s">
        <v>1433</v>
      </c>
      <c r="B232" s="6" t="n">
        <v>38766</v>
      </c>
    </row>
    <row r="233" spans="1:2">
      <c r="A233" s="4" t="s">
        <v>1434</v>
      </c>
      <c r="B233" s="6" t="n">
        <v>38343</v>
      </c>
    </row>
    <row r="234" spans="1:2">
      <c r="A234" s="4" t="s">
        <v>1435</v>
      </c>
      <c r="B234" s="8" t="n">
        <v>0</v>
      </c>
    </row>
    <row r="235" spans="1:2">
      <c r="A235" s="4" t="s">
        <v>1510</v>
      </c>
    </row>
    <row r="236" spans="1:2">
      <c r="A236" s="3" t="s">
        <v>1431</v>
      </c>
    </row>
    <row r="237" spans="1:2">
      <c r="A237" s="4" t="s">
        <v>1480</v>
      </c>
      <c r="B237" s="4" t="s">
        <v>1507</v>
      </c>
    </row>
    <row r="238" spans="1:2">
      <c r="A238" s="4" t="s">
        <v>1482</v>
      </c>
      <c r="B238" s="4" t="s">
        <v>1483</v>
      </c>
    </row>
    <row r="239" spans="1:2">
      <c r="A239" s="4" t="s">
        <v>1484</v>
      </c>
      <c r="B239" s="4" t="s">
        <v>1511</v>
      </c>
    </row>
    <row r="240" spans="1:2">
      <c r="A240" s="4" t="s">
        <v>1442</v>
      </c>
      <c r="B240" s="4" t="s">
        <v>1485</v>
      </c>
    </row>
    <row r="241" spans="1:2">
      <c r="A241" s="4" t="s">
        <v>1444</v>
      </c>
      <c r="B241" s="4" t="s">
        <v>1445</v>
      </c>
    </row>
    <row r="242" spans="1:2">
      <c r="A242" s="4" t="s">
        <v>1432</v>
      </c>
      <c r="B242" s="8" t="n">
        <v>0</v>
      </c>
    </row>
    <row r="243" spans="1:2">
      <c r="A243" s="4" t="s">
        <v>1433</v>
      </c>
      <c r="B243" s="6" t="n">
        <v>38000</v>
      </c>
    </row>
    <row r="244" spans="1:2">
      <c r="A244" s="4" t="s">
        <v>1434</v>
      </c>
      <c r="B244" s="6" t="n">
        <v>37349</v>
      </c>
    </row>
    <row r="245" spans="1:2">
      <c r="A245" s="4" t="s">
        <v>1435</v>
      </c>
      <c r="B245" s="8" t="n">
        <v>0</v>
      </c>
    </row>
    <row r="246" spans="1:2">
      <c r="A246" s="4" t="s">
        <v>1512</v>
      </c>
    </row>
    <row r="247" spans="1:2">
      <c r="A247" s="3" t="s">
        <v>1431</v>
      </c>
    </row>
    <row r="248" spans="1:2">
      <c r="A248" s="4" t="s">
        <v>1480</v>
      </c>
      <c r="B248" s="4" t="s">
        <v>1513</v>
      </c>
    </row>
    <row r="249" spans="1:2">
      <c r="A249" s="4" t="s">
        <v>1482</v>
      </c>
      <c r="B249" s="4" t="s">
        <v>1483</v>
      </c>
    </row>
    <row r="250" spans="1:2">
      <c r="A250" s="4" t="s">
        <v>1484</v>
      </c>
      <c r="B250" s="4" t="s">
        <v>1194</v>
      </c>
    </row>
    <row r="251" spans="1:2">
      <c r="A251" s="4" t="s">
        <v>1442</v>
      </c>
      <c r="B251" s="4" t="s">
        <v>1514</v>
      </c>
    </row>
    <row r="252" spans="1:2">
      <c r="A252" s="4" t="s">
        <v>1444</v>
      </c>
      <c r="B252" s="4" t="s">
        <v>1445</v>
      </c>
    </row>
    <row r="253" spans="1:2">
      <c r="A253" s="4" t="s">
        <v>1432</v>
      </c>
      <c r="B253" s="8" t="n">
        <v>0</v>
      </c>
    </row>
    <row r="254" spans="1:2">
      <c r="A254" s="4" t="s">
        <v>1433</v>
      </c>
      <c r="B254" s="6" t="n">
        <v>23500</v>
      </c>
    </row>
    <row r="255" spans="1:2">
      <c r="A255" s="4" t="s">
        <v>1434</v>
      </c>
      <c r="B255" s="6" t="n">
        <v>23323</v>
      </c>
    </row>
    <row r="256" spans="1:2">
      <c r="A256" s="4" t="s">
        <v>1435</v>
      </c>
      <c r="B256" s="8" t="n">
        <v>0</v>
      </c>
    </row>
    <row r="257" spans="1:2">
      <c r="A257" s="4" t="s">
        <v>1515</v>
      </c>
    </row>
    <row r="258" spans="1:2">
      <c r="A258" s="3" t="s">
        <v>1431</v>
      </c>
    </row>
    <row r="259" spans="1:2">
      <c r="A259" s="4" t="s">
        <v>1480</v>
      </c>
      <c r="B259" s="4" t="s">
        <v>1503</v>
      </c>
    </row>
    <row r="260" spans="1:2">
      <c r="A260" s="4" t="s">
        <v>1482</v>
      </c>
      <c r="B260" s="4" t="s">
        <v>1483</v>
      </c>
    </row>
    <row r="261" spans="1:2">
      <c r="A261" s="4" t="s">
        <v>1484</v>
      </c>
      <c r="B261" s="4" t="s">
        <v>1504</v>
      </c>
    </row>
    <row r="262" spans="1:2">
      <c r="A262" s="4" t="s">
        <v>1442</v>
      </c>
      <c r="B262" s="4" t="s">
        <v>1497</v>
      </c>
    </row>
    <row r="263" spans="1:2">
      <c r="A263" s="4" t="s">
        <v>1444</v>
      </c>
      <c r="B263" s="4" t="s">
        <v>1445</v>
      </c>
    </row>
    <row r="264" spans="1:2">
      <c r="A264" s="4" t="s">
        <v>1432</v>
      </c>
      <c r="B264" s="8" t="n">
        <v>0</v>
      </c>
    </row>
    <row r="265" spans="1:2">
      <c r="A265" s="4" t="s">
        <v>1433</v>
      </c>
      <c r="B265" s="6" t="n">
        <v>18700</v>
      </c>
    </row>
    <row r="266" spans="1:2">
      <c r="A266" s="4" t="s">
        <v>1434</v>
      </c>
      <c r="B266" s="6" t="n">
        <v>18504</v>
      </c>
    </row>
    <row r="267" spans="1:2">
      <c r="A267" s="4" t="s">
        <v>1435</v>
      </c>
      <c r="B267" s="8" t="n">
        <v>0</v>
      </c>
    </row>
    <row r="268" spans="1:2">
      <c r="A268" s="4" t="s">
        <v>1516</v>
      </c>
    </row>
    <row r="269" spans="1:2">
      <c r="A269" s="3" t="s">
        <v>1431</v>
      </c>
    </row>
    <row r="270" spans="1:2">
      <c r="A270" s="4" t="s">
        <v>1480</v>
      </c>
      <c r="B270" s="4" t="s">
        <v>1517</v>
      </c>
    </row>
    <row r="271" spans="1:2">
      <c r="A271" s="4" t="s">
        <v>1482</v>
      </c>
      <c r="B271" s="4" t="s">
        <v>1483</v>
      </c>
    </row>
    <row r="272" spans="1:2">
      <c r="A272" s="4" t="s">
        <v>1484</v>
      </c>
      <c r="B272" s="4" t="s">
        <v>1518</v>
      </c>
    </row>
    <row r="273" spans="1:2">
      <c r="A273" s="4" t="s">
        <v>1442</v>
      </c>
      <c r="B273" s="4" t="s">
        <v>1519</v>
      </c>
    </row>
    <row r="274" spans="1:2">
      <c r="A274" s="4" t="s">
        <v>1444</v>
      </c>
      <c r="B274" s="4" t="s">
        <v>1490</v>
      </c>
    </row>
    <row r="275" spans="1:2">
      <c r="A275" s="4" t="s">
        <v>1432</v>
      </c>
      <c r="B275" s="8" t="n">
        <v>98500</v>
      </c>
    </row>
    <row r="276" spans="1:2">
      <c r="A276" s="4" t="s">
        <v>1433</v>
      </c>
      <c r="B276" s="6" t="n">
        <v>17000</v>
      </c>
    </row>
    <row r="277" spans="1:2">
      <c r="A277" s="4" t="s">
        <v>1434</v>
      </c>
      <c r="B277" s="6" t="n">
        <v>16965</v>
      </c>
    </row>
    <row r="278" spans="1:2">
      <c r="A278" s="4" t="s">
        <v>1435</v>
      </c>
      <c r="B278" s="8" t="n">
        <v>0</v>
      </c>
    </row>
    <row r="279" spans="1:2">
      <c r="A279" s="4" t="s">
        <v>1520</v>
      </c>
    </row>
    <row r="280" spans="1:2">
      <c r="A280" s="3" t="s">
        <v>1431</v>
      </c>
    </row>
    <row r="281" spans="1:2">
      <c r="A281" s="4" t="s">
        <v>1480</v>
      </c>
      <c r="B281" s="4" t="s">
        <v>1495</v>
      </c>
    </row>
    <row r="282" spans="1:2">
      <c r="A282" s="4" t="s">
        <v>1482</v>
      </c>
      <c r="B282" s="4" t="s">
        <v>1483</v>
      </c>
    </row>
    <row r="283" spans="1:2">
      <c r="A283" s="4" t="s">
        <v>1484</v>
      </c>
      <c r="B283" s="4" t="s">
        <v>1521</v>
      </c>
    </row>
    <row r="284" spans="1:2">
      <c r="A284" s="4" t="s">
        <v>1442</v>
      </c>
      <c r="B284" s="4" t="s">
        <v>1522</v>
      </c>
    </row>
    <row r="285" spans="1:2">
      <c r="A285" s="4" t="s">
        <v>1444</v>
      </c>
      <c r="B285" s="4" t="s">
        <v>1445</v>
      </c>
    </row>
    <row r="286" spans="1:2">
      <c r="A286" s="4" t="s">
        <v>1432</v>
      </c>
      <c r="B286" s="8" t="n">
        <v>0</v>
      </c>
    </row>
    <row r="287" spans="1:2">
      <c r="A287" s="4" t="s">
        <v>1433</v>
      </c>
      <c r="B287" s="6" t="n">
        <v>15000</v>
      </c>
    </row>
    <row r="288" spans="1:2">
      <c r="A288" s="4" t="s">
        <v>1434</v>
      </c>
      <c r="B288" s="6" t="n">
        <v>15000</v>
      </c>
    </row>
    <row r="289" spans="1:2">
      <c r="A289" s="4" t="s">
        <v>1435</v>
      </c>
      <c r="B289" s="8" t="n">
        <v>0</v>
      </c>
    </row>
    <row r="290" spans="1:2">
      <c r="A290" s="4" t="s">
        <v>1523</v>
      </c>
    </row>
    <row r="291" spans="1:2">
      <c r="A291" s="3" t="s">
        <v>1431</v>
      </c>
    </row>
    <row r="292" spans="1:2">
      <c r="A292" s="4" t="s">
        <v>1480</v>
      </c>
      <c r="B292" s="4" t="s">
        <v>1503</v>
      </c>
    </row>
    <row r="293" spans="1:2">
      <c r="A293" s="4" t="s">
        <v>1482</v>
      </c>
      <c r="B293" s="4" t="s">
        <v>1483</v>
      </c>
    </row>
    <row r="294" spans="1:2">
      <c r="A294" s="4" t="s">
        <v>1484</v>
      </c>
      <c r="B294" s="4" t="s">
        <v>1448</v>
      </c>
    </row>
    <row r="295" spans="1:2">
      <c r="A295" s="4" t="s">
        <v>1442</v>
      </c>
      <c r="B295" s="4" t="s">
        <v>1524</v>
      </c>
    </row>
    <row r="296" spans="1:2">
      <c r="A296" s="4" t="s">
        <v>1444</v>
      </c>
      <c r="B296" s="4" t="s">
        <v>1490</v>
      </c>
    </row>
    <row r="297" spans="1:2">
      <c r="A297" s="4" t="s">
        <v>1432</v>
      </c>
      <c r="B297" s="8" t="n">
        <v>0</v>
      </c>
    </row>
    <row r="298" spans="1:2">
      <c r="A298" s="4" t="s">
        <v>1433</v>
      </c>
      <c r="B298" s="6" t="n">
        <v>12400</v>
      </c>
    </row>
    <row r="299" spans="1:2">
      <c r="A299" s="4" t="s">
        <v>1434</v>
      </c>
      <c r="B299" s="6" t="n">
        <v>12304</v>
      </c>
    </row>
    <row r="300" spans="1:2">
      <c r="A300" s="4" t="s">
        <v>1435</v>
      </c>
      <c r="B300" s="8" t="n">
        <v>0</v>
      </c>
    </row>
    <row r="301" spans="1:2">
      <c r="A301" s="4" t="s">
        <v>1525</v>
      </c>
    </row>
    <row r="302" spans="1:2">
      <c r="A302" s="3" t="s">
        <v>1431</v>
      </c>
    </row>
    <row r="303" spans="1:2">
      <c r="A303" s="4" t="s">
        <v>1480</v>
      </c>
      <c r="B303" s="4" t="s">
        <v>1526</v>
      </c>
    </row>
    <row r="304" spans="1:2">
      <c r="A304" s="4" t="s">
        <v>1482</v>
      </c>
      <c r="B304" s="4" t="s">
        <v>1483</v>
      </c>
    </row>
    <row r="305" spans="1:2">
      <c r="A305" s="4" t="s">
        <v>1484</v>
      </c>
      <c r="B305" s="4" t="s">
        <v>1527</v>
      </c>
    </row>
    <row r="306" spans="1:2">
      <c r="A306" s="4" t="s">
        <v>1442</v>
      </c>
      <c r="B306" s="4" t="s">
        <v>1528</v>
      </c>
    </row>
    <row r="307" spans="1:2">
      <c r="A307" s="4" t="s">
        <v>1444</v>
      </c>
      <c r="B307" s="4" t="s">
        <v>1490</v>
      </c>
    </row>
    <row r="308" spans="1:2">
      <c r="A308" s="4" t="s">
        <v>1432</v>
      </c>
      <c r="B308" s="8" t="n">
        <v>0</v>
      </c>
    </row>
    <row r="309" spans="1:2">
      <c r="A309" s="4" t="s">
        <v>1433</v>
      </c>
      <c r="B309" s="6" t="n">
        <v>11167</v>
      </c>
    </row>
    <row r="310" spans="1:2">
      <c r="A310" s="4" t="s">
        <v>1434</v>
      </c>
      <c r="B310" s="6" t="n">
        <v>10976</v>
      </c>
    </row>
    <row r="311" spans="1:2">
      <c r="A311" s="4" t="s">
        <v>1435</v>
      </c>
      <c r="B311" s="8" t="n">
        <v>0</v>
      </c>
    </row>
    <row r="312" spans="1:2">
      <c r="A312" s="4" t="s">
        <v>1529</v>
      </c>
    </row>
    <row r="313" spans="1:2">
      <c r="A313" s="3" t="s">
        <v>1431</v>
      </c>
    </row>
    <row r="314" spans="1:2">
      <c r="A314" s="4" t="s">
        <v>1480</v>
      </c>
      <c r="B314" s="4" t="s">
        <v>1503</v>
      </c>
    </row>
    <row r="315" spans="1:2">
      <c r="A315" s="4" t="s">
        <v>1482</v>
      </c>
      <c r="B315" s="4" t="s">
        <v>1483</v>
      </c>
    </row>
    <row r="316" spans="1:2">
      <c r="A316" s="4" t="s">
        <v>1484</v>
      </c>
      <c r="B316" s="4" t="s">
        <v>1530</v>
      </c>
    </row>
    <row r="317" spans="1:2">
      <c r="A317" s="4" t="s">
        <v>1442</v>
      </c>
      <c r="B317" s="4" t="s">
        <v>1489</v>
      </c>
    </row>
    <row r="318" spans="1:2">
      <c r="A318" s="4" t="s">
        <v>1444</v>
      </c>
      <c r="B318" s="4" t="s">
        <v>1445</v>
      </c>
    </row>
    <row r="319" spans="1:2">
      <c r="A319" s="4" t="s">
        <v>1432</v>
      </c>
      <c r="B319" s="8" t="n">
        <v>0</v>
      </c>
    </row>
    <row r="320" spans="1:2">
      <c r="A320" s="4" t="s">
        <v>1433</v>
      </c>
      <c r="B320" s="6" t="n">
        <v>11000</v>
      </c>
    </row>
    <row r="321" spans="1:2">
      <c r="A321" s="4" t="s">
        <v>1434</v>
      </c>
      <c r="B321" s="6" t="n">
        <v>10919</v>
      </c>
    </row>
    <row r="322" spans="1:2">
      <c r="A322" s="4" t="s">
        <v>1435</v>
      </c>
      <c r="B322" s="8" t="n">
        <v>0</v>
      </c>
    </row>
    <row r="323" spans="1:2">
      <c r="A323" s="4" t="s">
        <v>1531</v>
      </c>
    </row>
    <row r="324" spans="1:2">
      <c r="A324" s="3" t="s">
        <v>1431</v>
      </c>
    </row>
    <row r="325" spans="1:2">
      <c r="A325" s="4" t="s">
        <v>1480</v>
      </c>
      <c r="B325" s="4" t="s">
        <v>1507</v>
      </c>
    </row>
    <row r="326" spans="1:2">
      <c r="A326" s="4" t="s">
        <v>1482</v>
      </c>
      <c r="B326" s="4" t="s">
        <v>1483</v>
      </c>
    </row>
    <row r="327" spans="1:2">
      <c r="A327" s="4" t="s">
        <v>1484</v>
      </c>
      <c r="B327" s="4" t="s">
        <v>1532</v>
      </c>
    </row>
    <row r="328" spans="1:2">
      <c r="A328" s="4" t="s">
        <v>1442</v>
      </c>
      <c r="B328" s="4" t="s">
        <v>1533</v>
      </c>
    </row>
    <row r="329" spans="1:2">
      <c r="A329" s="4" t="s">
        <v>1444</v>
      </c>
      <c r="B329" s="4" t="s">
        <v>1490</v>
      </c>
    </row>
    <row r="330" spans="1:2">
      <c r="A330" s="4" t="s">
        <v>1432</v>
      </c>
      <c r="B330" s="8" t="n">
        <v>45100</v>
      </c>
    </row>
    <row r="331" spans="1:2">
      <c r="A331" s="4" t="s">
        <v>1433</v>
      </c>
      <c r="B331" s="6" t="n">
        <v>9937</v>
      </c>
    </row>
    <row r="332" spans="1:2">
      <c r="A332" s="4" t="s">
        <v>1434</v>
      </c>
      <c r="B332" s="6" t="n">
        <v>9887</v>
      </c>
    </row>
    <row r="333" spans="1:2">
      <c r="A333" s="4" t="s">
        <v>1435</v>
      </c>
      <c r="B333" s="8" t="n">
        <v>0</v>
      </c>
    </row>
    <row r="334" spans="1:2">
      <c r="A334" s="4" t="s">
        <v>1534</v>
      </c>
    </row>
    <row r="335" spans="1:2">
      <c r="A335" s="3" t="s">
        <v>1431</v>
      </c>
    </row>
    <row r="336" spans="1:2">
      <c r="A336" s="4" t="s">
        <v>1480</v>
      </c>
      <c r="B336" s="4" t="s">
        <v>1535</v>
      </c>
    </row>
    <row r="337" spans="1:2">
      <c r="A337" s="4" t="s">
        <v>1482</v>
      </c>
      <c r="B337" s="4" t="s">
        <v>1483</v>
      </c>
    </row>
    <row r="338" spans="1:2">
      <c r="A338" s="4" t="s">
        <v>1484</v>
      </c>
      <c r="B338" s="4" t="s">
        <v>749</v>
      </c>
    </row>
    <row r="339" spans="1:2">
      <c r="A339" s="4" t="s">
        <v>1442</v>
      </c>
      <c r="B339" s="4" t="s">
        <v>1536</v>
      </c>
    </row>
    <row r="340" spans="1:2">
      <c r="A340" s="4" t="s">
        <v>1444</v>
      </c>
      <c r="B340" s="4" t="s">
        <v>1490</v>
      </c>
    </row>
    <row r="341" spans="1:2">
      <c r="A341" s="4" t="s">
        <v>1432</v>
      </c>
      <c r="B341" s="8" t="n">
        <v>45303</v>
      </c>
    </row>
    <row r="342" spans="1:2">
      <c r="A342" s="4" t="s">
        <v>1433</v>
      </c>
      <c r="B342" s="6" t="n">
        <v>9900</v>
      </c>
    </row>
    <row r="343" spans="1:2">
      <c r="A343" s="4" t="s">
        <v>1434</v>
      </c>
      <c r="B343" s="6" t="n">
        <v>9831</v>
      </c>
    </row>
    <row r="344" spans="1:2">
      <c r="A344" s="4" t="s">
        <v>1435</v>
      </c>
      <c r="B344" s="8" t="n">
        <v>0</v>
      </c>
    </row>
    <row r="345" spans="1:2">
      <c r="A345" s="4" t="s">
        <v>1537</v>
      </c>
    </row>
    <row r="346" spans="1:2">
      <c r="A346" s="3" t="s">
        <v>1431</v>
      </c>
    </row>
    <row r="347" spans="1:2">
      <c r="A347" s="4" t="s">
        <v>1480</v>
      </c>
      <c r="B347" s="4" t="s">
        <v>1538</v>
      </c>
    </row>
    <row r="348" spans="1:2">
      <c r="A348" s="4" t="s">
        <v>1539</v>
      </c>
      <c r="B348" s="4" t="s">
        <v>1387</v>
      </c>
    </row>
    <row r="349" spans="1:2">
      <c r="A349" s="4" t="s">
        <v>1442</v>
      </c>
      <c r="B349" s="4" t="s">
        <v>1540</v>
      </c>
    </row>
    <row r="350" spans="1:2">
      <c r="A350" s="4" t="s">
        <v>1444</v>
      </c>
      <c r="B350" s="4" t="s">
        <v>1445</v>
      </c>
    </row>
    <row r="351" spans="1:2">
      <c r="A351" s="4" t="s">
        <v>1432</v>
      </c>
      <c r="B351" s="8" t="n">
        <v>59000</v>
      </c>
    </row>
    <row r="352" spans="1:2">
      <c r="A352" s="4" t="s">
        <v>1433</v>
      </c>
      <c r="B352" s="6" t="n">
        <v>7916</v>
      </c>
    </row>
    <row r="353" spans="1:2">
      <c r="A353" s="4" t="s">
        <v>1434</v>
      </c>
      <c r="B353" s="6" t="n">
        <v>7205</v>
      </c>
    </row>
    <row r="354" spans="1:2">
      <c r="A354" s="4" t="s">
        <v>1435</v>
      </c>
      <c r="B354" s="8"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1</v>
      </c>
      <c r="B1" s="2" t="s">
        <v>1</v>
      </c>
    </row>
    <row r="2" spans="1:4">
      <c r="B2" s="2" t="s">
        <v>2</v>
      </c>
      <c r="C2" s="2" t="s">
        <v>30</v>
      </c>
      <c r="D2" s="2" t="s">
        <v>77</v>
      </c>
    </row>
    <row r="3" spans="1:4">
      <c r="A3" s="3" t="s">
        <v>1542</v>
      </c>
    </row>
    <row r="4" spans="1:4">
      <c r="A4" s="4" t="s">
        <v>1543</v>
      </c>
      <c r="B4" s="8" t="n">
        <v>2280458</v>
      </c>
      <c r="C4" s="8" t="n">
        <v>1336971</v>
      </c>
      <c r="D4" s="8" t="n">
        <v>58607</v>
      </c>
    </row>
    <row r="5" spans="1:4">
      <c r="A5" s="4" t="s">
        <v>1544</v>
      </c>
      <c r="B5" s="6" t="n">
        <v>3269020</v>
      </c>
      <c r="C5" s="6" t="n">
        <v>1475210</v>
      </c>
      <c r="D5" s="6" t="n">
        <v>993813</v>
      </c>
    </row>
    <row r="6" spans="1:4">
      <c r="A6" s="4" t="s">
        <v>1545</v>
      </c>
      <c r="B6" s="6" t="n">
        <v>0</v>
      </c>
      <c r="C6" s="6" t="n">
        <v>0</v>
      </c>
      <c r="D6" s="6" t="n">
        <v>442767</v>
      </c>
    </row>
    <row r="7" spans="1:4">
      <c r="A7" s="4" t="s">
        <v>1546</v>
      </c>
      <c r="B7" s="6" t="n">
        <v>149</v>
      </c>
      <c r="C7" s="6" t="n">
        <v>0</v>
      </c>
      <c r="D7" s="6" t="n">
        <v>0</v>
      </c>
    </row>
    <row r="8" spans="1:4">
      <c r="A8" s="4" t="s">
        <v>719</v>
      </c>
      <c r="B8" s="6" t="n">
        <v>319</v>
      </c>
      <c r="C8" s="6" t="n">
        <v>0</v>
      </c>
      <c r="D8" s="6" t="n">
        <v>0</v>
      </c>
    </row>
    <row r="9" spans="1:4">
      <c r="A9" s="4" t="s">
        <v>1547</v>
      </c>
      <c r="B9" s="6" t="n">
        <v>661000</v>
      </c>
      <c r="C9" s="6" t="n">
        <v>149674</v>
      </c>
      <c r="D9" s="6" t="n">
        <v>76581</v>
      </c>
    </row>
    <row r="10" spans="1:4">
      <c r="A10" s="4" t="s">
        <v>1548</v>
      </c>
      <c r="B10" s="6" t="n">
        <v>147713</v>
      </c>
      <c r="C10" s="6" t="n">
        <v>425505</v>
      </c>
      <c r="D10" s="6" t="n">
        <v>25413</v>
      </c>
    </row>
    <row r="11" spans="1:4">
      <c r="A11" s="4" t="s">
        <v>718</v>
      </c>
      <c r="B11" s="6" t="n">
        <v>-6656</v>
      </c>
      <c r="C11" s="6" t="n">
        <v>0</v>
      </c>
      <c r="D11" s="6" t="n">
        <v>0</v>
      </c>
    </row>
    <row r="12" spans="1:4">
      <c r="A12" s="4" t="s">
        <v>149</v>
      </c>
      <c r="B12" s="6" t="n">
        <v>-2991</v>
      </c>
      <c r="C12" s="6" t="n">
        <v>0</v>
      </c>
      <c r="D12" s="6" t="n">
        <v>0</v>
      </c>
    </row>
    <row r="13" spans="1:4">
      <c r="A13" s="4" t="s">
        <v>1549</v>
      </c>
      <c r="B13" s="6" t="n">
        <v>-53689</v>
      </c>
      <c r="C13" s="6" t="n">
        <v>49719</v>
      </c>
      <c r="D13" s="6" t="n">
        <v>-56222</v>
      </c>
    </row>
    <row r="14" spans="1:4">
      <c r="A14" s="4" t="s">
        <v>1550</v>
      </c>
      <c r="B14" s="6" t="n">
        <v>31786</v>
      </c>
      <c r="C14" s="6" t="n">
        <v>6263</v>
      </c>
      <c r="D14" s="6" t="n">
        <v>0</v>
      </c>
    </row>
    <row r="15" spans="1:4">
      <c r="A15" s="4" t="s">
        <v>1551</v>
      </c>
      <c r="B15" s="8" t="n">
        <v>4646111</v>
      </c>
      <c r="C15" s="8" t="n">
        <v>2280458</v>
      </c>
      <c r="D15" s="8" t="n">
        <v>133697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8" t="n">
        <v>7825320</v>
      </c>
      <c r="D3" s="8" t="n">
        <v>14341102</v>
      </c>
    </row>
    <row r="4" spans="1:4">
      <c r="A4" s="4" t="s">
        <v>33</v>
      </c>
      <c r="C4" s="6" t="n">
        <v>0</v>
      </c>
      <c r="D4" s="6" t="n">
        <v>1997656</v>
      </c>
    </row>
    <row r="5" spans="1:4">
      <c r="A5" s="4" t="s">
        <v>34</v>
      </c>
      <c r="C5" s="6" t="n">
        <v>811431</v>
      </c>
      <c r="D5" s="6" t="n">
        <v>535712</v>
      </c>
    </row>
    <row r="6" spans="1:4">
      <c r="A6" s="4" t="s">
        <v>35</v>
      </c>
      <c r="C6" s="6" t="n">
        <v>3173727</v>
      </c>
      <c r="D6" s="6" t="n">
        <v>1744746</v>
      </c>
    </row>
    <row r="7" spans="1:4">
      <c r="A7" s="4" t="s">
        <v>36</v>
      </c>
      <c r="C7" s="6" t="n">
        <v>660953</v>
      </c>
      <c r="D7" s="6" t="n">
        <v>0</v>
      </c>
    </row>
    <row r="8" spans="1:4">
      <c r="A8" s="4" t="s">
        <v>37</v>
      </c>
      <c r="C8" s="6" t="n">
        <v>493688</v>
      </c>
      <c r="D8" s="6" t="n">
        <v>452006</v>
      </c>
    </row>
    <row r="9" spans="1:4">
      <c r="A9" s="4" t="s">
        <v>38</v>
      </c>
      <c r="C9" s="6" t="n">
        <v>737831</v>
      </c>
      <c r="D9" s="6" t="n">
        <v>1005792</v>
      </c>
    </row>
    <row r="10" spans="1:4">
      <c r="A10" s="4" t="s">
        <v>39</v>
      </c>
      <c r="C10" s="6" t="n">
        <v>262562</v>
      </c>
      <c r="D10" s="6" t="n">
        <v>336771</v>
      </c>
    </row>
    <row r="11" spans="1:4">
      <c r="A11" s="4" t="s">
        <v>40</v>
      </c>
      <c r="C11" s="6" t="n">
        <v>49970</v>
      </c>
      <c r="D11" s="6" t="n">
        <v>65529</v>
      </c>
    </row>
    <row r="12" spans="1:4">
      <c r="A12" s="4" t="s">
        <v>41</v>
      </c>
      <c r="C12" s="6" t="n">
        <v>17206</v>
      </c>
      <c r="D12" s="6" t="n">
        <v>35625</v>
      </c>
    </row>
    <row r="13" spans="1:4">
      <c r="A13" s="4" t="s">
        <v>42</v>
      </c>
      <c r="C13" s="6" t="n">
        <v>271509</v>
      </c>
      <c r="D13" s="6" t="n">
        <v>380791</v>
      </c>
    </row>
    <row r="14" spans="1:4">
      <c r="A14" s="4" t="s">
        <v>43</v>
      </c>
      <c r="C14" s="6" t="n">
        <v>271575</v>
      </c>
      <c r="D14" s="6" t="n">
        <v>188579</v>
      </c>
    </row>
    <row r="15" spans="1:4">
      <c r="A15" s="4" t="s">
        <v>44</v>
      </c>
      <c r="B15" s="4" t="s">
        <v>45</v>
      </c>
      <c r="C15" s="6" t="n">
        <v>14575772</v>
      </c>
      <c r="D15" s="6" t="n">
        <v>21084309</v>
      </c>
    </row>
    <row r="16" spans="1:4">
      <c r="A16" s="3" t="s">
        <v>46</v>
      </c>
    </row>
    <row r="17" spans="1:4">
      <c r="A17" s="4" t="s">
        <v>47</v>
      </c>
      <c r="C17" s="6" t="n">
        <v>5008274</v>
      </c>
      <c r="D17" s="6" t="n">
        <v>12932463</v>
      </c>
    </row>
    <row r="18" spans="1:4">
      <c r="A18" s="4" t="s">
        <v>48</v>
      </c>
      <c r="C18" s="6" t="n">
        <v>2000110</v>
      </c>
      <c r="D18" s="6" t="n">
        <v>1209663</v>
      </c>
    </row>
    <row r="19" spans="1:4">
      <c r="A19" s="4" t="s">
        <v>49</v>
      </c>
      <c r="C19" s="6" t="n">
        <v>3785000</v>
      </c>
      <c r="D19" s="6" t="n">
        <v>2500000</v>
      </c>
    </row>
    <row r="20" spans="1:4">
      <c r="A20" s="4" t="s">
        <v>50</v>
      </c>
      <c r="C20" s="6" t="n">
        <v>7285</v>
      </c>
      <c r="D20" s="6" t="n">
        <v>90233</v>
      </c>
    </row>
    <row r="21" spans="1:4">
      <c r="A21" s="4" t="s">
        <v>51</v>
      </c>
      <c r="C21" s="6" t="n">
        <v>34294</v>
      </c>
      <c r="D21" s="6" t="n">
        <v>124206</v>
      </c>
    </row>
    <row r="22" spans="1:4">
      <c r="A22" s="4" t="s">
        <v>52</v>
      </c>
      <c r="C22" s="6" t="n">
        <v>92016</v>
      </c>
      <c r="D22" s="6" t="n">
        <v>95263</v>
      </c>
    </row>
    <row r="23" spans="1:4">
      <c r="A23" s="4" t="s">
        <v>53</v>
      </c>
      <c r="C23" s="6" t="n">
        <v>72232</v>
      </c>
      <c r="D23" s="6" t="n">
        <v>64439</v>
      </c>
    </row>
    <row r="24" spans="1:4">
      <c r="A24" s="4" t="s">
        <v>54</v>
      </c>
      <c r="B24" s="4" t="s">
        <v>45</v>
      </c>
      <c r="C24" s="6" t="n">
        <v>10999211</v>
      </c>
      <c r="D24" s="6" t="n">
        <v>17016267</v>
      </c>
    </row>
    <row r="25" spans="1:4">
      <c r="A25" s="3" t="s">
        <v>55</v>
      </c>
    </row>
    <row r="26" spans="1:4">
      <c r="A26" s="4" t="s">
        <v>56</v>
      </c>
      <c r="C26" s="6" t="n">
        <v>0</v>
      </c>
      <c r="D26" s="6" t="n">
        <v>0</v>
      </c>
    </row>
    <row r="27" spans="1:4">
      <c r="A27" s="4" t="s">
        <v>57</v>
      </c>
      <c r="C27" s="6" t="n">
        <v>3539</v>
      </c>
      <c r="D27" s="6" t="n">
        <v>3664</v>
      </c>
    </row>
    <row r="28" spans="1:4">
      <c r="A28" s="4" t="s">
        <v>58</v>
      </c>
      <c r="C28" s="6" t="n">
        <v>3705519</v>
      </c>
      <c r="D28" s="6" t="n">
        <v>3811027</v>
      </c>
    </row>
    <row r="29" spans="1:4">
      <c r="A29" s="4" t="s">
        <v>59</v>
      </c>
      <c r="C29" s="6" t="n">
        <v>359061</v>
      </c>
      <c r="D29" s="6" t="n">
        <v>855789</v>
      </c>
    </row>
    <row r="30" spans="1:4">
      <c r="A30" s="4" t="s">
        <v>60</v>
      </c>
      <c r="C30" s="6" t="n">
        <v>1684755</v>
      </c>
      <c r="D30" s="6" t="n">
        <v>1195536</v>
      </c>
    </row>
    <row r="31" spans="1:4">
      <c r="A31" s="4" t="s">
        <v>61</v>
      </c>
      <c r="C31" s="6" t="n">
        <v>-2176313</v>
      </c>
      <c r="D31" s="6" t="n">
        <v>-1797974</v>
      </c>
    </row>
    <row r="32" spans="1:4">
      <c r="A32" s="4" t="s">
        <v>62</v>
      </c>
      <c r="C32" s="6" t="n">
        <v>3576561</v>
      </c>
      <c r="D32" s="6" t="n">
        <v>4068042</v>
      </c>
    </row>
    <row r="33" spans="1:4">
      <c r="A33" s="4" t="s">
        <v>63</v>
      </c>
      <c r="C33" s="6" t="n">
        <v>14575772</v>
      </c>
      <c r="D33" s="6" t="n">
        <v>21084309</v>
      </c>
    </row>
    <row r="34" spans="1:4">
      <c r="A34" s="4" t="s">
        <v>64</v>
      </c>
      <c r="C34" s="6" t="n">
        <v>3237918</v>
      </c>
      <c r="D34" s="6" t="n">
        <v>1754943</v>
      </c>
    </row>
    <row r="35" spans="1:4">
      <c r="A35" s="4" t="s">
        <v>65</v>
      </c>
      <c r="C35" s="8" t="n">
        <v>2017677</v>
      </c>
      <c r="D35" s="8" t="n">
        <v>1219821</v>
      </c>
    </row>
    <row r="36" spans="1:4">
      <c r="A36" t="n"/>
    </row>
    <row r="37" spans="1:4">
      <c r="A37" s="4" t="s">
        <v>45</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0</v>
      </c>
      <c r="B1" s="2" t="s">
        <v>1</v>
      </c>
    </row>
    <row r="2" spans="1:2">
      <c r="B2" s="2" t="s">
        <v>2</v>
      </c>
    </row>
    <row r="3" spans="1:2">
      <c r="A3" s="3" t="s">
        <v>321</v>
      </c>
    </row>
    <row r="4" spans="1:2">
      <c r="A4" s="4" t="s">
        <v>55</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0</v>
      </c>
    </row>
    <row r="2" spans="1:3">
      <c r="A2" s="3" t="s">
        <v>55</v>
      </c>
    </row>
    <row r="3" spans="1:3">
      <c r="A3" s="4" t="s">
        <v>68</v>
      </c>
      <c r="B3" s="9" t="n">
        <v>0.01</v>
      </c>
      <c r="C3" s="9" t="n">
        <v>0.01</v>
      </c>
    </row>
    <row r="4" spans="1:3">
      <c r="A4" s="4" t="s">
        <v>69</v>
      </c>
      <c r="B4" s="6" t="n">
        <v>900000000</v>
      </c>
      <c r="C4" s="6" t="n">
        <v>900000000</v>
      </c>
    </row>
    <row r="5" spans="1:3">
      <c r="A5" s="4" t="s">
        <v>70</v>
      </c>
      <c r="B5" s="6" t="n">
        <v>353906807</v>
      </c>
      <c r="C5" s="6" t="n">
        <v>366395920</v>
      </c>
    </row>
    <row r="6" spans="1:3">
      <c r="A6" s="4" t="s">
        <v>71</v>
      </c>
      <c r="B6" s="6" t="n">
        <v>353906807</v>
      </c>
      <c r="C6" s="6" t="n">
        <v>366395920</v>
      </c>
    </row>
    <row r="7" spans="1:3">
      <c r="A7" s="4" t="s">
        <v>72</v>
      </c>
      <c r="B7" s="9" t="n">
        <v>0.01</v>
      </c>
      <c r="C7" s="9" t="n">
        <v>0.01</v>
      </c>
    </row>
    <row r="8" spans="1:3">
      <c r="A8" s="4" t="s">
        <v>73</v>
      </c>
      <c r="B8" s="6" t="n">
        <v>50000000</v>
      </c>
      <c r="C8" s="6" t="n">
        <v>50000000</v>
      </c>
    </row>
    <row r="9" spans="1:3">
      <c r="A9" s="4" t="s">
        <v>74</v>
      </c>
      <c r="B9" s="6" t="n">
        <v>0</v>
      </c>
      <c r="C9" s="6" t="n">
        <v>0</v>
      </c>
    </row>
    <row r="10" spans="1:3">
      <c r="A10" s="4" t="s">
        <v>75</v>
      </c>
      <c r="B10" s="6" t="n">
        <v>0</v>
      </c>
      <c r="C10" s="6" t="n">
        <v>0</v>
      </c>
    </row>
    <row r="11" spans="1:3">
      <c r="A11" s="4" t="s">
        <v>64</v>
      </c>
      <c r="B11" s="8" t="n">
        <v>3237918</v>
      </c>
      <c r="C11" s="8" t="n">
        <v>1754943</v>
      </c>
    </row>
    <row r="12" spans="1:3">
      <c r="A12" s="4" t="s">
        <v>65</v>
      </c>
      <c r="B12" s="8" t="n">
        <v>2017677</v>
      </c>
      <c r="C12" s="8" t="n">
        <v>1219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92</v>
      </c>
      <c r="B26" s="4" t="s">
        <v>393</v>
      </c>
    </row>
    <row r="27" spans="1:2">
      <c r="A27" s="4" t="s">
        <v>394</v>
      </c>
      <c r="B27" s="4" t="s">
        <v>395</v>
      </c>
    </row>
    <row r="28" spans="1:2">
      <c r="A28" s="4" t="s">
        <v>396</v>
      </c>
      <c r="B28" s="4" t="s">
        <v>397</v>
      </c>
    </row>
    <row r="29" spans="1:2">
      <c r="A29" s="4" t="s">
        <v>398</v>
      </c>
      <c r="B29" s="4" t="s">
        <v>399</v>
      </c>
    </row>
    <row r="30" spans="1:2">
      <c r="A30" s="4" t="s">
        <v>400</v>
      </c>
      <c r="B30" s="4" t="s">
        <v>401</v>
      </c>
    </row>
    <row r="31" spans="1:2">
      <c r="A31" s="4" t="s">
        <v>402</v>
      </c>
      <c r="B31"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08</v>
      </c>
      <c r="B1" s="2" t="s">
        <v>1</v>
      </c>
    </row>
    <row r="2" spans="1:2">
      <c r="B2" s="2" t="s">
        <v>2</v>
      </c>
    </row>
    <row r="3" spans="1:2">
      <c r="A3" s="3" t="s">
        <v>249</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53</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14</v>
      </c>
      <c r="B1" s="2" t="s">
        <v>1</v>
      </c>
    </row>
    <row r="2" spans="1:2">
      <c r="B2" s="2" t="s">
        <v>2</v>
      </c>
    </row>
    <row r="3" spans="1:2">
      <c r="A3" s="3" t="s">
        <v>257</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29</v>
      </c>
      <c r="B1" s="2" t="s">
        <v>1</v>
      </c>
    </row>
    <row r="2" spans="1:2">
      <c r="B2" s="2" t="s">
        <v>2</v>
      </c>
    </row>
    <row r="3" spans="1:2">
      <c r="A3" s="3" t="s">
        <v>261</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8" t="n">
        <v>458515</v>
      </c>
      <c r="C4" s="8" t="n">
        <v>506268</v>
      </c>
      <c r="D4" s="8" t="n">
        <v>507180</v>
      </c>
    </row>
    <row r="5" spans="1:4">
      <c r="A5" s="4" t="s">
        <v>80</v>
      </c>
      <c r="B5" s="6" t="n">
        <v>8676</v>
      </c>
      <c r="C5" s="6" t="n">
        <v>12913</v>
      </c>
      <c r="D5" s="6" t="n">
        <v>5963</v>
      </c>
    </row>
    <row r="6" spans="1:4">
      <c r="A6" s="4" t="s">
        <v>81</v>
      </c>
      <c r="B6" s="6" t="n">
        <v>28966</v>
      </c>
      <c r="C6" s="6" t="n">
        <v>16089</v>
      </c>
      <c r="D6" s="6" t="n">
        <v>22185</v>
      </c>
    </row>
    <row r="7" spans="1:4">
      <c r="A7" s="4" t="s">
        <v>82</v>
      </c>
      <c r="B7" s="6" t="n">
        <v>95740</v>
      </c>
      <c r="C7" s="6" t="n">
        <v>41220</v>
      </c>
      <c r="D7" s="6" t="n">
        <v>19220</v>
      </c>
    </row>
    <row r="8" spans="1:4">
      <c r="A8" s="4" t="s">
        <v>36</v>
      </c>
      <c r="B8" s="6" t="n">
        <v>9138</v>
      </c>
      <c r="C8" s="6" t="n">
        <v>0</v>
      </c>
      <c r="D8" s="6" t="n">
        <v>0</v>
      </c>
    </row>
    <row r="9" spans="1:4">
      <c r="A9" s="4" t="s">
        <v>38</v>
      </c>
      <c r="B9" s="6" t="n">
        <v>902</v>
      </c>
      <c r="C9" s="6" t="n">
        <v>717</v>
      </c>
      <c r="D9" s="6" t="n">
        <v>1043</v>
      </c>
    </row>
    <row r="10" spans="1:4">
      <c r="A10" s="4" t="s">
        <v>83</v>
      </c>
      <c r="B10" s="6" t="n">
        <v>601937</v>
      </c>
      <c r="C10" s="6" t="n">
        <v>577207</v>
      </c>
      <c r="D10" s="6" t="n">
        <v>555591</v>
      </c>
    </row>
    <row r="11" spans="1:4">
      <c r="A11" s="3" t="s">
        <v>84</v>
      </c>
    </row>
    <row r="12" spans="1:4">
      <c r="A12" s="4" t="s">
        <v>47</v>
      </c>
      <c r="B12" s="6" t="n">
        <v>73049</v>
      </c>
      <c r="C12" s="6" t="n">
        <v>76177</v>
      </c>
      <c r="D12" s="6" t="n">
        <v>89470</v>
      </c>
    </row>
    <row r="13" spans="1:4">
      <c r="A13" s="4" t="s">
        <v>85</v>
      </c>
      <c r="B13" s="6" t="n">
        <v>57216</v>
      </c>
      <c r="C13" s="6" t="n">
        <v>26760</v>
      </c>
      <c r="D13" s="6" t="n">
        <v>10937</v>
      </c>
    </row>
    <row r="14" spans="1:4">
      <c r="A14" s="4" t="s">
        <v>49</v>
      </c>
      <c r="B14" s="6" t="n">
        <v>11921</v>
      </c>
      <c r="C14" s="6" t="n">
        <v>4513</v>
      </c>
      <c r="D14" s="6" t="n">
        <v>0</v>
      </c>
    </row>
    <row r="15" spans="1:4">
      <c r="A15" s="4" t="s">
        <v>86</v>
      </c>
      <c r="B15" s="6" t="n">
        <v>142186</v>
      </c>
      <c r="C15" s="6" t="n">
        <v>107450</v>
      </c>
      <c r="D15" s="6" t="n">
        <v>100407</v>
      </c>
    </row>
    <row r="16" spans="1:4">
      <c r="A16" s="4" t="s">
        <v>87</v>
      </c>
      <c r="B16" s="6" t="n">
        <v>459751</v>
      </c>
      <c r="C16" s="6" t="n">
        <v>469757</v>
      </c>
      <c r="D16" s="6" t="n">
        <v>455184</v>
      </c>
    </row>
    <row r="17" spans="1:4">
      <c r="A17" s="3" t="s">
        <v>88</v>
      </c>
    </row>
    <row r="18" spans="1:4">
      <c r="A18" s="4" t="s">
        <v>89</v>
      </c>
      <c r="B18" s="6" t="n">
        <v>-535</v>
      </c>
      <c r="C18" s="6" t="n">
        <v>-392</v>
      </c>
      <c r="D18" s="6" t="n">
        <v>-1662</v>
      </c>
    </row>
    <row r="19" spans="1:4">
      <c r="A19" s="4" t="s">
        <v>90</v>
      </c>
      <c r="B19" s="6" t="n">
        <v>0</v>
      </c>
      <c r="C19" s="6" t="n">
        <v>0</v>
      </c>
      <c r="D19" s="6" t="n">
        <v>0</v>
      </c>
    </row>
    <row r="20" spans="1:4">
      <c r="A20" s="4" t="s">
        <v>91</v>
      </c>
      <c r="B20" s="6" t="n">
        <v>-535</v>
      </c>
      <c r="C20" s="6" t="n">
        <v>-392</v>
      </c>
      <c r="D20" s="6" t="n">
        <v>-1662</v>
      </c>
    </row>
    <row r="21" spans="1:4">
      <c r="A21" s="3" t="s">
        <v>92</v>
      </c>
    </row>
    <row r="22" spans="1:4">
      <c r="A22" s="4" t="s">
        <v>93</v>
      </c>
      <c r="B22" s="6" t="n">
        <v>363379</v>
      </c>
      <c r="C22" s="6" t="n">
        <v>87201</v>
      </c>
      <c r="D22" s="6" t="n">
        <v>-54430</v>
      </c>
    </row>
    <row r="23" spans="1:4">
      <c r="A23" s="4" t="s">
        <v>94</v>
      </c>
      <c r="B23" s="6" t="n">
        <v>-210621</v>
      </c>
      <c r="C23" s="6" t="n">
        <v>-345647</v>
      </c>
      <c r="D23" s="6" t="n">
        <v>245229</v>
      </c>
    </row>
    <row r="24" spans="1:4">
      <c r="A24" s="4" t="s">
        <v>95</v>
      </c>
      <c r="B24" s="6" t="n">
        <v>-5049</v>
      </c>
      <c r="C24" s="6" t="n">
        <v>-17529</v>
      </c>
      <c r="D24" s="6" t="n">
        <v>95345</v>
      </c>
    </row>
    <row r="25" spans="1:4">
      <c r="A25" s="4" t="s">
        <v>96</v>
      </c>
      <c r="B25" s="6" t="n">
        <v>14285</v>
      </c>
      <c r="C25" s="6" t="n">
        <v>17297</v>
      </c>
      <c r="D25" s="6" t="n">
        <v>-33846</v>
      </c>
    </row>
    <row r="26" spans="1:4">
      <c r="A26" s="4" t="s">
        <v>97</v>
      </c>
      <c r="B26" s="6" t="n">
        <v>127412</v>
      </c>
      <c r="C26" s="6" t="n">
        <v>128160</v>
      </c>
      <c r="D26" s="6" t="n">
        <v>12011</v>
      </c>
    </row>
    <row r="27" spans="1:4">
      <c r="A27" s="4" t="s">
        <v>98</v>
      </c>
      <c r="B27" s="6" t="n">
        <v>-99584</v>
      </c>
      <c r="C27" s="6" t="n">
        <v>-128388</v>
      </c>
      <c r="D27" s="6" t="n">
        <v>13881</v>
      </c>
    </row>
    <row r="28" spans="1:4">
      <c r="A28" s="4" t="s">
        <v>99</v>
      </c>
      <c r="B28" s="6" t="n">
        <v>-21790</v>
      </c>
      <c r="C28" s="6" t="n">
        <v>18539</v>
      </c>
      <c r="D28" s="6" t="n">
        <v>14619</v>
      </c>
    </row>
    <row r="29" spans="1:4">
      <c r="A29" s="4" t="s">
        <v>100</v>
      </c>
      <c r="B29" s="6" t="n">
        <v>168032</v>
      </c>
      <c r="C29" s="6" t="n">
        <v>-240367</v>
      </c>
      <c r="D29" s="6" t="n">
        <v>292809</v>
      </c>
    </row>
    <row r="30" spans="1:4">
      <c r="A30" s="3" t="s">
        <v>101</v>
      </c>
    </row>
    <row r="31" spans="1:4">
      <c r="A31" s="4" t="s">
        <v>102</v>
      </c>
      <c r="B31" s="6" t="n">
        <v>50294</v>
      </c>
      <c r="C31" s="6" t="n">
        <v>48803</v>
      </c>
      <c r="D31" s="6" t="n">
        <v>41707</v>
      </c>
    </row>
    <row r="32" spans="1:4">
      <c r="A32" s="4" t="s">
        <v>103</v>
      </c>
      <c r="B32" s="6" t="n">
        <v>8971</v>
      </c>
      <c r="C32" s="6" t="n">
        <v>4638</v>
      </c>
      <c r="D32" s="6" t="n">
        <v>4153</v>
      </c>
    </row>
    <row r="33" spans="1:4">
      <c r="A33" s="4" t="s">
        <v>104</v>
      </c>
      <c r="B33" s="6" t="n">
        <v>28101</v>
      </c>
      <c r="C33" s="6" t="n">
        <v>25925</v>
      </c>
      <c r="D33" s="6" t="n">
        <v>3761</v>
      </c>
    </row>
    <row r="34" spans="1:4">
      <c r="A34" s="4" t="s">
        <v>105</v>
      </c>
      <c r="B34" s="6" t="n">
        <v>64162</v>
      </c>
      <c r="C34" s="6" t="n">
        <v>56231</v>
      </c>
      <c r="D34" s="6" t="n">
        <v>37259</v>
      </c>
    </row>
    <row r="35" spans="1:4">
      <c r="A35" s="4" t="s">
        <v>106</v>
      </c>
      <c r="B35" s="6" t="n">
        <v>151528</v>
      </c>
      <c r="C35" s="6" t="n">
        <v>135597</v>
      </c>
      <c r="D35" s="6" t="n">
        <v>86880</v>
      </c>
    </row>
    <row r="36" spans="1:4">
      <c r="A36" s="4" t="s">
        <v>107</v>
      </c>
      <c r="B36" s="6" t="n">
        <v>475720</v>
      </c>
      <c r="C36" s="6" t="n">
        <v>93401</v>
      </c>
      <c r="D36" s="6" t="n">
        <v>659451</v>
      </c>
    </row>
    <row r="37" spans="1:4">
      <c r="A37" s="4" t="s">
        <v>108</v>
      </c>
      <c r="B37" s="6" t="n">
        <v>-16490</v>
      </c>
      <c r="C37" s="6" t="n">
        <v>-73738</v>
      </c>
      <c r="D37" s="6" t="n">
        <v>84411</v>
      </c>
    </row>
    <row r="38" spans="1:4">
      <c r="A38" s="4" t="s">
        <v>109</v>
      </c>
      <c r="B38" s="6" t="n">
        <v>492210</v>
      </c>
      <c r="C38" s="6" t="n">
        <v>167139</v>
      </c>
      <c r="D38" s="6" t="n">
        <v>575040</v>
      </c>
    </row>
    <row r="39" spans="1:4">
      <c r="A39" s="4" t="s">
        <v>110</v>
      </c>
      <c r="B39" s="6" t="n">
        <v>0</v>
      </c>
      <c r="C39" s="6" t="n">
        <v>0</v>
      </c>
      <c r="D39" s="6" t="n">
        <v>3999</v>
      </c>
    </row>
    <row r="40" spans="1:4">
      <c r="A40" s="4" t="s">
        <v>111</v>
      </c>
      <c r="B40" s="8" t="n">
        <v>492210</v>
      </c>
      <c r="C40" s="8" t="n">
        <v>167139</v>
      </c>
      <c r="D40" s="8" t="n">
        <v>579039</v>
      </c>
    </row>
    <row r="41" spans="1:4">
      <c r="A41" s="3" t="s">
        <v>112</v>
      </c>
    </row>
    <row r="42" spans="1:4">
      <c r="A42" s="4" t="s">
        <v>113</v>
      </c>
      <c r="B42" s="9" t="n">
        <v>1.35</v>
      </c>
      <c r="C42" s="9" t="n">
        <v>0.46</v>
      </c>
      <c r="D42" s="9" t="n">
        <v>1.64</v>
      </c>
    </row>
    <row r="43" spans="1:4">
      <c r="A43" s="4" t="s">
        <v>114</v>
      </c>
      <c r="B43" s="6" t="n">
        <v>0</v>
      </c>
      <c r="C43" s="6" t="n">
        <v>0</v>
      </c>
      <c r="D43" s="10" t="n">
        <v>0.01</v>
      </c>
    </row>
    <row r="44" spans="1:4">
      <c r="A44" s="4" t="s">
        <v>111</v>
      </c>
      <c r="B44" s="10" t="n">
        <v>1.35</v>
      </c>
      <c r="C44" s="10" t="n">
        <v>0.46</v>
      </c>
      <c r="D44" s="10" t="n">
        <v>1.65</v>
      </c>
    </row>
    <row r="45" spans="1:4">
      <c r="A45" s="3" t="s">
        <v>115</v>
      </c>
    </row>
    <row r="46" spans="1:4">
      <c r="A46" s="4" t="s">
        <v>113</v>
      </c>
      <c r="B46" s="10" t="n">
        <v>1.35</v>
      </c>
      <c r="C46" s="10" t="n">
        <v>0.46</v>
      </c>
      <c r="D46" s="10" t="n">
        <v>1.64</v>
      </c>
    </row>
    <row r="47" spans="1:4">
      <c r="A47" s="4" t="s">
        <v>114</v>
      </c>
      <c r="B47" s="6" t="n">
        <v>0</v>
      </c>
      <c r="C47" s="6" t="n">
        <v>0</v>
      </c>
      <c r="D47" s="10" t="n">
        <v>0.01</v>
      </c>
    </row>
    <row r="48" spans="1:4">
      <c r="A48" s="4" t="s">
        <v>111</v>
      </c>
      <c r="B48" s="9" t="n">
        <v>1.35</v>
      </c>
      <c r="C48" s="9" t="n">
        <v>0.46</v>
      </c>
      <c r="D48" s="9" t="n">
        <v>1.65</v>
      </c>
    </row>
    <row r="49" spans="1:4">
      <c r="A49" s="4" t="s">
        <v>116</v>
      </c>
      <c r="B49" s="6" t="n">
        <v>365247738</v>
      </c>
      <c r="C49" s="6" t="n">
        <v>366011855</v>
      </c>
      <c r="D49" s="6" t="n">
        <v>350361827</v>
      </c>
    </row>
    <row r="50" spans="1:4">
      <c r="A50" s="4" t="s">
        <v>117</v>
      </c>
      <c r="B50" s="6" t="n">
        <v>365247738</v>
      </c>
      <c r="C50" s="6" t="n">
        <v>366011855</v>
      </c>
      <c r="D50" s="6" t="n">
        <v>350992387</v>
      </c>
    </row>
    <row r="51" spans="1:4">
      <c r="A51" s="3" t="s">
        <v>118</v>
      </c>
    </row>
    <row r="52" spans="1:4">
      <c r="A52" s="4" t="s">
        <v>111</v>
      </c>
      <c r="B52" s="8" t="n">
        <v>492210</v>
      </c>
      <c r="C52" s="8" t="n">
        <v>167139</v>
      </c>
      <c r="D52" s="8" t="n">
        <v>579039</v>
      </c>
    </row>
    <row r="53" spans="1:4">
      <c r="A53" s="3" t="s">
        <v>119</v>
      </c>
    </row>
    <row r="54" spans="1:4">
      <c r="A54" s="4" t="s">
        <v>120</v>
      </c>
      <c r="B54" s="6" t="n">
        <v>-496728</v>
      </c>
      <c r="C54" s="6" t="n">
        <v>411054</v>
      </c>
      <c r="D54" s="6" t="n">
        <v>-251723</v>
      </c>
    </row>
    <row r="55" spans="1:4">
      <c r="A55" s="4" t="s">
        <v>121</v>
      </c>
      <c r="B55" s="6" t="n">
        <v>-496728</v>
      </c>
      <c r="C55" s="6" t="n">
        <v>411054</v>
      </c>
      <c r="D55" s="6" t="n">
        <v>-251723</v>
      </c>
    </row>
    <row r="56" spans="1:4">
      <c r="A56" s="4" t="s">
        <v>122</v>
      </c>
      <c r="B56" s="8" t="n">
        <v>-4518</v>
      </c>
      <c r="C56" s="8" t="n">
        <v>578193</v>
      </c>
      <c r="D56" s="8" t="n">
        <v>327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2</v>
      </c>
      <c r="B1" s="2" t="s">
        <v>1</v>
      </c>
    </row>
    <row r="2" spans="1:2">
      <c r="B2" s="2" t="s">
        <v>2</v>
      </c>
    </row>
    <row r="3" spans="1:2">
      <c r="A3" s="3" t="s">
        <v>265</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2</v>
      </c>
    </row>
    <row r="3" spans="1:2">
      <c r="A3" s="3" t="s">
        <v>269</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8</v>
      </c>
      <c r="B1" s="2" t="s">
        <v>1</v>
      </c>
    </row>
    <row r="2" spans="1:2">
      <c r="B2" s="2" t="s">
        <v>2</v>
      </c>
    </row>
    <row r="3" spans="1:2">
      <c r="A3" s="3" t="s">
        <v>273</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9</v>
      </c>
      <c r="B1" s="2" t="s">
        <v>1</v>
      </c>
    </row>
    <row r="2" spans="1:2">
      <c r="B2" s="2" t="s">
        <v>2</v>
      </c>
    </row>
    <row r="3" spans="1:2">
      <c r="A3" s="3" t="s">
        <v>277</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58</v>
      </c>
      <c r="B1" s="2" t="s">
        <v>1</v>
      </c>
    </row>
    <row r="2" spans="1:2">
      <c r="B2" s="2" t="s">
        <v>2</v>
      </c>
    </row>
    <row r="3" spans="1:2">
      <c r="A3" s="3" t="s">
        <v>281</v>
      </c>
    </row>
    <row r="4" spans="1:2">
      <c r="A4" s="4" t="s">
        <v>459</v>
      </c>
      <c r="B4"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61</v>
      </c>
      <c r="B1" s="2" t="s">
        <v>1</v>
      </c>
    </row>
    <row r="2" spans="1:2">
      <c r="B2" s="2" t="s">
        <v>2</v>
      </c>
    </row>
    <row r="3" spans="1:2">
      <c r="A3" s="3" t="s">
        <v>285</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464</v>
      </c>
      <c r="B1" s="2" t="s">
        <v>1</v>
      </c>
    </row>
    <row r="2" spans="1:2">
      <c r="B2" s="2" t="s">
        <v>2</v>
      </c>
    </row>
    <row r="3" spans="1:2">
      <c r="A3" s="3" t="s">
        <v>289</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c r="B9" s="4" t="s">
        <v>476</v>
      </c>
    </row>
    <row r="10" spans="1:2">
      <c r="A10" s="4" t="s">
        <v>477</v>
      </c>
      <c r="B10" s="4" t="s">
        <v>478</v>
      </c>
    </row>
    <row r="11" spans="1:2">
      <c r="A11" s="4" t="s">
        <v>479</v>
      </c>
      <c r="B11" s="4" t="s">
        <v>480</v>
      </c>
    </row>
    <row r="12" spans="1:2">
      <c r="A12" s="4" t="s">
        <v>481</v>
      </c>
      <c r="B12" s="4" t="s">
        <v>482</v>
      </c>
    </row>
    <row r="13" spans="1:2">
      <c r="A13" s="4" t="s">
        <v>483</v>
      </c>
      <c r="B13" s="4" t="s">
        <v>484</v>
      </c>
    </row>
    <row r="14" spans="1:2">
      <c r="A14" s="4" t="s">
        <v>485</v>
      </c>
      <c r="B14" s="4" t="s">
        <v>486</v>
      </c>
    </row>
    <row r="15" spans="1:2">
      <c r="A15" s="4" t="s">
        <v>487</v>
      </c>
      <c r="B15"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89</v>
      </c>
      <c r="B1" s="2" t="s">
        <v>1</v>
      </c>
    </row>
    <row r="2" spans="1:2">
      <c r="B2" s="2" t="s">
        <v>2</v>
      </c>
    </row>
    <row r="3" spans="1:2">
      <c r="A3" s="3" t="s">
        <v>293</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92</v>
      </c>
      <c r="B1" s="2" t="s">
        <v>1</v>
      </c>
    </row>
    <row r="2" spans="1:2">
      <c r="B2" s="2" t="s">
        <v>2</v>
      </c>
    </row>
    <row r="3" spans="1:2">
      <c r="A3" s="3" t="s">
        <v>297</v>
      </c>
    </row>
    <row r="4" spans="1:2">
      <c r="A4" s="4" t="s">
        <v>493</v>
      </c>
      <c r="B4"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95</v>
      </c>
      <c r="B1" s="2" t="s">
        <v>1</v>
      </c>
    </row>
    <row r="2" spans="1:2">
      <c r="B2" s="2" t="s">
        <v>2</v>
      </c>
    </row>
    <row r="3" spans="1:2">
      <c r="A3" s="3" t="s">
        <v>301</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20"/>
    <col customWidth="1" max="7" min="7" width="41"/>
  </cols>
  <sheetData>
    <row r="1" spans="1:7">
      <c r="A1" s="1" t="s">
        <v>123</v>
      </c>
      <c r="B1" s="2" t="s">
        <v>124</v>
      </c>
      <c r="C1" s="2" t="s">
        <v>125</v>
      </c>
      <c r="D1" s="2" t="s">
        <v>126</v>
      </c>
      <c r="E1" s="2" t="s">
        <v>127</v>
      </c>
      <c r="F1" s="2" t="s">
        <v>128</v>
      </c>
      <c r="G1" s="2" t="s">
        <v>129</v>
      </c>
    </row>
    <row r="2" spans="1:7">
      <c r="A2" s="4" t="s">
        <v>130</v>
      </c>
      <c r="C2" s="6" t="n">
        <v>298813258</v>
      </c>
    </row>
    <row r="3" spans="1:7">
      <c r="A3" s="4" t="s">
        <v>131</v>
      </c>
      <c r="B3" s="8" t="n">
        <v>3450577</v>
      </c>
      <c r="C3" s="8" t="n">
        <v>2988</v>
      </c>
      <c r="D3" s="8" t="n">
        <v>2948345</v>
      </c>
      <c r="E3" s="8" t="n">
        <v>696458</v>
      </c>
      <c r="F3" s="8" t="n">
        <v>449358</v>
      </c>
      <c r="G3" s="8" t="n">
        <v>-646572</v>
      </c>
    </row>
    <row r="4" spans="1:7">
      <c r="A4" s="4" t="s">
        <v>111</v>
      </c>
      <c r="B4" s="6" t="n">
        <v>579039</v>
      </c>
      <c r="C4" s="6" t="n">
        <v>0</v>
      </c>
      <c r="D4" s="6" t="n">
        <v>0</v>
      </c>
      <c r="E4" s="6" t="n">
        <v>0</v>
      </c>
      <c r="F4" s="6" t="n">
        <v>579039</v>
      </c>
      <c r="G4" s="6" t="n">
        <v>0</v>
      </c>
    </row>
    <row r="5" spans="1:7">
      <c r="A5" s="4" t="s">
        <v>132</v>
      </c>
      <c r="B5" s="6" t="n">
        <v>-298165</v>
      </c>
      <c r="C5" s="6" t="n">
        <v>0</v>
      </c>
      <c r="D5" s="6" t="n">
        <v>0</v>
      </c>
      <c r="E5" s="6" t="n">
        <v>-298165</v>
      </c>
      <c r="F5" s="6" t="n">
        <v>0</v>
      </c>
      <c r="G5" s="6" t="n">
        <v>0</v>
      </c>
    </row>
    <row r="6" spans="1:7">
      <c r="A6" s="4" t="s">
        <v>133</v>
      </c>
      <c r="B6" s="6" t="n">
        <v>46442</v>
      </c>
      <c r="C6" s="6" t="n">
        <v>0</v>
      </c>
      <c r="D6" s="6" t="n">
        <v>0</v>
      </c>
      <c r="E6" s="6" t="n">
        <v>46442</v>
      </c>
      <c r="F6" s="6" t="n">
        <v>0</v>
      </c>
      <c r="G6" s="6" t="n">
        <v>0</v>
      </c>
    </row>
    <row r="7" spans="1:7">
      <c r="A7" s="4" t="s">
        <v>134</v>
      </c>
      <c r="B7" s="6" t="n">
        <v>-251723</v>
      </c>
      <c r="C7" s="8" t="n">
        <v>0</v>
      </c>
      <c r="D7" s="6" t="n">
        <v>0</v>
      </c>
      <c r="E7" s="6" t="n">
        <v>-251723</v>
      </c>
      <c r="F7" s="6" t="n">
        <v>0</v>
      </c>
      <c r="G7" s="6" t="n">
        <v>0</v>
      </c>
    </row>
    <row r="8" spans="1:7">
      <c r="A8" s="4" t="s">
        <v>135</v>
      </c>
      <c r="C8" s="6" t="n">
        <v>57571961</v>
      </c>
    </row>
    <row r="9" spans="1:7">
      <c r="A9" s="4" t="s">
        <v>136</v>
      </c>
      <c r="B9" s="6" t="n">
        <v>763557</v>
      </c>
      <c r="C9" s="8" t="n">
        <v>576</v>
      </c>
      <c r="D9" s="6" t="n">
        <v>762981</v>
      </c>
      <c r="E9" s="6" t="n">
        <v>0</v>
      </c>
      <c r="F9" s="6" t="n">
        <v>0</v>
      </c>
      <c r="G9" s="6" t="n">
        <v>0</v>
      </c>
    </row>
    <row r="10" spans="1:7">
      <c r="A10" s="4" t="s">
        <v>137</v>
      </c>
      <c r="C10" s="6" t="n">
        <v>9939648</v>
      </c>
    </row>
    <row r="11" spans="1:7">
      <c r="A11" s="4" t="s">
        <v>138</v>
      </c>
      <c r="B11" s="8" t="n">
        <v>107514</v>
      </c>
      <c r="C11" s="8" t="n">
        <v>99</v>
      </c>
      <c r="D11" s="6" t="n">
        <v>107415</v>
      </c>
      <c r="E11" s="6" t="n">
        <v>0</v>
      </c>
      <c r="F11" s="6" t="n">
        <v>0</v>
      </c>
      <c r="G11" s="6" t="n">
        <v>0</v>
      </c>
    </row>
    <row r="12" spans="1:7">
      <c r="A12" s="4" t="s">
        <v>139</v>
      </c>
      <c r="B12" s="6" t="n">
        <v>-2450700</v>
      </c>
      <c r="C12" s="6" t="n">
        <v>-2450700</v>
      </c>
    </row>
    <row r="13" spans="1:7">
      <c r="A13" s="4" t="s">
        <v>140</v>
      </c>
      <c r="B13" s="8" t="n">
        <v>-23894</v>
      </c>
      <c r="C13" s="8" t="n">
        <v>-25</v>
      </c>
      <c r="D13" s="6" t="n">
        <v>-23869</v>
      </c>
      <c r="E13" s="6" t="n">
        <v>0</v>
      </c>
      <c r="F13" s="6" t="n">
        <v>0</v>
      </c>
      <c r="G13" s="6" t="n">
        <v>0</v>
      </c>
    </row>
    <row r="14" spans="1:7">
      <c r="A14" s="4" t="s">
        <v>141</v>
      </c>
      <c r="B14" s="6" t="n">
        <v>-427105</v>
      </c>
      <c r="C14" s="6" t="n">
        <v>0</v>
      </c>
      <c r="D14" s="6" t="n">
        <v>0</v>
      </c>
      <c r="E14" s="6" t="n">
        <v>0</v>
      </c>
      <c r="F14" s="6" t="n">
        <v>0</v>
      </c>
      <c r="G14" s="6" t="n">
        <v>-427105</v>
      </c>
    </row>
    <row r="15" spans="1:7">
      <c r="A15" s="4" t="s">
        <v>142</v>
      </c>
      <c r="B15" s="6" t="n">
        <v>-343481</v>
      </c>
      <c r="C15" s="8" t="n">
        <v>0</v>
      </c>
      <c r="D15" s="6" t="n">
        <v>0</v>
      </c>
      <c r="E15" s="6" t="n">
        <v>0</v>
      </c>
      <c r="F15" s="6" t="n">
        <v>0</v>
      </c>
      <c r="G15" s="6" t="n">
        <v>-343481</v>
      </c>
    </row>
    <row r="16" spans="1:7">
      <c r="A16" s="4" t="s">
        <v>143</v>
      </c>
      <c r="C16" s="6" t="n">
        <v>1061001</v>
      </c>
    </row>
    <row r="17" spans="1:7">
      <c r="A17" s="4" t="s">
        <v>144</v>
      </c>
      <c r="B17" s="6" t="n">
        <v>511</v>
      </c>
      <c r="C17" s="8" t="n">
        <v>11</v>
      </c>
      <c r="D17" s="6" t="n">
        <v>500</v>
      </c>
      <c r="E17" s="6" t="n">
        <v>0</v>
      </c>
      <c r="F17" s="6" t="n">
        <v>0</v>
      </c>
      <c r="G17" s="6" t="n">
        <v>0</v>
      </c>
    </row>
    <row r="18" spans="1:7">
      <c r="A18" s="4" t="s">
        <v>145</v>
      </c>
      <c r="C18" s="6" t="n">
        <v>364935168</v>
      </c>
    </row>
    <row r="19" spans="1:7">
      <c r="A19" s="4" t="s">
        <v>146</v>
      </c>
      <c r="B19" s="6" t="n">
        <v>3854995</v>
      </c>
      <c r="C19" s="8" t="n">
        <v>3649</v>
      </c>
      <c r="D19" s="6" t="n">
        <v>3795372</v>
      </c>
      <c r="E19" s="6" t="n">
        <v>444735</v>
      </c>
      <c r="F19" s="6" t="n">
        <v>1028397</v>
      </c>
      <c r="G19" s="6" t="n">
        <v>-1417158</v>
      </c>
    </row>
    <row r="20" spans="1:7">
      <c r="A20" s="4" t="s">
        <v>111</v>
      </c>
      <c r="B20" s="6" t="n">
        <v>167139</v>
      </c>
      <c r="C20" s="6" t="n">
        <v>0</v>
      </c>
      <c r="D20" s="6" t="n">
        <v>0</v>
      </c>
      <c r="E20" s="6" t="n">
        <v>0</v>
      </c>
      <c r="F20" s="6" t="n">
        <v>167139</v>
      </c>
      <c r="G20" s="6" t="n">
        <v>0</v>
      </c>
    </row>
    <row r="21" spans="1:7">
      <c r="A21" s="4" t="s">
        <v>132</v>
      </c>
      <c r="B21" s="6" t="n">
        <v>463593</v>
      </c>
      <c r="C21" s="6" t="n">
        <v>0</v>
      </c>
      <c r="D21" s="6" t="n">
        <v>0</v>
      </c>
      <c r="E21" s="6" t="n">
        <v>463593</v>
      </c>
      <c r="F21" s="6" t="n">
        <v>0</v>
      </c>
      <c r="G21" s="6" t="n">
        <v>0</v>
      </c>
    </row>
    <row r="22" spans="1:7">
      <c r="A22" s="4" t="s">
        <v>133</v>
      </c>
      <c r="B22" s="6" t="n">
        <v>-52539</v>
      </c>
      <c r="C22" s="6" t="n">
        <v>0</v>
      </c>
      <c r="D22" s="6" t="n">
        <v>0</v>
      </c>
      <c r="E22" s="6" t="n">
        <v>-52539</v>
      </c>
      <c r="F22" s="6" t="n">
        <v>0</v>
      </c>
      <c r="G22" s="6" t="n">
        <v>0</v>
      </c>
    </row>
    <row r="23" spans="1:7">
      <c r="A23" s="4" t="s">
        <v>134</v>
      </c>
      <c r="B23" s="6" t="n">
        <v>411054</v>
      </c>
      <c r="C23" s="8" t="n">
        <v>0</v>
      </c>
      <c r="D23" s="6" t="n">
        <v>0</v>
      </c>
      <c r="E23" s="6" t="n">
        <v>411054</v>
      </c>
      <c r="F23" s="6" t="n">
        <v>0</v>
      </c>
      <c r="G23" s="6" t="n">
        <v>0</v>
      </c>
    </row>
    <row r="24" spans="1:7">
      <c r="A24" s="4" t="s">
        <v>135</v>
      </c>
      <c r="C24" s="6" t="n">
        <v>57218</v>
      </c>
    </row>
    <row r="25" spans="1:7">
      <c r="A25" s="4" t="s">
        <v>136</v>
      </c>
      <c r="B25" s="6" t="n">
        <v>588</v>
      </c>
      <c r="C25" s="8" t="n">
        <v>1</v>
      </c>
      <c r="D25" s="6" t="n">
        <v>587</v>
      </c>
      <c r="E25" s="6" t="n">
        <v>0</v>
      </c>
      <c r="F25" s="6" t="n">
        <v>0</v>
      </c>
      <c r="G25" s="6" t="n">
        <v>0</v>
      </c>
    </row>
    <row r="26" spans="1:7">
      <c r="A26" s="4" t="s">
        <v>139</v>
      </c>
      <c r="C26" s="6" t="n">
        <v>0</v>
      </c>
    </row>
    <row r="27" spans="1:7">
      <c r="A27" s="4" t="s">
        <v>140</v>
      </c>
      <c r="B27" s="6" t="n">
        <v>0</v>
      </c>
      <c r="C27" s="8" t="n">
        <v>0</v>
      </c>
      <c r="D27" s="6" t="n">
        <v>0</v>
      </c>
      <c r="E27" s="6" t="n">
        <v>0</v>
      </c>
      <c r="F27" s="6" t="n">
        <v>0</v>
      </c>
      <c r="G27" s="6" t="n">
        <v>0</v>
      </c>
    </row>
    <row r="28" spans="1:7">
      <c r="A28" s="4" t="s">
        <v>141</v>
      </c>
      <c r="B28" s="6" t="n">
        <v>-380816</v>
      </c>
      <c r="C28" s="8" t="n">
        <v>0</v>
      </c>
      <c r="D28" s="6" t="n">
        <v>0</v>
      </c>
      <c r="E28" s="6" t="n">
        <v>0</v>
      </c>
      <c r="F28" s="6" t="n">
        <v>0</v>
      </c>
      <c r="G28" s="6" t="n">
        <v>-380816</v>
      </c>
    </row>
    <row r="29" spans="1:7">
      <c r="A29" s="4" t="s">
        <v>143</v>
      </c>
      <c r="C29" s="6" t="n">
        <v>1403534</v>
      </c>
    </row>
    <row r="30" spans="1:7">
      <c r="A30" s="4" t="s">
        <v>144</v>
      </c>
      <c r="B30" s="8" t="n">
        <v>15082</v>
      </c>
      <c r="C30" s="8" t="n">
        <v>14</v>
      </c>
      <c r="D30" s="6" t="n">
        <v>15068</v>
      </c>
      <c r="E30" s="6" t="n">
        <v>0</v>
      </c>
      <c r="F30" s="6" t="n">
        <v>0</v>
      </c>
      <c r="G30" s="6" t="n">
        <v>0</v>
      </c>
    </row>
    <row r="31" spans="1:7">
      <c r="A31" s="4" t="s">
        <v>147</v>
      </c>
      <c r="B31" s="6" t="n">
        <v>366395920</v>
      </c>
      <c r="C31" s="6" t="n">
        <v>366395920</v>
      </c>
    </row>
    <row r="32" spans="1:7">
      <c r="A32" s="4" t="s">
        <v>148</v>
      </c>
      <c r="B32" s="8" t="n">
        <v>4068042</v>
      </c>
      <c r="C32" s="8" t="n">
        <v>3664</v>
      </c>
      <c r="D32" s="6" t="n">
        <v>3811027</v>
      </c>
      <c r="E32" s="6" t="n">
        <v>855789</v>
      </c>
      <c r="F32" s="6" t="n">
        <v>1195536</v>
      </c>
      <c r="G32" s="6" t="n">
        <v>-1797974</v>
      </c>
    </row>
    <row r="33" spans="1:7">
      <c r="A33" s="4" t="s">
        <v>149</v>
      </c>
      <c r="B33" s="6" t="n">
        <v>-2991</v>
      </c>
      <c r="C33" s="6" t="n">
        <v>0</v>
      </c>
      <c r="D33" s="6" t="n">
        <v>0</v>
      </c>
      <c r="E33" s="6" t="n">
        <v>0</v>
      </c>
      <c r="F33" s="6" t="n">
        <v>-2991</v>
      </c>
      <c r="G33" s="6" t="n">
        <v>0</v>
      </c>
    </row>
    <row r="34" spans="1:7">
      <c r="A34" s="4" t="s">
        <v>150</v>
      </c>
      <c r="B34" s="6" t="n">
        <v>4065051</v>
      </c>
      <c r="C34" s="6" t="n">
        <v>3664</v>
      </c>
      <c r="D34" s="6" t="n">
        <v>3811027</v>
      </c>
      <c r="E34" s="6" t="n">
        <v>855789</v>
      </c>
      <c r="F34" s="6" t="n">
        <v>1192545</v>
      </c>
      <c r="G34" s="6" t="n">
        <v>-1797974</v>
      </c>
    </row>
    <row r="35" spans="1:7">
      <c r="A35" s="4" t="s">
        <v>111</v>
      </c>
      <c r="B35" s="6" t="n">
        <v>492210</v>
      </c>
      <c r="C35" s="6" t="n">
        <v>0</v>
      </c>
      <c r="D35" s="6" t="n">
        <v>0</v>
      </c>
      <c r="E35" s="6" t="n">
        <v>0</v>
      </c>
      <c r="F35" s="6" t="n">
        <v>492210</v>
      </c>
      <c r="G35" s="6" t="n">
        <v>0</v>
      </c>
    </row>
    <row r="36" spans="1:7">
      <c r="A36" s="4" t="s">
        <v>132</v>
      </c>
      <c r="B36" s="6" t="n">
        <v>-161033</v>
      </c>
      <c r="C36" s="6" t="n">
        <v>0</v>
      </c>
      <c r="D36" s="6" t="n">
        <v>0</v>
      </c>
      <c r="E36" s="6" t="n">
        <v>-161033</v>
      </c>
      <c r="F36" s="6" t="n">
        <v>0</v>
      </c>
      <c r="G36" s="6" t="n">
        <v>0</v>
      </c>
    </row>
    <row r="37" spans="1:7">
      <c r="A37" s="4" t="s">
        <v>133</v>
      </c>
      <c r="B37" s="6" t="n">
        <v>-335695</v>
      </c>
      <c r="C37" s="6" t="n">
        <v>0</v>
      </c>
      <c r="D37" s="6" t="n">
        <v>0</v>
      </c>
      <c r="E37" s="6" t="n">
        <v>-335695</v>
      </c>
      <c r="F37" s="6" t="n">
        <v>0</v>
      </c>
      <c r="G37" s="6" t="n">
        <v>0</v>
      </c>
    </row>
    <row r="38" spans="1:7">
      <c r="A38" s="4" t="s">
        <v>134</v>
      </c>
      <c r="B38" s="6" t="n">
        <v>-496728</v>
      </c>
      <c r="C38" s="8" t="n">
        <v>0</v>
      </c>
      <c r="D38" s="6" t="n">
        <v>0</v>
      </c>
      <c r="E38" s="6" t="n">
        <v>-496728</v>
      </c>
      <c r="F38" s="6" t="n">
        <v>0</v>
      </c>
      <c r="G38" s="6" t="n">
        <v>0</v>
      </c>
    </row>
    <row r="39" spans="1:7">
      <c r="A39" s="4" t="s">
        <v>135</v>
      </c>
      <c r="C39" s="6" t="n">
        <v>69826</v>
      </c>
    </row>
    <row r="40" spans="1:7">
      <c r="A40" s="4" t="s">
        <v>136</v>
      </c>
      <c r="B40" s="8" t="n">
        <v>539</v>
      </c>
      <c r="C40" s="8" t="n">
        <v>1</v>
      </c>
      <c r="D40" s="6" t="n">
        <v>538</v>
      </c>
      <c r="E40" s="6" t="n">
        <v>0</v>
      </c>
      <c r="F40" s="6" t="n">
        <v>0</v>
      </c>
      <c r="G40" s="6" t="n">
        <v>0</v>
      </c>
    </row>
    <row r="41" spans="1:7">
      <c r="A41" s="4" t="s">
        <v>139</v>
      </c>
      <c r="B41" s="6" t="n">
        <v>-13664300</v>
      </c>
      <c r="C41" s="6" t="n">
        <v>-13664300</v>
      </c>
    </row>
    <row r="42" spans="1:7">
      <c r="A42" s="4" t="s">
        <v>140</v>
      </c>
      <c r="B42" s="8" t="n">
        <v>-115174</v>
      </c>
      <c r="C42" s="8" t="n">
        <v>-137</v>
      </c>
      <c r="D42" s="6" t="n">
        <v>-115037</v>
      </c>
      <c r="E42" s="6" t="n">
        <v>0</v>
      </c>
      <c r="F42" s="6" t="n">
        <v>0</v>
      </c>
      <c r="G42" s="6" t="n">
        <v>0</v>
      </c>
    </row>
    <row r="43" spans="1:7">
      <c r="A43" s="4" t="s">
        <v>141</v>
      </c>
      <c r="B43" s="6" t="n">
        <v>-378339</v>
      </c>
      <c r="C43" s="8" t="n">
        <v>0</v>
      </c>
      <c r="D43" s="6" t="n">
        <v>0</v>
      </c>
      <c r="E43" s="6" t="n">
        <v>0</v>
      </c>
      <c r="F43" s="6" t="n">
        <v>0</v>
      </c>
      <c r="G43" s="6" t="n">
        <v>-378339</v>
      </c>
    </row>
    <row r="44" spans="1:7">
      <c r="A44" s="4" t="s">
        <v>143</v>
      </c>
      <c r="C44" s="6" t="n">
        <v>1105361</v>
      </c>
    </row>
    <row r="45" spans="1:7">
      <c r="A45" s="4" t="s">
        <v>144</v>
      </c>
      <c r="B45" s="8" t="n">
        <v>9002</v>
      </c>
      <c r="C45" s="8" t="n">
        <v>11</v>
      </c>
      <c r="D45" s="6" t="n">
        <v>8991</v>
      </c>
      <c r="E45" s="6" t="n">
        <v>0</v>
      </c>
      <c r="F45" s="6" t="n">
        <v>0</v>
      </c>
      <c r="G45" s="6" t="n">
        <v>0</v>
      </c>
    </row>
    <row r="46" spans="1:7">
      <c r="A46" s="4" t="s">
        <v>151</v>
      </c>
      <c r="B46" s="6" t="n">
        <v>353906807</v>
      </c>
      <c r="C46" s="6" t="n">
        <v>353906807</v>
      </c>
    </row>
    <row r="47" spans="1:7">
      <c r="A47" s="4" t="s">
        <v>152</v>
      </c>
      <c r="B47" s="8" t="n">
        <v>3576561</v>
      </c>
      <c r="C47" s="8" t="n">
        <v>3539</v>
      </c>
      <c r="D47" s="8" t="n">
        <v>3705519</v>
      </c>
      <c r="E47" s="8" t="n">
        <v>359061</v>
      </c>
      <c r="F47" s="8" t="n">
        <v>1684755</v>
      </c>
      <c r="G47" s="8" t="n">
        <v>-21763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08</v>
      </c>
      <c r="B1" s="2" t="s">
        <v>1</v>
      </c>
    </row>
    <row r="2" spans="1:2">
      <c r="B2" s="2" t="s">
        <v>2</v>
      </c>
    </row>
    <row r="3" spans="1:2">
      <c r="A3" s="3" t="s">
        <v>305</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17</v>
      </c>
      <c r="B1" s="2" t="s">
        <v>1</v>
      </c>
    </row>
    <row r="2" spans="1:2">
      <c r="B2" s="2" t="s">
        <v>2</v>
      </c>
    </row>
    <row r="3" spans="1:2">
      <c r="A3" s="3" t="s">
        <v>313</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22</v>
      </c>
      <c r="B1" s="2" t="s">
        <v>1</v>
      </c>
    </row>
    <row r="2" spans="1:2">
      <c r="B2" s="2" t="s">
        <v>2</v>
      </c>
    </row>
    <row r="3" spans="1:2">
      <c r="A3" s="3" t="s">
        <v>317</v>
      </c>
    </row>
    <row r="4" spans="1:2">
      <c r="A4" s="4" t="s">
        <v>523</v>
      </c>
      <c r="B4"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25</v>
      </c>
      <c r="B1" s="2" t="s">
        <v>1</v>
      </c>
    </row>
    <row r="2" spans="1:2">
      <c r="B2" s="2" t="s">
        <v>2</v>
      </c>
    </row>
    <row r="3" spans="1:2">
      <c r="A3" s="3" t="s">
        <v>321</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34</v>
      </c>
      <c r="B1" s="2" t="s">
        <v>1</v>
      </c>
    </row>
    <row r="2" spans="1:2">
      <c r="B2" s="2" t="s">
        <v>2</v>
      </c>
    </row>
    <row r="3" spans="1:2">
      <c r="A3" s="3" t="s">
        <v>324</v>
      </c>
    </row>
    <row r="4" spans="1:2">
      <c r="A4" s="4" t="s">
        <v>535</v>
      </c>
      <c r="B4"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537</v>
      </c>
      <c r="B1" s="2" t="s">
        <v>1</v>
      </c>
    </row>
    <row r="2" spans="1:2">
      <c r="B2" s="2" t="s">
        <v>2</v>
      </c>
    </row>
    <row r="3" spans="1:2">
      <c r="A3" s="3" t="s">
        <v>328</v>
      </c>
    </row>
    <row r="4" spans="1:2">
      <c r="A4" s="4" t="s">
        <v>538</v>
      </c>
      <c r="B4" s="4" t="s">
        <v>539</v>
      </c>
    </row>
    <row r="5" spans="1:2">
      <c r="A5" s="4" t="s">
        <v>540</v>
      </c>
      <c r="B5" s="4" t="s">
        <v>541</v>
      </c>
    </row>
    <row r="6" spans="1:2">
      <c r="A6" s="4" t="s">
        <v>542</v>
      </c>
      <c r="B6" s="4" t="s">
        <v>543</v>
      </c>
    </row>
    <row r="7" spans="1:2">
      <c r="A7" s="4" t="s">
        <v>544</v>
      </c>
      <c r="B7" s="4" t="s">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546</v>
      </c>
      <c r="B1" s="2" t="s">
        <v>1</v>
      </c>
    </row>
    <row r="2" spans="1:2">
      <c r="B2" s="2" t="s">
        <v>2</v>
      </c>
    </row>
    <row r="3" spans="1:2">
      <c r="A3" s="3" t="s">
        <v>332</v>
      </c>
    </row>
    <row r="4" spans="1:2">
      <c r="A4" s="4" t="s">
        <v>547</v>
      </c>
      <c r="B4" s="4"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49</v>
      </c>
      <c r="B1" s="2" t="s">
        <v>1</v>
      </c>
    </row>
    <row r="2" spans="1:2">
      <c r="B2" s="2" t="s">
        <v>2</v>
      </c>
    </row>
    <row r="3" spans="1:2">
      <c r="A3" s="3" t="s">
        <v>344</v>
      </c>
    </row>
    <row r="4" spans="1:2">
      <c r="A4" s="4" t="s">
        <v>550</v>
      </c>
      <c r="B4" s="4" t="s">
        <v>5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30</v>
      </c>
    </row>
    <row r="2" spans="1:3">
      <c r="A2" s="4" t="s">
        <v>553</v>
      </c>
    </row>
    <row r="3" spans="1:3">
      <c r="A3" s="3" t="s">
        <v>554</v>
      </c>
    </row>
    <row r="4" spans="1:3">
      <c r="A4" s="4" t="s">
        <v>555</v>
      </c>
      <c r="B4" s="8" t="n">
        <v>-5008274</v>
      </c>
      <c r="C4" s="8" t="n">
        <v>-12932463</v>
      </c>
    </row>
    <row r="5" spans="1:3">
      <c r="A5" s="4" t="s">
        <v>556</v>
      </c>
      <c r="B5" s="6" t="n">
        <v>0</v>
      </c>
      <c r="C5" s="6" t="n">
        <v>0</v>
      </c>
    </row>
    <row r="6" spans="1:3">
      <c r="A6" s="4" t="s">
        <v>557</v>
      </c>
      <c r="B6" s="6" t="n">
        <v>-5008274</v>
      </c>
      <c r="C6" s="6" t="n">
        <v>-12932463</v>
      </c>
    </row>
    <row r="7" spans="1:3">
      <c r="A7" s="4" t="s">
        <v>558</v>
      </c>
      <c r="B7" s="6" t="n">
        <v>5008274</v>
      </c>
      <c r="C7" s="6" t="n">
        <v>12932463</v>
      </c>
    </row>
    <row r="8" spans="1:3">
      <c r="A8" s="4" t="s">
        <v>559</v>
      </c>
      <c r="B8" s="6" t="n">
        <v>0</v>
      </c>
      <c r="C8" s="6" t="n">
        <v>0</v>
      </c>
    </row>
    <row r="9" spans="1:3">
      <c r="A9" s="4" t="s">
        <v>560</v>
      </c>
      <c r="B9" s="6" t="n">
        <v>0</v>
      </c>
      <c r="C9" s="6" t="n">
        <v>0</v>
      </c>
    </row>
    <row r="10" spans="1:3">
      <c r="A10" s="4" t="s">
        <v>561</v>
      </c>
    </row>
    <row r="11" spans="1:3">
      <c r="A11" s="3" t="s">
        <v>554</v>
      </c>
    </row>
    <row r="12" spans="1:3">
      <c r="A12" s="4" t="s">
        <v>555</v>
      </c>
      <c r="B12" s="6" t="n">
        <v>-61531</v>
      </c>
      <c r="C12" s="6" t="n">
        <v>-152932</v>
      </c>
    </row>
    <row r="13" spans="1:3">
      <c r="A13" s="4" t="s">
        <v>556</v>
      </c>
      <c r="B13" s="6" t="n">
        <v>54246</v>
      </c>
      <c r="C13" s="6" t="n">
        <v>62699</v>
      </c>
    </row>
    <row r="14" spans="1:3">
      <c r="A14" s="4" t="s">
        <v>557</v>
      </c>
      <c r="B14" s="6" t="n">
        <v>-7285</v>
      </c>
      <c r="C14" s="6" t="n">
        <v>-90233</v>
      </c>
    </row>
    <row r="15" spans="1:3">
      <c r="A15" s="4" t="s">
        <v>558</v>
      </c>
      <c r="B15" s="6" t="n">
        <v>7285</v>
      </c>
      <c r="C15" s="6" t="n">
        <v>90233</v>
      </c>
    </row>
    <row r="16" spans="1:3">
      <c r="A16" s="4" t="s">
        <v>559</v>
      </c>
      <c r="B16" s="6" t="n">
        <v>0</v>
      </c>
      <c r="C16" s="6" t="n">
        <v>0</v>
      </c>
    </row>
    <row r="17" spans="1:3">
      <c r="A17" s="4" t="s">
        <v>560</v>
      </c>
      <c r="B17" s="6" t="n">
        <v>0</v>
      </c>
      <c r="C17" s="6" t="n">
        <v>0</v>
      </c>
    </row>
    <row r="18" spans="1:3">
      <c r="A18" s="4" t="s">
        <v>562</v>
      </c>
    </row>
    <row r="19" spans="1:3">
      <c r="A19" s="3" t="s">
        <v>554</v>
      </c>
    </row>
    <row r="20" spans="1:3">
      <c r="A20" s="4" t="s">
        <v>555</v>
      </c>
      <c r="B20" s="6" t="n">
        <v>-5069805</v>
      </c>
      <c r="C20" s="6" t="n">
        <v>-13085395</v>
      </c>
    </row>
    <row r="21" spans="1:3">
      <c r="A21" s="4" t="s">
        <v>556</v>
      </c>
      <c r="B21" s="6" t="n">
        <v>54246</v>
      </c>
      <c r="C21" s="6" t="n">
        <v>62699</v>
      </c>
    </row>
    <row r="22" spans="1:3">
      <c r="A22" s="4" t="s">
        <v>557</v>
      </c>
      <c r="B22" s="6" t="n">
        <v>-5015559</v>
      </c>
      <c r="C22" s="6" t="n">
        <v>-13022696</v>
      </c>
    </row>
    <row r="23" spans="1:3">
      <c r="A23" s="4" t="s">
        <v>558</v>
      </c>
      <c r="B23" s="6" t="n">
        <v>5015559</v>
      </c>
      <c r="C23" s="6" t="n">
        <v>13022696</v>
      </c>
    </row>
    <row r="24" spans="1:3">
      <c r="A24" s="4" t="s">
        <v>559</v>
      </c>
      <c r="B24" s="6" t="n">
        <v>0</v>
      </c>
      <c r="C24" s="6" t="n">
        <v>0</v>
      </c>
    </row>
    <row r="25" spans="1:3">
      <c r="A25" s="4" t="s">
        <v>560</v>
      </c>
      <c r="B25" s="6" t="n">
        <v>0</v>
      </c>
      <c r="C25" s="6" t="n">
        <v>0</v>
      </c>
    </row>
    <row r="26" spans="1:3">
      <c r="A26" s="4" t="s">
        <v>563</v>
      </c>
    </row>
    <row r="27" spans="1:3">
      <c r="A27" s="3" t="s">
        <v>554</v>
      </c>
    </row>
    <row r="28" spans="1:3">
      <c r="A28" s="4" t="s">
        <v>555</v>
      </c>
      <c r="B28" s="6" t="n">
        <v>325755</v>
      </c>
      <c r="C28" s="6" t="n">
        <v>443490</v>
      </c>
    </row>
    <row r="29" spans="1:3">
      <c r="A29" s="4" t="s">
        <v>556</v>
      </c>
      <c r="B29" s="6" t="n">
        <v>-54246</v>
      </c>
      <c r="C29" s="6" t="n">
        <v>-62699</v>
      </c>
    </row>
    <row r="30" spans="1:3">
      <c r="A30" s="4" t="s">
        <v>557</v>
      </c>
      <c r="B30" s="6" t="n">
        <v>271509</v>
      </c>
      <c r="C30" s="6" t="n">
        <v>380791</v>
      </c>
    </row>
    <row r="31" spans="1:3">
      <c r="A31" s="4" t="s">
        <v>558</v>
      </c>
      <c r="B31" s="6" t="n">
        <v>-7285</v>
      </c>
      <c r="C31" s="6" t="n">
        <v>-90233</v>
      </c>
    </row>
    <row r="32" spans="1:3">
      <c r="A32" s="4" t="s">
        <v>559</v>
      </c>
      <c r="B32" s="6" t="n">
        <v>0</v>
      </c>
      <c r="C32" s="6" t="n">
        <v>0</v>
      </c>
    </row>
    <row r="33" spans="1:3">
      <c r="A33" s="4" t="s">
        <v>560</v>
      </c>
      <c r="B33" s="6" t="n">
        <v>264224</v>
      </c>
      <c r="C33" s="6" t="n">
        <v>290558</v>
      </c>
    </row>
    <row r="34" spans="1:3">
      <c r="A34" s="4" t="s">
        <v>564</v>
      </c>
    </row>
    <row r="35" spans="1:3">
      <c r="A35" s="3" t="s">
        <v>554</v>
      </c>
    </row>
    <row r="36" spans="1:3">
      <c r="A36" s="4" t="s">
        <v>555</v>
      </c>
      <c r="B36" s="6" t="n">
        <v>325755</v>
      </c>
      <c r="C36" s="6" t="n">
        <v>443490</v>
      </c>
    </row>
    <row r="37" spans="1:3">
      <c r="A37" s="4" t="s">
        <v>556</v>
      </c>
      <c r="B37" s="6" t="n">
        <v>-54246</v>
      </c>
      <c r="C37" s="6" t="n">
        <v>-62699</v>
      </c>
    </row>
    <row r="38" spans="1:3">
      <c r="A38" s="4" t="s">
        <v>557</v>
      </c>
      <c r="B38" s="6" t="n">
        <v>271509</v>
      </c>
      <c r="C38" s="6" t="n">
        <v>380791</v>
      </c>
    </row>
    <row r="39" spans="1:3">
      <c r="A39" s="4" t="s">
        <v>558</v>
      </c>
      <c r="B39" s="6" t="n">
        <v>-7285</v>
      </c>
      <c r="C39" s="6" t="n">
        <v>-90233</v>
      </c>
    </row>
    <row r="40" spans="1:3">
      <c r="A40" s="4" t="s">
        <v>559</v>
      </c>
      <c r="B40" s="6" t="n">
        <v>0</v>
      </c>
      <c r="C40" s="6" t="n">
        <v>0</v>
      </c>
    </row>
    <row r="41" spans="1:3">
      <c r="A41" s="4" t="s">
        <v>560</v>
      </c>
      <c r="B41" s="8" t="n">
        <v>264224</v>
      </c>
      <c r="C41" s="8" t="n">
        <v>29055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0</v>
      </c>
    </row>
    <row r="2" spans="1:3">
      <c r="A2" s="3" t="s">
        <v>566</v>
      </c>
    </row>
    <row r="3" spans="1:3">
      <c r="A3" s="4" t="s">
        <v>64</v>
      </c>
      <c r="B3" s="8" t="n">
        <v>3237918</v>
      </c>
      <c r="C3" s="8" t="n">
        <v>1754943</v>
      </c>
    </row>
    <row r="4" spans="1:3">
      <c r="A4" s="4" t="s">
        <v>65</v>
      </c>
      <c r="B4" s="6" t="n">
        <v>2017677</v>
      </c>
      <c r="C4" s="6" t="n">
        <v>1219821</v>
      </c>
    </row>
    <row r="5" spans="1:3">
      <c r="A5" s="4" t="s">
        <v>567</v>
      </c>
      <c r="B5" s="6" t="n">
        <v>1852430</v>
      </c>
      <c r="C5" s="6" t="n">
        <v>3048785</v>
      </c>
    </row>
    <row r="6" spans="1:3">
      <c r="A6" s="4" t="s">
        <v>568</v>
      </c>
      <c r="B6" s="6" t="n">
        <v>1852430</v>
      </c>
      <c r="C6" s="6" t="n">
        <v>3048785</v>
      </c>
    </row>
    <row r="7" spans="1:3">
      <c r="A7" s="4" t="s">
        <v>569</v>
      </c>
    </row>
    <row r="8" spans="1:3">
      <c r="A8" s="3" t="s">
        <v>566</v>
      </c>
    </row>
    <row r="9" spans="1:3">
      <c r="A9" s="4" t="s">
        <v>64</v>
      </c>
      <c r="B9" s="6" t="n">
        <v>3173727</v>
      </c>
      <c r="C9" s="6" t="n">
        <v>1744746</v>
      </c>
    </row>
    <row r="10" spans="1:3">
      <c r="A10" s="4" t="s">
        <v>570</v>
      </c>
    </row>
    <row r="11" spans="1:3">
      <c r="A11" s="3" t="s">
        <v>566</v>
      </c>
    </row>
    <row r="12" spans="1:3">
      <c r="A12" s="4" t="s">
        <v>64</v>
      </c>
      <c r="B12" s="6" t="n">
        <v>45698</v>
      </c>
      <c r="C12" s="6" t="n">
        <v>0</v>
      </c>
    </row>
    <row r="13" spans="1:3">
      <c r="A13" s="4" t="s">
        <v>571</v>
      </c>
    </row>
    <row r="14" spans="1:3">
      <c r="A14" s="3" t="s">
        <v>566</v>
      </c>
    </row>
    <row r="15" spans="1:3">
      <c r="A15" s="4" t="s">
        <v>64</v>
      </c>
      <c r="B15" s="6" t="n">
        <v>18493</v>
      </c>
      <c r="C15" s="6" t="n">
        <v>10197</v>
      </c>
    </row>
    <row r="16" spans="1:3">
      <c r="A16" s="4" t="s">
        <v>572</v>
      </c>
    </row>
    <row r="17" spans="1:3">
      <c r="A17" s="3" t="s">
        <v>566</v>
      </c>
    </row>
    <row r="18" spans="1:3">
      <c r="A18" s="4" t="s">
        <v>64</v>
      </c>
      <c r="B18" s="6" t="n">
        <v>3237918</v>
      </c>
      <c r="C18" s="6" t="n">
        <v>1754943</v>
      </c>
    </row>
    <row r="19" spans="1:3">
      <c r="A19" s="4" t="s">
        <v>573</v>
      </c>
    </row>
    <row r="20" spans="1:3">
      <c r="A20" s="3" t="s">
        <v>566</v>
      </c>
    </row>
    <row r="21" spans="1:3">
      <c r="A21" s="4" t="s">
        <v>65</v>
      </c>
      <c r="B21" s="6" t="n">
        <v>2000110</v>
      </c>
      <c r="C21" s="6" t="n">
        <v>1209663</v>
      </c>
    </row>
    <row r="22" spans="1:3">
      <c r="A22" s="4" t="s">
        <v>574</v>
      </c>
    </row>
    <row r="23" spans="1:3">
      <c r="A23" s="3" t="s">
        <v>566</v>
      </c>
    </row>
    <row r="24" spans="1:3">
      <c r="A24" s="4" t="s">
        <v>65</v>
      </c>
      <c r="B24" s="6" t="n">
        <v>5943</v>
      </c>
      <c r="C24" s="6" t="n">
        <v>3678</v>
      </c>
    </row>
    <row r="25" spans="1:3">
      <c r="A25" s="4" t="s">
        <v>575</v>
      </c>
    </row>
    <row r="26" spans="1:3">
      <c r="A26" s="3" t="s">
        <v>566</v>
      </c>
    </row>
    <row r="27" spans="1:3">
      <c r="A27" s="4" t="s">
        <v>65</v>
      </c>
      <c r="B27" s="6" t="n">
        <v>11624</v>
      </c>
      <c r="C27" s="6" t="n">
        <v>6480</v>
      </c>
    </row>
    <row r="28" spans="1:3">
      <c r="A28" s="4" t="s">
        <v>576</v>
      </c>
    </row>
    <row r="29" spans="1:3">
      <c r="A29" s="3" t="s">
        <v>566</v>
      </c>
    </row>
    <row r="30" spans="1:3">
      <c r="A30" s="4" t="s">
        <v>65</v>
      </c>
      <c r="B30" s="8" t="n">
        <v>2017677</v>
      </c>
      <c r="C30" s="8" t="n">
        <v>12198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53</v>
      </c>
      <c r="B1" s="2" t="s">
        <v>1</v>
      </c>
    </row>
    <row r="2" spans="1:4">
      <c r="B2" s="2" t="s">
        <v>154</v>
      </c>
      <c r="C2" s="2" t="s">
        <v>155</v>
      </c>
      <c r="D2" s="2" t="s">
        <v>156</v>
      </c>
    </row>
    <row r="3" spans="1:4">
      <c r="A3" s="3" t="s">
        <v>157</v>
      </c>
    </row>
    <row r="4" spans="1:4">
      <c r="A4" s="4" t="s">
        <v>111</v>
      </c>
      <c r="B4" s="8" t="n">
        <v>492210</v>
      </c>
      <c r="C4" s="8" t="n">
        <v>167139</v>
      </c>
      <c r="D4" s="8" t="n">
        <v>579039</v>
      </c>
    </row>
    <row r="5" spans="1:4">
      <c r="A5" s="3" t="s">
        <v>158</v>
      </c>
    </row>
    <row r="6" spans="1:4">
      <c r="A6" s="4" t="s">
        <v>159</v>
      </c>
      <c r="B6" s="6" t="n">
        <v>38445</v>
      </c>
      <c r="C6" s="6" t="n">
        <v>12012</v>
      </c>
      <c r="D6" s="6" t="n">
        <v>17640</v>
      </c>
    </row>
    <row r="7" spans="1:4">
      <c r="A7" s="4" t="s">
        <v>160</v>
      </c>
      <c r="B7" s="6" t="n">
        <v>535</v>
      </c>
      <c r="C7" s="6" t="n">
        <v>392</v>
      </c>
      <c r="D7" s="6" t="n">
        <v>1662</v>
      </c>
    </row>
    <row r="8" spans="1:4">
      <c r="A8" s="4" t="s">
        <v>161</v>
      </c>
      <c r="B8" s="6" t="n">
        <v>-363379</v>
      </c>
      <c r="C8" s="6" t="n">
        <v>-87201</v>
      </c>
      <c r="D8" s="6" t="n">
        <v>54608</v>
      </c>
    </row>
    <row r="9" spans="1:4">
      <c r="A9" s="4" t="s">
        <v>162</v>
      </c>
      <c r="B9" s="6" t="n">
        <v>-14285</v>
      </c>
      <c r="C9" s="6" t="n">
        <v>-17297</v>
      </c>
      <c r="D9" s="6" t="n">
        <v>33846</v>
      </c>
    </row>
    <row r="10" spans="1:4">
      <c r="A10" s="4" t="s">
        <v>163</v>
      </c>
      <c r="B10" s="6" t="n">
        <v>26527</v>
      </c>
      <c r="C10" s="6" t="n">
        <v>-16840</v>
      </c>
      <c r="D10" s="6" t="n">
        <v>-14204</v>
      </c>
    </row>
    <row r="11" spans="1:4">
      <c r="A11" s="4" t="s">
        <v>164</v>
      </c>
      <c r="B11" s="6" t="n">
        <v>-181</v>
      </c>
      <c r="C11" s="6" t="n">
        <v>0</v>
      </c>
      <c r="D11" s="6" t="n">
        <v>0</v>
      </c>
    </row>
    <row r="12" spans="1:4">
      <c r="A12" s="4" t="s">
        <v>165</v>
      </c>
      <c r="B12" s="6" t="n">
        <v>99584</v>
      </c>
      <c r="C12" s="6" t="n">
        <v>128388</v>
      </c>
      <c r="D12" s="6" t="n">
        <v>-13881</v>
      </c>
    </row>
    <row r="13" spans="1:4">
      <c r="A13" s="4" t="s">
        <v>166</v>
      </c>
      <c r="B13" s="6" t="n">
        <v>226143</v>
      </c>
      <c r="C13" s="6" t="n">
        <v>55389</v>
      </c>
      <c r="D13" s="6" t="n">
        <v>-12293</v>
      </c>
    </row>
    <row r="14" spans="1:4">
      <c r="A14" s="4" t="s">
        <v>167</v>
      </c>
      <c r="B14" s="6" t="n">
        <v>-101158</v>
      </c>
      <c r="C14" s="6" t="n">
        <v>198504</v>
      </c>
      <c r="D14" s="6" t="n">
        <v>-291458</v>
      </c>
    </row>
    <row r="15" spans="1:4">
      <c r="A15" s="4" t="s">
        <v>168</v>
      </c>
      <c r="B15" s="6" t="n">
        <v>-14196</v>
      </c>
      <c r="C15" s="6" t="n">
        <v>-8011</v>
      </c>
      <c r="D15" s="6" t="n">
        <v>-95</v>
      </c>
    </row>
    <row r="16" spans="1:4">
      <c r="A16" s="4" t="s">
        <v>169</v>
      </c>
      <c r="B16" s="6" t="n">
        <v>9002</v>
      </c>
      <c r="C16" s="6" t="n">
        <v>15082</v>
      </c>
      <c r="D16" s="6" t="n">
        <v>511</v>
      </c>
    </row>
    <row r="17" spans="1:4">
      <c r="A17" s="4" t="s">
        <v>170</v>
      </c>
      <c r="B17" s="6" t="n">
        <v>1362</v>
      </c>
      <c r="C17" s="6" t="n">
        <v>1083</v>
      </c>
      <c r="D17" s="6" t="n">
        <v>607</v>
      </c>
    </row>
    <row r="18" spans="1:4">
      <c r="A18" s="4" t="s">
        <v>171</v>
      </c>
      <c r="B18" s="6" t="n">
        <v>0</v>
      </c>
      <c r="C18" s="6" t="n">
        <v>533</v>
      </c>
      <c r="D18" s="6" t="n">
        <v>1067</v>
      </c>
    </row>
    <row r="19" spans="1:4">
      <c r="A19" s="4" t="s">
        <v>172</v>
      </c>
      <c r="B19" s="6" t="n">
        <v>-2599737</v>
      </c>
      <c r="C19" s="6" t="n">
        <v>-1475210</v>
      </c>
      <c r="D19" s="6" t="n">
        <v>-993813</v>
      </c>
    </row>
    <row r="20" spans="1:4">
      <c r="A20" s="4" t="s">
        <v>173</v>
      </c>
      <c r="B20" s="6" t="n">
        <v>160559</v>
      </c>
      <c r="C20" s="6" t="n">
        <v>432749</v>
      </c>
      <c r="D20" s="6" t="n">
        <v>25113</v>
      </c>
    </row>
    <row r="21" spans="1:4">
      <c r="A21" s="4" t="s">
        <v>174</v>
      </c>
      <c r="B21" s="6" t="n">
        <v>98631</v>
      </c>
      <c r="C21" s="6" t="n">
        <v>38545</v>
      </c>
      <c r="D21" s="6" t="n">
        <v>35267</v>
      </c>
    </row>
    <row r="22" spans="1:4">
      <c r="A22" s="3" t="s">
        <v>175</v>
      </c>
    </row>
    <row r="23" spans="1:4">
      <c r="A23" s="4" t="s">
        <v>176</v>
      </c>
      <c r="B23" s="6" t="n">
        <v>15559</v>
      </c>
      <c r="C23" s="6" t="n">
        <v>-15226</v>
      </c>
      <c r="D23" s="6" t="n">
        <v>-7690</v>
      </c>
    </row>
    <row r="24" spans="1:4">
      <c r="A24" s="4" t="s">
        <v>177</v>
      </c>
      <c r="B24" s="6" t="n">
        <v>-12638</v>
      </c>
      <c r="C24" s="6" t="n">
        <v>-80261</v>
      </c>
      <c r="D24" s="6" t="n">
        <v>83598</v>
      </c>
    </row>
    <row r="25" spans="1:4">
      <c r="A25" s="4" t="s">
        <v>178</v>
      </c>
      <c r="B25" s="6" t="n">
        <v>-5286</v>
      </c>
      <c r="C25" s="6" t="n">
        <v>0</v>
      </c>
      <c r="D25" s="6" t="n">
        <v>4323</v>
      </c>
    </row>
    <row r="26" spans="1:4">
      <c r="A26" s="4" t="s">
        <v>179</v>
      </c>
      <c r="B26" s="6" t="n">
        <v>-930</v>
      </c>
      <c r="C26" s="6" t="n">
        <v>-2536</v>
      </c>
      <c r="D26" s="6" t="n">
        <v>-1658</v>
      </c>
    </row>
    <row r="27" spans="1:4">
      <c r="A27" s="4" t="s">
        <v>180</v>
      </c>
      <c r="B27" s="6" t="n">
        <v>8701</v>
      </c>
      <c r="C27" s="6" t="n">
        <v>-10421</v>
      </c>
      <c r="D27" s="6" t="n">
        <v>29772</v>
      </c>
    </row>
    <row r="28" spans="1:4">
      <c r="A28" s="4" t="s">
        <v>181</v>
      </c>
      <c r="B28" s="6" t="n">
        <v>-10009</v>
      </c>
      <c r="C28" s="6" t="n">
        <v>-20192</v>
      </c>
      <c r="D28" s="6" t="n">
        <v>-7298</v>
      </c>
    </row>
    <row r="29" spans="1:4">
      <c r="A29" s="4" t="s">
        <v>182</v>
      </c>
      <c r="B29" s="6" t="n">
        <v>-5049</v>
      </c>
      <c r="C29" s="6" t="n">
        <v>3495</v>
      </c>
      <c r="D29" s="6" t="n">
        <v>1217</v>
      </c>
    </row>
    <row r="30" spans="1:4">
      <c r="A30" s="4" t="s">
        <v>183</v>
      </c>
      <c r="B30" s="6" t="n">
        <v>-1305</v>
      </c>
      <c r="C30" s="6" t="n">
        <v>618</v>
      </c>
      <c r="D30" s="6" t="n">
        <v>757</v>
      </c>
    </row>
    <row r="31" spans="1:4">
      <c r="A31" s="4" t="s">
        <v>184</v>
      </c>
      <c r="B31" s="6" t="n">
        <v>14147</v>
      </c>
      <c r="C31" s="6" t="n">
        <v>11983</v>
      </c>
      <c r="D31" s="6" t="n">
        <v>14014</v>
      </c>
    </row>
    <row r="32" spans="1:4">
      <c r="A32" s="4" t="s">
        <v>185</v>
      </c>
      <c r="B32" s="6" t="n">
        <v>0</v>
      </c>
      <c r="C32" s="6" t="n">
        <v>0</v>
      </c>
      <c r="D32" s="6" t="n">
        <v>-3306</v>
      </c>
    </row>
    <row r="33" spans="1:4">
      <c r="A33" s="4" t="s">
        <v>186</v>
      </c>
      <c r="B33" s="6" t="n">
        <v>-1936748</v>
      </c>
      <c r="C33" s="6" t="n">
        <v>-667283</v>
      </c>
      <c r="D33" s="6" t="n">
        <v>-456043</v>
      </c>
    </row>
    <row r="34" spans="1:4">
      <c r="A34" s="3" t="s">
        <v>187</v>
      </c>
    </row>
    <row r="35" spans="1:4">
      <c r="A35" s="4" t="s">
        <v>188</v>
      </c>
      <c r="B35" s="6" t="n">
        <v>-1788541</v>
      </c>
      <c r="C35" s="6" t="n">
        <v>-6126579</v>
      </c>
      <c r="D35" s="6" t="n">
        <v>-4471289</v>
      </c>
    </row>
    <row r="36" spans="1:4">
      <c r="A36" s="4" t="s">
        <v>189</v>
      </c>
      <c r="B36" s="6" t="n">
        <v>6985567</v>
      </c>
      <c r="C36" s="6" t="n">
        <v>3479329</v>
      </c>
      <c r="D36" s="6" t="n">
        <v>4432696</v>
      </c>
    </row>
    <row r="37" spans="1:4">
      <c r="A37" s="4" t="s">
        <v>190</v>
      </c>
      <c r="B37" s="6" t="n">
        <v>1148407</v>
      </c>
      <c r="C37" s="6" t="n">
        <v>1044487</v>
      </c>
      <c r="D37" s="6" t="n">
        <v>1111906</v>
      </c>
    </row>
    <row r="38" spans="1:4">
      <c r="A38" s="4" t="s">
        <v>191</v>
      </c>
      <c r="B38" s="6" t="n">
        <v>-90183</v>
      </c>
      <c r="C38" s="6" t="n">
        <v>-81330</v>
      </c>
      <c r="D38" s="6" t="n">
        <v>-55038</v>
      </c>
    </row>
    <row r="39" spans="1:4">
      <c r="A39" s="4" t="s">
        <v>192</v>
      </c>
      <c r="B39" s="6" t="n">
        <v>4081</v>
      </c>
      <c r="C39" s="6" t="n">
        <v>73966</v>
      </c>
      <c r="D39" s="6" t="n">
        <v>163657</v>
      </c>
    </row>
    <row r="40" spans="1:4">
      <c r="A40" s="4" t="s">
        <v>193</v>
      </c>
      <c r="B40" s="6" t="n">
        <v>0</v>
      </c>
      <c r="C40" s="6" t="n">
        <v>-2138647</v>
      </c>
      <c r="D40" s="6" t="n">
        <v>-995625</v>
      </c>
    </row>
    <row r="41" spans="1:4">
      <c r="A41" s="4" t="s">
        <v>194</v>
      </c>
      <c r="B41" s="6" t="n">
        <v>2004375</v>
      </c>
      <c r="C41" s="6" t="n">
        <v>1145410</v>
      </c>
      <c r="D41" s="6" t="n">
        <v>1000946</v>
      </c>
    </row>
    <row r="42" spans="1:4">
      <c r="A42" s="4" t="s">
        <v>195</v>
      </c>
      <c r="B42" s="6" t="n">
        <v>0</v>
      </c>
      <c r="C42" s="6" t="n">
        <v>0</v>
      </c>
      <c r="D42" s="6" t="n">
        <v>-30550</v>
      </c>
    </row>
    <row r="43" spans="1:4">
      <c r="A43" s="4" t="s">
        <v>196</v>
      </c>
      <c r="B43" s="6" t="n">
        <v>562025</v>
      </c>
      <c r="C43" s="6" t="n">
        <v>111129</v>
      </c>
      <c r="D43" s="6" t="n">
        <v>41314</v>
      </c>
    </row>
    <row r="44" spans="1:4">
      <c r="A44" s="4" t="s">
        <v>197</v>
      </c>
      <c r="B44" s="6" t="n">
        <v>-662627</v>
      </c>
      <c r="C44" s="6" t="n">
        <v>0</v>
      </c>
      <c r="D44" s="6" t="n">
        <v>0</v>
      </c>
    </row>
    <row r="45" spans="1:4">
      <c r="A45" s="4" t="s">
        <v>198</v>
      </c>
      <c r="B45" s="6" t="n">
        <v>1979</v>
      </c>
      <c r="C45" s="6" t="n">
        <v>0</v>
      </c>
      <c r="D45" s="6" t="n">
        <v>0</v>
      </c>
    </row>
    <row r="46" spans="1:4">
      <c r="A46" s="4" t="s">
        <v>199</v>
      </c>
      <c r="B46" s="6" t="n">
        <v>344</v>
      </c>
      <c r="C46" s="6" t="n">
        <v>0</v>
      </c>
      <c r="D46" s="6" t="n">
        <v>0</v>
      </c>
    </row>
    <row r="47" spans="1:4">
      <c r="A47" s="4" t="s">
        <v>200</v>
      </c>
      <c r="B47" s="6" t="n">
        <v>-123666</v>
      </c>
      <c r="C47" s="6" t="n">
        <v>-59568</v>
      </c>
      <c r="D47" s="6" t="n">
        <v>-499024</v>
      </c>
    </row>
    <row r="48" spans="1:4">
      <c r="A48" s="4" t="s">
        <v>201</v>
      </c>
      <c r="B48" s="6" t="n">
        <v>0</v>
      </c>
      <c r="C48" s="6" t="n">
        <v>0</v>
      </c>
      <c r="D48" s="6" t="n">
        <v>-6404</v>
      </c>
    </row>
    <row r="49" spans="1:4">
      <c r="A49" s="4" t="s">
        <v>202</v>
      </c>
      <c r="B49" s="6" t="n">
        <v>-56640</v>
      </c>
      <c r="C49" s="6" t="n">
        <v>-100000</v>
      </c>
      <c r="D49" s="6" t="n">
        <v>-10</v>
      </c>
    </row>
    <row r="50" spans="1:4">
      <c r="A50" s="4" t="s">
        <v>203</v>
      </c>
      <c r="B50" s="6" t="n">
        <v>0</v>
      </c>
      <c r="C50" s="6" t="n">
        <v>-3000</v>
      </c>
      <c r="D50" s="6" t="n">
        <v>0</v>
      </c>
    </row>
    <row r="51" spans="1:4">
      <c r="A51" s="4" t="s">
        <v>204</v>
      </c>
      <c r="B51" s="6" t="n">
        <v>-71493</v>
      </c>
      <c r="C51" s="6" t="n">
        <v>-205180</v>
      </c>
      <c r="D51" s="6" t="n">
        <v>-79126</v>
      </c>
    </row>
    <row r="52" spans="1:4">
      <c r="A52" s="4" t="s">
        <v>205</v>
      </c>
      <c r="B52" s="6" t="n">
        <v>74209</v>
      </c>
      <c r="C52" s="6" t="n">
        <v>64876</v>
      </c>
      <c r="D52" s="6" t="n">
        <v>-99325</v>
      </c>
    </row>
    <row r="53" spans="1:4">
      <c r="A53" s="4" t="s">
        <v>206</v>
      </c>
      <c r="B53" s="6" t="n">
        <v>7987837</v>
      </c>
      <c r="C53" s="6" t="n">
        <v>-2795107</v>
      </c>
      <c r="D53" s="6" t="n">
        <v>514128</v>
      </c>
    </row>
    <row r="54" spans="1:4">
      <c r="A54" s="3" t="s">
        <v>207</v>
      </c>
    </row>
    <row r="55" spans="1:4">
      <c r="A55" s="4" t="s">
        <v>208</v>
      </c>
      <c r="B55" s="6" t="n">
        <v>47385219</v>
      </c>
      <c r="C55" s="6" t="n">
        <v>213091865</v>
      </c>
      <c r="D55" s="6" t="n">
        <v>214649749</v>
      </c>
    </row>
    <row r="56" spans="1:4">
      <c r="A56" s="4" t="s">
        <v>209</v>
      </c>
      <c r="B56" s="6" t="n">
        <v>-55309408</v>
      </c>
      <c r="C56" s="6" t="n">
        <v>-212409852</v>
      </c>
      <c r="D56" s="6" t="n">
        <v>-215023809</v>
      </c>
    </row>
    <row r="57" spans="1:4">
      <c r="A57" s="4" t="s">
        <v>210</v>
      </c>
      <c r="B57" s="6" t="n">
        <v>1223302</v>
      </c>
      <c r="C57" s="6" t="n">
        <v>728519</v>
      </c>
      <c r="D57" s="6" t="n">
        <v>307119</v>
      </c>
    </row>
    <row r="58" spans="1:4">
      <c r="A58" s="4" t="s">
        <v>211</v>
      </c>
      <c r="B58" s="6" t="n">
        <v>-406942</v>
      </c>
      <c r="C58" s="6" t="n">
        <v>-182872</v>
      </c>
      <c r="D58" s="6" t="n">
        <v>-42490</v>
      </c>
    </row>
    <row r="59" spans="1:4">
      <c r="A59" s="4" t="s">
        <v>212</v>
      </c>
      <c r="B59" s="6" t="n">
        <v>1490000</v>
      </c>
      <c r="C59" s="6" t="n">
        <v>4796411</v>
      </c>
      <c r="D59" s="6" t="n">
        <v>0</v>
      </c>
    </row>
    <row r="60" spans="1:4">
      <c r="A60" s="4" t="s">
        <v>213</v>
      </c>
      <c r="B60" s="6" t="n">
        <v>-205000</v>
      </c>
      <c r="C60" s="6" t="n">
        <v>-2296411</v>
      </c>
      <c r="D60" s="6" t="n">
        <v>0</v>
      </c>
    </row>
    <row r="61" spans="1:4">
      <c r="A61" s="4" t="s">
        <v>214</v>
      </c>
      <c r="B61" s="6" t="n">
        <v>539</v>
      </c>
      <c r="C61" s="6" t="n">
        <v>588</v>
      </c>
      <c r="D61" s="6" t="n">
        <v>763557</v>
      </c>
    </row>
    <row r="62" spans="1:4">
      <c r="A62" s="4" t="s">
        <v>215</v>
      </c>
      <c r="B62" s="6" t="n">
        <v>0</v>
      </c>
      <c r="C62" s="6" t="n">
        <v>0</v>
      </c>
      <c r="D62" s="6" t="n">
        <v>107514</v>
      </c>
    </row>
    <row r="63" spans="1:4">
      <c r="A63" s="4" t="s">
        <v>140</v>
      </c>
      <c r="B63" s="6" t="n">
        <v>-115174</v>
      </c>
      <c r="C63" s="6" t="n">
        <v>0</v>
      </c>
      <c r="D63" s="6" t="n">
        <v>-23894</v>
      </c>
    </row>
    <row r="64" spans="1:4">
      <c r="A64" s="4" t="s">
        <v>216</v>
      </c>
      <c r="B64" s="6" t="n">
        <v>-381586</v>
      </c>
      <c r="C64" s="6" t="n">
        <v>-285553</v>
      </c>
      <c r="D64" s="6" t="n">
        <v>-591452</v>
      </c>
    </row>
    <row r="65" spans="1:4">
      <c r="A65" s="4" t="s">
        <v>217</v>
      </c>
      <c r="B65" s="6" t="n">
        <v>-6319050</v>
      </c>
      <c r="C65" s="6" t="n">
        <v>3442695</v>
      </c>
      <c r="D65" s="6" t="n">
        <v>146294</v>
      </c>
    </row>
    <row r="66" spans="1:4">
      <c r="A66" s="4" t="s">
        <v>218</v>
      </c>
      <c r="B66" s="6" t="n">
        <v>-267961</v>
      </c>
      <c r="C66" s="6" t="n">
        <v>-19695</v>
      </c>
      <c r="D66" s="6" t="n">
        <v>204379</v>
      </c>
    </row>
    <row r="67" spans="1:4">
      <c r="A67" s="4" t="s">
        <v>219</v>
      </c>
      <c r="B67" s="6" t="n">
        <v>1005792</v>
      </c>
      <c r="C67" s="6" t="n">
        <v>1025487</v>
      </c>
      <c r="D67" s="6" t="n">
        <v>821108</v>
      </c>
    </row>
    <row r="68" spans="1:4">
      <c r="A68" s="4" t="s">
        <v>220</v>
      </c>
      <c r="B68" s="6" t="n">
        <v>737831</v>
      </c>
      <c r="C68" s="6" t="n">
        <v>1005792</v>
      </c>
      <c r="D68" s="6" t="n">
        <v>1025487</v>
      </c>
    </row>
    <row r="69" spans="1:4">
      <c r="A69" s="3" t="s">
        <v>221</v>
      </c>
    </row>
    <row r="70" spans="1:4">
      <c r="A70" s="4" t="s">
        <v>222</v>
      </c>
      <c r="B70" s="6" t="n">
        <v>92286</v>
      </c>
      <c r="C70" s="6" t="n">
        <v>79276</v>
      </c>
      <c r="D70" s="6" t="n">
        <v>99189</v>
      </c>
    </row>
    <row r="71" spans="1:4">
      <c r="A71" s="4" t="s">
        <v>223</v>
      </c>
      <c r="B71" s="6" t="n">
        <v>2739</v>
      </c>
      <c r="C71" s="6" t="n">
        <v>5905</v>
      </c>
      <c r="D71" s="6" t="n">
        <v>-4266</v>
      </c>
    </row>
    <row r="72" spans="1:4">
      <c r="A72" s="3" t="s">
        <v>224</v>
      </c>
    </row>
    <row r="73" spans="1:4">
      <c r="A73" s="4" t="s">
        <v>225</v>
      </c>
      <c r="B73" s="6" t="n">
        <v>0</v>
      </c>
      <c r="C73" s="6" t="n">
        <v>0</v>
      </c>
      <c r="D73" s="6" t="n">
        <v>442767</v>
      </c>
    </row>
    <row r="74" spans="1:4">
      <c r="A74" s="4" t="s">
        <v>226</v>
      </c>
      <c r="B74" s="6" t="n">
        <v>0</v>
      </c>
      <c r="C74" s="6" t="n">
        <v>0</v>
      </c>
      <c r="D74" s="6" t="n">
        <v>412217</v>
      </c>
    </row>
    <row r="75" spans="1:4">
      <c r="A75" s="4" t="s">
        <v>227</v>
      </c>
      <c r="B75" s="6" t="n">
        <v>2046437</v>
      </c>
      <c r="C75" s="6" t="n">
        <v>1022360</v>
      </c>
      <c r="D75" s="6" t="n">
        <v>413848</v>
      </c>
    </row>
    <row r="76" spans="1:4">
      <c r="A76" s="4" t="s">
        <v>228</v>
      </c>
      <c r="B76" s="6" t="n">
        <v>16723</v>
      </c>
      <c r="C76" s="6" t="n">
        <v>0</v>
      </c>
      <c r="D76" s="6" t="n">
        <v>0</v>
      </c>
    </row>
    <row r="77" spans="1:4">
      <c r="A77" s="4" t="s">
        <v>229</v>
      </c>
      <c r="B77" s="6" t="n">
        <v>1844</v>
      </c>
      <c r="C77" s="6" t="n">
        <v>288</v>
      </c>
      <c r="D77" s="6" t="n">
        <v>0</v>
      </c>
    </row>
    <row r="78" spans="1:4">
      <c r="A78" s="4" t="s">
        <v>230</v>
      </c>
      <c r="B78" s="6" t="n">
        <v>15756</v>
      </c>
      <c r="C78" s="6" t="n">
        <v>6136</v>
      </c>
      <c r="D78" s="6" t="n">
        <v>0</v>
      </c>
    </row>
    <row r="79" spans="1:4">
      <c r="A79" s="4" t="s">
        <v>231</v>
      </c>
      <c r="B79" s="6" t="n">
        <v>0</v>
      </c>
      <c r="C79" s="6" t="n">
        <v>0</v>
      </c>
      <c r="D79" s="6" t="n">
        <v>343481</v>
      </c>
    </row>
    <row r="80" spans="1:4">
      <c r="A80" s="4" t="s">
        <v>232</v>
      </c>
      <c r="B80" s="6" t="n">
        <v>0</v>
      </c>
      <c r="C80" s="6" t="n">
        <v>0</v>
      </c>
      <c r="D80" s="6" t="n">
        <v>75</v>
      </c>
    </row>
    <row r="81" spans="1:4">
      <c r="A81" s="4" t="s">
        <v>149</v>
      </c>
      <c r="B81" s="6" t="n">
        <v>-2991</v>
      </c>
      <c r="C81" s="6" t="n">
        <v>0</v>
      </c>
      <c r="D81" s="6" t="n">
        <v>0</v>
      </c>
    </row>
    <row r="82" spans="1:4">
      <c r="A82" s="4" t="s">
        <v>233</v>
      </c>
      <c r="B82" s="6" t="n">
        <v>92016</v>
      </c>
      <c r="C82" s="6" t="n">
        <v>95263</v>
      </c>
      <c r="D82" s="6" t="n">
        <v>0</v>
      </c>
    </row>
    <row r="83" spans="1:4">
      <c r="A83" s="3" t="s">
        <v>234</v>
      </c>
    </row>
    <row r="84" spans="1:4">
      <c r="A84" s="4" t="s">
        <v>235</v>
      </c>
      <c r="B84" s="6" t="n">
        <v>535712</v>
      </c>
      <c r="C84" s="6" t="n">
        <v>544581</v>
      </c>
      <c r="D84" s="6" t="n">
        <v>58607</v>
      </c>
    </row>
    <row r="85" spans="1:4">
      <c r="A85" s="4" t="s">
        <v>172</v>
      </c>
      <c r="B85" s="6" t="n">
        <v>2599737</v>
      </c>
      <c r="C85" s="6" t="n">
        <v>1475210</v>
      </c>
      <c r="D85" s="6" t="n">
        <v>993813</v>
      </c>
    </row>
    <row r="86" spans="1:4">
      <c r="A86" s="4" t="s">
        <v>230</v>
      </c>
      <c r="B86" s="6" t="n">
        <v>-15756</v>
      </c>
      <c r="C86" s="6" t="n">
        <v>-6136</v>
      </c>
      <c r="D86" s="6" t="n">
        <v>0</v>
      </c>
    </row>
    <row r="87" spans="1:4">
      <c r="A87" s="4" t="s">
        <v>236</v>
      </c>
      <c r="B87" s="6" t="n">
        <v>-2046437</v>
      </c>
      <c r="C87" s="6" t="n">
        <v>-1022360</v>
      </c>
      <c r="D87" s="6" t="n">
        <v>-413848</v>
      </c>
    </row>
    <row r="88" spans="1:4">
      <c r="A88" s="4" t="s">
        <v>237</v>
      </c>
      <c r="B88" s="6" t="n">
        <v>-16723</v>
      </c>
      <c r="C88" s="6" t="n">
        <v>0</v>
      </c>
      <c r="D88" s="6" t="n">
        <v>0</v>
      </c>
    </row>
    <row r="89" spans="1:4">
      <c r="A89" s="4" t="s">
        <v>173</v>
      </c>
      <c r="B89" s="6" t="n">
        <v>-160559</v>
      </c>
      <c r="C89" s="6" t="n">
        <v>-432749</v>
      </c>
      <c r="D89" s="6" t="n">
        <v>-25113</v>
      </c>
    </row>
    <row r="90" spans="1:4">
      <c r="A90" s="4" t="s">
        <v>174</v>
      </c>
      <c r="B90" s="6" t="n">
        <v>-98631</v>
      </c>
      <c r="C90" s="6" t="n">
        <v>-38545</v>
      </c>
      <c r="D90" s="6" t="n">
        <v>-35267</v>
      </c>
    </row>
    <row r="91" spans="1:4">
      <c r="A91" s="4" t="s">
        <v>238</v>
      </c>
      <c r="B91" s="6" t="n">
        <v>14088</v>
      </c>
      <c r="C91" s="6" t="n">
        <v>15711</v>
      </c>
      <c r="D91" s="6" t="n">
        <v>-33611</v>
      </c>
    </row>
    <row r="92" spans="1:4">
      <c r="A92" s="4" t="s">
        <v>239</v>
      </c>
      <c r="B92" s="8" t="n">
        <v>811431</v>
      </c>
      <c r="C92" s="8" t="n">
        <v>535712</v>
      </c>
      <c r="D92" s="8" t="n">
        <v>5445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7</v>
      </c>
    </row>
    <row r="3" spans="1:4">
      <c r="A3" s="3" t="s">
        <v>578</v>
      </c>
    </row>
    <row r="4" spans="1:4">
      <c r="A4" s="4" t="s">
        <v>579</v>
      </c>
      <c r="B4" s="8" t="n">
        <v>0</v>
      </c>
      <c r="C4" s="8" t="n">
        <v>0</v>
      </c>
      <c r="D4" s="8" t="n">
        <v>3861</v>
      </c>
    </row>
    <row r="5" spans="1:4">
      <c r="A5" s="4" t="s">
        <v>580</v>
      </c>
      <c r="B5" s="6" t="n">
        <v>0</v>
      </c>
      <c r="C5" s="6" t="n">
        <v>0</v>
      </c>
      <c r="D5" s="6" t="n">
        <v>138</v>
      </c>
    </row>
    <row r="6" spans="1:4">
      <c r="A6" s="4" t="s">
        <v>581</v>
      </c>
      <c r="B6" s="8" t="n">
        <v>0</v>
      </c>
      <c r="C6" s="8" t="n">
        <v>0</v>
      </c>
      <c r="D6" s="8" t="n">
        <v>3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82</v>
      </c>
      <c r="B1" s="2" t="s">
        <v>1</v>
      </c>
    </row>
    <row r="2" spans="1:5">
      <c r="B2" s="2" t="s">
        <v>2</v>
      </c>
      <c r="C2" s="2" t="s">
        <v>30</v>
      </c>
      <c r="D2" s="2" t="s">
        <v>77</v>
      </c>
      <c r="E2" s="2" t="s">
        <v>583</v>
      </c>
    </row>
    <row r="3" spans="1:5">
      <c r="A3" s="3" t="s">
        <v>578</v>
      </c>
    </row>
    <row r="4" spans="1:5">
      <c r="A4" s="4" t="s">
        <v>584</v>
      </c>
      <c r="E4" s="8" t="n">
        <v>4000</v>
      </c>
    </row>
    <row r="5" spans="1:5">
      <c r="A5" s="4" t="s">
        <v>585</v>
      </c>
      <c r="E5" s="8" t="n">
        <v>4300</v>
      </c>
    </row>
    <row r="6" spans="1:5">
      <c r="A6" s="4" t="s">
        <v>579</v>
      </c>
      <c r="B6" s="8" t="n">
        <v>0</v>
      </c>
      <c r="C6" s="8" t="n">
        <v>0</v>
      </c>
      <c r="D6" s="8" t="n">
        <v>3861</v>
      </c>
    </row>
    <row r="7" spans="1:5">
      <c r="A7" s="4" t="s">
        <v>586</v>
      </c>
      <c r="D7" s="6" t="n">
        <v>4300</v>
      </c>
    </row>
    <row r="8" spans="1:5">
      <c r="A8" s="4" t="s">
        <v>580</v>
      </c>
      <c r="B8" s="8" t="n">
        <v>0</v>
      </c>
      <c r="C8" s="8" t="n">
        <v>0</v>
      </c>
      <c r="D8" s="8" t="n">
        <v>-1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0</v>
      </c>
    </row>
    <row r="2" spans="1:3">
      <c r="A2" s="3" t="s">
        <v>588</v>
      </c>
    </row>
    <row r="3" spans="1:3">
      <c r="A3" s="4" t="s">
        <v>32</v>
      </c>
      <c r="B3" s="8" t="n">
        <v>7825320</v>
      </c>
      <c r="C3" s="8" t="n">
        <v>14341102</v>
      </c>
    </row>
    <row r="4" spans="1:3">
      <c r="A4" s="4" t="s">
        <v>589</v>
      </c>
      <c r="B4" s="6" t="n">
        <v>7767074</v>
      </c>
      <c r="C4" s="6" t="n">
        <v>14159315</v>
      </c>
    </row>
    <row r="5" spans="1:3">
      <c r="A5" s="4" t="s">
        <v>590</v>
      </c>
    </row>
    <row r="6" spans="1:3">
      <c r="A6" s="3" t="s">
        <v>588</v>
      </c>
    </row>
    <row r="7" spans="1:3">
      <c r="A7" s="4" t="s">
        <v>32</v>
      </c>
      <c r="B7" s="6" t="n">
        <v>1678814</v>
      </c>
      <c r="C7" s="6" t="n">
        <v>2418546</v>
      </c>
    </row>
    <row r="8" spans="1:3">
      <c r="A8" s="4" t="s">
        <v>591</v>
      </c>
    </row>
    <row r="9" spans="1:3">
      <c r="A9" s="3" t="s">
        <v>588</v>
      </c>
    </row>
    <row r="10" spans="1:3">
      <c r="A10" s="4" t="s">
        <v>32</v>
      </c>
      <c r="B10" s="6" t="n">
        <v>3602348</v>
      </c>
      <c r="C10" s="6" t="n">
        <v>6768875</v>
      </c>
    </row>
    <row r="11" spans="1:3">
      <c r="A11" s="4" t="s">
        <v>592</v>
      </c>
    </row>
    <row r="12" spans="1:3">
      <c r="A12" s="3" t="s">
        <v>588</v>
      </c>
    </row>
    <row r="13" spans="1:3">
      <c r="A13" s="4" t="s">
        <v>32</v>
      </c>
      <c r="B13" s="6" t="n">
        <v>691728</v>
      </c>
      <c r="C13" s="6" t="n">
        <v>2104896</v>
      </c>
    </row>
    <row r="14" spans="1:3">
      <c r="A14" s="4" t="s">
        <v>593</v>
      </c>
    </row>
    <row r="15" spans="1:3">
      <c r="A15" s="3" t="s">
        <v>588</v>
      </c>
    </row>
    <row r="16" spans="1:3">
      <c r="A16" s="4" t="s">
        <v>32</v>
      </c>
      <c r="B16" s="8" t="n">
        <v>1852430</v>
      </c>
      <c r="C16" s="8" t="n">
        <v>30487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0</v>
      </c>
    </row>
    <row r="2" spans="1:3">
      <c r="A2" s="3" t="s">
        <v>588</v>
      </c>
    </row>
    <row r="3" spans="1:3">
      <c r="A3" s="4" t="s">
        <v>595</v>
      </c>
      <c r="B3" s="8" t="n">
        <v>10912411</v>
      </c>
      <c r="C3" s="8" t="n">
        <v>17713427</v>
      </c>
    </row>
    <row r="4" spans="1:3">
      <c r="A4" s="4" t="s">
        <v>596</v>
      </c>
      <c r="B4" s="6" t="n">
        <v>394787</v>
      </c>
      <c r="C4" s="6" t="n">
        <v>676641</v>
      </c>
    </row>
    <row r="5" spans="1:3">
      <c r="A5" s="4" t="s">
        <v>597</v>
      </c>
      <c r="B5" s="6" t="n">
        <v>-409077</v>
      </c>
      <c r="C5" s="6" t="n">
        <v>-927605</v>
      </c>
    </row>
    <row r="6" spans="1:3">
      <c r="A6" s="4" t="s">
        <v>598</v>
      </c>
      <c r="B6" s="6" t="n">
        <v>-3429000</v>
      </c>
      <c r="C6" s="6" t="n">
        <v>-3977150</v>
      </c>
    </row>
    <row r="7" spans="1:3">
      <c r="A7" s="4" t="s">
        <v>599</v>
      </c>
      <c r="B7" s="6" t="n">
        <v>7469121</v>
      </c>
      <c r="C7" s="6" t="n">
        <v>13485313</v>
      </c>
    </row>
    <row r="8" spans="1:3">
      <c r="A8" s="4" t="s">
        <v>600</v>
      </c>
      <c r="B8" s="6" t="n">
        <v>427595</v>
      </c>
      <c r="C8" s="6" t="n">
        <v>891820</v>
      </c>
    </row>
    <row r="9" spans="1:3">
      <c r="A9" s="4" t="s">
        <v>601</v>
      </c>
      <c r="B9" s="6" t="n">
        <v>-71396</v>
      </c>
      <c r="C9" s="6" t="n">
        <v>-36031</v>
      </c>
    </row>
    <row r="10" spans="1:3">
      <c r="A10" s="4" t="s">
        <v>32</v>
      </c>
      <c r="B10" s="6" t="n">
        <v>7825320</v>
      </c>
      <c r="C10" s="6" t="n">
        <v>14341102</v>
      </c>
    </row>
    <row r="11" spans="1:3">
      <c r="A11" s="4" t="s">
        <v>602</v>
      </c>
    </row>
    <row r="12" spans="1:3">
      <c r="A12" s="3" t="s">
        <v>588</v>
      </c>
    </row>
    <row r="13" spans="1:3">
      <c r="A13" s="4" t="s">
        <v>595</v>
      </c>
      <c r="B13" s="6" t="n">
        <v>8257030</v>
      </c>
      <c r="C13" s="6" t="n">
        <v>13421555</v>
      </c>
    </row>
    <row r="14" spans="1:3">
      <c r="A14" s="4" t="s">
        <v>596</v>
      </c>
      <c r="B14" s="6" t="n">
        <v>394787</v>
      </c>
      <c r="C14" s="6" t="n">
        <v>676641</v>
      </c>
    </row>
    <row r="15" spans="1:3">
      <c r="A15" s="4" t="s">
        <v>597</v>
      </c>
      <c r="B15" s="6" t="n">
        <v>0</v>
      </c>
      <c r="C15" s="6" t="n">
        <v>0</v>
      </c>
    </row>
    <row r="16" spans="1:3">
      <c r="A16" s="4" t="s">
        <v>598</v>
      </c>
      <c r="B16" s="6" t="n">
        <v>-2721979</v>
      </c>
      <c r="C16" s="6" t="n">
        <v>-3009782</v>
      </c>
    </row>
    <row r="17" spans="1:3">
      <c r="A17" s="4" t="s">
        <v>599</v>
      </c>
      <c r="B17" s="6" t="n">
        <v>5929838</v>
      </c>
      <c r="C17" s="6" t="n">
        <v>11088414</v>
      </c>
    </row>
    <row r="18" spans="1:3">
      <c r="A18" s="4" t="s">
        <v>600</v>
      </c>
      <c r="B18" s="6" t="n">
        <v>98389</v>
      </c>
      <c r="C18" s="6" t="n">
        <v>238291</v>
      </c>
    </row>
    <row r="19" spans="1:3">
      <c r="A19" s="4" t="s">
        <v>601</v>
      </c>
      <c r="B19" s="6" t="n">
        <v>-55337</v>
      </c>
      <c r="C19" s="6" t="n">
        <v>-34388</v>
      </c>
    </row>
    <row r="20" spans="1:3">
      <c r="A20" s="4" t="s">
        <v>32</v>
      </c>
      <c r="B20" s="6" t="n">
        <v>5972890</v>
      </c>
      <c r="C20" s="6" t="n">
        <v>11292317</v>
      </c>
    </row>
    <row r="21" spans="1:3">
      <c r="A21" s="4" t="s">
        <v>593</v>
      </c>
    </row>
    <row r="22" spans="1:3">
      <c r="A22" s="3" t="s">
        <v>588</v>
      </c>
    </row>
    <row r="23" spans="1:3">
      <c r="A23" s="4" t="s">
        <v>595</v>
      </c>
      <c r="B23" s="6" t="n">
        <v>2655381</v>
      </c>
      <c r="C23" s="6" t="n">
        <v>4291872</v>
      </c>
    </row>
    <row r="24" spans="1:3">
      <c r="A24" s="4" t="s">
        <v>596</v>
      </c>
      <c r="B24" s="6" t="n">
        <v>0</v>
      </c>
      <c r="C24" s="6" t="n">
        <v>0</v>
      </c>
    </row>
    <row r="25" spans="1:3">
      <c r="A25" s="4" t="s">
        <v>597</v>
      </c>
      <c r="B25" s="6" t="n">
        <v>-409077</v>
      </c>
      <c r="C25" s="6" t="n">
        <v>-927605</v>
      </c>
    </row>
    <row r="26" spans="1:3">
      <c r="A26" s="4" t="s">
        <v>598</v>
      </c>
      <c r="B26" s="6" t="n">
        <v>-707021</v>
      </c>
      <c r="C26" s="6" t="n">
        <v>-967368</v>
      </c>
    </row>
    <row r="27" spans="1:3">
      <c r="A27" s="4" t="s">
        <v>599</v>
      </c>
      <c r="B27" s="6" t="n">
        <v>1539283</v>
      </c>
      <c r="C27" s="6" t="n">
        <v>2396899</v>
      </c>
    </row>
    <row r="28" spans="1:3">
      <c r="A28" s="4" t="s">
        <v>600</v>
      </c>
      <c r="B28" s="6" t="n">
        <v>329206</v>
      </c>
      <c r="C28" s="6" t="n">
        <v>653529</v>
      </c>
    </row>
    <row r="29" spans="1:3">
      <c r="A29" s="4" t="s">
        <v>601</v>
      </c>
      <c r="B29" s="6" t="n">
        <v>-16059</v>
      </c>
      <c r="C29" s="6" t="n">
        <v>-1643</v>
      </c>
    </row>
    <row r="30" spans="1:3">
      <c r="A30" s="4" t="s">
        <v>32</v>
      </c>
      <c r="B30" s="8" t="n">
        <v>1852430</v>
      </c>
      <c r="C30" s="8" t="n">
        <v>304878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0</v>
      </c>
    </row>
    <row r="2" spans="1:3">
      <c r="A2" s="3" t="s">
        <v>588</v>
      </c>
    </row>
    <row r="3" spans="1:3">
      <c r="A3" s="4" t="s">
        <v>32</v>
      </c>
      <c r="B3" s="8" t="n">
        <v>7825320</v>
      </c>
      <c r="C3" s="8" t="n">
        <v>14341102</v>
      </c>
    </row>
    <row r="4" spans="1:3">
      <c r="A4" s="4" t="s">
        <v>602</v>
      </c>
    </row>
    <row r="5" spans="1:3">
      <c r="A5" s="3" t="s">
        <v>588</v>
      </c>
    </row>
    <row r="6" spans="1:3">
      <c r="A6" s="4" t="s">
        <v>604</v>
      </c>
      <c r="B6" s="6" t="n">
        <v>108596</v>
      </c>
      <c r="C6" s="6" t="n">
        <v>128285</v>
      </c>
    </row>
    <row r="7" spans="1:3">
      <c r="A7" s="4" t="s">
        <v>605</v>
      </c>
      <c r="B7" s="6" t="n">
        <v>5864294</v>
      </c>
      <c r="C7" s="6" t="n">
        <v>11164032</v>
      </c>
    </row>
    <row r="8" spans="1:3">
      <c r="A8" s="4" t="s">
        <v>32</v>
      </c>
      <c r="B8" s="6" t="n">
        <v>5972890</v>
      </c>
      <c r="C8" s="6" t="n">
        <v>11292317</v>
      </c>
    </row>
    <row r="9" spans="1:3">
      <c r="A9" s="4" t="s">
        <v>593</v>
      </c>
    </row>
    <row r="10" spans="1:3">
      <c r="A10" s="3" t="s">
        <v>588</v>
      </c>
    </row>
    <row r="11" spans="1:3">
      <c r="A11" s="4" t="s">
        <v>604</v>
      </c>
      <c r="B11" s="6" t="n">
        <v>1673038</v>
      </c>
      <c r="C11" s="6" t="n">
        <v>2558832</v>
      </c>
    </row>
    <row r="12" spans="1:3">
      <c r="A12" s="4" t="s">
        <v>605</v>
      </c>
      <c r="B12" s="6" t="n">
        <v>179392</v>
      </c>
      <c r="C12" s="6" t="n">
        <v>489953</v>
      </c>
    </row>
    <row r="13" spans="1:3">
      <c r="A13" s="4" t="s">
        <v>32</v>
      </c>
      <c r="B13" s="6" t="n">
        <v>1852430</v>
      </c>
      <c r="C13" s="6" t="n">
        <v>3048785</v>
      </c>
    </row>
    <row r="14" spans="1:3">
      <c r="A14" s="4" t="s">
        <v>606</v>
      </c>
    </row>
    <row r="15" spans="1:3">
      <c r="A15" s="3" t="s">
        <v>588</v>
      </c>
    </row>
    <row r="16" spans="1:3">
      <c r="A16" s="4" t="s">
        <v>604</v>
      </c>
      <c r="B16" s="6" t="n">
        <v>1781634</v>
      </c>
      <c r="C16" s="6" t="n">
        <v>2687117</v>
      </c>
    </row>
    <row r="17" spans="1:3">
      <c r="A17" s="4" t="s">
        <v>605</v>
      </c>
      <c r="B17" s="6" t="n">
        <v>6043686</v>
      </c>
      <c r="C17" s="6" t="n">
        <v>11653985</v>
      </c>
    </row>
    <row r="18" spans="1:3">
      <c r="A18" s="4" t="s">
        <v>32</v>
      </c>
      <c r="B18" s="8" t="n">
        <v>7825320</v>
      </c>
      <c r="C18" s="8" t="n">
        <v>143411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7</v>
      </c>
      <c r="B1" s="2" t="s">
        <v>1</v>
      </c>
    </row>
    <row r="2" spans="1:3">
      <c r="B2" s="2" t="s">
        <v>2</v>
      </c>
      <c r="C2" s="2" t="s">
        <v>30</v>
      </c>
    </row>
    <row r="3" spans="1:3">
      <c r="A3" s="4" t="s">
        <v>608</v>
      </c>
    </row>
    <row r="4" spans="1:3">
      <c r="A4" s="3" t="s">
        <v>588</v>
      </c>
    </row>
    <row r="5" spans="1:3">
      <c r="A5" s="4" t="s">
        <v>609</v>
      </c>
      <c r="B5" s="8" t="n">
        <v>-927605</v>
      </c>
      <c r="C5" s="8" t="n">
        <v>-1234449</v>
      </c>
    </row>
    <row r="6" spans="1:3">
      <c r="A6" s="4" t="s">
        <v>610</v>
      </c>
      <c r="B6" s="6" t="n">
        <v>557</v>
      </c>
      <c r="C6" s="6" t="n">
        <v>-77506</v>
      </c>
    </row>
    <row r="7" spans="1:3">
      <c r="A7" s="4" t="s">
        <v>611</v>
      </c>
      <c r="B7" s="6" t="n">
        <v>0</v>
      </c>
      <c r="C7" s="6" t="n">
        <v>0</v>
      </c>
    </row>
    <row r="8" spans="1:3">
      <c r="A8" s="4" t="s">
        <v>612</v>
      </c>
      <c r="B8" s="6" t="n">
        <v>-18068</v>
      </c>
      <c r="C8" s="6" t="n">
        <v>-16528</v>
      </c>
    </row>
    <row r="9" spans="1:3">
      <c r="A9" s="4" t="s">
        <v>613</v>
      </c>
      <c r="B9" s="6" t="n">
        <v>1742</v>
      </c>
      <c r="C9" s="6" t="n">
        <v>-392</v>
      </c>
    </row>
    <row r="10" spans="1:3">
      <c r="A10" s="4" t="s">
        <v>614</v>
      </c>
      <c r="B10" s="6" t="n">
        <v>154580</v>
      </c>
      <c r="C10" s="6" t="n">
        <v>115894</v>
      </c>
    </row>
    <row r="11" spans="1:3">
      <c r="A11" s="4" t="s">
        <v>615</v>
      </c>
      <c r="B11" s="6" t="n">
        <v>-343581</v>
      </c>
      <c r="C11" s="6" t="n">
        <v>-252320</v>
      </c>
    </row>
    <row r="12" spans="1:3">
      <c r="A12" s="4" t="s">
        <v>616</v>
      </c>
      <c r="B12" s="6" t="n">
        <v>-409077</v>
      </c>
      <c r="C12" s="6" t="n">
        <v>-927605</v>
      </c>
    </row>
    <row r="13" spans="1:3">
      <c r="A13" s="4" t="s">
        <v>617</v>
      </c>
    </row>
    <row r="14" spans="1:3">
      <c r="A14" s="3" t="s">
        <v>588</v>
      </c>
    </row>
    <row r="15" spans="1:3">
      <c r="A15" s="4" t="s">
        <v>609</v>
      </c>
      <c r="B15" s="6" t="n">
        <v>-967368</v>
      </c>
      <c r="C15" s="6" t="n">
        <v>-1071559</v>
      </c>
    </row>
    <row r="16" spans="1:3">
      <c r="A16" s="4" t="s">
        <v>610</v>
      </c>
      <c r="B16" s="6" t="n">
        <v>-5124</v>
      </c>
      <c r="C16" s="6" t="n">
        <v>-58007</v>
      </c>
    </row>
    <row r="17" spans="1:3">
      <c r="A17" s="4" t="s">
        <v>611</v>
      </c>
      <c r="B17" s="6" t="n">
        <v>96061</v>
      </c>
      <c r="C17" s="6" t="n">
        <v>127352</v>
      </c>
    </row>
    <row r="18" spans="1:3">
      <c r="A18" s="4" t="s">
        <v>612</v>
      </c>
      <c r="B18" s="6" t="n">
        <v>0</v>
      </c>
      <c r="C18" s="6" t="n">
        <v>0</v>
      </c>
    </row>
    <row r="19" spans="1:3">
      <c r="A19" s="4" t="s">
        <v>613</v>
      </c>
      <c r="B19" s="6" t="n">
        <v>0</v>
      </c>
      <c r="C19" s="6" t="n">
        <v>0</v>
      </c>
    </row>
    <row r="20" spans="1:3">
      <c r="A20" s="4" t="s">
        <v>614</v>
      </c>
      <c r="B20" s="6" t="n">
        <v>-154580</v>
      </c>
      <c r="C20" s="6" t="n">
        <v>-115894</v>
      </c>
    </row>
    <row r="21" spans="1:3">
      <c r="A21" s="4" t="s">
        <v>615</v>
      </c>
      <c r="B21" s="6" t="n">
        <v>-323990</v>
      </c>
      <c r="C21" s="6" t="n">
        <v>-150740</v>
      </c>
    </row>
    <row r="22" spans="1:3">
      <c r="A22" s="4" t="s">
        <v>616</v>
      </c>
      <c r="B22" s="6" t="n">
        <v>-707021</v>
      </c>
      <c r="C22" s="6" t="n">
        <v>-967368</v>
      </c>
    </row>
    <row r="23" spans="1:3">
      <c r="A23" s="4" t="s">
        <v>618</v>
      </c>
    </row>
    <row r="24" spans="1:3">
      <c r="A24" s="3" t="s">
        <v>588</v>
      </c>
    </row>
    <row r="25" spans="1:3">
      <c r="A25" s="4" t="s">
        <v>609</v>
      </c>
      <c r="B25" s="6" t="n">
        <v>-1894973</v>
      </c>
      <c r="C25" s="6" t="n">
        <v>-2306008</v>
      </c>
    </row>
    <row r="26" spans="1:3">
      <c r="A26" s="4" t="s">
        <v>610</v>
      </c>
      <c r="B26" s="6" t="n">
        <v>-4567</v>
      </c>
      <c r="C26" s="6" t="n">
        <v>-135513</v>
      </c>
    </row>
    <row r="27" spans="1:3">
      <c r="A27" s="4" t="s">
        <v>611</v>
      </c>
      <c r="B27" s="6" t="n">
        <v>96061</v>
      </c>
      <c r="C27" s="6" t="n">
        <v>127352</v>
      </c>
    </row>
    <row r="28" spans="1:3">
      <c r="A28" s="4" t="s">
        <v>612</v>
      </c>
      <c r="B28" s="6" t="n">
        <v>-18068</v>
      </c>
      <c r="C28" s="6" t="n">
        <v>-16528</v>
      </c>
    </row>
    <row r="29" spans="1:3">
      <c r="A29" s="4" t="s">
        <v>613</v>
      </c>
      <c r="B29" s="6" t="n">
        <v>1742</v>
      </c>
      <c r="C29" s="6" t="n">
        <v>-392</v>
      </c>
    </row>
    <row r="30" spans="1:3">
      <c r="A30" s="4" t="s">
        <v>614</v>
      </c>
      <c r="B30" s="6" t="n">
        <v>0</v>
      </c>
      <c r="C30" s="6" t="n">
        <v>0</v>
      </c>
    </row>
    <row r="31" spans="1:3">
      <c r="A31" s="4" t="s">
        <v>615</v>
      </c>
      <c r="B31" s="6" t="n">
        <v>-667571</v>
      </c>
      <c r="C31" s="6" t="n">
        <v>-403060</v>
      </c>
    </row>
    <row r="32" spans="1:3">
      <c r="A32" s="4" t="s">
        <v>616</v>
      </c>
      <c r="B32" s="8" t="n">
        <v>-1116098</v>
      </c>
      <c r="C32" s="8" t="n">
        <v>-18949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19</v>
      </c>
      <c r="B1" s="2" t="s">
        <v>154</v>
      </c>
      <c r="C1" s="2" t="s">
        <v>155</v>
      </c>
    </row>
    <row r="2" spans="1:3">
      <c r="A2" s="3" t="s">
        <v>588</v>
      </c>
    </row>
    <row r="3" spans="1:3">
      <c r="A3" s="4" t="s">
        <v>620</v>
      </c>
      <c r="B3" s="6" t="n">
        <v>1181</v>
      </c>
      <c r="C3" s="6" t="n">
        <v>1452</v>
      </c>
    </row>
    <row r="4" spans="1:3">
      <c r="A4" s="4" t="s">
        <v>621</v>
      </c>
      <c r="B4" s="6" t="n">
        <v>121</v>
      </c>
      <c r="C4" s="6" t="n">
        <v>57</v>
      </c>
    </row>
    <row r="5" spans="1:3">
      <c r="A5" s="4" t="s">
        <v>622</v>
      </c>
      <c r="B5" s="6" t="n">
        <v>182</v>
      </c>
      <c r="C5" s="6" t="n">
        <v>172</v>
      </c>
    </row>
    <row r="6" spans="1:3">
      <c r="A6" s="4" t="s">
        <v>623</v>
      </c>
      <c r="B6" s="8" t="n">
        <v>1503939</v>
      </c>
      <c r="C6" s="8" t="n">
        <v>413102</v>
      </c>
    </row>
    <row r="7" spans="1:3">
      <c r="A7" s="4" t="s">
        <v>624</v>
      </c>
      <c r="B7" s="6" t="n">
        <v>-26984</v>
      </c>
      <c r="C7" s="6" t="n">
        <v>-3146</v>
      </c>
    </row>
    <row r="8" spans="1:3">
      <c r="A8" s="4" t="s">
        <v>625</v>
      </c>
      <c r="B8" s="6" t="n">
        <v>1141839</v>
      </c>
      <c r="C8" s="6" t="n">
        <v>1323688</v>
      </c>
    </row>
    <row r="9" spans="1:3">
      <c r="A9" s="4" t="s">
        <v>626</v>
      </c>
      <c r="B9" s="6" t="n">
        <v>-44412</v>
      </c>
      <c r="C9" s="6" t="n">
        <v>-32885</v>
      </c>
    </row>
    <row r="10" spans="1:3">
      <c r="A10" s="4" t="s">
        <v>627</v>
      </c>
      <c r="B10" s="6" t="n">
        <v>2645778</v>
      </c>
      <c r="C10" s="6" t="n">
        <v>1736790</v>
      </c>
    </row>
    <row r="11" spans="1:3">
      <c r="A11" s="4" t="s">
        <v>628</v>
      </c>
      <c r="B11" s="8" t="n">
        <v>-71396</v>
      </c>
      <c r="C11" s="8" t="n">
        <v>-360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9</v>
      </c>
      <c r="B1" s="2" t="s">
        <v>630</v>
      </c>
      <c r="J1" s="2" t="s">
        <v>1</v>
      </c>
    </row>
    <row r="2" spans="1:12">
      <c r="B2" s="2" t="s">
        <v>154</v>
      </c>
      <c r="C2" s="2" t="s">
        <v>631</v>
      </c>
      <c r="D2" s="2" t="s">
        <v>632</v>
      </c>
      <c r="E2" s="2" t="s">
        <v>633</v>
      </c>
      <c r="F2" s="2" t="s">
        <v>155</v>
      </c>
      <c r="G2" s="2" t="s">
        <v>634</v>
      </c>
      <c r="H2" s="2" t="s">
        <v>635</v>
      </c>
      <c r="I2" s="2" t="s">
        <v>636</v>
      </c>
      <c r="J2" s="2" t="s">
        <v>154</v>
      </c>
      <c r="K2" s="2" t="s">
        <v>155</v>
      </c>
      <c r="L2" s="2" t="s">
        <v>156</v>
      </c>
    </row>
    <row r="3" spans="1:12">
      <c r="A3" s="3" t="s">
        <v>637</v>
      </c>
    </row>
    <row r="4" spans="1:12">
      <c r="A4" s="4" t="s">
        <v>638</v>
      </c>
      <c r="B4" s="8" t="n">
        <v>0</v>
      </c>
      <c r="C4" s="8" t="n">
        <v>-238</v>
      </c>
      <c r="D4" s="8" t="n">
        <v>-170</v>
      </c>
      <c r="E4" s="8" t="n">
        <v>-127</v>
      </c>
      <c r="F4" s="8" t="n">
        <v>-180</v>
      </c>
      <c r="G4" s="8" t="n">
        <v>0</v>
      </c>
      <c r="H4" s="8" t="n">
        <v>0</v>
      </c>
      <c r="I4" s="8" t="n">
        <v>-212</v>
      </c>
      <c r="J4" s="8" t="n">
        <v>-535</v>
      </c>
      <c r="K4" s="8" t="n">
        <v>-392</v>
      </c>
      <c r="L4" s="8" t="n">
        <v>-1662</v>
      </c>
    </row>
    <row r="5" spans="1:12">
      <c r="A5" s="4" t="s">
        <v>639</v>
      </c>
      <c r="J5" s="6" t="n">
        <v>2</v>
      </c>
      <c r="K5" s="6" t="n">
        <v>3</v>
      </c>
      <c r="L5" s="6" t="n">
        <v>4</v>
      </c>
    </row>
    <row r="6" spans="1:12">
      <c r="A6" s="4" t="s">
        <v>640</v>
      </c>
      <c r="B6" s="8" t="n">
        <v>129172</v>
      </c>
      <c r="J6" s="8" t="n">
        <v>129172</v>
      </c>
    </row>
    <row r="7" spans="1:12">
      <c r="A7" s="4" t="s">
        <v>641</v>
      </c>
      <c r="B7" s="4" t="s">
        <v>642</v>
      </c>
      <c r="J7" s="4" t="s">
        <v>642</v>
      </c>
    </row>
    <row r="8" spans="1:12">
      <c r="A8" s="4" t="s">
        <v>643</v>
      </c>
      <c r="B8" s="11" t="n">
        <v>0.043</v>
      </c>
      <c r="J8" s="11" t="n">
        <v>0.043</v>
      </c>
    </row>
    <row r="9" spans="1:12">
      <c r="A9" s="4" t="s">
        <v>644</v>
      </c>
      <c r="J9" s="4" t="s">
        <v>645</v>
      </c>
    </row>
    <row r="10" spans="1:12">
      <c r="A10" s="4" t="s">
        <v>646</v>
      </c>
      <c r="B10" s="6" t="n">
        <v>666</v>
      </c>
      <c r="J10" s="6" t="n">
        <v>666</v>
      </c>
    </row>
    <row r="11" spans="1:12">
      <c r="A11" s="4" t="s">
        <v>647</v>
      </c>
      <c r="E11" s="8" t="n">
        <v>-8241</v>
      </c>
      <c r="I11" s="8" t="n">
        <v>-9467</v>
      </c>
      <c r="J11" s="8" t="n">
        <v>-8241</v>
      </c>
      <c r="K11" s="8" t="n">
        <v>-9467</v>
      </c>
      <c r="L11" s="8" t="n">
        <v>-15561</v>
      </c>
    </row>
    <row r="12" spans="1:12">
      <c r="A12" s="4" t="s">
        <v>648</v>
      </c>
      <c r="J12" s="6" t="n">
        <v>-238</v>
      </c>
      <c r="K12" s="6" t="n">
        <v>-91</v>
      </c>
      <c r="L12" s="6" t="n">
        <v>0</v>
      </c>
    </row>
    <row r="13" spans="1:12">
      <c r="A13" s="4" t="s">
        <v>649</v>
      </c>
      <c r="J13" s="6" t="n">
        <v>-297</v>
      </c>
      <c r="K13" s="6" t="n">
        <v>-301</v>
      </c>
      <c r="L13" s="6" t="n">
        <v>-1662</v>
      </c>
    </row>
    <row r="14" spans="1:12">
      <c r="A14" s="4" t="s">
        <v>650</v>
      </c>
      <c r="J14" s="6" t="n">
        <v>0</v>
      </c>
      <c r="K14" s="6" t="n">
        <v>464</v>
      </c>
      <c r="L14" s="6" t="n">
        <v>1677</v>
      </c>
    </row>
    <row r="15" spans="1:12">
      <c r="A15" s="4" t="s">
        <v>651</v>
      </c>
      <c r="J15" s="6" t="n">
        <v>2277</v>
      </c>
      <c r="K15" s="6" t="n">
        <v>1154</v>
      </c>
      <c r="L15" s="6" t="n">
        <v>6079</v>
      </c>
    </row>
    <row r="16" spans="1:12">
      <c r="A16" s="4" t="s">
        <v>652</v>
      </c>
      <c r="B16" s="8" t="n">
        <v>-6499</v>
      </c>
      <c r="F16" s="8" t="n">
        <v>-8241</v>
      </c>
      <c r="J16" s="8" t="n">
        <v>-6499</v>
      </c>
      <c r="K16" s="8" t="n">
        <v>-8241</v>
      </c>
      <c r="L16" s="8" t="n">
        <v>-946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77</v>
      </c>
    </row>
    <row r="3" spans="1:4">
      <c r="A3" s="3" t="s">
        <v>588</v>
      </c>
    </row>
    <row r="4" spans="1:4">
      <c r="A4" s="4" t="s">
        <v>654</v>
      </c>
      <c r="B4" s="8" t="n">
        <v>6985567</v>
      </c>
      <c r="C4" s="8" t="n">
        <v>3479329</v>
      </c>
      <c r="D4" s="8" t="n">
        <v>4432696</v>
      </c>
    </row>
    <row r="5" spans="1:4">
      <c r="A5" s="4" t="s">
        <v>655</v>
      </c>
      <c r="B5" s="6" t="n">
        <v>6616215</v>
      </c>
      <c r="C5" s="6" t="n">
        <v>3394914</v>
      </c>
      <c r="D5" s="6" t="n">
        <v>4497205</v>
      </c>
    </row>
    <row r="6" spans="1:4">
      <c r="A6" s="4" t="s">
        <v>656</v>
      </c>
      <c r="B6" s="6" t="n">
        <v>388392</v>
      </c>
      <c r="C6" s="6" t="n">
        <v>162235</v>
      </c>
      <c r="D6" s="6" t="n">
        <v>202112</v>
      </c>
    </row>
    <row r="7" spans="1:4">
      <c r="A7" s="4" t="s">
        <v>657</v>
      </c>
      <c r="B7" s="6" t="n">
        <v>-19040</v>
      </c>
      <c r="C7" s="6" t="n">
        <v>-77820</v>
      </c>
      <c r="D7" s="6" t="n">
        <v>-266620</v>
      </c>
    </row>
    <row r="8" spans="1:4">
      <c r="A8" s="4" t="s">
        <v>658</v>
      </c>
      <c r="B8" s="8" t="n">
        <v>369352</v>
      </c>
      <c r="C8" s="8" t="n">
        <v>84415</v>
      </c>
      <c r="D8" s="8" t="n">
        <v>-645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59</v>
      </c>
      <c r="B1" s="2" t="s">
        <v>1</v>
      </c>
    </row>
    <row r="2" spans="1:4">
      <c r="B2" s="2" t="s">
        <v>2</v>
      </c>
      <c r="C2" s="2" t="s">
        <v>30</v>
      </c>
      <c r="D2" s="2" t="s">
        <v>77</v>
      </c>
    </row>
    <row r="3" spans="1:4">
      <c r="A3" s="3" t="s">
        <v>660</v>
      </c>
    </row>
    <row r="4" spans="1:4">
      <c r="A4" s="4" t="s">
        <v>661</v>
      </c>
      <c r="B4" s="8" t="n">
        <v>0</v>
      </c>
      <c r="C4" s="8" t="n">
        <v>1996289</v>
      </c>
    </row>
    <row r="5" spans="1:4">
      <c r="A5" s="4" t="s">
        <v>662</v>
      </c>
      <c r="B5" s="6" t="n">
        <v>0</v>
      </c>
      <c r="C5" s="6" t="n">
        <v>1367</v>
      </c>
    </row>
    <row r="6" spans="1:4">
      <c r="A6" s="4" t="s">
        <v>80</v>
      </c>
      <c r="B6" s="6" t="n">
        <v>0</v>
      </c>
      <c r="C6" s="6" t="n">
        <v>1997656</v>
      </c>
    </row>
    <row r="7" spans="1:4">
      <c r="A7" s="4" t="s">
        <v>194</v>
      </c>
      <c r="B7" s="6" t="n">
        <v>2004375</v>
      </c>
      <c r="C7" s="6" t="n">
        <v>1145410</v>
      </c>
      <c r="D7" s="8" t="n">
        <v>1000946</v>
      </c>
    </row>
    <row r="8" spans="1:4">
      <c r="A8" s="4" t="s">
        <v>663</v>
      </c>
      <c r="B8" s="6" t="n">
        <v>1996951</v>
      </c>
      <c r="C8" s="6" t="n">
        <v>1139932</v>
      </c>
      <c r="D8" s="6" t="n">
        <v>997899</v>
      </c>
    </row>
    <row r="9" spans="1:4">
      <c r="A9" s="4" t="s">
        <v>664</v>
      </c>
      <c r="B9" s="6" t="n">
        <v>7424</v>
      </c>
      <c r="C9" s="6" t="n">
        <v>5478</v>
      </c>
      <c r="D9" s="6" t="n">
        <v>3047</v>
      </c>
    </row>
    <row r="10" spans="1:4">
      <c r="A10" s="4" t="s">
        <v>665</v>
      </c>
      <c r="B10" s="8" t="n">
        <v>-1367</v>
      </c>
      <c r="C10" s="6" t="n">
        <v>-2692</v>
      </c>
      <c r="D10" s="8" t="n">
        <v>-990</v>
      </c>
    </row>
    <row r="11" spans="1:4">
      <c r="A11" s="4" t="s">
        <v>666</v>
      </c>
      <c r="C11" s="8" t="n">
        <v>2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30</v>
      </c>
    </row>
    <row r="2" spans="1:3">
      <c r="A2" s="3" t="s">
        <v>668</v>
      </c>
    </row>
    <row r="3" spans="1:3">
      <c r="A3" s="4" t="s">
        <v>669</v>
      </c>
      <c r="B3" s="8" t="n">
        <v>812661</v>
      </c>
      <c r="C3" s="8" t="n">
        <v>534101</v>
      </c>
    </row>
    <row r="4" spans="1:3">
      <c r="A4" s="4" t="s">
        <v>670</v>
      </c>
      <c r="B4" s="6" t="n">
        <v>-1230</v>
      </c>
      <c r="C4" s="6" t="n">
        <v>1611</v>
      </c>
    </row>
    <row r="5" spans="1:3">
      <c r="A5" s="4" t="s">
        <v>34</v>
      </c>
      <c r="B5" s="6" t="n">
        <v>811431</v>
      </c>
      <c r="C5" s="6" t="n">
        <v>535712</v>
      </c>
    </row>
    <row r="6" spans="1:3">
      <c r="A6" s="4" t="s">
        <v>671</v>
      </c>
    </row>
    <row r="7" spans="1:3">
      <c r="A7" s="3" t="s">
        <v>668</v>
      </c>
    </row>
    <row r="8" spans="1:3">
      <c r="A8" s="4" t="s">
        <v>672</v>
      </c>
      <c r="B8" s="8" t="n">
        <v>745454</v>
      </c>
      <c r="C8" s="8" t="n">
        <v>4167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0</v>
      </c>
    </row>
    <row r="2" spans="1:3">
      <c r="A2" s="3" t="s">
        <v>668</v>
      </c>
    </row>
    <row r="3" spans="1:3">
      <c r="A3" s="4" t="s">
        <v>674</v>
      </c>
      <c r="B3" s="8" t="n">
        <v>3143515</v>
      </c>
      <c r="C3" s="8" t="n">
        <v>1699748</v>
      </c>
    </row>
    <row r="4" spans="1:3">
      <c r="A4" s="4" t="s">
        <v>675</v>
      </c>
      <c r="B4" s="6" t="n">
        <v>30212</v>
      </c>
      <c r="C4" s="6" t="n">
        <v>44998</v>
      </c>
    </row>
    <row r="5" spans="1:3">
      <c r="A5" s="4" t="s">
        <v>35</v>
      </c>
      <c r="B5" s="8" t="n">
        <v>3173727</v>
      </c>
      <c r="C5" s="8" t="n">
        <v>17447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676</v>
      </c>
      <c r="B1" s="2" t="s">
        <v>677</v>
      </c>
      <c r="C1" s="2" t="s">
        <v>678</v>
      </c>
      <c r="D1" s="2" t="s">
        <v>156</v>
      </c>
      <c r="E1" s="2" t="s">
        <v>679</v>
      </c>
    </row>
    <row r="2" spans="1:5">
      <c r="A2" s="3" t="s">
        <v>668</v>
      </c>
    </row>
    <row r="3" spans="1:5">
      <c r="A3" s="4" t="s">
        <v>680</v>
      </c>
      <c r="B3" s="8" t="n">
        <v>667346</v>
      </c>
      <c r="C3" s="8" t="n">
        <v>0</v>
      </c>
    </row>
    <row r="4" spans="1:5">
      <c r="A4" s="4" t="s">
        <v>681</v>
      </c>
      <c r="B4" s="6" t="n">
        <v>-237</v>
      </c>
      <c r="C4" s="6" t="n">
        <v>0</v>
      </c>
    </row>
    <row r="5" spans="1:5">
      <c r="A5" s="4" t="s">
        <v>682</v>
      </c>
      <c r="B5" s="6" t="n">
        <v>-6156</v>
      </c>
      <c r="C5" s="6" t="n">
        <v>0</v>
      </c>
    </row>
    <row r="6" spans="1:5">
      <c r="A6" s="4" t="s">
        <v>36</v>
      </c>
      <c r="B6" s="6" t="n">
        <v>660953</v>
      </c>
      <c r="C6" s="6" t="n">
        <v>0</v>
      </c>
      <c r="D6" s="8" t="n">
        <v>0</v>
      </c>
      <c r="E6" s="8" t="n">
        <v>0</v>
      </c>
    </row>
    <row r="7" spans="1:5">
      <c r="A7" s="4" t="s">
        <v>683</v>
      </c>
      <c r="B7" s="8" t="n">
        <v>52234</v>
      </c>
      <c r="C7" s="8" t="n">
        <v>0</v>
      </c>
    </row>
    <row r="8" spans="1:5">
      <c r="A8" s="4" t="s">
        <v>684</v>
      </c>
      <c r="B8" s="6" t="n">
        <v>18</v>
      </c>
      <c r="C8" s="6" t="n">
        <v>0</v>
      </c>
    </row>
    <row r="9" spans="1:5">
      <c r="A9" s="4" t="s">
        <v>685</v>
      </c>
      <c r="B9" s="4" t="s">
        <v>686</v>
      </c>
      <c r="C9" s="4" t="s">
        <v>687</v>
      </c>
    </row>
    <row r="10" spans="1:5">
      <c r="A10" s="4" t="s">
        <v>688</v>
      </c>
      <c r="B10" s="12" t="n">
        <v>3.1</v>
      </c>
      <c r="C10" s="6" t="n">
        <v>0</v>
      </c>
    </row>
    <row r="11" spans="1:5">
      <c r="A11" s="4" t="s">
        <v>689</v>
      </c>
    </row>
    <row r="12" spans="1:5">
      <c r="A12" s="3" t="s">
        <v>668</v>
      </c>
    </row>
    <row r="13" spans="1:5">
      <c r="A13" s="4" t="s">
        <v>680</v>
      </c>
      <c r="B13" s="8" t="n">
        <v>153913</v>
      </c>
      <c r="C13" s="8" t="n">
        <v>0</v>
      </c>
    </row>
    <row r="14" spans="1:5">
      <c r="A14" s="4" t="s">
        <v>681</v>
      </c>
      <c r="B14" s="6" t="n">
        <v>-237</v>
      </c>
      <c r="C14" s="6" t="n">
        <v>0</v>
      </c>
    </row>
    <row r="15" spans="1:5">
      <c r="A15" s="4" t="s">
        <v>682</v>
      </c>
      <c r="B15" s="6" t="n">
        <v>-830</v>
      </c>
      <c r="C15" s="6" t="n">
        <v>0</v>
      </c>
    </row>
    <row r="16" spans="1:5">
      <c r="A16" s="4" t="s">
        <v>36</v>
      </c>
      <c r="B16" s="6" t="n">
        <v>152846</v>
      </c>
      <c r="C16" s="6" t="n">
        <v>0</v>
      </c>
    </row>
    <row r="17" spans="1:5">
      <c r="A17" s="4" t="s">
        <v>683</v>
      </c>
      <c r="B17" s="8" t="n">
        <v>1900</v>
      </c>
      <c r="C17" s="8" t="n">
        <v>0</v>
      </c>
    </row>
    <row r="18" spans="1:5">
      <c r="A18" s="4" t="s">
        <v>684</v>
      </c>
      <c r="B18" s="6" t="n">
        <v>6</v>
      </c>
      <c r="C18" s="6" t="n">
        <v>0</v>
      </c>
    </row>
    <row r="19" spans="1:5">
      <c r="A19" s="4" t="s">
        <v>685</v>
      </c>
      <c r="B19" s="4" t="s">
        <v>690</v>
      </c>
      <c r="C19" s="4" t="s">
        <v>687</v>
      </c>
    </row>
    <row r="20" spans="1:5">
      <c r="A20" s="4" t="s">
        <v>688</v>
      </c>
      <c r="B20" s="12" t="n">
        <v>2.6</v>
      </c>
      <c r="C20" s="6" t="n">
        <v>0</v>
      </c>
    </row>
    <row r="21" spans="1:5">
      <c r="A21" s="4" t="s">
        <v>691</v>
      </c>
    </row>
    <row r="22" spans="1:5">
      <c r="A22" s="3" t="s">
        <v>668</v>
      </c>
    </row>
    <row r="23" spans="1:5">
      <c r="A23" s="4" t="s">
        <v>680</v>
      </c>
      <c r="B23" s="8" t="n">
        <v>513433</v>
      </c>
      <c r="C23" s="8" t="n">
        <v>0</v>
      </c>
    </row>
    <row r="24" spans="1:5">
      <c r="A24" s="4" t="s">
        <v>681</v>
      </c>
      <c r="B24" s="6" t="n">
        <v>0</v>
      </c>
      <c r="C24" s="6" t="n">
        <v>0</v>
      </c>
    </row>
    <row r="25" spans="1:5">
      <c r="A25" s="4" t="s">
        <v>682</v>
      </c>
      <c r="B25" s="6" t="n">
        <v>-5326</v>
      </c>
      <c r="C25" s="6" t="n">
        <v>0</v>
      </c>
    </row>
    <row r="26" spans="1:5">
      <c r="A26" s="4" t="s">
        <v>36</v>
      </c>
      <c r="B26" s="6" t="n">
        <v>508107</v>
      </c>
      <c r="C26" s="6" t="n">
        <v>0</v>
      </c>
    </row>
    <row r="27" spans="1:5">
      <c r="A27" s="4" t="s">
        <v>683</v>
      </c>
      <c r="B27" s="8" t="n">
        <v>50334</v>
      </c>
      <c r="C27" s="8" t="n">
        <v>0</v>
      </c>
    </row>
    <row r="28" spans="1:5">
      <c r="A28" s="4" t="s">
        <v>684</v>
      </c>
      <c r="B28" s="6" t="n">
        <v>12</v>
      </c>
      <c r="C28" s="6" t="n">
        <v>0</v>
      </c>
    </row>
    <row r="29" spans="1:5">
      <c r="A29" s="4" t="s">
        <v>685</v>
      </c>
      <c r="B29" s="4" t="s">
        <v>692</v>
      </c>
      <c r="C29" s="4" t="s">
        <v>687</v>
      </c>
    </row>
    <row r="30" spans="1:5">
      <c r="A30" s="4" t="s">
        <v>688</v>
      </c>
      <c r="B30" s="12" t="n">
        <v>3.3</v>
      </c>
      <c r="C30" s="6"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3</v>
      </c>
      <c r="B1" s="2" t="s">
        <v>2</v>
      </c>
      <c r="C1" s="2" t="s">
        <v>30</v>
      </c>
      <c r="D1" s="2" t="s">
        <v>77</v>
      </c>
      <c r="E1" s="2" t="s">
        <v>583</v>
      </c>
    </row>
    <row r="2" spans="1:5">
      <c r="A2" s="3" t="s">
        <v>668</v>
      </c>
    </row>
    <row r="3" spans="1:5">
      <c r="A3" s="4" t="s">
        <v>36</v>
      </c>
      <c r="B3" s="8" t="n">
        <v>660953</v>
      </c>
      <c r="C3" s="8" t="n">
        <v>0</v>
      </c>
      <c r="D3" s="8" t="n">
        <v>0</v>
      </c>
      <c r="E3" s="8" t="n">
        <v>0</v>
      </c>
    </row>
    <row r="4" spans="1:5">
      <c r="A4" s="4" t="s">
        <v>694</v>
      </c>
      <c r="B4" s="4" t="s">
        <v>695</v>
      </c>
      <c r="C4" s="4" t="s">
        <v>687</v>
      </c>
    </row>
    <row r="5" spans="1:5">
      <c r="A5" s="4" t="s">
        <v>696</v>
      </c>
    </row>
    <row r="6" spans="1:5">
      <c r="A6" s="3" t="s">
        <v>668</v>
      </c>
    </row>
    <row r="7" spans="1:5">
      <c r="A7" s="4" t="s">
        <v>36</v>
      </c>
      <c r="B7" s="8" t="n">
        <v>185883</v>
      </c>
      <c r="C7" s="8" t="n">
        <v>0</v>
      </c>
    </row>
    <row r="8" spans="1:5">
      <c r="A8" s="4" t="s">
        <v>694</v>
      </c>
      <c r="B8" s="4" t="s">
        <v>697</v>
      </c>
      <c r="C8" s="4" t="s">
        <v>687</v>
      </c>
    </row>
    <row r="9" spans="1:5">
      <c r="A9" s="4" t="s">
        <v>698</v>
      </c>
    </row>
    <row r="10" spans="1:5">
      <c r="A10" s="3" t="s">
        <v>668</v>
      </c>
    </row>
    <row r="11" spans="1:5">
      <c r="A11" s="4" t="s">
        <v>36</v>
      </c>
      <c r="B11" s="8" t="n">
        <v>80843</v>
      </c>
      <c r="C11" s="8" t="n">
        <v>0</v>
      </c>
    </row>
    <row r="12" spans="1:5">
      <c r="A12" s="4" t="s">
        <v>694</v>
      </c>
      <c r="B12" s="4" t="s">
        <v>699</v>
      </c>
      <c r="C12" s="4" t="s">
        <v>687</v>
      </c>
    </row>
    <row r="13" spans="1:5">
      <c r="A13" s="4" t="s">
        <v>700</v>
      </c>
    </row>
    <row r="14" spans="1:5">
      <c r="A14" s="3" t="s">
        <v>668</v>
      </c>
    </row>
    <row r="15" spans="1:5">
      <c r="A15" s="4" t="s">
        <v>36</v>
      </c>
      <c r="B15" s="8" t="n">
        <v>139011</v>
      </c>
      <c r="C15" s="8" t="n">
        <v>0</v>
      </c>
    </row>
    <row r="16" spans="1:5">
      <c r="A16" s="4" t="s">
        <v>694</v>
      </c>
      <c r="B16" s="4" t="s">
        <v>701</v>
      </c>
      <c r="C16" s="4" t="s">
        <v>687</v>
      </c>
    </row>
    <row r="17" spans="1:5">
      <c r="A17" s="4" t="s">
        <v>702</v>
      </c>
    </row>
    <row r="18" spans="1:5">
      <c r="A18" s="3" t="s">
        <v>668</v>
      </c>
    </row>
    <row r="19" spans="1:5">
      <c r="A19" s="4" t="s">
        <v>36</v>
      </c>
      <c r="B19" s="8" t="n">
        <v>255216</v>
      </c>
      <c r="C19" s="8" t="n">
        <v>0</v>
      </c>
    </row>
    <row r="20" spans="1:5">
      <c r="A20" s="4" t="s">
        <v>694</v>
      </c>
      <c r="B20" s="4" t="s">
        <v>703</v>
      </c>
      <c r="C20" s="4" t="s">
        <v>6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4</v>
      </c>
      <c r="B1" s="2" t="s">
        <v>2</v>
      </c>
      <c r="C1" s="2" t="s">
        <v>30</v>
      </c>
      <c r="D1" s="2" t="s">
        <v>77</v>
      </c>
      <c r="E1" s="2" t="s">
        <v>583</v>
      </c>
    </row>
    <row r="2" spans="1:5">
      <c r="A2" s="3" t="s">
        <v>668</v>
      </c>
    </row>
    <row r="3" spans="1:5">
      <c r="A3" s="4" t="s">
        <v>36</v>
      </c>
      <c r="B3" s="8" t="n">
        <v>660953</v>
      </c>
      <c r="C3" s="8" t="n">
        <v>0</v>
      </c>
      <c r="D3" s="8" t="n">
        <v>0</v>
      </c>
      <c r="E3" s="8" t="n">
        <v>0</v>
      </c>
    </row>
    <row r="4" spans="1:5">
      <c r="A4" s="4" t="s">
        <v>694</v>
      </c>
      <c r="B4" s="4" t="s">
        <v>695</v>
      </c>
      <c r="C4" s="4" t="s">
        <v>687</v>
      </c>
    </row>
    <row r="5" spans="1:5">
      <c r="A5" s="4" t="s">
        <v>705</v>
      </c>
    </row>
    <row r="6" spans="1:5">
      <c r="A6" s="3" t="s">
        <v>668</v>
      </c>
    </row>
    <row r="7" spans="1:5">
      <c r="A7" s="4" t="s">
        <v>36</v>
      </c>
      <c r="B7" s="8" t="n">
        <v>131488</v>
      </c>
      <c r="C7" s="8" t="n">
        <v>0</v>
      </c>
    </row>
    <row r="8" spans="1:5">
      <c r="A8" s="4" t="s">
        <v>694</v>
      </c>
      <c r="B8" s="4" t="s">
        <v>706</v>
      </c>
      <c r="C8" s="4" t="s">
        <v>687</v>
      </c>
    </row>
    <row r="9" spans="1:5">
      <c r="A9" s="4" t="s">
        <v>707</v>
      </c>
    </row>
    <row r="10" spans="1:5">
      <c r="A10" s="3" t="s">
        <v>668</v>
      </c>
    </row>
    <row r="11" spans="1:5">
      <c r="A11" s="4" t="s">
        <v>36</v>
      </c>
      <c r="B11" s="8" t="n">
        <v>240839</v>
      </c>
      <c r="C11" s="8" t="n">
        <v>0</v>
      </c>
    </row>
    <row r="12" spans="1:5">
      <c r="A12" s="4" t="s">
        <v>694</v>
      </c>
      <c r="B12" s="4" t="s">
        <v>708</v>
      </c>
      <c r="C12" s="4" t="s">
        <v>687</v>
      </c>
    </row>
    <row r="13" spans="1:5">
      <c r="A13" s="4" t="s">
        <v>709</v>
      </c>
    </row>
    <row r="14" spans="1:5">
      <c r="A14" s="3" t="s">
        <v>668</v>
      </c>
    </row>
    <row r="15" spans="1:5">
      <c r="A15" s="4" t="s">
        <v>36</v>
      </c>
      <c r="B15" s="8" t="n">
        <v>238913</v>
      </c>
      <c r="C15" s="8" t="n">
        <v>0</v>
      </c>
    </row>
    <row r="16" spans="1:5">
      <c r="A16" s="4" t="s">
        <v>694</v>
      </c>
      <c r="B16" s="4" t="s">
        <v>710</v>
      </c>
      <c r="C16" s="4" t="s">
        <v>687</v>
      </c>
    </row>
    <row r="17" spans="1:5">
      <c r="A17" s="4" t="s">
        <v>711</v>
      </c>
    </row>
    <row r="18" spans="1:5">
      <c r="A18" s="3" t="s">
        <v>668</v>
      </c>
    </row>
    <row r="19" spans="1:5">
      <c r="A19" s="4" t="s">
        <v>36</v>
      </c>
      <c r="B19" s="8" t="n">
        <v>49713</v>
      </c>
      <c r="C19" s="8" t="n">
        <v>0</v>
      </c>
    </row>
    <row r="20" spans="1:5">
      <c r="A20" s="4" t="s">
        <v>694</v>
      </c>
      <c r="B20" s="4" t="s">
        <v>712</v>
      </c>
      <c r="C20" s="4" t="s">
        <v>6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7</v>
      </c>
    </row>
    <row r="3" spans="1:4">
      <c r="A3" s="3" t="s">
        <v>668</v>
      </c>
    </row>
    <row r="4" spans="1:4">
      <c r="A4" s="4" t="s">
        <v>714</v>
      </c>
      <c r="B4" s="8" t="n">
        <v>0</v>
      </c>
      <c r="C4" s="8" t="n">
        <v>0</v>
      </c>
      <c r="D4" s="8" t="n">
        <v>0</v>
      </c>
    </row>
    <row r="5" spans="1:4">
      <c r="A5" s="4" t="s">
        <v>715</v>
      </c>
      <c r="B5" s="6" t="n">
        <v>669283</v>
      </c>
      <c r="C5" s="6" t="n">
        <v>0</v>
      </c>
      <c r="D5" s="6" t="n">
        <v>0</v>
      </c>
    </row>
    <row r="6" spans="1:4">
      <c r="A6" s="4" t="s">
        <v>198</v>
      </c>
      <c r="B6" s="6" t="n">
        <v>-1979</v>
      </c>
      <c r="C6" s="6" t="n">
        <v>0</v>
      </c>
      <c r="D6" s="6" t="n">
        <v>0</v>
      </c>
    </row>
    <row r="7" spans="1:4">
      <c r="A7" s="4" t="s">
        <v>716</v>
      </c>
      <c r="B7" s="6" t="n">
        <v>-344</v>
      </c>
      <c r="C7" s="6" t="n">
        <v>0</v>
      </c>
      <c r="D7" s="6" t="n">
        <v>0</v>
      </c>
    </row>
    <row r="8" spans="1:4">
      <c r="A8" s="4" t="s">
        <v>717</v>
      </c>
      <c r="B8" s="6" t="n">
        <v>149</v>
      </c>
      <c r="C8" s="6" t="n">
        <v>0</v>
      </c>
      <c r="D8" s="6" t="n">
        <v>0</v>
      </c>
    </row>
    <row r="9" spans="1:4">
      <c r="A9" s="4" t="s">
        <v>718</v>
      </c>
      <c r="B9" s="6" t="n">
        <v>-6656</v>
      </c>
      <c r="C9" s="6" t="n">
        <v>0</v>
      </c>
      <c r="D9" s="6" t="n">
        <v>0</v>
      </c>
    </row>
    <row r="10" spans="1:4">
      <c r="A10" s="4" t="s">
        <v>719</v>
      </c>
      <c r="B10" s="6" t="n">
        <v>319</v>
      </c>
      <c r="C10" s="6" t="n">
        <v>0</v>
      </c>
      <c r="D10" s="6" t="n">
        <v>0</v>
      </c>
    </row>
    <row r="11" spans="1:4">
      <c r="A11" s="4" t="s">
        <v>720</v>
      </c>
      <c r="B11" s="6" t="n">
        <v>181</v>
      </c>
      <c r="C11" s="6" t="n">
        <v>0</v>
      </c>
      <c r="D11" s="6" t="n">
        <v>0</v>
      </c>
    </row>
    <row r="12" spans="1:4">
      <c r="A12" s="4" t="s">
        <v>721</v>
      </c>
      <c r="B12" s="6" t="n">
        <v>0</v>
      </c>
      <c r="C12" s="6" t="n">
        <v>0</v>
      </c>
      <c r="D12" s="6" t="n">
        <v>0</v>
      </c>
    </row>
    <row r="13" spans="1:4">
      <c r="A13" s="4" t="s">
        <v>722</v>
      </c>
      <c r="B13" s="6" t="n">
        <v>660953</v>
      </c>
      <c r="C13" s="8" t="n">
        <v>0</v>
      </c>
      <c r="D13" s="8" t="n">
        <v>0</v>
      </c>
    </row>
    <row r="14" spans="1:4">
      <c r="A14" s="4" t="s">
        <v>723</v>
      </c>
    </row>
    <row r="15" spans="1:4">
      <c r="A15" s="3" t="s">
        <v>668</v>
      </c>
    </row>
    <row r="16" spans="1:4">
      <c r="A16" s="4" t="s">
        <v>672</v>
      </c>
      <c r="B16" s="8" t="n">
        <v>361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r="A1" s="1" t="s">
        <v>724</v>
      </c>
      <c r="B1" s="2" t="s">
        <v>677</v>
      </c>
      <c r="C1" s="2" t="s">
        <v>678</v>
      </c>
      <c r="D1" s="2" t="s">
        <v>156</v>
      </c>
      <c r="E1" s="2" t="s">
        <v>679</v>
      </c>
    </row>
    <row r="2" spans="1:5">
      <c r="A2" s="3" t="s">
        <v>668</v>
      </c>
    </row>
    <row r="3" spans="1:5">
      <c r="A3" s="4" t="s">
        <v>684</v>
      </c>
      <c r="B3" s="6" t="n">
        <v>18</v>
      </c>
      <c r="C3" s="6" t="n">
        <v>0</v>
      </c>
    </row>
    <row r="4" spans="1:5">
      <c r="A4" s="4" t="s">
        <v>680</v>
      </c>
      <c r="B4" s="8" t="n">
        <v>667346</v>
      </c>
      <c r="C4" s="8" t="n">
        <v>0</v>
      </c>
    </row>
    <row r="5" spans="1:5">
      <c r="A5" s="4" t="s">
        <v>36</v>
      </c>
      <c r="B5" s="8" t="n">
        <v>660953</v>
      </c>
      <c r="C5" s="8" t="n">
        <v>0</v>
      </c>
      <c r="D5" s="8" t="n">
        <v>0</v>
      </c>
      <c r="E5" s="8" t="n">
        <v>0</v>
      </c>
    </row>
    <row r="6" spans="1:5">
      <c r="A6" s="4" t="s">
        <v>725</v>
      </c>
    </row>
    <row r="7" spans="1:5">
      <c r="A7" s="3" t="s">
        <v>668</v>
      </c>
    </row>
    <row r="8" spans="1:5">
      <c r="A8" s="4" t="s">
        <v>684</v>
      </c>
      <c r="B8" s="6" t="n">
        <v>18</v>
      </c>
      <c r="C8" s="6" t="n">
        <v>0</v>
      </c>
    </row>
    <row r="9" spans="1:5">
      <c r="A9" s="4" t="s">
        <v>680</v>
      </c>
      <c r="B9" s="8" t="n">
        <v>667346</v>
      </c>
      <c r="C9" s="8" t="n">
        <v>0</v>
      </c>
    </row>
    <row r="10" spans="1:5">
      <c r="A10" s="4" t="s">
        <v>36</v>
      </c>
      <c r="B10" s="8" t="n">
        <v>660953</v>
      </c>
      <c r="C10" s="8" t="n">
        <v>0</v>
      </c>
    </row>
    <row r="11" spans="1:5">
      <c r="A11" s="4" t="s">
        <v>726</v>
      </c>
    </row>
    <row r="12" spans="1:5">
      <c r="A12" s="3" t="s">
        <v>668</v>
      </c>
    </row>
    <row r="13" spans="1:5">
      <c r="A13" s="4" t="s">
        <v>684</v>
      </c>
      <c r="B13" s="6" t="n">
        <v>0</v>
      </c>
      <c r="C13" s="6" t="n">
        <v>0</v>
      </c>
    </row>
    <row r="14" spans="1:5">
      <c r="A14" s="4" t="s">
        <v>680</v>
      </c>
      <c r="B14" s="8" t="n">
        <v>0</v>
      </c>
      <c r="C14" s="8" t="n">
        <v>0</v>
      </c>
    </row>
    <row r="15" spans="1:5">
      <c r="A15" s="4" t="s">
        <v>36</v>
      </c>
      <c r="B15" s="8" t="n">
        <v>0</v>
      </c>
      <c r="C15" s="8"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7</v>
      </c>
    </row>
    <row r="3" spans="1:4">
      <c r="A3" s="3" t="s">
        <v>728</v>
      </c>
    </row>
    <row r="4" spans="1:4">
      <c r="A4" s="4" t="s">
        <v>729</v>
      </c>
      <c r="B4" s="8" t="n">
        <v>452006</v>
      </c>
      <c r="C4" s="8" t="n">
        <v>514402</v>
      </c>
      <c r="D4" s="8" t="n">
        <v>0</v>
      </c>
    </row>
    <row r="5" spans="1:4">
      <c r="A5" s="4" t="s">
        <v>730</v>
      </c>
      <c r="B5" s="6" t="n">
        <v>124261</v>
      </c>
      <c r="C5" s="6" t="n">
        <v>67533</v>
      </c>
      <c r="D5" s="6" t="n">
        <v>500521</v>
      </c>
    </row>
    <row r="6" spans="1:4">
      <c r="A6" s="4" t="s">
        <v>229</v>
      </c>
      <c r="B6" s="6" t="n">
        <v>1844</v>
      </c>
      <c r="C6" s="6" t="n">
        <v>288</v>
      </c>
      <c r="D6" s="6" t="n">
        <v>0</v>
      </c>
    </row>
    <row r="7" spans="1:4">
      <c r="A7" s="4" t="s">
        <v>731</v>
      </c>
      <c r="B7" s="6" t="n">
        <v>-51634</v>
      </c>
      <c r="C7" s="6" t="n">
        <v>-73573</v>
      </c>
      <c r="D7" s="6" t="n">
        <v>20651</v>
      </c>
    </row>
    <row r="8" spans="1:4">
      <c r="A8" s="4" t="s">
        <v>732</v>
      </c>
      <c r="B8" s="6" t="n">
        <v>-47950</v>
      </c>
      <c r="C8" s="6" t="n">
        <v>-54815</v>
      </c>
      <c r="D8" s="6" t="n">
        <v>-6770</v>
      </c>
    </row>
    <row r="9" spans="1:4">
      <c r="A9" s="4" t="s">
        <v>733</v>
      </c>
      <c r="B9" s="6" t="n">
        <v>15161</v>
      </c>
      <c r="C9" s="6" t="n">
        <v>-1829</v>
      </c>
      <c r="D9" s="6" t="n">
        <v>0</v>
      </c>
    </row>
    <row r="10" spans="1:4">
      <c r="A10" s="4" t="s">
        <v>734</v>
      </c>
      <c r="B10" s="8" t="n">
        <v>493688</v>
      </c>
      <c r="C10" s="8" t="n">
        <v>452006</v>
      </c>
      <c r="D10" s="8" t="n">
        <v>5144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0</v>
      </c>
    </row>
    <row r="3" spans="1:3">
      <c r="A3" s="3" t="s">
        <v>736</v>
      </c>
    </row>
    <row r="4" spans="1:3">
      <c r="A4" s="4" t="s">
        <v>737</v>
      </c>
      <c r="B4" s="4" t="s">
        <v>738</v>
      </c>
      <c r="C4" s="4" t="s">
        <v>739</v>
      </c>
    </row>
    <row r="5" spans="1:3">
      <c r="A5" s="4" t="s">
        <v>740</v>
      </c>
      <c r="B5" s="8" t="n">
        <v>-20093</v>
      </c>
      <c r="C5" s="8" t="n">
        <v>-14012</v>
      </c>
    </row>
    <row r="6" spans="1:3">
      <c r="A6" s="4" t="s">
        <v>741</v>
      </c>
      <c r="B6" s="8" t="n">
        <v>-38656</v>
      </c>
      <c r="C6" s="8" t="n">
        <v>-31640</v>
      </c>
    </row>
    <row r="7" spans="1:3">
      <c r="A7" s="4" t="s">
        <v>742</v>
      </c>
      <c r="B7" s="4" t="s">
        <v>743</v>
      </c>
      <c r="C7" s="4" t="s">
        <v>744</v>
      </c>
    </row>
    <row r="8" spans="1:3">
      <c r="A8" s="4" t="s">
        <v>745</v>
      </c>
      <c r="B8" s="8" t="n">
        <v>-3826</v>
      </c>
      <c r="C8" s="8" t="n">
        <v>-3616</v>
      </c>
    </row>
    <row r="9" spans="1:3">
      <c r="A9" s="4" t="s">
        <v>746</v>
      </c>
      <c r="B9" s="8" t="n">
        <v>-6640</v>
      </c>
      <c r="C9" s="8" t="n">
        <v>-6780</v>
      </c>
    </row>
    <row r="10" spans="1:3">
      <c r="A10" s="4" t="s">
        <v>747</v>
      </c>
      <c r="B10" s="4" t="s">
        <v>748</v>
      </c>
      <c r="C10" s="4" t="s">
        <v>749</v>
      </c>
    </row>
    <row r="11" spans="1:3">
      <c r="A11" s="4" t="s">
        <v>750</v>
      </c>
      <c r="B11" s="8" t="n">
        <v>-16316</v>
      </c>
      <c r="C11" s="8" t="n">
        <v>-16272</v>
      </c>
    </row>
    <row r="12" spans="1:3">
      <c r="A12" s="4" t="s">
        <v>751</v>
      </c>
      <c r="B12" s="8" t="n">
        <v>-31522</v>
      </c>
      <c r="C12" s="8" t="n">
        <v>-316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7</v>
      </c>
    </row>
    <row r="3" spans="1:4">
      <c r="A3" s="3" t="s">
        <v>753</v>
      </c>
    </row>
    <row r="4" spans="1:4">
      <c r="A4" s="4" t="s">
        <v>754</v>
      </c>
      <c r="B4" s="8" t="n">
        <v>123834</v>
      </c>
      <c r="C4" s="8" t="n">
        <v>125061</v>
      </c>
      <c r="D4" s="8" t="n">
        <v>11807</v>
      </c>
    </row>
    <row r="5" spans="1:4">
      <c r="A5" s="4" t="s">
        <v>755</v>
      </c>
      <c r="B5" s="6" t="n">
        <v>2144</v>
      </c>
      <c r="C5" s="6" t="n">
        <v>2210</v>
      </c>
      <c r="D5" s="6" t="n">
        <v>204</v>
      </c>
    </row>
    <row r="6" spans="1:4">
      <c r="A6" s="4" t="s">
        <v>756</v>
      </c>
      <c r="B6" s="6" t="n">
        <v>1434</v>
      </c>
      <c r="C6" s="6" t="n">
        <v>889</v>
      </c>
      <c r="D6" s="6" t="n">
        <v>0</v>
      </c>
    </row>
    <row r="7" spans="1:4">
      <c r="A7" s="4" t="s">
        <v>757</v>
      </c>
      <c r="B7" s="6" t="n">
        <v>127412</v>
      </c>
      <c r="C7" s="6" t="n">
        <v>128160</v>
      </c>
      <c r="D7" s="8" t="n">
        <v>12011</v>
      </c>
    </row>
    <row r="8" spans="1:4">
      <c r="A8" s="4" t="s">
        <v>758</v>
      </c>
      <c r="B8" s="8" t="n">
        <v>37499</v>
      </c>
      <c r="C8" s="8" t="n">
        <v>274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59</v>
      </c>
      <c r="B1" s="2" t="s">
        <v>154</v>
      </c>
      <c r="C1" s="2" t="s">
        <v>155</v>
      </c>
    </row>
    <row r="2" spans="1:3">
      <c r="A2" s="3" t="s">
        <v>760</v>
      </c>
    </row>
    <row r="3" spans="1:3">
      <c r="A3" s="4" t="s">
        <v>761</v>
      </c>
      <c r="B3" s="8" t="n">
        <v>52496181</v>
      </c>
      <c r="C3" s="8" t="n">
        <v>45841620</v>
      </c>
    </row>
    <row r="4" spans="1:3">
      <c r="A4" s="4" t="s">
        <v>762</v>
      </c>
      <c r="B4" s="6" t="n">
        <v>246972</v>
      </c>
      <c r="C4" s="6" t="n">
        <v>225568</v>
      </c>
    </row>
    <row r="5" spans="1:3">
      <c r="A5" s="4" t="s">
        <v>763</v>
      </c>
    </row>
    <row r="6" spans="1:3">
      <c r="A6" s="3" t="s">
        <v>760</v>
      </c>
    </row>
    <row r="7" spans="1:3">
      <c r="A7" s="4" t="s">
        <v>761</v>
      </c>
      <c r="B7" s="8" t="n">
        <v>812661</v>
      </c>
      <c r="C7" s="8" t="n">
        <v>534101</v>
      </c>
    </row>
    <row r="8" spans="1:3">
      <c r="A8" s="4" t="s">
        <v>762</v>
      </c>
      <c r="B8" s="6" t="n">
        <v>1415</v>
      </c>
      <c r="C8" s="6" t="n">
        <v>1008</v>
      </c>
    </row>
    <row r="9" spans="1:3">
      <c r="A9" s="4" t="s">
        <v>569</v>
      </c>
    </row>
    <row r="10" spans="1:3">
      <c r="A10" s="3" t="s">
        <v>760</v>
      </c>
    </row>
    <row r="11" spans="1:3">
      <c r="A11" s="4" t="s">
        <v>761</v>
      </c>
      <c r="B11" s="8" t="n">
        <v>297379</v>
      </c>
      <c r="C11" s="8" t="n">
        <v>358458</v>
      </c>
    </row>
    <row r="12" spans="1:3">
      <c r="A12" s="4" t="s">
        <v>762</v>
      </c>
      <c r="B12" s="6" t="n">
        <v>413</v>
      </c>
      <c r="C12" s="6" t="n">
        <v>487</v>
      </c>
    </row>
    <row r="13" spans="1:3">
      <c r="A13" s="4" t="s">
        <v>764</v>
      </c>
    </row>
    <row r="14" spans="1:3">
      <c r="A14" s="3" t="s">
        <v>760</v>
      </c>
    </row>
    <row r="15" spans="1:3">
      <c r="A15" s="4" t="s">
        <v>761</v>
      </c>
      <c r="B15" s="8" t="n">
        <v>51386141</v>
      </c>
      <c r="C15" s="8" t="n">
        <v>44949061</v>
      </c>
    </row>
    <row r="16" spans="1:3">
      <c r="A16" s="4" t="s">
        <v>762</v>
      </c>
      <c r="B16" s="6" t="n">
        <v>245144</v>
      </c>
      <c r="C16" s="6" t="n">
        <v>2240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5</v>
      </c>
      <c r="B1" s="2" t="s">
        <v>2</v>
      </c>
      <c r="C1" s="2" t="s">
        <v>30</v>
      </c>
    </row>
    <row r="2" spans="1:3">
      <c r="A2" s="3" t="s">
        <v>766</v>
      </c>
    </row>
    <row r="3" spans="1:3">
      <c r="A3" s="4" t="s">
        <v>39</v>
      </c>
      <c r="B3" s="8" t="n">
        <v>262562</v>
      </c>
      <c r="C3" s="8" t="n">
        <v>336771</v>
      </c>
    </row>
    <row r="4" spans="1:3">
      <c r="A4" s="4" t="s">
        <v>767</v>
      </c>
    </row>
    <row r="5" spans="1:3">
      <c r="A5" s="3" t="s">
        <v>766</v>
      </c>
    </row>
    <row r="6" spans="1:3">
      <c r="A6" s="4" t="s">
        <v>39</v>
      </c>
      <c r="B6" s="6" t="n">
        <v>12550</v>
      </c>
      <c r="C6" s="6" t="n">
        <v>12000</v>
      </c>
    </row>
    <row r="7" spans="1:3">
      <c r="A7" s="4" t="s">
        <v>768</v>
      </c>
    </row>
    <row r="8" spans="1:3">
      <c r="A8" s="3" t="s">
        <v>766</v>
      </c>
    </row>
    <row r="9" spans="1:3">
      <c r="A9" s="4" t="s">
        <v>39</v>
      </c>
      <c r="B9" s="6" t="n">
        <v>130355</v>
      </c>
      <c r="C9" s="6" t="n">
        <v>211989</v>
      </c>
    </row>
    <row r="10" spans="1:3">
      <c r="A10" s="4" t="s">
        <v>769</v>
      </c>
    </row>
    <row r="11" spans="1:3">
      <c r="A11" s="3" t="s">
        <v>766</v>
      </c>
    </row>
    <row r="12" spans="1:3">
      <c r="A12" s="4" t="s">
        <v>39</v>
      </c>
      <c r="B12" s="6" t="n">
        <v>119310</v>
      </c>
      <c r="C12" s="6" t="n">
        <v>112435</v>
      </c>
    </row>
    <row r="13" spans="1:3">
      <c r="A13" s="4" t="s">
        <v>770</v>
      </c>
    </row>
    <row r="14" spans="1:3">
      <c r="A14" s="3" t="s">
        <v>766</v>
      </c>
    </row>
    <row r="15" spans="1:3">
      <c r="A15" s="4" t="s">
        <v>39</v>
      </c>
      <c r="B15" s="6" t="n">
        <v>262215</v>
      </c>
      <c r="C15" s="6" t="n">
        <v>336424</v>
      </c>
    </row>
    <row r="16" spans="1:3">
      <c r="A16" s="4" t="s">
        <v>771</v>
      </c>
    </row>
    <row r="17" spans="1:3">
      <c r="A17" s="3" t="s">
        <v>766</v>
      </c>
    </row>
    <row r="18" spans="1:3">
      <c r="A18" s="4" t="s">
        <v>39</v>
      </c>
      <c r="B18" s="8" t="n">
        <v>347</v>
      </c>
      <c r="C18" s="8" t="n">
        <v>34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30</v>
      </c>
    </row>
    <row r="2" spans="1:3">
      <c r="A2" s="3" t="s">
        <v>668</v>
      </c>
    </row>
    <row r="3" spans="1:3">
      <c r="A3" s="4" t="s">
        <v>773</v>
      </c>
      <c r="B3" s="8" t="n">
        <v>49970</v>
      </c>
      <c r="C3" s="8" t="n">
        <v>65529</v>
      </c>
    </row>
    <row r="4" spans="1:3">
      <c r="A4" s="4" t="s">
        <v>763</v>
      </c>
    </row>
    <row r="5" spans="1:3">
      <c r="A5" s="3" t="s">
        <v>668</v>
      </c>
    </row>
    <row r="6" spans="1:3">
      <c r="A6" s="4" t="s">
        <v>773</v>
      </c>
      <c r="B6" s="6" t="n">
        <v>4173</v>
      </c>
      <c r="C6" s="6" t="n">
        <v>1997</v>
      </c>
    </row>
    <row r="7" spans="1:3">
      <c r="A7" s="4" t="s">
        <v>569</v>
      </c>
    </row>
    <row r="8" spans="1:3">
      <c r="A8" s="3" t="s">
        <v>668</v>
      </c>
    </row>
    <row r="9" spans="1:3">
      <c r="A9" s="4" t="s">
        <v>773</v>
      </c>
      <c r="B9" s="6" t="n">
        <v>18339</v>
      </c>
      <c r="C9" s="6" t="n">
        <v>10197</v>
      </c>
    </row>
    <row r="10" spans="1:3">
      <c r="A10" s="4" t="s">
        <v>570</v>
      </c>
    </row>
    <row r="11" spans="1:3">
      <c r="A11" s="3" t="s">
        <v>668</v>
      </c>
    </row>
    <row r="12" spans="1:3">
      <c r="A12" s="4" t="s">
        <v>773</v>
      </c>
      <c r="B12" s="6" t="n">
        <v>1567</v>
      </c>
      <c r="C12" s="6" t="n">
        <v>0</v>
      </c>
    </row>
    <row r="13" spans="1:3">
      <c r="A13" s="4" t="s">
        <v>774</v>
      </c>
    </row>
    <row r="14" spans="1:3">
      <c r="A14" s="3" t="s">
        <v>668</v>
      </c>
    </row>
    <row r="15" spans="1:3">
      <c r="A15" s="4" t="s">
        <v>773</v>
      </c>
      <c r="B15" s="6" t="n">
        <v>0</v>
      </c>
      <c r="C15" s="6" t="n">
        <v>8084</v>
      </c>
    </row>
    <row r="16" spans="1:3">
      <c r="A16" s="4" t="s">
        <v>590</v>
      </c>
    </row>
    <row r="17" spans="1:3">
      <c r="A17" s="3" t="s">
        <v>668</v>
      </c>
    </row>
    <row r="18" spans="1:3">
      <c r="A18" s="4" t="s">
        <v>773</v>
      </c>
      <c r="B18" s="6" t="n">
        <v>6235</v>
      </c>
      <c r="C18" s="6" t="n">
        <v>8734</v>
      </c>
    </row>
    <row r="19" spans="1:3">
      <c r="A19" s="4" t="s">
        <v>591</v>
      </c>
    </row>
    <row r="20" spans="1:3">
      <c r="A20" s="3" t="s">
        <v>668</v>
      </c>
    </row>
    <row r="21" spans="1:3">
      <c r="A21" s="4" t="s">
        <v>773</v>
      </c>
      <c r="B21" s="6" t="n">
        <v>12407</v>
      </c>
      <c r="C21" s="6" t="n">
        <v>22392</v>
      </c>
    </row>
    <row r="22" spans="1:3">
      <c r="A22" s="4" t="s">
        <v>592</v>
      </c>
    </row>
    <row r="23" spans="1:3">
      <c r="A23" s="3" t="s">
        <v>668</v>
      </c>
    </row>
    <row r="24" spans="1:3">
      <c r="A24" s="4" t="s">
        <v>773</v>
      </c>
      <c r="B24" s="6" t="n">
        <v>4910</v>
      </c>
      <c r="C24" s="6" t="n">
        <v>10290</v>
      </c>
    </row>
    <row r="25" spans="1:3">
      <c r="A25" s="4" t="s">
        <v>593</v>
      </c>
    </row>
    <row r="26" spans="1:3">
      <c r="A26" s="3" t="s">
        <v>668</v>
      </c>
    </row>
    <row r="27" spans="1:3">
      <c r="A27" s="4" t="s">
        <v>773</v>
      </c>
      <c r="B27" s="6" t="n">
        <v>2339</v>
      </c>
      <c r="C27" s="6" t="n">
        <v>3835</v>
      </c>
    </row>
    <row r="28" spans="1:3">
      <c r="A28" s="4" t="s">
        <v>775</v>
      </c>
    </row>
    <row r="29" spans="1:3">
      <c r="A29" s="3" t="s">
        <v>668</v>
      </c>
    </row>
    <row r="30" spans="1:3">
      <c r="A30" s="4" t="s">
        <v>773</v>
      </c>
      <c r="B30" s="8" t="n">
        <v>25891</v>
      </c>
      <c r="C30" s="8" t="n">
        <v>452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6</v>
      </c>
      <c r="B1" s="2" t="s">
        <v>2</v>
      </c>
      <c r="C1" s="2" t="s">
        <v>30</v>
      </c>
      <c r="D1" s="2" t="s">
        <v>77</v>
      </c>
    </row>
    <row r="2" spans="1:4">
      <c r="A2" s="3" t="s">
        <v>777</v>
      </c>
    </row>
    <row r="3" spans="1:4">
      <c r="A3" s="4" t="s">
        <v>778</v>
      </c>
      <c r="B3" s="8" t="n">
        <v>21998381</v>
      </c>
      <c r="C3" s="8" t="n">
        <v>48115523</v>
      </c>
      <c r="D3" s="8" t="n">
        <v>37366610</v>
      </c>
    </row>
    <row r="4" spans="1:4">
      <c r="A4" s="4" t="s">
        <v>563</v>
      </c>
    </row>
    <row r="5" spans="1:4">
      <c r="A5" s="3" t="s">
        <v>779</v>
      </c>
    </row>
    <row r="6" spans="1:4">
      <c r="A6" s="4" t="s">
        <v>780</v>
      </c>
      <c r="B6" s="6" t="n">
        <v>271509</v>
      </c>
      <c r="C6" s="6" t="n">
        <v>380791</v>
      </c>
    </row>
    <row r="7" spans="1:4">
      <c r="A7" s="3" t="s">
        <v>777</v>
      </c>
    </row>
    <row r="8" spans="1:4">
      <c r="A8" s="4" t="s">
        <v>778</v>
      </c>
      <c r="B8" s="6" t="n">
        <v>21735997</v>
      </c>
      <c r="C8" s="6" t="n">
        <v>36315523</v>
      </c>
    </row>
    <row r="9" spans="1:4">
      <c r="A9" s="4" t="s">
        <v>561</v>
      </c>
    </row>
    <row r="10" spans="1:4">
      <c r="A10" s="3" t="s">
        <v>779</v>
      </c>
    </row>
    <row r="11" spans="1:4">
      <c r="A11" s="4" t="s">
        <v>780</v>
      </c>
      <c r="B11" s="6" t="n">
        <v>-7285</v>
      </c>
      <c r="C11" s="6" t="n">
        <v>-90233</v>
      </c>
    </row>
    <row r="12" spans="1:4">
      <c r="A12" s="3" t="s">
        <v>777</v>
      </c>
    </row>
    <row r="13" spans="1:4">
      <c r="A13" s="4" t="s">
        <v>778</v>
      </c>
      <c r="B13" s="6" t="n">
        <v>1362384</v>
      </c>
      <c r="C13" s="6" t="n">
        <v>16200000</v>
      </c>
    </row>
    <row r="14" spans="1:4">
      <c r="A14" s="4" t="s">
        <v>781</v>
      </c>
    </row>
    <row r="15" spans="1:4">
      <c r="A15" s="3" t="s">
        <v>777</v>
      </c>
    </row>
    <row r="16" spans="1:4">
      <c r="A16" s="4" t="s">
        <v>778</v>
      </c>
      <c r="B16" s="6" t="n">
        <v>932037</v>
      </c>
      <c r="C16" s="6" t="n">
        <v>1168226</v>
      </c>
      <c r="D16" s="6" t="n">
        <v>1525845</v>
      </c>
    </row>
    <row r="17" spans="1:4">
      <c r="A17" s="4" t="s">
        <v>782</v>
      </c>
    </row>
    <row r="18" spans="1:4">
      <c r="A18" s="3" t="s">
        <v>779</v>
      </c>
    </row>
    <row r="19" spans="1:4">
      <c r="A19" s="4" t="s">
        <v>780</v>
      </c>
      <c r="B19" s="6" t="n">
        <v>159582</v>
      </c>
      <c r="C19" s="6" t="n">
        <v>188592</v>
      </c>
    </row>
    <row r="20" spans="1:4">
      <c r="A20" s="3" t="s">
        <v>777</v>
      </c>
    </row>
    <row r="21" spans="1:4">
      <c r="A21" s="4" t="s">
        <v>778</v>
      </c>
      <c r="B21" s="6" t="n">
        <v>932037</v>
      </c>
      <c r="C21" s="6" t="n">
        <v>1168226</v>
      </c>
    </row>
    <row r="22" spans="1:4">
      <c r="A22" s="4" t="s">
        <v>783</v>
      </c>
    </row>
    <row r="23" spans="1:4">
      <c r="A23" s="3" t="s">
        <v>779</v>
      </c>
    </row>
    <row r="24" spans="1:4">
      <c r="A24" s="4" t="s">
        <v>780</v>
      </c>
      <c r="B24" s="6" t="n">
        <v>0</v>
      </c>
      <c r="C24" s="6" t="n">
        <v>0</v>
      </c>
    </row>
    <row r="25" spans="1:4">
      <c r="A25" s="3" t="s">
        <v>777</v>
      </c>
    </row>
    <row r="26" spans="1:4">
      <c r="A26" s="4" t="s">
        <v>778</v>
      </c>
      <c r="B26" s="6" t="n">
        <v>0</v>
      </c>
      <c r="C26" s="6" t="n">
        <v>0</v>
      </c>
    </row>
    <row r="27" spans="1:4">
      <c r="A27" s="4" t="s">
        <v>784</v>
      </c>
    </row>
    <row r="28" spans="1:4">
      <c r="A28" s="3" t="s">
        <v>777</v>
      </c>
    </row>
    <row r="29" spans="1:4">
      <c r="A29" s="4" t="s">
        <v>778</v>
      </c>
      <c r="B29" s="6" t="n">
        <v>14268806</v>
      </c>
      <c r="C29" s="6" t="n">
        <v>18584000</v>
      </c>
      <c r="D29" s="6" t="n">
        <v>19619000</v>
      </c>
    </row>
    <row r="30" spans="1:4">
      <c r="A30" s="4" t="s">
        <v>785</v>
      </c>
    </row>
    <row r="31" spans="1:4">
      <c r="A31" s="3" t="s">
        <v>779</v>
      </c>
    </row>
    <row r="32" spans="1:4">
      <c r="A32" s="4" t="s">
        <v>780</v>
      </c>
      <c r="B32" s="6" t="n">
        <v>91757</v>
      </c>
      <c r="C32" s="6" t="n">
        <v>55471</v>
      </c>
    </row>
    <row r="33" spans="1:4">
      <c r="A33" s="3" t="s">
        <v>777</v>
      </c>
    </row>
    <row r="34" spans="1:4">
      <c r="A34" s="4" t="s">
        <v>778</v>
      </c>
      <c r="B34" s="6" t="n">
        <v>14268806</v>
      </c>
      <c r="C34" s="6" t="n">
        <v>9569000</v>
      </c>
    </row>
    <row r="35" spans="1:4">
      <c r="A35" s="4" t="s">
        <v>786</v>
      </c>
    </row>
    <row r="36" spans="1:4">
      <c r="A36" s="3" t="s">
        <v>779</v>
      </c>
    </row>
    <row r="37" spans="1:4">
      <c r="A37" s="4" t="s">
        <v>780</v>
      </c>
      <c r="B37" s="6" t="n">
        <v>0</v>
      </c>
      <c r="C37" s="6" t="n">
        <v>-65392</v>
      </c>
    </row>
    <row r="38" spans="1:4">
      <c r="A38" s="3" t="s">
        <v>777</v>
      </c>
    </row>
    <row r="39" spans="1:4">
      <c r="A39" s="4" t="s">
        <v>778</v>
      </c>
      <c r="B39" s="6" t="n">
        <v>0</v>
      </c>
      <c r="C39" s="6" t="n">
        <v>9015000</v>
      </c>
    </row>
    <row r="40" spans="1:4">
      <c r="A40" s="4" t="s">
        <v>787</v>
      </c>
    </row>
    <row r="41" spans="1:4">
      <c r="A41" s="3" t="s">
        <v>777</v>
      </c>
    </row>
    <row r="42" spans="1:4">
      <c r="A42" s="4" t="s">
        <v>778</v>
      </c>
      <c r="B42" s="6" t="n">
        <v>125000</v>
      </c>
      <c r="C42" s="6" t="n">
        <v>125000</v>
      </c>
      <c r="D42" s="6" t="n">
        <v>427073</v>
      </c>
    </row>
    <row r="43" spans="1:4">
      <c r="A43" s="4" t="s">
        <v>788</v>
      </c>
    </row>
    <row r="44" spans="1:4">
      <c r="A44" s="3" t="s">
        <v>779</v>
      </c>
    </row>
    <row r="45" spans="1:4">
      <c r="A45" s="4" t="s">
        <v>780</v>
      </c>
      <c r="B45" s="6" t="n">
        <v>0</v>
      </c>
      <c r="C45" s="6" t="n">
        <v>0</v>
      </c>
    </row>
    <row r="46" spans="1:4">
      <c r="A46" s="3" t="s">
        <v>777</v>
      </c>
    </row>
    <row r="47" spans="1:4">
      <c r="A47" s="4" t="s">
        <v>778</v>
      </c>
      <c r="B47" s="6" t="n">
        <v>0</v>
      </c>
      <c r="C47" s="6" t="n">
        <v>0</v>
      </c>
    </row>
    <row r="48" spans="1:4">
      <c r="A48" s="4" t="s">
        <v>789</v>
      </c>
    </row>
    <row r="49" spans="1:4">
      <c r="A49" s="3" t="s">
        <v>779</v>
      </c>
    </row>
    <row r="50" spans="1:4">
      <c r="A50" s="4" t="s">
        <v>780</v>
      </c>
      <c r="B50" s="6" t="n">
        <v>-703</v>
      </c>
      <c r="C50" s="6" t="n">
        <v>-1672</v>
      </c>
    </row>
    <row r="51" spans="1:4">
      <c r="A51" s="3" t="s">
        <v>777</v>
      </c>
    </row>
    <row r="52" spans="1:4">
      <c r="A52" s="4" t="s">
        <v>778</v>
      </c>
      <c r="B52" s="6" t="n">
        <v>125000</v>
      </c>
      <c r="C52" s="6" t="n">
        <v>125000</v>
      </c>
    </row>
    <row r="53" spans="1:4">
      <c r="A53" s="4" t="s">
        <v>790</v>
      </c>
    </row>
    <row r="54" spans="1:4">
      <c r="A54" s="3" t="s">
        <v>777</v>
      </c>
    </row>
    <row r="55" spans="1:4">
      <c r="A55" s="4" t="s">
        <v>778</v>
      </c>
      <c r="B55" s="6" t="n">
        <v>5200000</v>
      </c>
      <c r="C55" s="6" t="n">
        <v>12410000</v>
      </c>
      <c r="D55" s="6" t="n">
        <v>5130000</v>
      </c>
    </row>
    <row r="56" spans="1:4">
      <c r="A56" s="4" t="s">
        <v>791</v>
      </c>
    </row>
    <row r="57" spans="1:4">
      <c r="A57" s="3" t="s">
        <v>779</v>
      </c>
    </row>
    <row r="58" spans="1:4">
      <c r="A58" s="4" t="s">
        <v>780</v>
      </c>
      <c r="B58" s="6" t="n">
        <v>17374</v>
      </c>
      <c r="C58" s="6" t="n">
        <v>121591</v>
      </c>
    </row>
    <row r="59" spans="1:4">
      <c r="A59" s="3" t="s">
        <v>777</v>
      </c>
    </row>
    <row r="60" spans="1:4">
      <c r="A60" s="4" t="s">
        <v>778</v>
      </c>
      <c r="B60" s="6" t="n">
        <v>4700000</v>
      </c>
      <c r="C60" s="6" t="n">
        <v>9550000</v>
      </c>
    </row>
    <row r="61" spans="1:4">
      <c r="A61" s="4" t="s">
        <v>792</v>
      </c>
    </row>
    <row r="62" spans="1:4">
      <c r="A62" s="3" t="s">
        <v>779</v>
      </c>
    </row>
    <row r="63" spans="1:4">
      <c r="A63" s="4" t="s">
        <v>780</v>
      </c>
      <c r="B63" s="6" t="n">
        <v>-4831</v>
      </c>
      <c r="C63" s="6" t="n">
        <v>-4999</v>
      </c>
    </row>
    <row r="64" spans="1:4">
      <c r="A64" s="3" t="s">
        <v>777</v>
      </c>
    </row>
    <row r="65" spans="1:4">
      <c r="A65" s="4" t="s">
        <v>778</v>
      </c>
      <c r="B65" s="6" t="n">
        <v>500000</v>
      </c>
      <c r="C65" s="6" t="n">
        <v>2860000</v>
      </c>
    </row>
    <row r="66" spans="1:4">
      <c r="A66" s="4" t="s">
        <v>793</v>
      </c>
    </row>
    <row r="67" spans="1:4">
      <c r="A67" s="3" t="s">
        <v>777</v>
      </c>
    </row>
    <row r="68" spans="1:4">
      <c r="A68" s="4" t="s">
        <v>778</v>
      </c>
      <c r="B68" s="6" t="n">
        <v>297000</v>
      </c>
      <c r="C68" s="6" t="n">
        <v>1325000</v>
      </c>
      <c r="D68" s="6" t="n">
        <v>603000</v>
      </c>
    </row>
    <row r="69" spans="1:4">
      <c r="A69" s="4" t="s">
        <v>794</v>
      </c>
    </row>
    <row r="70" spans="1:4">
      <c r="A70" s="3" t="s">
        <v>779</v>
      </c>
    </row>
    <row r="71" spans="1:4">
      <c r="A71" s="4" t="s">
        <v>780</v>
      </c>
      <c r="B71" s="6" t="n">
        <v>1074</v>
      </c>
      <c r="C71" s="6" t="n">
        <v>10350</v>
      </c>
    </row>
    <row r="72" spans="1:4">
      <c r="A72" s="3" t="s">
        <v>777</v>
      </c>
    </row>
    <row r="73" spans="1:4">
      <c r="A73" s="4" t="s">
        <v>778</v>
      </c>
      <c r="B73" s="6" t="n">
        <v>847000</v>
      </c>
      <c r="C73" s="6" t="n">
        <v>875000</v>
      </c>
    </row>
    <row r="74" spans="1:4">
      <c r="A74" s="4" t="s">
        <v>795</v>
      </c>
    </row>
    <row r="75" spans="1:4">
      <c r="A75" s="3" t="s">
        <v>779</v>
      </c>
    </row>
    <row r="76" spans="1:4">
      <c r="A76" s="4" t="s">
        <v>780</v>
      </c>
      <c r="B76" s="6" t="n">
        <v>-1324</v>
      </c>
      <c r="C76" s="6" t="n">
        <v>-17687</v>
      </c>
    </row>
    <row r="77" spans="1:4">
      <c r="A77" s="3" t="s">
        <v>777</v>
      </c>
    </row>
    <row r="78" spans="1:4">
      <c r="A78" s="4" t="s">
        <v>778</v>
      </c>
      <c r="B78" s="6" t="n">
        <v>550000</v>
      </c>
      <c r="C78" s="6" t="n">
        <v>2200000</v>
      </c>
    </row>
    <row r="79" spans="1:4">
      <c r="A79" s="4" t="s">
        <v>796</v>
      </c>
    </row>
    <row r="80" spans="1:4">
      <c r="A80" s="3" t="s">
        <v>777</v>
      </c>
    </row>
    <row r="81" spans="1:4">
      <c r="A81" s="4" t="s">
        <v>778</v>
      </c>
      <c r="B81" s="6" t="n">
        <v>0</v>
      </c>
      <c r="C81" s="6" t="n">
        <v>2000000</v>
      </c>
      <c r="D81" s="6" t="n">
        <v>0</v>
      </c>
    </row>
    <row r="82" spans="1:4">
      <c r="A82" s="4" t="s">
        <v>797</v>
      </c>
    </row>
    <row r="83" spans="1:4">
      <c r="A83" s="3" t="s">
        <v>779</v>
      </c>
    </row>
    <row r="84" spans="1:4">
      <c r="A84" s="4" t="s">
        <v>780</v>
      </c>
      <c r="B84" s="6" t="n">
        <v>0</v>
      </c>
      <c r="C84" s="6" t="n">
        <v>90</v>
      </c>
    </row>
    <row r="85" spans="1:4">
      <c r="A85" s="3" t="s">
        <v>777</v>
      </c>
    </row>
    <row r="86" spans="1:4">
      <c r="A86" s="4" t="s">
        <v>778</v>
      </c>
      <c r="B86" s="6" t="n">
        <v>0</v>
      </c>
      <c r="C86" s="6" t="n">
        <v>2000000</v>
      </c>
    </row>
    <row r="87" spans="1:4">
      <c r="A87" s="4" t="s">
        <v>798</v>
      </c>
    </row>
    <row r="88" spans="1:4">
      <c r="A88" s="3" t="s">
        <v>779</v>
      </c>
    </row>
    <row r="89" spans="1:4">
      <c r="A89" s="4" t="s">
        <v>780</v>
      </c>
      <c r="B89" s="6" t="n">
        <v>0</v>
      </c>
      <c r="C89" s="6" t="n">
        <v>0</v>
      </c>
    </row>
    <row r="90" spans="1:4">
      <c r="A90" s="3" t="s">
        <v>777</v>
      </c>
    </row>
    <row r="91" spans="1:4">
      <c r="A91" s="4" t="s">
        <v>778</v>
      </c>
      <c r="B91" s="6" t="n">
        <v>0</v>
      </c>
      <c r="C91" s="6" t="n">
        <v>0</v>
      </c>
    </row>
    <row r="92" spans="1:4">
      <c r="A92" s="4" t="s">
        <v>799</v>
      </c>
    </row>
    <row r="93" spans="1:4">
      <c r="A93" s="3" t="s">
        <v>779</v>
      </c>
    </row>
    <row r="94" spans="1:4">
      <c r="A94" s="4" t="s">
        <v>780</v>
      </c>
      <c r="C94" s="6" t="n">
        <v>1530</v>
      </c>
    </row>
    <row r="95" spans="1:4">
      <c r="A95" s="3" t="s">
        <v>777</v>
      </c>
    </row>
    <row r="96" spans="1:4">
      <c r="A96" s="4" t="s">
        <v>778</v>
      </c>
      <c r="B96" s="6" t="n">
        <v>0</v>
      </c>
      <c r="C96" s="6" t="n">
        <v>14000000</v>
      </c>
      <c r="D96" s="6" t="n">
        <v>10000000</v>
      </c>
    </row>
    <row r="97" spans="1:4">
      <c r="A97" s="4" t="s">
        <v>800</v>
      </c>
    </row>
    <row r="98" spans="1:4">
      <c r="A98" s="3" t="s">
        <v>779</v>
      </c>
    </row>
    <row r="99" spans="1:4">
      <c r="A99" s="4" t="s">
        <v>780</v>
      </c>
      <c r="B99" s="6" t="n">
        <v>0</v>
      </c>
      <c r="C99" s="6" t="n">
        <v>2013</v>
      </c>
    </row>
    <row r="100" spans="1:4">
      <c r="A100" s="3" t="s">
        <v>777</v>
      </c>
    </row>
    <row r="101" spans="1:4">
      <c r="A101" s="4" t="s">
        <v>778</v>
      </c>
      <c r="B101" s="6" t="n">
        <v>0</v>
      </c>
      <c r="C101" s="6" t="n">
        <v>12000000</v>
      </c>
    </row>
    <row r="102" spans="1:4">
      <c r="A102" s="4" t="s">
        <v>801</v>
      </c>
    </row>
    <row r="103" spans="1:4">
      <c r="A103" s="3" t="s">
        <v>779</v>
      </c>
    </row>
    <row r="104" spans="1:4">
      <c r="A104" s="4" t="s">
        <v>780</v>
      </c>
      <c r="B104" s="6" t="n">
        <v>0</v>
      </c>
      <c r="C104" s="6" t="n">
        <v>-483</v>
      </c>
    </row>
    <row r="105" spans="1:4">
      <c r="A105" s="3" t="s">
        <v>777</v>
      </c>
    </row>
    <row r="106" spans="1:4">
      <c r="A106" s="4" t="s">
        <v>778</v>
      </c>
      <c r="B106" s="6" t="n">
        <v>0</v>
      </c>
      <c r="C106" s="6" t="n">
        <v>2000000</v>
      </c>
    </row>
    <row r="107" spans="1:4">
      <c r="A107" s="4" t="s">
        <v>802</v>
      </c>
    </row>
    <row r="108" spans="1:4">
      <c r="A108" s="3" t="s">
        <v>777</v>
      </c>
    </row>
    <row r="109" spans="1:4">
      <c r="A109" s="4" t="s">
        <v>778</v>
      </c>
      <c r="B109" s="6" t="n">
        <v>889418</v>
      </c>
      <c r="C109" s="6" t="n">
        <v>598459</v>
      </c>
      <c r="D109" s="6" t="n">
        <v>49629</v>
      </c>
    </row>
    <row r="110" spans="1:4">
      <c r="A110" s="4" t="s">
        <v>803</v>
      </c>
    </row>
    <row r="111" spans="1:4">
      <c r="A111" s="3" t="s">
        <v>779</v>
      </c>
    </row>
    <row r="112" spans="1:4">
      <c r="A112" s="4" t="s">
        <v>780</v>
      </c>
      <c r="B112" s="6" t="n">
        <v>1645</v>
      </c>
      <c r="C112" s="6" t="n">
        <v>1387</v>
      </c>
    </row>
    <row r="113" spans="1:4">
      <c r="A113" s="3" t="s">
        <v>777</v>
      </c>
    </row>
    <row r="114" spans="1:4">
      <c r="A114" s="4" t="s">
        <v>778</v>
      </c>
      <c r="B114" s="6" t="n">
        <v>889418</v>
      </c>
      <c r="C114" s="6" t="n">
        <v>598459</v>
      </c>
    </row>
    <row r="115" spans="1:4">
      <c r="A115" s="4" t="s">
        <v>804</v>
      </c>
    </row>
    <row r="116" spans="1:4">
      <c r="A116" s="3" t="s">
        <v>779</v>
      </c>
    </row>
    <row r="117" spans="1:4">
      <c r="A117" s="4" t="s">
        <v>780</v>
      </c>
      <c r="B117" s="6" t="n">
        <v>0</v>
      </c>
      <c r="C117" s="6" t="n">
        <v>0</v>
      </c>
    </row>
    <row r="118" spans="1:4">
      <c r="A118" s="3" t="s">
        <v>777</v>
      </c>
    </row>
    <row r="119" spans="1:4">
      <c r="A119" s="4" t="s">
        <v>778</v>
      </c>
      <c r="B119" s="6" t="n">
        <v>0</v>
      </c>
      <c r="C119" s="6" t="n">
        <v>0</v>
      </c>
    </row>
    <row r="120" spans="1:4">
      <c r="A120" s="4" t="s">
        <v>805</v>
      </c>
    </row>
    <row r="121" spans="1:4">
      <c r="A121" s="3" t="s">
        <v>777</v>
      </c>
    </row>
    <row r="122" spans="1:4">
      <c r="A122" s="4" t="s">
        <v>778</v>
      </c>
      <c r="B122" s="6" t="n">
        <v>286120</v>
      </c>
      <c r="C122" s="6" t="n">
        <v>554838</v>
      </c>
      <c r="D122" s="8" t="n">
        <v>12063</v>
      </c>
    </row>
    <row r="123" spans="1:4">
      <c r="A123" s="4" t="s">
        <v>806</v>
      </c>
    </row>
    <row r="124" spans="1:4">
      <c r="A124" s="3" t="s">
        <v>779</v>
      </c>
    </row>
    <row r="125" spans="1:4">
      <c r="A125" s="4" t="s">
        <v>780</v>
      </c>
      <c r="B125" s="6" t="n">
        <v>77</v>
      </c>
      <c r="C125" s="6" t="n">
        <v>1297</v>
      </c>
    </row>
    <row r="126" spans="1:4">
      <c r="A126" s="3" t="s">
        <v>777</v>
      </c>
    </row>
    <row r="127" spans="1:4">
      <c r="A127" s="4" t="s">
        <v>778</v>
      </c>
      <c r="B127" s="6" t="n">
        <v>98736</v>
      </c>
    </row>
    <row r="128" spans="1:4">
      <c r="A128" s="4" t="s">
        <v>807</v>
      </c>
    </row>
    <row r="129" spans="1:4">
      <c r="A129" s="3" t="s">
        <v>779</v>
      </c>
    </row>
    <row r="130" spans="1:4">
      <c r="A130" s="4" t="s">
        <v>780</v>
      </c>
      <c r="B130" s="6" t="n">
        <v>-427</v>
      </c>
      <c r="C130" s="6" t="n">
        <v>0</v>
      </c>
    </row>
    <row r="131" spans="1:4">
      <c r="A131" s="3" t="s">
        <v>777</v>
      </c>
    </row>
    <row r="132" spans="1:4">
      <c r="A132" s="4" t="s">
        <v>778</v>
      </c>
      <c r="B132" s="8" t="n">
        <v>187384</v>
      </c>
      <c r="C132" s="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77</v>
      </c>
    </row>
    <row r="3" spans="1:4">
      <c r="A3" s="3" t="s">
        <v>809</v>
      </c>
    </row>
    <row r="4" spans="1:4">
      <c r="A4" s="4" t="s">
        <v>810</v>
      </c>
      <c r="B4" s="8" t="n">
        <v>-5049</v>
      </c>
      <c r="C4" s="8" t="n">
        <v>-17529</v>
      </c>
      <c r="D4" s="8" t="n">
        <v>95345</v>
      </c>
    </row>
    <row r="5" spans="1:4">
      <c r="A5" s="4" t="s">
        <v>811</v>
      </c>
      <c r="B5" s="6" t="n">
        <v>-210621</v>
      </c>
      <c r="C5" s="6" t="n">
        <v>-345647</v>
      </c>
      <c r="D5" s="6" t="n">
        <v>245229</v>
      </c>
    </row>
    <row r="6" spans="1:4">
      <c r="A6" s="4" t="s">
        <v>812</v>
      </c>
      <c r="B6" s="6" t="n">
        <v>-217338</v>
      </c>
      <c r="C6" s="6" t="n">
        <v>-358447</v>
      </c>
      <c r="D6" s="6" t="n">
        <v>320559</v>
      </c>
    </row>
    <row r="7" spans="1:4">
      <c r="A7" s="4" t="s">
        <v>793</v>
      </c>
    </row>
    <row r="8" spans="1:4">
      <c r="A8" s="3" t="s">
        <v>809</v>
      </c>
    </row>
    <row r="9" spans="1:4">
      <c r="A9" s="4" t="s">
        <v>810</v>
      </c>
      <c r="B9" s="6" t="n">
        <v>0</v>
      </c>
      <c r="C9" s="6" t="n">
        <v>-4701</v>
      </c>
      <c r="D9" s="6" t="n">
        <v>38297</v>
      </c>
    </row>
    <row r="10" spans="1:4">
      <c r="A10" s="4" t="s">
        <v>781</v>
      </c>
    </row>
    <row r="11" spans="1:4">
      <c r="A11" s="3" t="s">
        <v>809</v>
      </c>
    </row>
    <row r="12" spans="1:4">
      <c r="A12" s="4" t="s">
        <v>810</v>
      </c>
      <c r="B12" s="6" t="n">
        <v>36066</v>
      </c>
      <c r="C12" s="6" t="n">
        <v>55028</v>
      </c>
      <c r="D12" s="6" t="n">
        <v>-13415</v>
      </c>
    </row>
    <row r="13" spans="1:4">
      <c r="A13" s="4" t="s">
        <v>805</v>
      </c>
    </row>
    <row r="14" spans="1:4">
      <c r="A14" s="3" t="s">
        <v>809</v>
      </c>
    </row>
    <row r="15" spans="1:4">
      <c r="A15" s="4" t="s">
        <v>813</v>
      </c>
      <c r="B15" s="6" t="n">
        <v>-1668</v>
      </c>
      <c r="C15" s="6" t="n">
        <v>4729</v>
      </c>
      <c r="D15" s="6" t="n">
        <v>-20015</v>
      </c>
    </row>
    <row r="16" spans="1:4">
      <c r="A16" s="4" t="s">
        <v>814</v>
      </c>
    </row>
    <row r="17" spans="1:4">
      <c r="A17" s="3" t="s">
        <v>809</v>
      </c>
    </row>
    <row r="18" spans="1:4">
      <c r="A18" s="4" t="s">
        <v>810</v>
      </c>
      <c r="B18" s="6" t="n">
        <v>-39748</v>
      </c>
      <c r="C18" s="6" t="n">
        <v>-69921</v>
      </c>
      <c r="D18" s="6" t="n">
        <v>151021</v>
      </c>
    </row>
    <row r="19" spans="1:4">
      <c r="A19" s="4" t="s">
        <v>815</v>
      </c>
    </row>
    <row r="20" spans="1:4">
      <c r="A20" s="3" t="s">
        <v>809</v>
      </c>
    </row>
    <row r="21" spans="1:4">
      <c r="A21" s="4" t="s">
        <v>810</v>
      </c>
      <c r="B21" s="6" t="n">
        <v>125</v>
      </c>
      <c r="C21" s="6" t="n">
        <v>-8</v>
      </c>
      <c r="D21" s="6" t="n">
        <v>-991</v>
      </c>
    </row>
    <row r="22" spans="1:4">
      <c r="A22" s="4" t="s">
        <v>816</v>
      </c>
    </row>
    <row r="23" spans="1:4">
      <c r="A23" s="3" t="s">
        <v>809</v>
      </c>
    </row>
    <row r="24" spans="1:4">
      <c r="A24" s="4" t="s">
        <v>810</v>
      </c>
      <c r="B24" s="6" t="n">
        <v>6846</v>
      </c>
      <c r="C24" s="6" t="n">
        <v>-14070</v>
      </c>
      <c r="D24" s="6" t="n">
        <v>7798</v>
      </c>
    </row>
    <row r="25" spans="1:4">
      <c r="A25" s="4" t="s">
        <v>817</v>
      </c>
    </row>
    <row r="26" spans="1:4">
      <c r="A26" s="3" t="s">
        <v>809</v>
      </c>
    </row>
    <row r="27" spans="1:4">
      <c r="A27" s="4" t="s">
        <v>810</v>
      </c>
      <c r="B27" s="6" t="n">
        <v>-837</v>
      </c>
      <c r="C27" s="6" t="n">
        <v>0</v>
      </c>
      <c r="D27" s="6" t="n">
        <v>0</v>
      </c>
    </row>
    <row r="28" spans="1:4">
      <c r="A28" s="4" t="s">
        <v>818</v>
      </c>
    </row>
    <row r="29" spans="1:4">
      <c r="A29" s="3" t="s">
        <v>809</v>
      </c>
    </row>
    <row r="30" spans="1:4">
      <c r="A30" s="4" t="s">
        <v>810</v>
      </c>
      <c r="B30" s="6" t="n">
        <v>6164</v>
      </c>
      <c r="C30" s="6" t="n">
        <v>6340</v>
      </c>
      <c r="D30" s="6" t="n">
        <v>-11438</v>
      </c>
    </row>
    <row r="31" spans="1:4">
      <c r="A31" s="4" t="s">
        <v>819</v>
      </c>
    </row>
    <row r="32" spans="1:4">
      <c r="A32" s="3" t="s">
        <v>809</v>
      </c>
    </row>
    <row r="33" spans="1:4">
      <c r="A33" s="4" t="s">
        <v>811</v>
      </c>
      <c r="B33" s="6" t="n">
        <v>-63797</v>
      </c>
      <c r="C33" s="6" t="n">
        <v>-242795</v>
      </c>
      <c r="D33" s="6" t="n">
        <v>123033</v>
      </c>
    </row>
    <row r="34" spans="1:4">
      <c r="A34" s="4" t="s">
        <v>820</v>
      </c>
    </row>
    <row r="35" spans="1:4">
      <c r="A35" s="3" t="s">
        <v>809</v>
      </c>
    </row>
    <row r="36" spans="1:4">
      <c r="A36" s="4" t="s">
        <v>810</v>
      </c>
      <c r="B36" s="6" t="n">
        <v>-13371</v>
      </c>
      <c r="C36" s="6" t="n">
        <v>8061</v>
      </c>
      <c r="D36" s="6" t="n">
        <v>-1087</v>
      </c>
    </row>
    <row r="37" spans="1:4">
      <c r="A37" s="4" t="s">
        <v>821</v>
      </c>
    </row>
    <row r="38" spans="1:4">
      <c r="A38" s="3" t="s">
        <v>809</v>
      </c>
    </row>
    <row r="39" spans="1:4">
      <c r="A39" s="4" t="s">
        <v>811</v>
      </c>
      <c r="B39" s="6" t="n">
        <v>52785</v>
      </c>
      <c r="C39" s="6" t="n">
        <v>201536</v>
      </c>
      <c r="D39" s="6" t="n">
        <v>-14472</v>
      </c>
    </row>
    <row r="40" spans="1:4">
      <c r="A40" s="4" t="s">
        <v>822</v>
      </c>
    </row>
    <row r="41" spans="1:4">
      <c r="A41" s="3" t="s">
        <v>809</v>
      </c>
    </row>
    <row r="42" spans="1:4">
      <c r="A42" s="4" t="s">
        <v>811</v>
      </c>
      <c r="B42" s="6" t="n">
        <v>-69495</v>
      </c>
      <c r="C42" s="6" t="n">
        <v>-114121</v>
      </c>
      <c r="D42" s="6" t="n">
        <v>6400</v>
      </c>
    </row>
    <row r="43" spans="1:4">
      <c r="A43" s="4" t="s">
        <v>823</v>
      </c>
    </row>
    <row r="44" spans="1:4">
      <c r="A44" s="3" t="s">
        <v>809</v>
      </c>
    </row>
    <row r="45" spans="1:4">
      <c r="A45" s="4" t="s">
        <v>811</v>
      </c>
      <c r="B45" s="6" t="n">
        <v>-130114</v>
      </c>
      <c r="C45" s="6" t="n">
        <v>-190267</v>
      </c>
      <c r="D45" s="6" t="n">
        <v>130268</v>
      </c>
    </row>
    <row r="46" spans="1:4">
      <c r="A46" s="4" t="s">
        <v>824</v>
      </c>
    </row>
    <row r="47" spans="1:4">
      <c r="A47" s="3" t="s">
        <v>809</v>
      </c>
    </row>
    <row r="48" spans="1:4">
      <c r="A48" s="4" t="s">
        <v>810</v>
      </c>
      <c r="B48" s="8" t="n">
        <v>-294</v>
      </c>
      <c r="C48" s="8" t="n">
        <v>1742</v>
      </c>
      <c r="D48" s="8" t="n">
        <v>-748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7</v>
      </c>
    </row>
    <row r="3" spans="1:4">
      <c r="A3" s="3" t="s">
        <v>809</v>
      </c>
    </row>
    <row r="4" spans="1:4">
      <c r="A4" s="4" t="s">
        <v>826</v>
      </c>
      <c r="B4" s="8" t="n">
        <v>29925251</v>
      </c>
      <c r="C4" s="8" t="n">
        <v>48367024</v>
      </c>
    </row>
    <row r="5" spans="1:4">
      <c r="A5" s="4" t="s">
        <v>784</v>
      </c>
    </row>
    <row r="6" spans="1:4">
      <c r="A6" s="3" t="s">
        <v>809</v>
      </c>
    </row>
    <row r="7" spans="1:4">
      <c r="A7" s="4" t="s">
        <v>827</v>
      </c>
      <c r="B7" s="6" t="n">
        <v>-85636</v>
      </c>
      <c r="C7" s="6" t="n">
        <v>-91754</v>
      </c>
      <c r="D7" s="8" t="n">
        <v>-58522</v>
      </c>
    </row>
    <row r="8" spans="1:4">
      <c r="A8" s="4" t="s">
        <v>826</v>
      </c>
      <c r="B8" s="8" t="n">
        <v>16091714</v>
      </c>
      <c r="C8" s="8" t="n">
        <v>23329504</v>
      </c>
      <c r="D8" s="8" t="n">
        <v>169659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77</v>
      </c>
    </row>
    <row r="3" spans="1:4">
      <c r="A3" s="3" t="s">
        <v>829</v>
      </c>
    </row>
    <row r="4" spans="1:4">
      <c r="A4" s="4" t="s">
        <v>830</v>
      </c>
      <c r="B4" s="8" t="n">
        <v>48115523</v>
      </c>
      <c r="C4" s="8" t="n">
        <v>37366610</v>
      </c>
    </row>
    <row r="5" spans="1:4">
      <c r="A5" s="4" t="s">
        <v>831</v>
      </c>
      <c r="B5" s="6" t="n">
        <v>41004147</v>
      </c>
      <c r="C5" s="6" t="n">
        <v>83937800</v>
      </c>
    </row>
    <row r="6" spans="1:4">
      <c r="A6" s="4" t="s">
        <v>832</v>
      </c>
      <c r="B6" s="6" t="n">
        <v>67121289</v>
      </c>
      <c r="C6" s="6" t="n">
        <v>73188887</v>
      </c>
    </row>
    <row r="7" spans="1:4">
      <c r="A7" s="4" t="s">
        <v>833</v>
      </c>
      <c r="B7" s="6" t="n">
        <v>21998381</v>
      </c>
      <c r="C7" s="6" t="n">
        <v>48115523</v>
      </c>
      <c r="D7" s="8" t="n">
        <v>37366610</v>
      </c>
    </row>
    <row r="8" spans="1:4">
      <c r="A8" s="4" t="s">
        <v>826</v>
      </c>
      <c r="B8" s="6" t="n">
        <v>29925251</v>
      </c>
      <c r="C8" s="6" t="n">
        <v>48367024</v>
      </c>
    </row>
    <row r="9" spans="1:4">
      <c r="A9" s="4" t="s">
        <v>834</v>
      </c>
      <c r="B9" s="6" t="n">
        <v>-270918</v>
      </c>
      <c r="C9" s="6" t="n">
        <v>-111750</v>
      </c>
    </row>
    <row r="10" spans="1:4">
      <c r="A10" s="4" t="s">
        <v>781</v>
      </c>
    </row>
    <row r="11" spans="1:4">
      <c r="A11" s="3" t="s">
        <v>829</v>
      </c>
    </row>
    <row r="12" spans="1:4">
      <c r="A12" s="4" t="s">
        <v>830</v>
      </c>
      <c r="B12" s="6" t="n">
        <v>1168226</v>
      </c>
      <c r="C12" s="6" t="n">
        <v>1525845</v>
      </c>
    </row>
    <row r="13" spans="1:4">
      <c r="A13" s="4" t="s">
        <v>831</v>
      </c>
      <c r="B13" s="6" t="n">
        <v>12563</v>
      </c>
      <c r="C13" s="6" t="n">
        <v>29372</v>
      </c>
    </row>
    <row r="14" spans="1:4">
      <c r="A14" s="4" t="s">
        <v>832</v>
      </c>
      <c r="B14" s="6" t="n">
        <v>248752</v>
      </c>
      <c r="C14" s="6" t="n">
        <v>386991</v>
      </c>
    </row>
    <row r="15" spans="1:4">
      <c r="A15" s="4" t="s">
        <v>833</v>
      </c>
      <c r="B15" s="6" t="n">
        <v>932037</v>
      </c>
      <c r="C15" s="6" t="n">
        <v>1168226</v>
      </c>
      <c r="D15" s="6" t="n">
        <v>1525845</v>
      </c>
    </row>
    <row r="16" spans="1:4">
      <c r="A16" s="4" t="s">
        <v>826</v>
      </c>
      <c r="B16" s="6" t="n">
        <v>1050906</v>
      </c>
      <c r="C16" s="6" t="n">
        <v>1324581</v>
      </c>
    </row>
    <row r="17" spans="1:4">
      <c r="A17" s="4" t="s">
        <v>834</v>
      </c>
      <c r="B17" s="6" t="n">
        <v>64</v>
      </c>
      <c r="C17" s="6" t="n">
        <v>414</v>
      </c>
    </row>
    <row r="18" spans="1:4">
      <c r="A18" s="4" t="s">
        <v>784</v>
      </c>
    </row>
    <row r="19" spans="1:4">
      <c r="A19" s="3" t="s">
        <v>829</v>
      </c>
    </row>
    <row r="20" spans="1:4">
      <c r="A20" s="4" t="s">
        <v>830</v>
      </c>
      <c r="B20" s="6" t="n">
        <v>18584000</v>
      </c>
      <c r="C20" s="6" t="n">
        <v>19619000</v>
      </c>
    </row>
    <row r="21" spans="1:4">
      <c r="A21" s="4" t="s">
        <v>831</v>
      </c>
      <c r="B21" s="6" t="n">
        <v>26868227</v>
      </c>
      <c r="C21" s="6" t="n">
        <v>24215598</v>
      </c>
    </row>
    <row r="22" spans="1:4">
      <c r="A22" s="4" t="s">
        <v>832</v>
      </c>
      <c r="B22" s="6" t="n">
        <v>31183421</v>
      </c>
      <c r="C22" s="6" t="n">
        <v>25250598</v>
      </c>
    </row>
    <row r="23" spans="1:4">
      <c r="A23" s="4" t="s">
        <v>833</v>
      </c>
      <c r="B23" s="6" t="n">
        <v>14268806</v>
      </c>
      <c r="C23" s="6" t="n">
        <v>18584000</v>
      </c>
      <c r="D23" s="6" t="n">
        <v>19619000</v>
      </c>
    </row>
    <row r="24" spans="1:4">
      <c r="A24" s="4" t="s">
        <v>826</v>
      </c>
      <c r="B24" s="6" t="n">
        <v>16091714</v>
      </c>
      <c r="C24" s="6" t="n">
        <v>23329504</v>
      </c>
      <c r="D24" s="6" t="n">
        <v>16965918</v>
      </c>
    </row>
    <row r="25" spans="1:4">
      <c r="A25" s="4" t="s">
        <v>834</v>
      </c>
      <c r="B25" s="6" t="n">
        <v>-126870</v>
      </c>
      <c r="C25" s="6" t="n">
        <v>-803</v>
      </c>
    </row>
    <row r="26" spans="1:4">
      <c r="A26" s="4" t="s">
        <v>787</v>
      </c>
    </row>
    <row r="27" spans="1:4">
      <c r="A27" s="3" t="s">
        <v>829</v>
      </c>
    </row>
    <row r="28" spans="1:4">
      <c r="A28" s="4" t="s">
        <v>830</v>
      </c>
      <c r="B28" s="6" t="n">
        <v>125000</v>
      </c>
      <c r="C28" s="6" t="n">
        <v>427073</v>
      </c>
    </row>
    <row r="29" spans="1:4">
      <c r="A29" s="4" t="s">
        <v>831</v>
      </c>
      <c r="B29" s="6" t="n">
        <v>0</v>
      </c>
      <c r="C29" s="6" t="n">
        <v>0</v>
      </c>
    </row>
    <row r="30" spans="1:4">
      <c r="A30" s="4" t="s">
        <v>832</v>
      </c>
      <c r="B30" s="6" t="n">
        <v>0</v>
      </c>
      <c r="C30" s="6" t="n">
        <v>302073</v>
      </c>
    </row>
    <row r="31" spans="1:4">
      <c r="A31" s="4" t="s">
        <v>833</v>
      </c>
      <c r="B31" s="6" t="n">
        <v>125000</v>
      </c>
      <c r="C31" s="6" t="n">
        <v>125000</v>
      </c>
      <c r="D31" s="6" t="n">
        <v>427073</v>
      </c>
    </row>
    <row r="32" spans="1:4">
      <c r="A32" s="4" t="s">
        <v>826</v>
      </c>
      <c r="B32" s="6" t="n">
        <v>125000</v>
      </c>
      <c r="C32" s="6" t="n">
        <v>138418</v>
      </c>
    </row>
    <row r="33" spans="1:4">
      <c r="A33" s="4" t="s">
        <v>834</v>
      </c>
      <c r="B33" s="6" t="n">
        <v>0</v>
      </c>
      <c r="C33" s="6" t="n">
        <v>-13705</v>
      </c>
    </row>
    <row r="34" spans="1:4">
      <c r="A34" s="4" t="s">
        <v>790</v>
      </c>
    </row>
    <row r="35" spans="1:4">
      <c r="A35" s="3" t="s">
        <v>829</v>
      </c>
    </row>
    <row r="36" spans="1:4">
      <c r="A36" s="4" t="s">
        <v>830</v>
      </c>
      <c r="B36" s="6" t="n">
        <v>12410000</v>
      </c>
      <c r="C36" s="6" t="n">
        <v>5130000</v>
      </c>
    </row>
    <row r="37" spans="1:4">
      <c r="A37" s="4" t="s">
        <v>831</v>
      </c>
      <c r="B37" s="6" t="n">
        <v>8550000</v>
      </c>
      <c r="C37" s="6" t="n">
        <v>15860000</v>
      </c>
    </row>
    <row r="38" spans="1:4">
      <c r="A38" s="4" t="s">
        <v>832</v>
      </c>
      <c r="B38" s="6" t="n">
        <v>15760000</v>
      </c>
      <c r="C38" s="6" t="n">
        <v>8580000</v>
      </c>
    </row>
    <row r="39" spans="1:4">
      <c r="A39" s="4" t="s">
        <v>833</v>
      </c>
      <c r="B39" s="6" t="n">
        <v>5200000</v>
      </c>
      <c r="C39" s="6" t="n">
        <v>12410000</v>
      </c>
      <c r="D39" s="6" t="n">
        <v>5130000</v>
      </c>
    </row>
    <row r="40" spans="1:4">
      <c r="A40" s="4" t="s">
        <v>826</v>
      </c>
      <c r="B40" s="6" t="n">
        <v>9780027</v>
      </c>
      <c r="C40" s="6" t="n">
        <v>9460438</v>
      </c>
    </row>
    <row r="41" spans="1:4">
      <c r="A41" s="4" t="s">
        <v>834</v>
      </c>
      <c r="B41" s="6" t="n">
        <v>-99273</v>
      </c>
      <c r="C41" s="6" t="n">
        <v>-54586</v>
      </c>
    </row>
    <row r="42" spans="1:4">
      <c r="A42" s="4" t="s">
        <v>793</v>
      </c>
    </row>
    <row r="43" spans="1:4">
      <c r="A43" s="3" t="s">
        <v>829</v>
      </c>
    </row>
    <row r="44" spans="1:4">
      <c r="A44" s="4" t="s">
        <v>830</v>
      </c>
      <c r="B44" s="6" t="n">
        <v>1325000</v>
      </c>
      <c r="C44" s="6" t="n">
        <v>603000</v>
      </c>
    </row>
    <row r="45" spans="1:4">
      <c r="A45" s="4" t="s">
        <v>831</v>
      </c>
      <c r="B45" s="6" t="n">
        <v>-7266000</v>
      </c>
      <c r="C45" s="6" t="n">
        <v>-10882000</v>
      </c>
    </row>
    <row r="46" spans="1:4">
      <c r="A46" s="4" t="s">
        <v>832</v>
      </c>
      <c r="B46" s="6" t="n">
        <v>-8888000</v>
      </c>
      <c r="C46" s="6" t="n">
        <v>-8954000</v>
      </c>
    </row>
    <row r="47" spans="1:4">
      <c r="A47" s="4" t="s">
        <v>833</v>
      </c>
      <c r="B47" s="6" t="n">
        <v>297000</v>
      </c>
      <c r="C47" s="6" t="n">
        <v>1325000</v>
      </c>
      <c r="D47" s="6" t="n">
        <v>603000</v>
      </c>
    </row>
    <row r="48" spans="1:4">
      <c r="A48" s="4" t="s">
        <v>826</v>
      </c>
      <c r="B48" s="6" t="n">
        <v>-773381</v>
      </c>
      <c r="C48" s="6" t="n">
        <v>827140</v>
      </c>
    </row>
    <row r="49" spans="1:4">
      <c r="A49" s="4" t="s">
        <v>834</v>
      </c>
      <c r="B49" s="6" t="n">
        <v>-46835</v>
      </c>
      <c r="C49" s="6" t="n">
        <v>-33985</v>
      </c>
    </row>
    <row r="50" spans="1:4">
      <c r="A50" s="4" t="s">
        <v>835</v>
      </c>
    </row>
    <row r="51" spans="1:4">
      <c r="A51" s="3" t="s">
        <v>829</v>
      </c>
    </row>
    <row r="52" spans="1:4">
      <c r="A52" s="4" t="s">
        <v>830</v>
      </c>
      <c r="B52" s="6" t="n">
        <v>0</v>
      </c>
      <c r="C52" s="6" t="n">
        <v>0</v>
      </c>
    </row>
    <row r="53" spans="1:4">
      <c r="A53" s="4" t="s">
        <v>831</v>
      </c>
      <c r="B53" s="6" t="n">
        <v>-50000</v>
      </c>
      <c r="C53" s="6" t="n">
        <v>-125000</v>
      </c>
    </row>
    <row r="54" spans="1:4">
      <c r="A54" s="4" t="s">
        <v>832</v>
      </c>
      <c r="B54" s="6" t="n">
        <v>-50000</v>
      </c>
      <c r="C54" s="6" t="n">
        <v>-125000</v>
      </c>
    </row>
    <row r="55" spans="1:4">
      <c r="A55" s="4" t="s">
        <v>833</v>
      </c>
      <c r="B55" s="6" t="n">
        <v>0</v>
      </c>
      <c r="C55" s="6" t="n">
        <v>0</v>
      </c>
      <c r="D55" s="6" t="n">
        <v>0</v>
      </c>
    </row>
    <row r="56" spans="1:4">
      <c r="A56" s="4" t="s">
        <v>826</v>
      </c>
      <c r="B56" s="6" t="n">
        <v>0</v>
      </c>
      <c r="C56" s="6" t="n">
        <v>342</v>
      </c>
    </row>
    <row r="57" spans="1:4">
      <c r="A57" s="4" t="s">
        <v>834</v>
      </c>
      <c r="B57" s="6" t="n">
        <v>125</v>
      </c>
      <c r="C57" s="6" t="n">
        <v>2</v>
      </c>
    </row>
    <row r="58" spans="1:4">
      <c r="A58" s="4" t="s">
        <v>796</v>
      </c>
    </row>
    <row r="59" spans="1:4">
      <c r="A59" s="3" t="s">
        <v>829</v>
      </c>
    </row>
    <row r="60" spans="1:4">
      <c r="A60" s="4" t="s">
        <v>830</v>
      </c>
      <c r="B60" s="6" t="n">
        <v>2000000</v>
      </c>
      <c r="C60" s="6" t="n">
        <v>0</v>
      </c>
    </row>
    <row r="61" spans="1:4">
      <c r="A61" s="4" t="s">
        <v>831</v>
      </c>
      <c r="B61" s="6" t="n">
        <v>1250000</v>
      </c>
      <c r="C61" s="6" t="n">
        <v>5500000</v>
      </c>
    </row>
    <row r="62" spans="1:4">
      <c r="A62" s="4" t="s">
        <v>832</v>
      </c>
      <c r="B62" s="6" t="n">
        <v>3250000</v>
      </c>
      <c r="C62" s="6" t="n">
        <v>3500000</v>
      </c>
    </row>
    <row r="63" spans="1:4">
      <c r="A63" s="4" t="s">
        <v>833</v>
      </c>
      <c r="B63" s="6" t="n">
        <v>0</v>
      </c>
      <c r="C63" s="6" t="n">
        <v>2000000</v>
      </c>
      <c r="D63" s="6" t="n">
        <v>0</v>
      </c>
    </row>
    <row r="64" spans="1:4">
      <c r="A64" s="4" t="s">
        <v>826</v>
      </c>
      <c r="B64" s="6" t="n">
        <v>-120548</v>
      </c>
      <c r="C64" s="6" t="n">
        <v>772603</v>
      </c>
    </row>
    <row r="65" spans="1:4">
      <c r="A65" s="4" t="s">
        <v>834</v>
      </c>
      <c r="B65" s="6" t="n">
        <v>6331</v>
      </c>
      <c r="C65" s="6" t="n">
        <v>-13555</v>
      </c>
    </row>
    <row r="66" spans="1:4">
      <c r="A66" s="4" t="s">
        <v>836</v>
      </c>
    </row>
    <row r="67" spans="1:4">
      <c r="A67" s="3" t="s">
        <v>829</v>
      </c>
    </row>
    <row r="68" spans="1:4">
      <c r="A68" s="4" t="s">
        <v>830</v>
      </c>
      <c r="B68" s="6" t="n">
        <v>0</v>
      </c>
      <c r="C68" s="6" t="n">
        <v>0</v>
      </c>
    </row>
    <row r="69" spans="1:4">
      <c r="A69" s="4" t="s">
        <v>831</v>
      </c>
      <c r="B69" s="6" t="n">
        <v>500000</v>
      </c>
      <c r="C69" s="6" t="n">
        <v>0</v>
      </c>
    </row>
    <row r="70" spans="1:4">
      <c r="A70" s="4" t="s">
        <v>832</v>
      </c>
      <c r="B70" s="6" t="n">
        <v>-500000</v>
      </c>
      <c r="C70" s="6" t="n">
        <v>0</v>
      </c>
    </row>
    <row r="71" spans="1:4">
      <c r="A71" s="4" t="s">
        <v>833</v>
      </c>
      <c r="B71" s="6" t="n">
        <v>0</v>
      </c>
      <c r="C71" s="6" t="n">
        <v>0</v>
      </c>
      <c r="D71" s="6" t="n">
        <v>0</v>
      </c>
    </row>
    <row r="72" spans="1:4">
      <c r="A72" s="4" t="s">
        <v>826</v>
      </c>
      <c r="B72" s="6" t="n">
        <v>685</v>
      </c>
      <c r="C72" s="6" t="n">
        <v>0</v>
      </c>
    </row>
    <row r="73" spans="1:4">
      <c r="A73" s="4" t="s">
        <v>834</v>
      </c>
      <c r="B73" s="6" t="n">
        <v>-837</v>
      </c>
      <c r="C73" s="6" t="n">
        <v>0</v>
      </c>
    </row>
    <row r="74" spans="1:4">
      <c r="A74" s="4" t="s">
        <v>799</v>
      </c>
    </row>
    <row r="75" spans="1:4">
      <c r="A75" s="3" t="s">
        <v>829</v>
      </c>
    </row>
    <row r="76" spans="1:4">
      <c r="A76" s="4" t="s">
        <v>830</v>
      </c>
      <c r="B76" s="6" t="n">
        <v>14000000</v>
      </c>
      <c r="C76" s="6" t="n">
        <v>10000000</v>
      </c>
    </row>
    <row r="77" spans="1:4">
      <c r="A77" s="4" t="s">
        <v>831</v>
      </c>
      <c r="B77" s="6" t="n">
        <v>6000000</v>
      </c>
      <c r="C77" s="6" t="n">
        <v>46000000</v>
      </c>
    </row>
    <row r="78" spans="1:4">
      <c r="A78" s="4" t="s">
        <v>832</v>
      </c>
      <c r="B78" s="6" t="n">
        <v>20000000</v>
      </c>
      <c r="C78" s="6" t="n">
        <v>42000000</v>
      </c>
    </row>
    <row r="79" spans="1:4">
      <c r="A79" s="4" t="s">
        <v>833</v>
      </c>
      <c r="B79" s="6" t="n">
        <v>0</v>
      </c>
      <c r="C79" s="6" t="n">
        <v>14000000</v>
      </c>
      <c r="D79" s="6" t="n">
        <v>10000000</v>
      </c>
    </row>
    <row r="80" spans="1:4">
      <c r="A80" s="4" t="s">
        <v>826</v>
      </c>
      <c r="B80" s="6" t="n">
        <v>2257534</v>
      </c>
      <c r="C80" s="6" t="n">
        <v>11715068</v>
      </c>
    </row>
    <row r="81" spans="1:4">
      <c r="A81" s="4" t="s">
        <v>834</v>
      </c>
      <c r="B81" s="6" t="n">
        <v>7694</v>
      </c>
      <c r="C81" s="6" t="n">
        <v>1037</v>
      </c>
    </row>
    <row r="82" spans="1:4">
      <c r="A82" s="4" t="s">
        <v>802</v>
      </c>
    </row>
    <row r="83" spans="1:4">
      <c r="A83" s="3" t="s">
        <v>829</v>
      </c>
    </row>
    <row r="84" spans="1:4">
      <c r="A84" s="4" t="s">
        <v>830</v>
      </c>
      <c r="B84" s="6" t="n">
        <v>598459</v>
      </c>
      <c r="C84" s="6" t="n">
        <v>49629</v>
      </c>
    </row>
    <row r="85" spans="1:4">
      <c r="A85" s="4" t="s">
        <v>831</v>
      </c>
      <c r="B85" s="6" t="n">
        <v>1626514</v>
      </c>
      <c r="C85" s="6" t="n">
        <v>586550</v>
      </c>
    </row>
    <row r="86" spans="1:4">
      <c r="A86" s="4" t="s">
        <v>832</v>
      </c>
      <c r="B86" s="6" t="n">
        <v>1335555</v>
      </c>
      <c r="C86" s="6" t="n">
        <v>37720</v>
      </c>
    </row>
    <row r="87" spans="1:4">
      <c r="A87" s="4" t="s">
        <v>833</v>
      </c>
      <c r="B87" s="6" t="n">
        <v>889418</v>
      </c>
      <c r="C87" s="6" t="n">
        <v>598459</v>
      </c>
      <c r="D87" s="6" t="n">
        <v>49629</v>
      </c>
    </row>
    <row r="88" spans="1:4">
      <c r="A88" s="4" t="s">
        <v>826</v>
      </c>
      <c r="B88" s="6" t="n">
        <v>950206</v>
      </c>
      <c r="C88" s="6" t="n">
        <v>437604</v>
      </c>
    </row>
    <row r="89" spans="1:4">
      <c r="A89" s="4" t="s">
        <v>834</v>
      </c>
      <c r="B89" s="6" t="n">
        <v>-11296</v>
      </c>
      <c r="C89" s="6" t="n">
        <v>0</v>
      </c>
    </row>
    <row r="90" spans="1:4">
      <c r="A90" s="4" t="s">
        <v>805</v>
      </c>
    </row>
    <row r="91" spans="1:4">
      <c r="A91" s="3" t="s">
        <v>829</v>
      </c>
    </row>
    <row r="92" spans="1:4">
      <c r="A92" s="4" t="s">
        <v>830</v>
      </c>
      <c r="B92" s="6" t="n">
        <v>554838</v>
      </c>
      <c r="C92" s="6" t="n">
        <v>12063</v>
      </c>
    </row>
    <row r="93" spans="1:4">
      <c r="A93" s="4" t="s">
        <v>831</v>
      </c>
      <c r="B93" s="6" t="n">
        <v>3512843</v>
      </c>
      <c r="C93" s="6" t="n">
        <v>2753280</v>
      </c>
    </row>
    <row r="94" spans="1:4">
      <c r="A94" s="4" t="s">
        <v>832</v>
      </c>
      <c r="B94" s="6" t="n">
        <v>3781561</v>
      </c>
      <c r="C94" s="6" t="n">
        <v>2210505</v>
      </c>
    </row>
    <row r="95" spans="1:4">
      <c r="A95" s="4" t="s">
        <v>833</v>
      </c>
      <c r="B95" s="6" t="n">
        <v>286120</v>
      </c>
      <c r="C95" s="6" t="n">
        <v>554838</v>
      </c>
      <c r="D95" s="8" t="n">
        <v>12063</v>
      </c>
    </row>
    <row r="96" spans="1:4">
      <c r="A96" s="4" t="s">
        <v>826</v>
      </c>
      <c r="B96" s="6" t="n">
        <v>563108</v>
      </c>
      <c r="C96" s="6" t="n">
        <v>361326</v>
      </c>
    </row>
    <row r="97" spans="1:4">
      <c r="A97" s="4" t="s">
        <v>834</v>
      </c>
      <c r="B97" s="8" t="n">
        <v>-21</v>
      </c>
      <c r="C97" s="8" t="n">
        <v>34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30</v>
      </c>
    </row>
    <row r="2" spans="1:3">
      <c r="A2" s="3" t="s">
        <v>829</v>
      </c>
    </row>
    <row r="3" spans="1:3">
      <c r="A3" s="4" t="s">
        <v>79</v>
      </c>
      <c r="B3" s="8" t="n">
        <v>7825320</v>
      </c>
      <c r="C3" s="8" t="n">
        <v>14341102</v>
      </c>
    </row>
    <row r="4" spans="1:3">
      <c r="A4" s="4" t="s">
        <v>838</v>
      </c>
    </row>
    <row r="5" spans="1:3">
      <c r="A5" s="3" t="s">
        <v>829</v>
      </c>
    </row>
    <row r="6" spans="1:3">
      <c r="A6" s="4" t="s">
        <v>79</v>
      </c>
      <c r="B6" s="8" t="n">
        <v>42931</v>
      </c>
      <c r="C6" s="8" t="n">
        <v>556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39</v>
      </c>
      <c r="B1" s="2" t="s">
        <v>2</v>
      </c>
      <c r="C1" s="2" t="s">
        <v>30</v>
      </c>
      <c r="D1" s="2" t="s">
        <v>77</v>
      </c>
    </row>
    <row r="2" spans="1:4">
      <c r="A2" s="3" t="s">
        <v>840</v>
      </c>
    </row>
    <row r="3" spans="1:4">
      <c r="A3" s="4" t="s">
        <v>778</v>
      </c>
      <c r="B3" s="8" t="n">
        <v>-21998381</v>
      </c>
      <c r="C3" s="8" t="n">
        <v>-48115523</v>
      </c>
      <c r="D3" s="8" t="n">
        <v>-37366610</v>
      </c>
    </row>
    <row r="4" spans="1:4">
      <c r="A4" s="4" t="s">
        <v>563</v>
      </c>
    </row>
    <row r="5" spans="1:4">
      <c r="A5" s="3" t="s">
        <v>840</v>
      </c>
    </row>
    <row r="6" spans="1:4">
      <c r="A6" s="4" t="s">
        <v>778</v>
      </c>
      <c r="B6" s="6" t="n">
        <v>-21735997</v>
      </c>
      <c r="C6" s="6" t="n">
        <v>-36315523</v>
      </c>
    </row>
    <row r="7" spans="1:4">
      <c r="A7" s="4" t="s">
        <v>780</v>
      </c>
      <c r="B7" s="6" t="n">
        <v>271509</v>
      </c>
      <c r="C7" s="6" t="n">
        <v>380791</v>
      </c>
    </row>
    <row r="8" spans="1:4">
      <c r="A8" s="4" t="s">
        <v>561</v>
      </c>
    </row>
    <row r="9" spans="1:4">
      <c r="A9" s="3" t="s">
        <v>840</v>
      </c>
    </row>
    <row r="10" spans="1:4">
      <c r="A10" s="4" t="s">
        <v>778</v>
      </c>
      <c r="B10" s="6" t="n">
        <v>-1362384</v>
      </c>
      <c r="C10" s="6" t="n">
        <v>-16200000</v>
      </c>
    </row>
    <row r="11" spans="1:4">
      <c r="A11" s="4" t="s">
        <v>780</v>
      </c>
      <c r="B11" s="6" t="n">
        <v>-7285</v>
      </c>
      <c r="C11" s="6" t="n">
        <v>-90233</v>
      </c>
    </row>
    <row r="12" spans="1:4">
      <c r="A12" s="4" t="s">
        <v>793</v>
      </c>
    </row>
    <row r="13" spans="1:4">
      <c r="A13" s="3" t="s">
        <v>840</v>
      </c>
    </row>
    <row r="14" spans="1:4">
      <c r="A14" s="4" t="s">
        <v>778</v>
      </c>
      <c r="B14" s="6" t="n">
        <v>-297000</v>
      </c>
      <c r="C14" s="6" t="n">
        <v>-1325000</v>
      </c>
      <c r="D14" s="8" t="n">
        <v>-603000</v>
      </c>
    </row>
    <row r="15" spans="1:4">
      <c r="A15" s="4" t="s">
        <v>841</v>
      </c>
      <c r="B15" s="6" t="n">
        <v>289759</v>
      </c>
      <c r="C15" s="6" t="n">
        <v>-1431945</v>
      </c>
    </row>
    <row r="16" spans="1:4">
      <c r="A16" s="4" t="s">
        <v>842</v>
      </c>
      <c r="B16" s="6" t="n">
        <v>289509</v>
      </c>
      <c r="C16" s="6" t="n">
        <v>-1439282</v>
      </c>
    </row>
    <row r="17" spans="1:4">
      <c r="A17" s="4" t="s">
        <v>794</v>
      </c>
    </row>
    <row r="18" spans="1:4">
      <c r="A18" s="3" t="s">
        <v>840</v>
      </c>
    </row>
    <row r="19" spans="1:4">
      <c r="A19" s="4" t="s">
        <v>778</v>
      </c>
      <c r="B19" s="6" t="n">
        <v>-847000</v>
      </c>
      <c r="C19" s="6" t="n">
        <v>-875000</v>
      </c>
    </row>
    <row r="20" spans="1:4">
      <c r="A20" s="4" t="s">
        <v>780</v>
      </c>
      <c r="B20" s="6" t="n">
        <v>1074</v>
      </c>
      <c r="C20" s="6" t="n">
        <v>10350</v>
      </c>
    </row>
    <row r="21" spans="1:4">
      <c r="A21" s="4" t="s">
        <v>795</v>
      </c>
    </row>
    <row r="22" spans="1:4">
      <c r="A22" s="3" t="s">
        <v>840</v>
      </c>
    </row>
    <row r="23" spans="1:4">
      <c r="A23" s="4" t="s">
        <v>778</v>
      </c>
      <c r="B23" s="6" t="n">
        <v>-550000</v>
      </c>
      <c r="C23" s="6" t="n">
        <v>-2200000</v>
      </c>
    </row>
    <row r="24" spans="1:4">
      <c r="A24" s="4" t="s">
        <v>780</v>
      </c>
      <c r="B24" s="6" t="n">
        <v>-1324</v>
      </c>
      <c r="C24" s="6" t="n">
        <v>-17687</v>
      </c>
    </row>
    <row r="25" spans="1:4">
      <c r="A25" s="4" t="s">
        <v>843</v>
      </c>
    </row>
    <row r="26" spans="1:4">
      <c r="A26" s="3" t="s">
        <v>840</v>
      </c>
    </row>
    <row r="27" spans="1:4">
      <c r="A27" s="4" t="s">
        <v>778</v>
      </c>
      <c r="B27" s="6" t="n">
        <v>-847000</v>
      </c>
      <c r="C27" s="6" t="n">
        <v>-875000</v>
      </c>
    </row>
    <row r="28" spans="1:4">
      <c r="A28" s="4" t="s">
        <v>841</v>
      </c>
      <c r="B28" s="6" t="n">
        <v>858572</v>
      </c>
      <c r="C28" s="6" t="n">
        <v>862868</v>
      </c>
    </row>
    <row r="29" spans="1:4">
      <c r="A29" s="4" t="s">
        <v>842</v>
      </c>
      <c r="B29" s="6" t="n">
        <v>859646</v>
      </c>
      <c r="C29" s="6" t="n">
        <v>873218</v>
      </c>
    </row>
    <row r="30" spans="1:4">
      <c r="A30" s="4" t="s">
        <v>844</v>
      </c>
    </row>
    <row r="31" spans="1:4">
      <c r="A31" s="3" t="s">
        <v>840</v>
      </c>
    </row>
    <row r="32" spans="1:4">
      <c r="A32" s="4" t="s">
        <v>780</v>
      </c>
      <c r="B32" s="6" t="n">
        <v>1074</v>
      </c>
      <c r="C32" s="6" t="n">
        <v>10350</v>
      </c>
    </row>
    <row r="33" spans="1:4">
      <c r="A33" s="4" t="s">
        <v>845</v>
      </c>
    </row>
    <row r="34" spans="1:4">
      <c r="A34" s="3" t="s">
        <v>840</v>
      </c>
    </row>
    <row r="35" spans="1:4">
      <c r="A35" s="4" t="s">
        <v>780</v>
      </c>
      <c r="B35" s="6" t="n">
        <v>0</v>
      </c>
      <c r="C35" s="6" t="n">
        <v>0</v>
      </c>
    </row>
    <row r="36" spans="1:4">
      <c r="A36" s="4" t="s">
        <v>846</v>
      </c>
    </row>
    <row r="37" spans="1:4">
      <c r="A37" s="3" t="s">
        <v>840</v>
      </c>
    </row>
    <row r="38" spans="1:4">
      <c r="A38" s="4" t="s">
        <v>778</v>
      </c>
      <c r="B38" s="6" t="n">
        <v>-847000</v>
      </c>
      <c r="C38" s="6" t="n">
        <v>-875000</v>
      </c>
    </row>
    <row r="39" spans="1:4">
      <c r="A39" s="4" t="s">
        <v>847</v>
      </c>
    </row>
    <row r="40" spans="1:4">
      <c r="A40" s="3" t="s">
        <v>840</v>
      </c>
    </row>
    <row r="41" spans="1:4">
      <c r="A41" s="4" t="s">
        <v>778</v>
      </c>
      <c r="B41" s="6" t="n">
        <v>-550000</v>
      </c>
      <c r="C41" s="6" t="n">
        <v>-2200000</v>
      </c>
    </row>
    <row r="42" spans="1:4">
      <c r="A42" s="4" t="s">
        <v>841</v>
      </c>
      <c r="B42" s="6" t="n">
        <v>568813</v>
      </c>
      <c r="C42" s="6" t="n">
        <v>2294813</v>
      </c>
    </row>
    <row r="43" spans="1:4">
      <c r="A43" s="4" t="s">
        <v>842</v>
      </c>
      <c r="B43" s="6" t="n">
        <v>570137</v>
      </c>
      <c r="C43" s="6" t="n">
        <v>2312500</v>
      </c>
    </row>
    <row r="44" spans="1:4">
      <c r="A44" s="4" t="s">
        <v>848</v>
      </c>
    </row>
    <row r="45" spans="1:4">
      <c r="A45" s="3" t="s">
        <v>840</v>
      </c>
    </row>
    <row r="46" spans="1:4">
      <c r="A46" s="4" t="s">
        <v>780</v>
      </c>
      <c r="B46" s="6" t="n">
        <v>0</v>
      </c>
      <c r="C46" s="6" t="n">
        <v>0</v>
      </c>
    </row>
    <row r="47" spans="1:4">
      <c r="A47" s="4" t="s">
        <v>849</v>
      </c>
    </row>
    <row r="48" spans="1:4">
      <c r="A48" s="3" t="s">
        <v>840</v>
      </c>
    </row>
    <row r="49" spans="1:4">
      <c r="A49" s="4" t="s">
        <v>780</v>
      </c>
      <c r="B49" s="6" t="n">
        <v>-1324</v>
      </c>
      <c r="C49" s="6" t="n">
        <v>-17687</v>
      </c>
    </row>
    <row r="50" spans="1:4">
      <c r="A50" s="4" t="s">
        <v>850</v>
      </c>
    </row>
    <row r="51" spans="1:4">
      <c r="A51" s="3" t="s">
        <v>840</v>
      </c>
    </row>
    <row r="52" spans="1:4">
      <c r="A52" s="4" t="s">
        <v>778</v>
      </c>
      <c r="B52" s="8" t="n">
        <v>-550000</v>
      </c>
      <c r="C52" s="8" t="n">
        <v>-22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1</v>
      </c>
      <c r="B1" s="2" t="s">
        <v>2</v>
      </c>
      <c r="C1" s="2" t="s">
        <v>30</v>
      </c>
      <c r="D1" s="2" t="s">
        <v>77</v>
      </c>
    </row>
    <row r="2" spans="1:4">
      <c r="A2" s="3" t="s">
        <v>840</v>
      </c>
    </row>
    <row r="3" spans="1:4">
      <c r="A3" s="4" t="s">
        <v>778</v>
      </c>
      <c r="B3" s="8" t="n">
        <v>21998381</v>
      </c>
      <c r="C3" s="8" t="n">
        <v>48115523</v>
      </c>
      <c r="D3" s="8" t="n">
        <v>37366610</v>
      </c>
    </row>
    <row r="4" spans="1:4">
      <c r="A4" s="4" t="s">
        <v>563</v>
      </c>
    </row>
    <row r="5" spans="1:4">
      <c r="A5" s="3" t="s">
        <v>840</v>
      </c>
    </row>
    <row r="6" spans="1:4">
      <c r="A6" s="4" t="s">
        <v>778</v>
      </c>
      <c r="B6" s="6" t="n">
        <v>21735997</v>
      </c>
      <c r="C6" s="6" t="n">
        <v>36315523</v>
      </c>
    </row>
    <row r="7" spans="1:4">
      <c r="A7" s="4" t="s">
        <v>780</v>
      </c>
      <c r="B7" s="6" t="n">
        <v>271509</v>
      </c>
      <c r="C7" s="6" t="n">
        <v>380791</v>
      </c>
    </row>
    <row r="8" spans="1:4">
      <c r="A8" s="4" t="s">
        <v>796</v>
      </c>
    </row>
    <row r="9" spans="1:4">
      <c r="A9" s="3" t="s">
        <v>840</v>
      </c>
    </row>
    <row r="10" spans="1:4">
      <c r="A10" s="4" t="s">
        <v>778</v>
      </c>
      <c r="B10" s="6" t="n">
        <v>0</v>
      </c>
      <c r="C10" s="6" t="n">
        <v>2000000</v>
      </c>
      <c r="D10" s="8" t="n">
        <v>0</v>
      </c>
    </row>
    <row r="11" spans="1:4">
      <c r="A11" s="4" t="s">
        <v>852</v>
      </c>
    </row>
    <row r="12" spans="1:4">
      <c r="A12" s="3" t="s">
        <v>840</v>
      </c>
    </row>
    <row r="13" spans="1:4">
      <c r="A13" s="4" t="s">
        <v>778</v>
      </c>
      <c r="C13" s="6" t="n">
        <v>2000000</v>
      </c>
    </row>
    <row r="14" spans="1:4">
      <c r="A14" s="4" t="s">
        <v>841</v>
      </c>
      <c r="C14" s="6" t="n">
        <v>-605</v>
      </c>
    </row>
    <row r="15" spans="1:4">
      <c r="A15" s="4" t="s">
        <v>797</v>
      </c>
    </row>
    <row r="16" spans="1:4">
      <c r="A16" s="3" t="s">
        <v>840</v>
      </c>
    </row>
    <row r="17" spans="1:4">
      <c r="A17" s="4" t="s">
        <v>778</v>
      </c>
      <c r="B17" s="6" t="n">
        <v>0</v>
      </c>
      <c r="C17" s="6" t="n">
        <v>2000000</v>
      </c>
    </row>
    <row r="18" spans="1:4">
      <c r="A18" s="4" t="s">
        <v>780</v>
      </c>
      <c r="B18" s="8" t="n">
        <v>0</v>
      </c>
      <c r="C18" s="8" t="n">
        <v>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3</v>
      </c>
      <c r="B1" s="2" t="s">
        <v>2</v>
      </c>
      <c r="C1" s="2" t="s">
        <v>30</v>
      </c>
      <c r="D1" s="2" t="s">
        <v>77</v>
      </c>
    </row>
    <row r="2" spans="1:4">
      <c r="A2" s="3" t="s">
        <v>840</v>
      </c>
    </row>
    <row r="3" spans="1:4">
      <c r="A3" s="4" t="s">
        <v>778</v>
      </c>
      <c r="B3" s="8" t="n">
        <v>21998381</v>
      </c>
      <c r="C3" s="8" t="n">
        <v>48115523</v>
      </c>
      <c r="D3" s="8" t="n">
        <v>37366610</v>
      </c>
    </row>
    <row r="4" spans="1:4">
      <c r="A4" s="4" t="s">
        <v>799</v>
      </c>
    </row>
    <row r="5" spans="1:4">
      <c r="A5" s="3" t="s">
        <v>840</v>
      </c>
    </row>
    <row r="6" spans="1:4">
      <c r="A6" s="4" t="s">
        <v>854</v>
      </c>
      <c r="C6" s="4" t="s">
        <v>855</v>
      </c>
    </row>
    <row r="7" spans="1:4">
      <c r="A7" s="4" t="s">
        <v>778</v>
      </c>
      <c r="B7" s="8" t="n">
        <v>0</v>
      </c>
      <c r="C7" s="8" t="n">
        <v>14000000</v>
      </c>
      <c r="D7" s="8" t="n">
        <v>10000000</v>
      </c>
    </row>
    <row r="8" spans="1:4">
      <c r="A8" s="4" t="s">
        <v>780</v>
      </c>
      <c r="C8" s="6" t="n">
        <v>1530</v>
      </c>
    </row>
    <row r="9" spans="1:4">
      <c r="A9" s="4" t="s">
        <v>841</v>
      </c>
      <c r="C9" s="6" t="n">
        <v>0</v>
      </c>
    </row>
    <row r="10" spans="1:4">
      <c r="A10" s="4" t="s">
        <v>856</v>
      </c>
      <c r="C10" s="8" t="n">
        <v>1530</v>
      </c>
    </row>
    <row r="11" spans="1:4">
      <c r="A11" s="4" t="s">
        <v>857</v>
      </c>
    </row>
    <row r="12" spans="1:4">
      <c r="A12" s="3" t="s">
        <v>840</v>
      </c>
    </row>
    <row r="13" spans="1:4">
      <c r="A13" s="4" t="s">
        <v>854</v>
      </c>
      <c r="C13" s="4" t="s">
        <v>858</v>
      </c>
    </row>
    <row r="14" spans="1:4">
      <c r="A14" s="4" t="s">
        <v>778</v>
      </c>
      <c r="C14" s="8" t="n">
        <v>7000000</v>
      </c>
    </row>
    <row r="15" spans="1:4">
      <c r="A15" s="4" t="s">
        <v>780</v>
      </c>
      <c r="C15" s="6" t="n">
        <v>1502</v>
      </c>
    </row>
    <row r="16" spans="1:4">
      <c r="A16" s="4" t="s">
        <v>841</v>
      </c>
      <c r="C16" s="6" t="n">
        <v>0</v>
      </c>
    </row>
    <row r="17" spans="1:4">
      <c r="A17" s="4" t="s">
        <v>856</v>
      </c>
      <c r="C17" s="8" t="n">
        <v>1502</v>
      </c>
    </row>
    <row r="18" spans="1:4">
      <c r="A18" s="4" t="s">
        <v>859</v>
      </c>
    </row>
    <row r="19" spans="1:4">
      <c r="A19" s="3" t="s">
        <v>840</v>
      </c>
    </row>
    <row r="20" spans="1:4">
      <c r="A20" s="4" t="s">
        <v>854</v>
      </c>
      <c r="C20" s="4" t="s">
        <v>860</v>
      </c>
    </row>
    <row r="21" spans="1:4">
      <c r="A21" s="4" t="s">
        <v>778</v>
      </c>
      <c r="C21" s="8" t="n">
        <v>2000000</v>
      </c>
    </row>
    <row r="22" spans="1:4">
      <c r="A22" s="4" t="s">
        <v>780</v>
      </c>
      <c r="C22" s="6" t="n">
        <v>-13</v>
      </c>
    </row>
    <row r="23" spans="1:4">
      <c r="A23" s="4" t="s">
        <v>841</v>
      </c>
      <c r="C23" s="6" t="n">
        <v>0</v>
      </c>
    </row>
    <row r="24" spans="1:4">
      <c r="A24" s="4" t="s">
        <v>856</v>
      </c>
      <c r="C24" s="8" t="n">
        <v>-13</v>
      </c>
    </row>
    <row r="25" spans="1:4">
      <c r="A25" s="4" t="s">
        <v>861</v>
      </c>
    </row>
    <row r="26" spans="1:4">
      <c r="A26" s="3" t="s">
        <v>840</v>
      </c>
    </row>
    <row r="27" spans="1:4">
      <c r="A27" s="4" t="s">
        <v>854</v>
      </c>
      <c r="C27" s="4" t="s">
        <v>862</v>
      </c>
    </row>
    <row r="28" spans="1:4">
      <c r="A28" s="4" t="s">
        <v>778</v>
      </c>
      <c r="C28" s="8" t="n">
        <v>5000000</v>
      </c>
    </row>
    <row r="29" spans="1:4">
      <c r="A29" s="4" t="s">
        <v>780</v>
      </c>
      <c r="C29" s="6" t="n">
        <v>41</v>
      </c>
    </row>
    <row r="30" spans="1:4">
      <c r="A30" s="4" t="s">
        <v>841</v>
      </c>
      <c r="C30" s="6" t="n">
        <v>0</v>
      </c>
    </row>
    <row r="31" spans="1:4">
      <c r="A31" s="4" t="s">
        <v>856</v>
      </c>
      <c r="C31" s="8" t="n">
        <v>4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63</v>
      </c>
      <c r="B1" s="2" t="s">
        <v>154</v>
      </c>
      <c r="C1" s="2" t="s">
        <v>155</v>
      </c>
      <c r="D1" s="2" t="s">
        <v>156</v>
      </c>
    </row>
    <row r="2" spans="1:4">
      <c r="A2" s="3" t="s">
        <v>840</v>
      </c>
    </row>
    <row r="3" spans="1:4">
      <c r="A3" s="4" t="s">
        <v>778</v>
      </c>
      <c r="B3" s="8" t="n">
        <v>21998381</v>
      </c>
      <c r="C3" s="8" t="n">
        <v>48115523</v>
      </c>
      <c r="D3" s="8" t="n">
        <v>37366610</v>
      </c>
    </row>
    <row r="4" spans="1:4">
      <c r="A4" s="4" t="s">
        <v>784</v>
      </c>
    </row>
    <row r="5" spans="1:4">
      <c r="A5" s="3" t="s">
        <v>840</v>
      </c>
    </row>
    <row r="6" spans="1:4">
      <c r="A6" s="4" t="s">
        <v>778</v>
      </c>
      <c r="B6" s="6" t="n">
        <v>14268806</v>
      </c>
      <c r="C6" s="6" t="n">
        <v>18584000</v>
      </c>
      <c r="D6" s="8" t="n">
        <v>19619000</v>
      </c>
    </row>
    <row r="7" spans="1:4">
      <c r="A7" s="4" t="s">
        <v>864</v>
      </c>
    </row>
    <row r="8" spans="1:4">
      <c r="A8" s="3" t="s">
        <v>840</v>
      </c>
    </row>
    <row r="9" spans="1:4">
      <c r="A9" s="4" t="s">
        <v>778</v>
      </c>
      <c r="B9" s="8" t="n">
        <v>3250000</v>
      </c>
      <c r="C9" s="8" t="n">
        <v>4940000</v>
      </c>
    </row>
    <row r="10" spans="1:4">
      <c r="A10" s="4" t="s">
        <v>865</v>
      </c>
      <c r="B10" s="4" t="s">
        <v>866</v>
      </c>
      <c r="C10" s="4" t="s">
        <v>867</v>
      </c>
    </row>
    <row r="11" spans="1:4">
      <c r="A11" s="4" t="s">
        <v>868</v>
      </c>
      <c r="B11" s="4" t="s">
        <v>869</v>
      </c>
      <c r="C11" s="4" t="s">
        <v>870</v>
      </c>
    </row>
    <row r="12" spans="1:4">
      <c r="A12" s="4" t="s">
        <v>871</v>
      </c>
      <c r="B12" s="10" t="n">
        <v>3.74</v>
      </c>
      <c r="C12" s="10" t="n">
        <v>3.8</v>
      </c>
    </row>
    <row r="13" spans="1:4">
      <c r="A13" s="4" t="s">
        <v>872</v>
      </c>
    </row>
    <row r="14" spans="1:4">
      <c r="A14" s="3" t="s">
        <v>840</v>
      </c>
    </row>
    <row r="15" spans="1:4">
      <c r="A15" s="4" t="s">
        <v>778</v>
      </c>
      <c r="B15" s="8" t="n">
        <v>2040000</v>
      </c>
      <c r="C15" s="8" t="n">
        <v>2000000</v>
      </c>
    </row>
    <row r="16" spans="1:4">
      <c r="A16" s="4" t="s">
        <v>865</v>
      </c>
      <c r="B16" s="4" t="s">
        <v>873</v>
      </c>
      <c r="C16" s="4" t="s">
        <v>874</v>
      </c>
    </row>
    <row r="17" spans="1:4">
      <c r="A17" s="4" t="s">
        <v>868</v>
      </c>
      <c r="B17" s="4" t="s">
        <v>875</v>
      </c>
      <c r="C17" s="4" t="s">
        <v>876</v>
      </c>
    </row>
    <row r="18" spans="1:4">
      <c r="A18" s="4" t="s">
        <v>871</v>
      </c>
      <c r="B18" s="10" t="n">
        <v>2.94</v>
      </c>
      <c r="C18" s="10" t="n">
        <v>2.54</v>
      </c>
    </row>
    <row r="19" spans="1:4">
      <c r="A19" s="4" t="s">
        <v>877</v>
      </c>
    </row>
    <row r="20" spans="1:4">
      <c r="A20" s="3" t="s">
        <v>840</v>
      </c>
    </row>
    <row r="21" spans="1:4">
      <c r="A21" s="4" t="s">
        <v>778</v>
      </c>
      <c r="C21" s="8" t="n">
        <v>2040000</v>
      </c>
    </row>
    <row r="22" spans="1:4">
      <c r="A22" s="4" t="s">
        <v>865</v>
      </c>
      <c r="C22" s="4" t="s">
        <v>873</v>
      </c>
    </row>
    <row r="23" spans="1:4">
      <c r="A23" s="4" t="s">
        <v>868</v>
      </c>
      <c r="C23" s="4" t="s">
        <v>878</v>
      </c>
    </row>
    <row r="24" spans="1:4">
      <c r="A24" s="4" t="s">
        <v>871</v>
      </c>
      <c r="C24" s="10" t="n">
        <v>3.94</v>
      </c>
    </row>
    <row r="25" spans="1:4">
      <c r="A25" s="4" t="s">
        <v>879</v>
      </c>
    </row>
    <row r="26" spans="1:4">
      <c r="A26" s="3" t="s">
        <v>840</v>
      </c>
    </row>
    <row r="27" spans="1:4">
      <c r="A27" s="4" t="s">
        <v>778</v>
      </c>
      <c r="B27" s="8" t="n">
        <v>1210000</v>
      </c>
      <c r="C27" s="8" t="n">
        <v>900000</v>
      </c>
    </row>
    <row r="28" spans="1:4">
      <c r="A28" s="4" t="s">
        <v>865</v>
      </c>
      <c r="B28" s="4" t="s">
        <v>880</v>
      </c>
      <c r="C28" s="4" t="s">
        <v>881</v>
      </c>
    </row>
    <row r="29" spans="1:4">
      <c r="A29" s="4" t="s">
        <v>868</v>
      </c>
      <c r="B29" s="4" t="s">
        <v>882</v>
      </c>
      <c r="C29" s="4" t="s">
        <v>883</v>
      </c>
    </row>
    <row r="30" spans="1:4">
      <c r="A30" s="4" t="s">
        <v>871</v>
      </c>
      <c r="B30" s="10" t="n">
        <v>5.08</v>
      </c>
      <c r="C30" s="10" t="n">
        <v>6.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84</v>
      </c>
      <c r="B1" s="2" t="s">
        <v>154</v>
      </c>
      <c r="C1" s="2" t="s">
        <v>155</v>
      </c>
      <c r="D1" s="2" t="s">
        <v>156</v>
      </c>
    </row>
    <row r="2" spans="1:4">
      <c r="A2" s="3" t="s">
        <v>840</v>
      </c>
    </row>
    <row r="3" spans="1:4">
      <c r="A3" s="4" t="s">
        <v>778</v>
      </c>
      <c r="B3" s="8" t="n">
        <v>21998381</v>
      </c>
      <c r="C3" s="8" t="n">
        <v>48115523</v>
      </c>
      <c r="D3" s="8" t="n">
        <v>37366610</v>
      </c>
    </row>
    <row r="4" spans="1:4">
      <c r="A4" s="4" t="s">
        <v>784</v>
      </c>
    </row>
    <row r="5" spans="1:4">
      <c r="A5" s="3" t="s">
        <v>840</v>
      </c>
    </row>
    <row r="6" spans="1:4">
      <c r="A6" s="4" t="s">
        <v>778</v>
      </c>
      <c r="B6" s="6" t="n">
        <v>14268806</v>
      </c>
      <c r="C6" s="6" t="n">
        <v>18584000</v>
      </c>
      <c r="D6" s="8" t="n">
        <v>19619000</v>
      </c>
    </row>
    <row r="7" spans="1:4">
      <c r="A7" s="4" t="s">
        <v>885</v>
      </c>
    </row>
    <row r="8" spans="1:4">
      <c r="A8" s="3" t="s">
        <v>840</v>
      </c>
    </row>
    <row r="9" spans="1:4">
      <c r="A9" s="4" t="s">
        <v>778</v>
      </c>
      <c r="B9" s="8" t="n">
        <v>3164000</v>
      </c>
      <c r="C9" s="8" t="n">
        <v>2154000</v>
      </c>
    </row>
    <row r="10" spans="1:4">
      <c r="A10" s="4" t="s">
        <v>868</v>
      </c>
      <c r="B10" s="4" t="s">
        <v>886</v>
      </c>
      <c r="C10" s="4" t="s">
        <v>887</v>
      </c>
    </row>
    <row r="11" spans="1:4">
      <c r="A11" s="4" t="s">
        <v>865</v>
      </c>
      <c r="B11" s="4" t="s">
        <v>888</v>
      </c>
      <c r="C11" s="4" t="s">
        <v>870</v>
      </c>
    </row>
    <row r="12" spans="1:4">
      <c r="A12" s="4" t="s">
        <v>871</v>
      </c>
      <c r="B12" s="10" t="n">
        <v>6.26</v>
      </c>
      <c r="C12" s="10" t="n">
        <v>7.77</v>
      </c>
    </row>
    <row r="13" spans="1:4">
      <c r="A13" s="4" t="s">
        <v>889</v>
      </c>
    </row>
    <row r="14" spans="1:4">
      <c r="A14" s="3" t="s">
        <v>840</v>
      </c>
    </row>
    <row r="15" spans="1:4">
      <c r="A15" s="4" t="s">
        <v>778</v>
      </c>
      <c r="B15" s="8" t="n">
        <v>575000</v>
      </c>
    </row>
    <row r="16" spans="1:4">
      <c r="A16" s="4" t="s">
        <v>868</v>
      </c>
      <c r="B16" s="4" t="s">
        <v>890</v>
      </c>
    </row>
    <row r="17" spans="1:4">
      <c r="A17" s="4" t="s">
        <v>865</v>
      </c>
      <c r="B17" s="4" t="s">
        <v>891</v>
      </c>
    </row>
    <row r="18" spans="1:4">
      <c r="A18" s="4" t="s">
        <v>871</v>
      </c>
      <c r="B18" s="10" t="n">
        <v>2.89</v>
      </c>
    </row>
    <row r="19" spans="1:4">
      <c r="A19" s="4" t="s">
        <v>892</v>
      </c>
    </row>
    <row r="20" spans="1:4">
      <c r="A20" s="3" t="s">
        <v>840</v>
      </c>
    </row>
    <row r="21" spans="1:4">
      <c r="A21" s="4" t="s">
        <v>778</v>
      </c>
      <c r="C21" s="8" t="n">
        <v>575000</v>
      </c>
    </row>
    <row r="22" spans="1:4">
      <c r="A22" s="4" t="s">
        <v>868</v>
      </c>
      <c r="C22" s="4" t="s">
        <v>890</v>
      </c>
    </row>
    <row r="23" spans="1:4">
      <c r="A23" s="4" t="s">
        <v>865</v>
      </c>
      <c r="C23" s="4" t="s">
        <v>893</v>
      </c>
    </row>
    <row r="24" spans="1:4">
      <c r="A24" s="4" t="s">
        <v>871</v>
      </c>
      <c r="C24" s="10" t="n">
        <v>3.89</v>
      </c>
    </row>
    <row r="25" spans="1:4">
      <c r="A25" s="4" t="s">
        <v>894</v>
      </c>
    </row>
    <row r="26" spans="1:4">
      <c r="A26" s="3" t="s">
        <v>840</v>
      </c>
    </row>
    <row r="27" spans="1:4">
      <c r="A27" s="4" t="s">
        <v>778</v>
      </c>
      <c r="B27" s="8" t="n">
        <v>2589000</v>
      </c>
      <c r="C27" s="8" t="n">
        <v>1579000</v>
      </c>
    </row>
    <row r="28" spans="1:4">
      <c r="A28" s="4" t="s">
        <v>868</v>
      </c>
      <c r="B28" s="4" t="s">
        <v>895</v>
      </c>
      <c r="C28" s="4" t="s">
        <v>896</v>
      </c>
    </row>
    <row r="29" spans="1:4">
      <c r="A29" s="4" t="s">
        <v>865</v>
      </c>
      <c r="B29" s="4" t="s">
        <v>897</v>
      </c>
      <c r="C29" s="4" t="s">
        <v>898</v>
      </c>
    </row>
    <row r="30" spans="1:4">
      <c r="A30" s="4" t="s">
        <v>871</v>
      </c>
      <c r="B30" s="6" t="n">
        <v>7</v>
      </c>
      <c r="C30" s="10" t="n">
        <v>9.1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99</v>
      </c>
      <c r="B1" s="2" t="s">
        <v>154</v>
      </c>
      <c r="C1" s="2" t="s">
        <v>155</v>
      </c>
      <c r="D1" s="2" t="s">
        <v>156</v>
      </c>
    </row>
    <row r="2" spans="1:4">
      <c r="A2" s="3" t="s">
        <v>840</v>
      </c>
    </row>
    <row r="3" spans="1:4">
      <c r="A3" s="4" t="s">
        <v>778</v>
      </c>
      <c r="B3" s="8" t="n">
        <v>21998381</v>
      </c>
      <c r="C3" s="8" t="n">
        <v>48115523</v>
      </c>
      <c r="D3" s="8" t="n">
        <v>37366610</v>
      </c>
    </row>
    <row r="4" spans="1:4">
      <c r="A4" s="4" t="s">
        <v>784</v>
      </c>
    </row>
    <row r="5" spans="1:4">
      <c r="A5" s="3" t="s">
        <v>840</v>
      </c>
    </row>
    <row r="6" spans="1:4">
      <c r="A6" s="4" t="s">
        <v>778</v>
      </c>
      <c r="B6" s="6" t="n">
        <v>14268806</v>
      </c>
      <c r="C6" s="6" t="n">
        <v>18584000</v>
      </c>
      <c r="D6" s="8" t="n">
        <v>19619000</v>
      </c>
    </row>
    <row r="7" spans="1:4">
      <c r="A7" s="4" t="s">
        <v>900</v>
      </c>
    </row>
    <row r="8" spans="1:4">
      <c r="A8" s="3" t="s">
        <v>840</v>
      </c>
    </row>
    <row r="9" spans="1:4">
      <c r="A9" s="4" t="s">
        <v>778</v>
      </c>
      <c r="B9" s="8" t="n">
        <v>7854806</v>
      </c>
      <c r="C9" s="8" t="n">
        <v>11490000</v>
      </c>
    </row>
    <row r="10" spans="1:4">
      <c r="A10" s="4" t="s">
        <v>865</v>
      </c>
      <c r="B10" s="4" t="s">
        <v>901</v>
      </c>
      <c r="C10" s="4" t="s">
        <v>902</v>
      </c>
    </row>
    <row r="11" spans="1:4">
      <c r="A11" s="4" t="s">
        <v>868</v>
      </c>
      <c r="B11" s="4" t="s">
        <v>903</v>
      </c>
      <c r="C11" s="4" t="s">
        <v>904</v>
      </c>
    </row>
    <row r="12" spans="1:4">
      <c r="A12" s="4" t="s">
        <v>871</v>
      </c>
      <c r="B12" s="10" t="n">
        <v>3.71</v>
      </c>
      <c r="C12" s="10" t="n">
        <v>2.92</v>
      </c>
    </row>
    <row r="13" spans="1:4">
      <c r="A13" s="4" t="s">
        <v>905</v>
      </c>
    </row>
    <row r="14" spans="1:4">
      <c r="A14" s="3" t="s">
        <v>840</v>
      </c>
    </row>
    <row r="15" spans="1:4">
      <c r="A15" s="4" t="s">
        <v>778</v>
      </c>
      <c r="B15" s="8" t="n">
        <v>1700000</v>
      </c>
    </row>
    <row r="16" spans="1:4">
      <c r="A16" s="4" t="s">
        <v>865</v>
      </c>
      <c r="B16" s="4" t="s">
        <v>906</v>
      </c>
    </row>
    <row r="17" spans="1:4">
      <c r="A17" s="4" t="s">
        <v>868</v>
      </c>
      <c r="B17" s="4" t="s">
        <v>907</v>
      </c>
    </row>
    <row r="18" spans="1:4">
      <c r="A18" s="4" t="s">
        <v>871</v>
      </c>
      <c r="B18" s="10" t="n">
        <v>0.73</v>
      </c>
    </row>
    <row r="19" spans="1:4">
      <c r="A19" s="4" t="s">
        <v>908</v>
      </c>
    </row>
    <row r="20" spans="1:4">
      <c r="A20" s="3" t="s">
        <v>840</v>
      </c>
    </row>
    <row r="21" spans="1:4">
      <c r="A21" s="4" t="s">
        <v>778</v>
      </c>
      <c r="B21" s="8" t="n">
        <v>2375000</v>
      </c>
      <c r="C21" s="8" t="n">
        <v>4100000</v>
      </c>
    </row>
    <row r="22" spans="1:4">
      <c r="A22" s="4" t="s">
        <v>865</v>
      </c>
      <c r="B22" s="4" t="s">
        <v>909</v>
      </c>
      <c r="C22" s="4" t="s">
        <v>910</v>
      </c>
    </row>
    <row r="23" spans="1:4">
      <c r="A23" s="4" t="s">
        <v>868</v>
      </c>
      <c r="B23" s="4" t="s">
        <v>911</v>
      </c>
      <c r="C23" s="4" t="s">
        <v>912</v>
      </c>
    </row>
    <row r="24" spans="1:4">
      <c r="A24" s="4" t="s">
        <v>871</v>
      </c>
      <c r="B24" s="10" t="n">
        <v>1.59</v>
      </c>
      <c r="C24" s="10" t="n">
        <v>1.65</v>
      </c>
    </row>
    <row r="25" spans="1:4">
      <c r="A25" s="4" t="s">
        <v>913</v>
      </c>
    </row>
    <row r="26" spans="1:4">
      <c r="A26" s="3" t="s">
        <v>840</v>
      </c>
    </row>
    <row r="27" spans="1:4">
      <c r="A27" s="4" t="s">
        <v>778</v>
      </c>
      <c r="B27" s="8" t="n">
        <v>800000</v>
      </c>
      <c r="C27" s="8" t="n">
        <v>5285000</v>
      </c>
    </row>
    <row r="28" spans="1:4">
      <c r="A28" s="4" t="s">
        <v>865</v>
      </c>
      <c r="B28" s="4" t="s">
        <v>914</v>
      </c>
      <c r="C28" s="4" t="s">
        <v>915</v>
      </c>
    </row>
    <row r="29" spans="1:4">
      <c r="A29" s="4" t="s">
        <v>868</v>
      </c>
      <c r="B29" s="4" t="s">
        <v>916</v>
      </c>
      <c r="C29" s="4" t="s">
        <v>917</v>
      </c>
    </row>
    <row r="30" spans="1:4">
      <c r="A30" s="4" t="s">
        <v>871</v>
      </c>
      <c r="B30" s="10" t="n">
        <v>2.14</v>
      </c>
      <c r="C30" s="10" t="n">
        <v>2.55</v>
      </c>
    </row>
    <row r="31" spans="1:4">
      <c r="A31" s="4" t="s">
        <v>918</v>
      </c>
    </row>
    <row r="32" spans="1:4">
      <c r="A32" s="3" t="s">
        <v>840</v>
      </c>
    </row>
    <row r="33" spans="1:4">
      <c r="A33" s="4" t="s">
        <v>778</v>
      </c>
      <c r="B33" s="8" t="n">
        <v>350000</v>
      </c>
      <c r="C33" s="8" t="n">
        <v>625000</v>
      </c>
    </row>
    <row r="34" spans="1:4">
      <c r="A34" s="4" t="s">
        <v>865</v>
      </c>
      <c r="B34" s="4" t="s">
        <v>919</v>
      </c>
      <c r="C34" s="4" t="s">
        <v>920</v>
      </c>
    </row>
    <row r="35" spans="1:4">
      <c r="A35" s="4" t="s">
        <v>868</v>
      </c>
      <c r="B35" s="4" t="s">
        <v>921</v>
      </c>
      <c r="C35" s="4" t="s">
        <v>922</v>
      </c>
    </row>
    <row r="36" spans="1:4">
      <c r="A36" s="4" t="s">
        <v>871</v>
      </c>
      <c r="B36" s="10" t="n">
        <v>3.44</v>
      </c>
      <c r="C36" s="10" t="n">
        <v>3.08</v>
      </c>
    </row>
    <row r="37" spans="1:4">
      <c r="A37" s="4" t="s">
        <v>923</v>
      </c>
    </row>
    <row r="38" spans="1:4">
      <c r="A38" s="3" t="s">
        <v>840</v>
      </c>
    </row>
    <row r="39" spans="1:4">
      <c r="A39" s="4" t="s">
        <v>778</v>
      </c>
      <c r="B39" s="8" t="n">
        <v>2629806</v>
      </c>
      <c r="C39" s="8" t="n">
        <v>1480000</v>
      </c>
    </row>
    <row r="40" spans="1:4">
      <c r="A40" s="4" t="s">
        <v>865</v>
      </c>
      <c r="B40" s="4" t="s">
        <v>924</v>
      </c>
      <c r="C40" s="4" t="s">
        <v>925</v>
      </c>
    </row>
    <row r="41" spans="1:4">
      <c r="A41" s="4" t="s">
        <v>868</v>
      </c>
      <c r="B41" s="4" t="s">
        <v>926</v>
      </c>
      <c r="C41" s="4" t="s">
        <v>927</v>
      </c>
    </row>
    <row r="42" spans="1:4">
      <c r="A42" s="4" t="s">
        <v>871</v>
      </c>
      <c r="B42" s="10" t="n">
        <v>8.039999999999999</v>
      </c>
      <c r="C42" s="10" t="n">
        <v>7.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28</v>
      </c>
      <c r="B1" s="2" t="s">
        <v>1</v>
      </c>
    </row>
    <row r="2" spans="1:4">
      <c r="B2" s="2" t="s">
        <v>154</v>
      </c>
      <c r="C2" s="2" t="s">
        <v>155</v>
      </c>
      <c r="D2" s="2" t="s">
        <v>156</v>
      </c>
    </row>
    <row r="3" spans="1:4">
      <c r="A3" s="3" t="s">
        <v>840</v>
      </c>
    </row>
    <row r="4" spans="1:4">
      <c r="A4" s="4" t="s">
        <v>778</v>
      </c>
      <c r="B4" s="8" t="n">
        <v>-21998381</v>
      </c>
      <c r="C4" s="8" t="n">
        <v>-48115523</v>
      </c>
      <c r="D4" s="8" t="n">
        <v>-37366610</v>
      </c>
    </row>
    <row r="5" spans="1:4">
      <c r="A5" s="4" t="s">
        <v>790</v>
      </c>
    </row>
    <row r="6" spans="1:4">
      <c r="A6" s="3" t="s">
        <v>840</v>
      </c>
    </row>
    <row r="7" spans="1:4">
      <c r="A7" s="4" t="s">
        <v>778</v>
      </c>
      <c r="B7" s="6" t="n">
        <v>-5200000</v>
      </c>
      <c r="C7" s="6" t="n">
        <v>-12410000</v>
      </c>
      <c r="D7" s="8" t="n">
        <v>-5130000</v>
      </c>
    </row>
    <row r="8" spans="1:4">
      <c r="A8" s="4" t="s">
        <v>929</v>
      </c>
    </row>
    <row r="9" spans="1:4">
      <c r="A9" s="3" t="s">
        <v>840</v>
      </c>
    </row>
    <row r="10" spans="1:4">
      <c r="A10" s="4" t="s">
        <v>841</v>
      </c>
      <c r="B10" s="6" t="n">
        <v>-126648</v>
      </c>
      <c r="C10" s="6" t="n">
        <v>-255358</v>
      </c>
    </row>
    <row r="11" spans="1:4">
      <c r="A11" s="4" t="s">
        <v>780</v>
      </c>
      <c r="B11" s="8" t="n">
        <v>19324</v>
      </c>
      <c r="C11" s="8" t="n">
        <v>130120</v>
      </c>
    </row>
    <row r="12" spans="1:4">
      <c r="A12" s="4" t="s">
        <v>871</v>
      </c>
      <c r="B12" s="10" t="n">
        <v>38.51</v>
      </c>
      <c r="C12" s="10" t="n">
        <v>56.62</v>
      </c>
    </row>
    <row r="13" spans="1:4">
      <c r="A13" s="4" t="s">
        <v>930</v>
      </c>
      <c r="B13" s="10" t="n">
        <v>38.51</v>
      </c>
      <c r="C13" s="10" t="n">
        <v>56.62</v>
      </c>
    </row>
    <row r="14" spans="1:4">
      <c r="A14" s="4" t="s">
        <v>931</v>
      </c>
    </row>
    <row r="15" spans="1:4">
      <c r="A15" s="3" t="s">
        <v>840</v>
      </c>
    </row>
    <row r="16" spans="1:4">
      <c r="A16" s="4" t="s">
        <v>841</v>
      </c>
      <c r="B16" s="8" t="n">
        <v>-375</v>
      </c>
    </row>
    <row r="17" spans="1:4">
      <c r="A17" s="4" t="s">
        <v>780</v>
      </c>
      <c r="B17" s="8" t="n">
        <v>174</v>
      </c>
    </row>
    <row r="18" spans="1:4">
      <c r="A18" s="4" t="s">
        <v>871</v>
      </c>
      <c r="B18" s="10" t="n">
        <v>0.75</v>
      </c>
    </row>
    <row r="19" spans="1:4">
      <c r="A19" s="4" t="s">
        <v>930</v>
      </c>
      <c r="B19" s="10" t="n">
        <v>0.75</v>
      </c>
    </row>
    <row r="20" spans="1:4">
      <c r="A20" s="4" t="s">
        <v>932</v>
      </c>
    </row>
    <row r="21" spans="1:4">
      <c r="A21" s="3" t="s">
        <v>840</v>
      </c>
    </row>
    <row r="22" spans="1:4">
      <c r="A22" s="4" t="s">
        <v>841</v>
      </c>
      <c r="B22" s="8" t="n">
        <v>-126273</v>
      </c>
      <c r="C22" s="8" t="n">
        <v>-255358</v>
      </c>
    </row>
    <row r="23" spans="1:4">
      <c r="A23" s="4" t="s">
        <v>780</v>
      </c>
      <c r="B23" s="8" t="n">
        <v>19150</v>
      </c>
      <c r="C23" s="8" t="n">
        <v>130120</v>
      </c>
    </row>
    <row r="24" spans="1:4">
      <c r="A24" s="4" t="s">
        <v>871</v>
      </c>
      <c r="B24" s="10" t="n">
        <v>39.17</v>
      </c>
      <c r="C24" s="10" t="n">
        <v>56.62</v>
      </c>
    </row>
    <row r="25" spans="1:4">
      <c r="A25" s="4" t="s">
        <v>930</v>
      </c>
      <c r="B25" s="10" t="n">
        <v>39.17</v>
      </c>
      <c r="C25" s="10" t="n">
        <v>56.62</v>
      </c>
    </row>
    <row r="26" spans="1:4">
      <c r="A26" s="4" t="s">
        <v>933</v>
      </c>
    </row>
    <row r="27" spans="1:4">
      <c r="A27" s="3" t="s">
        <v>840</v>
      </c>
    </row>
    <row r="28" spans="1:4">
      <c r="A28" s="4" t="s">
        <v>841</v>
      </c>
      <c r="C28" s="8" t="n">
        <v>-10715</v>
      </c>
    </row>
    <row r="29" spans="1:4">
      <c r="A29" s="4" t="s">
        <v>780</v>
      </c>
      <c r="C29" s="8" t="n">
        <v>6462</v>
      </c>
    </row>
    <row r="30" spans="1:4">
      <c r="A30" s="4" t="s">
        <v>871</v>
      </c>
      <c r="C30" s="10" t="n">
        <v>3.38</v>
      </c>
    </row>
    <row r="31" spans="1:4">
      <c r="A31" s="4" t="s">
        <v>930</v>
      </c>
      <c r="C31" s="10" t="n">
        <v>3.38</v>
      </c>
    </row>
    <row r="32" spans="1:4">
      <c r="A32" s="4" t="s">
        <v>934</v>
      </c>
    </row>
    <row r="33" spans="1:4">
      <c r="A33" s="3" t="s">
        <v>840</v>
      </c>
    </row>
    <row r="34" spans="1:4">
      <c r="A34" s="4" t="s">
        <v>841</v>
      </c>
      <c r="C34" s="8" t="n">
        <v>-10715</v>
      </c>
    </row>
    <row r="35" spans="1:4">
      <c r="A35" s="4" t="s">
        <v>780</v>
      </c>
      <c r="C35" s="8" t="n">
        <v>6462</v>
      </c>
    </row>
    <row r="36" spans="1:4">
      <c r="A36" s="4" t="s">
        <v>871</v>
      </c>
      <c r="C36" s="10" t="n">
        <v>3.38</v>
      </c>
    </row>
    <row r="37" spans="1:4">
      <c r="A37" s="4" t="s">
        <v>930</v>
      </c>
      <c r="C37" s="10" t="n">
        <v>3.38</v>
      </c>
    </row>
    <row r="38" spans="1:4">
      <c r="A38" s="4" t="s">
        <v>935</v>
      </c>
    </row>
    <row r="39" spans="1:4">
      <c r="A39" s="3" t="s">
        <v>840</v>
      </c>
    </row>
    <row r="40" spans="1:4">
      <c r="A40" s="4" t="s">
        <v>841</v>
      </c>
      <c r="B40" s="8" t="n">
        <v>-81248</v>
      </c>
      <c r="C40" s="8" t="n">
        <v>-81248</v>
      </c>
    </row>
    <row r="41" spans="1:4">
      <c r="A41" s="4" t="s">
        <v>780</v>
      </c>
      <c r="B41" s="8" t="n">
        <v>6738</v>
      </c>
      <c r="C41" s="8" t="n">
        <v>19990</v>
      </c>
    </row>
    <row r="42" spans="1:4">
      <c r="A42" s="4" t="s">
        <v>871</v>
      </c>
      <c r="B42" s="10" t="n">
        <v>18.01</v>
      </c>
      <c r="C42" s="10" t="n">
        <v>30.02</v>
      </c>
    </row>
    <row r="43" spans="1:4">
      <c r="A43" s="4" t="s">
        <v>930</v>
      </c>
      <c r="B43" s="10" t="n">
        <v>18.01</v>
      </c>
      <c r="C43" s="10" t="n">
        <v>30.02</v>
      </c>
    </row>
    <row r="44" spans="1:4">
      <c r="A44" s="4" t="s">
        <v>936</v>
      </c>
    </row>
    <row r="45" spans="1:4">
      <c r="A45" s="3" t="s">
        <v>840</v>
      </c>
    </row>
    <row r="46" spans="1:4">
      <c r="A46" s="4" t="s">
        <v>841</v>
      </c>
      <c r="B46" s="8" t="n">
        <v>-81248</v>
      </c>
      <c r="C46" s="8" t="n">
        <v>-81248</v>
      </c>
    </row>
    <row r="47" spans="1:4">
      <c r="A47" s="4" t="s">
        <v>780</v>
      </c>
      <c r="B47" s="8" t="n">
        <v>6738</v>
      </c>
      <c r="C47" s="8" t="n">
        <v>19990</v>
      </c>
    </row>
    <row r="48" spans="1:4">
      <c r="A48" s="4" t="s">
        <v>871</v>
      </c>
      <c r="B48" s="10" t="n">
        <v>18.01</v>
      </c>
      <c r="C48" s="10" t="n">
        <v>30.02</v>
      </c>
    </row>
    <row r="49" spans="1:4">
      <c r="A49" s="4" t="s">
        <v>930</v>
      </c>
      <c r="B49" s="10" t="n">
        <v>18.01</v>
      </c>
      <c r="C49" s="10" t="n">
        <v>30.02</v>
      </c>
    </row>
    <row r="50" spans="1:4">
      <c r="A50" s="4" t="s">
        <v>937</v>
      </c>
    </row>
    <row r="51" spans="1:4">
      <c r="A51" s="3" t="s">
        <v>840</v>
      </c>
    </row>
    <row r="52" spans="1:4">
      <c r="A52" s="4" t="s">
        <v>841</v>
      </c>
      <c r="B52" s="8" t="n">
        <v>100</v>
      </c>
    </row>
    <row r="53" spans="1:4">
      <c r="A53" s="4" t="s">
        <v>780</v>
      </c>
      <c r="B53" s="8" t="n">
        <v>-43</v>
      </c>
    </row>
    <row r="54" spans="1:4">
      <c r="A54" s="4" t="s">
        <v>871</v>
      </c>
      <c r="B54" s="10" t="n">
        <v>0.73</v>
      </c>
    </row>
    <row r="55" spans="1:4">
      <c r="A55" s="4" t="s">
        <v>930</v>
      </c>
      <c r="B55" s="10" t="n">
        <v>0.73</v>
      </c>
    </row>
    <row r="56" spans="1:4">
      <c r="A56" s="4" t="s">
        <v>938</v>
      </c>
    </row>
    <row r="57" spans="1:4">
      <c r="A57" s="3" t="s">
        <v>840</v>
      </c>
    </row>
    <row r="58" spans="1:4">
      <c r="A58" s="4" t="s">
        <v>841</v>
      </c>
      <c r="B58" s="8" t="n">
        <v>100</v>
      </c>
    </row>
    <row r="59" spans="1:4">
      <c r="A59" s="4" t="s">
        <v>780</v>
      </c>
      <c r="B59" s="8" t="n">
        <v>-43</v>
      </c>
    </row>
    <row r="60" spans="1:4">
      <c r="A60" s="4" t="s">
        <v>871</v>
      </c>
      <c r="B60" s="10" t="n">
        <v>0.73</v>
      </c>
    </row>
    <row r="61" spans="1:4">
      <c r="A61" s="4" t="s">
        <v>930</v>
      </c>
      <c r="B61" s="10" t="n">
        <v>0.73</v>
      </c>
    </row>
    <row r="62" spans="1:4">
      <c r="A62" s="4" t="s">
        <v>939</v>
      </c>
    </row>
    <row r="63" spans="1:4">
      <c r="A63" s="3" t="s">
        <v>840</v>
      </c>
    </row>
    <row r="64" spans="1:4">
      <c r="A64" s="4" t="s">
        <v>871</v>
      </c>
      <c r="B64" s="12" t="n">
        <v>5.9</v>
      </c>
      <c r="C64" s="12" t="n">
        <v>7.4</v>
      </c>
    </row>
    <row r="65" spans="1:4">
      <c r="A65" s="4" t="s">
        <v>778</v>
      </c>
      <c r="B65" s="8" t="n">
        <v>-6500000</v>
      </c>
      <c r="C65" s="8" t="n">
        <v>-8210000</v>
      </c>
    </row>
    <row r="66" spans="1:4">
      <c r="A66" s="4" t="s">
        <v>865</v>
      </c>
      <c r="B66" s="4" t="s">
        <v>940</v>
      </c>
      <c r="C66" s="4" t="s">
        <v>941</v>
      </c>
    </row>
    <row r="67" spans="1:4">
      <c r="A67" s="4" t="s">
        <v>942</v>
      </c>
      <c r="B67" s="4" t="s">
        <v>943</v>
      </c>
      <c r="C67" s="4" t="s">
        <v>943</v>
      </c>
    </row>
    <row r="68" spans="1:4">
      <c r="A68" s="4" t="s">
        <v>930</v>
      </c>
      <c r="B68" s="12" t="n">
        <v>5.9</v>
      </c>
      <c r="C68" s="12" t="n">
        <v>7.4</v>
      </c>
    </row>
    <row r="69" spans="1:4">
      <c r="A69" s="4" t="s">
        <v>944</v>
      </c>
    </row>
    <row r="70" spans="1:4">
      <c r="A70" s="3" t="s">
        <v>840</v>
      </c>
    </row>
    <row r="71" spans="1:4">
      <c r="A71" s="4" t="s">
        <v>871</v>
      </c>
      <c r="B71" s="12" t="n">
        <v>6.3</v>
      </c>
    </row>
    <row r="72" spans="1:4">
      <c r="A72" s="4" t="s">
        <v>778</v>
      </c>
      <c r="B72" s="8" t="n">
        <v>-2000000</v>
      </c>
    </row>
    <row r="73" spans="1:4">
      <c r="A73" s="4" t="s">
        <v>865</v>
      </c>
      <c r="B73" s="4" t="s">
        <v>945</v>
      </c>
    </row>
    <row r="74" spans="1:4">
      <c r="A74" s="4" t="s">
        <v>942</v>
      </c>
      <c r="B74" s="4" t="s">
        <v>943</v>
      </c>
    </row>
    <row r="75" spans="1:4">
      <c r="A75" s="4" t="s">
        <v>930</v>
      </c>
      <c r="B75" s="12" t="n">
        <v>6.3</v>
      </c>
    </row>
    <row r="76" spans="1:4">
      <c r="A76" s="4" t="s">
        <v>946</v>
      </c>
    </row>
    <row r="77" spans="1:4">
      <c r="A77" s="3" t="s">
        <v>840</v>
      </c>
    </row>
    <row r="78" spans="1:4">
      <c r="A78" s="4" t="s">
        <v>871</v>
      </c>
      <c r="B78" s="12" t="n">
        <v>5.8</v>
      </c>
      <c r="C78" s="12" t="n">
        <v>7.4</v>
      </c>
    </row>
    <row r="79" spans="1:4">
      <c r="A79" s="4" t="s">
        <v>778</v>
      </c>
      <c r="B79" s="8" t="n">
        <v>-4500000</v>
      </c>
      <c r="C79" s="8" t="n">
        <v>-8210000</v>
      </c>
    </row>
    <row r="80" spans="1:4">
      <c r="A80" s="4" t="s">
        <v>865</v>
      </c>
      <c r="B80" s="4" t="s">
        <v>947</v>
      </c>
      <c r="C80" s="4" t="s">
        <v>941</v>
      </c>
    </row>
    <row r="81" spans="1:4">
      <c r="A81" s="4" t="s">
        <v>942</v>
      </c>
      <c r="B81" s="4" t="s">
        <v>943</v>
      </c>
      <c r="C81" s="4" t="s">
        <v>943</v>
      </c>
    </row>
    <row r="82" spans="1:4">
      <c r="A82" s="4" t="s">
        <v>930</v>
      </c>
      <c r="B82" s="12" t="n">
        <v>5.8</v>
      </c>
      <c r="C82" s="12" t="n">
        <v>7.4</v>
      </c>
    </row>
    <row r="83" spans="1:4">
      <c r="A83" s="4" t="s">
        <v>948</v>
      </c>
    </row>
    <row r="84" spans="1:4">
      <c r="A84" s="3" t="s">
        <v>840</v>
      </c>
    </row>
    <row r="85" spans="1:4">
      <c r="A85" s="4" t="s">
        <v>871</v>
      </c>
      <c r="C85" s="6" t="n">
        <v>5</v>
      </c>
    </row>
    <row r="86" spans="1:4">
      <c r="A86" s="4" t="s">
        <v>778</v>
      </c>
      <c r="C86" s="8" t="n">
        <v>-5000000</v>
      </c>
    </row>
    <row r="87" spans="1:4">
      <c r="A87" s="4" t="s">
        <v>865</v>
      </c>
      <c r="C87" s="4" t="s">
        <v>949</v>
      </c>
    </row>
    <row r="88" spans="1:4">
      <c r="A88" s="4" t="s">
        <v>942</v>
      </c>
      <c r="C88" s="4" t="s">
        <v>943</v>
      </c>
    </row>
    <row r="89" spans="1:4">
      <c r="A89" s="4" t="s">
        <v>930</v>
      </c>
      <c r="C89" s="6" t="n">
        <v>5</v>
      </c>
    </row>
    <row r="90" spans="1:4">
      <c r="A90" s="4" t="s">
        <v>950</v>
      </c>
    </row>
    <row r="91" spans="1:4">
      <c r="A91" s="3" t="s">
        <v>840</v>
      </c>
    </row>
    <row r="92" spans="1:4">
      <c r="A92" s="4" t="s">
        <v>871</v>
      </c>
      <c r="C92" s="6" t="n">
        <v>5</v>
      </c>
    </row>
    <row r="93" spans="1:4">
      <c r="A93" s="4" t="s">
        <v>778</v>
      </c>
      <c r="C93" s="8" t="n">
        <v>-5000000</v>
      </c>
    </row>
    <row r="94" spans="1:4">
      <c r="A94" s="4" t="s">
        <v>865</v>
      </c>
      <c r="C94" s="4" t="s">
        <v>949</v>
      </c>
    </row>
    <row r="95" spans="1:4">
      <c r="A95" s="4" t="s">
        <v>942</v>
      </c>
      <c r="C95" s="4" t="s">
        <v>943</v>
      </c>
    </row>
    <row r="96" spans="1:4">
      <c r="A96" s="4" t="s">
        <v>930</v>
      </c>
      <c r="C96" s="6" t="n">
        <v>5</v>
      </c>
    </row>
    <row r="97" spans="1:4">
      <c r="A97" s="4" t="s">
        <v>951</v>
      </c>
    </row>
    <row r="98" spans="1:4">
      <c r="A98" s="3" t="s">
        <v>840</v>
      </c>
    </row>
    <row r="99" spans="1:4">
      <c r="A99" s="4" t="s">
        <v>871</v>
      </c>
      <c r="B99" s="6" t="n">
        <v>10</v>
      </c>
      <c r="C99" s="6" t="n">
        <v>10</v>
      </c>
    </row>
    <row r="100" spans="1:4">
      <c r="A100" s="4" t="s">
        <v>778</v>
      </c>
      <c r="B100" s="8" t="n">
        <v>-800000</v>
      </c>
      <c r="C100" s="8" t="n">
        <v>-800000</v>
      </c>
    </row>
    <row r="101" spans="1:4">
      <c r="A101" s="4" t="s">
        <v>865</v>
      </c>
      <c r="B101" s="4" t="s">
        <v>952</v>
      </c>
      <c r="C101" s="4" t="s">
        <v>952</v>
      </c>
    </row>
    <row r="102" spans="1:4">
      <c r="A102" s="4" t="s">
        <v>942</v>
      </c>
      <c r="B102" s="4" t="s">
        <v>943</v>
      </c>
      <c r="C102" s="4" t="s">
        <v>943</v>
      </c>
    </row>
    <row r="103" spans="1:4">
      <c r="A103" s="4" t="s">
        <v>930</v>
      </c>
      <c r="B103" s="6" t="n">
        <v>10</v>
      </c>
      <c r="C103" s="6" t="n">
        <v>10</v>
      </c>
    </row>
    <row r="104" spans="1:4">
      <c r="A104" s="4" t="s">
        <v>953</v>
      </c>
    </row>
    <row r="105" spans="1:4">
      <c r="A105" s="3" t="s">
        <v>840</v>
      </c>
    </row>
    <row r="106" spans="1:4">
      <c r="A106" s="4" t="s">
        <v>871</v>
      </c>
      <c r="B106" s="6" t="n">
        <v>10</v>
      </c>
      <c r="C106" s="6" t="n">
        <v>10</v>
      </c>
    </row>
    <row r="107" spans="1:4">
      <c r="A107" s="4" t="s">
        <v>778</v>
      </c>
      <c r="B107" s="8" t="n">
        <v>-800000</v>
      </c>
      <c r="C107" s="8" t="n">
        <v>-800000</v>
      </c>
    </row>
    <row r="108" spans="1:4">
      <c r="A108" s="4" t="s">
        <v>865</v>
      </c>
      <c r="B108" s="4" t="s">
        <v>952</v>
      </c>
      <c r="C108" s="4" t="s">
        <v>952</v>
      </c>
    </row>
    <row r="109" spans="1:4">
      <c r="A109" s="4" t="s">
        <v>942</v>
      </c>
      <c r="B109" s="4" t="s">
        <v>943</v>
      </c>
      <c r="C109" s="4" t="s">
        <v>943</v>
      </c>
    </row>
    <row r="110" spans="1:4">
      <c r="A110" s="4" t="s">
        <v>930</v>
      </c>
      <c r="B110" s="6" t="n">
        <v>10</v>
      </c>
      <c r="C110" s="6" t="n">
        <v>10</v>
      </c>
    </row>
    <row r="111" spans="1:4">
      <c r="A111" s="4" t="s">
        <v>954</v>
      </c>
    </row>
    <row r="112" spans="1:4">
      <c r="A112" s="3" t="s">
        <v>840</v>
      </c>
    </row>
    <row r="113" spans="1:4">
      <c r="A113" s="4" t="s">
        <v>871</v>
      </c>
      <c r="B113" s="6" t="n">
        <v>10</v>
      </c>
    </row>
    <row r="114" spans="1:4">
      <c r="A114" s="4" t="s">
        <v>778</v>
      </c>
      <c r="B114" s="8" t="n">
        <v>-500000</v>
      </c>
    </row>
    <row r="115" spans="1:4">
      <c r="A115" s="4" t="s">
        <v>865</v>
      </c>
      <c r="B115" s="4" t="s">
        <v>955</v>
      </c>
    </row>
    <row r="116" spans="1:4">
      <c r="A116" s="4" t="s">
        <v>942</v>
      </c>
      <c r="B116" s="4" t="s">
        <v>943</v>
      </c>
    </row>
    <row r="117" spans="1:4">
      <c r="A117" s="4" t="s">
        <v>930</v>
      </c>
      <c r="B117" s="6" t="n">
        <v>10</v>
      </c>
    </row>
    <row r="118" spans="1:4">
      <c r="A118" s="4" t="s">
        <v>956</v>
      </c>
    </row>
    <row r="119" spans="1:4">
      <c r="A119" s="3" t="s">
        <v>840</v>
      </c>
    </row>
    <row r="120" spans="1:4">
      <c r="A120" s="4" t="s">
        <v>871</v>
      </c>
      <c r="B120" s="6" t="n">
        <v>10</v>
      </c>
    </row>
    <row r="121" spans="1:4">
      <c r="A121" s="4" t="s">
        <v>778</v>
      </c>
      <c r="B121" s="8" t="n">
        <v>-500000</v>
      </c>
    </row>
    <row r="122" spans="1:4">
      <c r="A122" s="4" t="s">
        <v>865</v>
      </c>
      <c r="B122" s="4" t="s">
        <v>955</v>
      </c>
    </row>
    <row r="123" spans="1:4">
      <c r="A123" s="4" t="s">
        <v>942</v>
      </c>
      <c r="B123" s="4" t="s">
        <v>943</v>
      </c>
    </row>
    <row r="124" spans="1:4">
      <c r="A124" s="4" t="s">
        <v>930</v>
      </c>
      <c r="B124" s="6" t="n">
        <v>1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7</v>
      </c>
      <c r="B1" s="2" t="s">
        <v>2</v>
      </c>
      <c r="C1" s="2" t="s">
        <v>30</v>
      </c>
      <c r="D1" s="2" t="s">
        <v>77</v>
      </c>
    </row>
    <row r="2" spans="1:4">
      <c r="A2" s="3" t="s">
        <v>840</v>
      </c>
    </row>
    <row r="3" spans="1:4">
      <c r="A3" s="4" t="s">
        <v>778</v>
      </c>
      <c r="B3" s="8" t="n">
        <v>-21998381</v>
      </c>
      <c r="C3" s="8" t="n">
        <v>-48115523</v>
      </c>
      <c r="D3" s="8" t="n">
        <v>-37366610</v>
      </c>
    </row>
    <row r="4" spans="1:4">
      <c r="A4" s="4" t="s">
        <v>958</v>
      </c>
    </row>
    <row r="5" spans="1:4">
      <c r="A5" s="3" t="s">
        <v>840</v>
      </c>
    </row>
    <row r="6" spans="1:4">
      <c r="A6" s="4" t="s">
        <v>778</v>
      </c>
      <c r="B6" s="6" t="n">
        <v>-889418</v>
      </c>
      <c r="C6" s="6" t="n">
        <v>-598459</v>
      </c>
    </row>
    <row r="7" spans="1:4">
      <c r="A7" s="4" t="s">
        <v>780</v>
      </c>
      <c r="B7" s="6" t="n">
        <v>1645</v>
      </c>
      <c r="C7" s="6" t="n">
        <v>1387</v>
      </c>
    </row>
    <row r="8" spans="1:4">
      <c r="A8" s="4" t="s">
        <v>841</v>
      </c>
      <c r="B8" s="6" t="n">
        <v>-1383</v>
      </c>
      <c r="C8" s="6" t="n">
        <v>-1732</v>
      </c>
    </row>
    <row r="9" spans="1:4">
      <c r="A9" s="4" t="s">
        <v>856</v>
      </c>
      <c r="B9" s="6" t="n">
        <v>262</v>
      </c>
      <c r="C9" s="6" t="n">
        <v>-345</v>
      </c>
    </row>
    <row r="10" spans="1:4">
      <c r="A10" s="4" t="s">
        <v>959</v>
      </c>
    </row>
    <row r="11" spans="1:4">
      <c r="A11" s="3" t="s">
        <v>840</v>
      </c>
    </row>
    <row r="12" spans="1:4">
      <c r="A12" s="4" t="s">
        <v>778</v>
      </c>
      <c r="B12" s="6" t="n">
        <v>-369639</v>
      </c>
      <c r="C12" s="6" t="n">
        <v>-411281</v>
      </c>
    </row>
    <row r="13" spans="1:4">
      <c r="A13" s="4" t="s">
        <v>780</v>
      </c>
      <c r="B13" s="6" t="n">
        <v>456</v>
      </c>
      <c r="C13" s="6" t="n">
        <v>763</v>
      </c>
    </row>
    <row r="14" spans="1:4">
      <c r="A14" s="4" t="s">
        <v>841</v>
      </c>
      <c r="B14" s="6" t="n">
        <v>-866</v>
      </c>
      <c r="C14" s="6" t="n">
        <v>-1457</v>
      </c>
    </row>
    <row r="15" spans="1:4">
      <c r="A15" s="4" t="s">
        <v>856</v>
      </c>
      <c r="B15" s="6" t="n">
        <v>-410</v>
      </c>
      <c r="C15" s="6" t="n">
        <v>-694</v>
      </c>
    </row>
    <row r="16" spans="1:4">
      <c r="A16" s="4" t="s">
        <v>960</v>
      </c>
    </row>
    <row r="17" spans="1:4">
      <c r="A17" s="3" t="s">
        <v>840</v>
      </c>
    </row>
    <row r="18" spans="1:4">
      <c r="A18" s="4" t="s">
        <v>778</v>
      </c>
      <c r="B18" s="6" t="n">
        <v>-325003</v>
      </c>
      <c r="C18" s="6" t="n">
        <v>-187178</v>
      </c>
    </row>
    <row r="19" spans="1:4">
      <c r="A19" s="4" t="s">
        <v>780</v>
      </c>
      <c r="B19" s="6" t="n">
        <v>350</v>
      </c>
      <c r="C19" s="6" t="n">
        <v>624</v>
      </c>
    </row>
    <row r="20" spans="1:4">
      <c r="A20" s="4" t="s">
        <v>841</v>
      </c>
      <c r="B20" s="6" t="n">
        <v>-1679</v>
      </c>
      <c r="C20" s="6" t="n">
        <v>-275</v>
      </c>
    </row>
    <row r="21" spans="1:4">
      <c r="A21" s="4" t="s">
        <v>856</v>
      </c>
      <c r="B21" s="6" t="n">
        <v>-1329</v>
      </c>
      <c r="C21" s="8" t="n">
        <v>349</v>
      </c>
    </row>
    <row r="22" spans="1:4">
      <c r="A22" s="4" t="s">
        <v>961</v>
      </c>
    </row>
    <row r="23" spans="1:4">
      <c r="A23" s="3" t="s">
        <v>840</v>
      </c>
    </row>
    <row r="24" spans="1:4">
      <c r="A24" s="4" t="s">
        <v>778</v>
      </c>
      <c r="B24" s="6" t="n">
        <v>-194776</v>
      </c>
    </row>
    <row r="25" spans="1:4">
      <c r="A25" s="4" t="s">
        <v>780</v>
      </c>
      <c r="B25" s="6" t="n">
        <v>839</v>
      </c>
    </row>
    <row r="26" spans="1:4">
      <c r="A26" s="4" t="s">
        <v>841</v>
      </c>
      <c r="B26" s="6" t="n">
        <v>1162</v>
      </c>
    </row>
    <row r="27" spans="1:4">
      <c r="A27" s="4" t="s">
        <v>856</v>
      </c>
      <c r="B27" s="8" t="n">
        <v>200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62</v>
      </c>
      <c r="B1" s="2" t="s">
        <v>1</v>
      </c>
    </row>
    <row r="2" spans="1:4">
      <c r="B2" s="2" t="s">
        <v>154</v>
      </c>
      <c r="C2" s="2" t="s">
        <v>155</v>
      </c>
      <c r="D2" s="2" t="s">
        <v>156</v>
      </c>
    </row>
    <row r="3" spans="1:4">
      <c r="A3" s="3" t="s">
        <v>840</v>
      </c>
    </row>
    <row r="4" spans="1:4">
      <c r="A4" s="4" t="s">
        <v>778</v>
      </c>
      <c r="B4" s="8" t="n">
        <v>-21998381</v>
      </c>
      <c r="C4" s="8" t="n">
        <v>-48115523</v>
      </c>
      <c r="D4" s="8" t="n">
        <v>-37366610</v>
      </c>
    </row>
    <row r="5" spans="1:4">
      <c r="A5" s="4" t="s">
        <v>963</v>
      </c>
    </row>
    <row r="6" spans="1:4">
      <c r="A6" s="3" t="s">
        <v>840</v>
      </c>
    </row>
    <row r="7" spans="1:4">
      <c r="A7" s="4" t="s">
        <v>964</v>
      </c>
      <c r="B7" s="10" t="n">
        <v>183.6</v>
      </c>
    </row>
    <row r="8" spans="1:4">
      <c r="A8" s="4" t="s">
        <v>778</v>
      </c>
      <c r="B8" s="8" t="n">
        <v>-125000</v>
      </c>
    </row>
    <row r="9" spans="1:4">
      <c r="A9" s="4" t="s">
        <v>780</v>
      </c>
      <c r="B9" s="6" t="n">
        <v>-703</v>
      </c>
    </row>
    <row r="10" spans="1:4">
      <c r="A10" s="4" t="s">
        <v>841</v>
      </c>
      <c r="B10" s="6" t="n">
        <v>-4322</v>
      </c>
    </row>
    <row r="11" spans="1:4">
      <c r="A11" s="4" t="s">
        <v>856</v>
      </c>
      <c r="B11" s="8" t="n">
        <v>-5025</v>
      </c>
    </row>
    <row r="12" spans="1:4">
      <c r="A12" s="4" t="s">
        <v>965</v>
      </c>
    </row>
    <row r="13" spans="1:4">
      <c r="A13" s="3" t="s">
        <v>840</v>
      </c>
    </row>
    <row r="14" spans="1:4">
      <c r="A14" s="4" t="s">
        <v>966</v>
      </c>
      <c r="B14" s="4" t="s">
        <v>967</v>
      </c>
    </row>
    <row r="15" spans="1:4">
      <c r="A15" s="4" t="s">
        <v>964</v>
      </c>
      <c r="B15" s="10" t="n">
        <v>105.5</v>
      </c>
    </row>
    <row r="16" spans="1:4">
      <c r="A16" s="4" t="s">
        <v>778</v>
      </c>
      <c r="B16" s="8" t="n">
        <v>-100000</v>
      </c>
    </row>
    <row r="17" spans="1:4">
      <c r="A17" s="4" t="s">
        <v>780</v>
      </c>
      <c r="B17" s="6" t="n">
        <v>-502</v>
      </c>
    </row>
    <row r="18" spans="1:4">
      <c r="A18" s="4" t="s">
        <v>841</v>
      </c>
      <c r="B18" s="6" t="n">
        <v>-260</v>
      </c>
    </row>
    <row r="19" spans="1:4">
      <c r="A19" s="4" t="s">
        <v>856</v>
      </c>
      <c r="B19" s="8" t="n">
        <v>-762</v>
      </c>
    </row>
    <row r="20" spans="1:4">
      <c r="A20" s="4" t="s">
        <v>968</v>
      </c>
    </row>
    <row r="21" spans="1:4">
      <c r="A21" s="3" t="s">
        <v>840</v>
      </c>
    </row>
    <row r="22" spans="1:4">
      <c r="A22" s="4" t="s">
        <v>966</v>
      </c>
      <c r="B22" s="4" t="s">
        <v>969</v>
      </c>
    </row>
    <row r="23" spans="1:4">
      <c r="A23" s="4" t="s">
        <v>964</v>
      </c>
      <c r="B23" s="6" t="n">
        <v>496</v>
      </c>
    </row>
    <row r="24" spans="1:4">
      <c r="A24" s="4" t="s">
        <v>778</v>
      </c>
      <c r="B24" s="8" t="n">
        <v>-25000</v>
      </c>
    </row>
    <row r="25" spans="1:4">
      <c r="A25" s="4" t="s">
        <v>780</v>
      </c>
      <c r="B25" s="6" t="n">
        <v>-201</v>
      </c>
    </row>
    <row r="26" spans="1:4">
      <c r="A26" s="4" t="s">
        <v>841</v>
      </c>
      <c r="B26" s="6" t="n">
        <v>-4062</v>
      </c>
    </row>
    <row r="27" spans="1:4">
      <c r="A27" s="4" t="s">
        <v>856</v>
      </c>
      <c r="B27" s="8" t="n">
        <v>-4263</v>
      </c>
    </row>
    <row r="28" spans="1:4">
      <c r="A28" s="4" t="s">
        <v>970</v>
      </c>
    </row>
    <row r="29" spans="1:4">
      <c r="A29" s="3" t="s">
        <v>840</v>
      </c>
    </row>
    <row r="30" spans="1:4">
      <c r="A30" s="4" t="s">
        <v>964</v>
      </c>
      <c r="C30" s="10" t="n">
        <v>183.6</v>
      </c>
    </row>
    <row r="31" spans="1:4">
      <c r="A31" s="4" t="s">
        <v>778</v>
      </c>
      <c r="C31" s="8" t="n">
        <v>-125000</v>
      </c>
    </row>
    <row r="32" spans="1:4">
      <c r="A32" s="4" t="s">
        <v>780</v>
      </c>
      <c r="C32" s="6" t="n">
        <v>-1672</v>
      </c>
    </row>
    <row r="33" spans="1:4">
      <c r="A33" s="4" t="s">
        <v>841</v>
      </c>
      <c r="C33" s="6" t="n">
        <v>-4322</v>
      </c>
    </row>
    <row r="34" spans="1:4">
      <c r="A34" s="4" t="s">
        <v>856</v>
      </c>
      <c r="C34" s="8" t="n">
        <v>-5994</v>
      </c>
    </row>
    <row r="35" spans="1:4">
      <c r="A35" s="4" t="s">
        <v>971</v>
      </c>
    </row>
    <row r="36" spans="1:4">
      <c r="A36" s="3" t="s">
        <v>840</v>
      </c>
    </row>
    <row r="37" spans="1:4">
      <c r="A37" s="4" t="s">
        <v>966</v>
      </c>
      <c r="C37" s="4" t="s">
        <v>967</v>
      </c>
    </row>
    <row r="38" spans="1:4">
      <c r="A38" s="4" t="s">
        <v>964</v>
      </c>
      <c r="C38" s="10" t="n">
        <v>105.5</v>
      </c>
    </row>
    <row r="39" spans="1:4">
      <c r="A39" s="4" t="s">
        <v>778</v>
      </c>
      <c r="C39" s="8" t="n">
        <v>-100000</v>
      </c>
    </row>
    <row r="40" spans="1:4">
      <c r="A40" s="4" t="s">
        <v>780</v>
      </c>
      <c r="C40" s="6" t="n">
        <v>-1350</v>
      </c>
    </row>
    <row r="41" spans="1:4">
      <c r="A41" s="4" t="s">
        <v>841</v>
      </c>
      <c r="C41" s="6" t="n">
        <v>-260</v>
      </c>
    </row>
    <row r="42" spans="1:4">
      <c r="A42" s="4" t="s">
        <v>856</v>
      </c>
      <c r="C42" s="8" t="n">
        <v>-1610</v>
      </c>
    </row>
    <row r="43" spans="1:4">
      <c r="A43" s="4" t="s">
        <v>972</v>
      </c>
    </row>
    <row r="44" spans="1:4">
      <c r="A44" s="3" t="s">
        <v>840</v>
      </c>
    </row>
    <row r="45" spans="1:4">
      <c r="A45" s="4" t="s">
        <v>966</v>
      </c>
      <c r="C45" s="4" t="s">
        <v>969</v>
      </c>
    </row>
    <row r="46" spans="1:4">
      <c r="A46" s="4" t="s">
        <v>964</v>
      </c>
      <c r="C46" s="6" t="n">
        <v>496</v>
      </c>
    </row>
    <row r="47" spans="1:4">
      <c r="A47" s="4" t="s">
        <v>778</v>
      </c>
      <c r="C47" s="8" t="n">
        <v>-25000</v>
      </c>
    </row>
    <row r="48" spans="1:4">
      <c r="A48" s="4" t="s">
        <v>780</v>
      </c>
      <c r="C48" s="6" t="n">
        <v>-322</v>
      </c>
    </row>
    <row r="49" spans="1:4">
      <c r="A49" s="4" t="s">
        <v>841</v>
      </c>
      <c r="C49" s="6" t="n">
        <v>-4062</v>
      </c>
    </row>
    <row r="50" spans="1:4">
      <c r="A50" s="4" t="s">
        <v>856</v>
      </c>
      <c r="C50" s="8" t="n">
        <v>-438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3</v>
      </c>
      <c r="B1" s="2" t="s">
        <v>2</v>
      </c>
      <c r="C1" s="2" t="s">
        <v>30</v>
      </c>
    </row>
    <row r="2" spans="1:3">
      <c r="A2" s="3" t="s">
        <v>829</v>
      </c>
    </row>
    <row r="3" spans="1:3">
      <c r="A3" s="4" t="s">
        <v>974</v>
      </c>
      <c r="B3" s="8" t="n">
        <v>271509</v>
      </c>
      <c r="C3" s="8" t="n">
        <v>380791</v>
      </c>
    </row>
    <row r="4" spans="1:3">
      <c r="A4" s="4" t="s">
        <v>975</v>
      </c>
      <c r="B4" s="6" t="n">
        <v>7285</v>
      </c>
      <c r="C4" s="8" t="n">
        <v>90233</v>
      </c>
    </row>
    <row r="5" spans="1:3">
      <c r="A5" s="4" t="s">
        <v>976</v>
      </c>
      <c r="B5" s="6" t="n">
        <v>-6250</v>
      </c>
    </row>
    <row r="6" spans="1:3">
      <c r="A6" s="4" t="s">
        <v>977</v>
      </c>
      <c r="B6" s="8" t="n">
        <v>13654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8</v>
      </c>
      <c r="B1" s="2" t="s">
        <v>2</v>
      </c>
      <c r="C1" s="2" t="s">
        <v>30</v>
      </c>
      <c r="D1" s="2" t="s">
        <v>77</v>
      </c>
    </row>
    <row r="2" spans="1:4">
      <c r="A2" s="3" t="s">
        <v>840</v>
      </c>
    </row>
    <row r="3" spans="1:4">
      <c r="A3" s="4" t="s">
        <v>778</v>
      </c>
      <c r="B3" s="8" t="n">
        <v>21998381</v>
      </c>
      <c r="C3" s="8" t="n">
        <v>48115523</v>
      </c>
      <c r="D3" s="8" t="n">
        <v>37366610</v>
      </c>
    </row>
    <row r="4" spans="1:4">
      <c r="A4" s="4" t="s">
        <v>805</v>
      </c>
    </row>
    <row r="5" spans="1:4">
      <c r="A5" s="3" t="s">
        <v>840</v>
      </c>
    </row>
    <row r="6" spans="1:4">
      <c r="A6" s="4" t="s">
        <v>778</v>
      </c>
      <c r="B6" s="6" t="n">
        <v>286120</v>
      </c>
      <c r="C6" s="6" t="n">
        <v>554838</v>
      </c>
      <c r="D6" s="8" t="n">
        <v>12063</v>
      </c>
    </row>
    <row r="7" spans="1:4">
      <c r="A7" s="4" t="s">
        <v>563</v>
      </c>
    </row>
    <row r="8" spans="1:4">
      <c r="A8" s="3" t="s">
        <v>840</v>
      </c>
    </row>
    <row r="9" spans="1:4">
      <c r="A9" s="4" t="s">
        <v>778</v>
      </c>
      <c r="B9" s="6" t="n">
        <v>21735997</v>
      </c>
      <c r="C9" s="6" t="n">
        <v>36315523</v>
      </c>
    </row>
    <row r="10" spans="1:4">
      <c r="A10" s="4" t="s">
        <v>780</v>
      </c>
      <c r="B10" s="6" t="n">
        <v>271509</v>
      </c>
      <c r="C10" s="6" t="n">
        <v>380791</v>
      </c>
    </row>
    <row r="11" spans="1:4">
      <c r="A11" s="4" t="s">
        <v>979</v>
      </c>
    </row>
    <row r="12" spans="1:4">
      <c r="A12" s="3" t="s">
        <v>840</v>
      </c>
    </row>
    <row r="13" spans="1:4">
      <c r="A13" s="4" t="s">
        <v>778</v>
      </c>
      <c r="B13" s="6" t="n">
        <v>98736</v>
      </c>
    </row>
    <row r="14" spans="1:4">
      <c r="A14" s="4" t="s">
        <v>780</v>
      </c>
      <c r="B14" s="6" t="n">
        <v>77</v>
      </c>
      <c r="C14" s="6" t="n">
        <v>1297</v>
      </c>
    </row>
    <row r="15" spans="1:4">
      <c r="A15" s="4" t="s">
        <v>561</v>
      </c>
    </row>
    <row r="16" spans="1:4">
      <c r="A16" s="3" t="s">
        <v>840</v>
      </c>
    </row>
    <row r="17" spans="1:4">
      <c r="A17" s="4" t="s">
        <v>778</v>
      </c>
      <c r="B17" s="6" t="n">
        <v>1362384</v>
      </c>
      <c r="C17" s="6" t="n">
        <v>16200000</v>
      </c>
    </row>
    <row r="18" spans="1:4">
      <c r="A18" s="4" t="s">
        <v>780</v>
      </c>
      <c r="B18" s="6" t="n">
        <v>-7285</v>
      </c>
      <c r="C18" s="6" t="n">
        <v>-90233</v>
      </c>
    </row>
    <row r="19" spans="1:4">
      <c r="A19" s="4" t="s">
        <v>980</v>
      </c>
    </row>
    <row r="20" spans="1:4">
      <c r="A20" s="3" t="s">
        <v>840</v>
      </c>
    </row>
    <row r="21" spans="1:4">
      <c r="A21" s="4" t="s">
        <v>778</v>
      </c>
      <c r="B21" s="6" t="n">
        <v>187384</v>
      </c>
      <c r="C21" s="6" t="n">
        <v>0</v>
      </c>
    </row>
    <row r="22" spans="1:4">
      <c r="A22" s="4" t="s">
        <v>780</v>
      </c>
      <c r="B22" s="8" t="n">
        <v>-427</v>
      </c>
      <c r="C22" s="8"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1</v>
      </c>
      <c r="B1" s="2" t="s">
        <v>2</v>
      </c>
      <c r="C1" s="2" t="s">
        <v>30</v>
      </c>
      <c r="D1" s="2" t="s">
        <v>77</v>
      </c>
    </row>
    <row r="2" spans="1:4">
      <c r="A2" s="3" t="s">
        <v>829</v>
      </c>
    </row>
    <row r="3" spans="1:4">
      <c r="A3" s="4" t="s">
        <v>773</v>
      </c>
      <c r="B3" s="8" t="n">
        <v>49970</v>
      </c>
      <c r="C3" s="8" t="n">
        <v>65529</v>
      </c>
    </row>
    <row r="4" spans="1:4">
      <c r="A4" s="4" t="s">
        <v>778</v>
      </c>
      <c r="B4" s="6" t="n">
        <v>21998381</v>
      </c>
      <c r="C4" s="6" t="n">
        <v>48115523</v>
      </c>
      <c r="D4" s="8" t="n">
        <v>37366610</v>
      </c>
    </row>
    <row r="5" spans="1:4">
      <c r="A5" s="4" t="s">
        <v>781</v>
      </c>
    </row>
    <row r="6" spans="1:4">
      <c r="A6" s="3" t="s">
        <v>829</v>
      </c>
    </row>
    <row r="7" spans="1:4">
      <c r="A7" s="4" t="s">
        <v>773</v>
      </c>
      <c r="B7" s="6" t="n">
        <v>1676</v>
      </c>
      <c r="C7" s="6" t="n">
        <v>2188</v>
      </c>
    </row>
    <row r="8" spans="1:4">
      <c r="A8" s="4" t="s">
        <v>778</v>
      </c>
      <c r="B8" s="6" t="n">
        <v>932037</v>
      </c>
      <c r="C8" s="6" t="n">
        <v>1168226</v>
      </c>
      <c r="D8" s="8" t="n">
        <v>1525845</v>
      </c>
    </row>
    <row r="9" spans="1:4">
      <c r="A9" s="4" t="s">
        <v>982</v>
      </c>
      <c r="B9" s="6" t="n">
        <v>0</v>
      </c>
      <c r="C9" s="6" t="n">
        <v>0</v>
      </c>
    </row>
    <row r="10" spans="1:4">
      <c r="A10" s="4" t="s">
        <v>983</v>
      </c>
      <c r="B10" s="6" t="n">
        <v>0</v>
      </c>
      <c r="C10" s="6" t="n">
        <v>0</v>
      </c>
    </row>
    <row r="11" spans="1:4">
      <c r="A11" s="4" t="s">
        <v>984</v>
      </c>
      <c r="B11" s="6" t="n">
        <v>-792178</v>
      </c>
      <c r="C11" s="6" t="n">
        <v>-991715</v>
      </c>
    </row>
    <row r="12" spans="1:4">
      <c r="A12" s="4" t="s">
        <v>985</v>
      </c>
      <c r="B12" s="6" t="n">
        <v>139859</v>
      </c>
      <c r="C12" s="6" t="n">
        <v>176511</v>
      </c>
    </row>
    <row r="13" spans="1:4">
      <c r="A13" s="4" t="s">
        <v>986</v>
      </c>
      <c r="B13" s="6" t="n">
        <v>19655</v>
      </c>
      <c r="C13" s="6" t="n">
        <v>14162</v>
      </c>
    </row>
    <row r="14" spans="1:4">
      <c r="A14" s="4" t="s">
        <v>987</v>
      </c>
      <c r="B14" s="6" t="n">
        <v>-1608</v>
      </c>
      <c r="C14" s="6" t="n">
        <v>-4269</v>
      </c>
    </row>
    <row r="15" spans="1:4">
      <c r="A15" s="4" t="s">
        <v>988</v>
      </c>
      <c r="B15" s="8" t="n">
        <v>157906</v>
      </c>
      <c r="C15" s="8" t="n">
        <v>18640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4</vt:i4>
      </vt:variant>
    </vt:vector>
  </ns0:HeadingPairs>
  <ns0:TitlesOfParts>
    <vt:vector xmlns:vt="http://schemas.openxmlformats.org/officeDocument/2006/docPropsVTypes" baseType="lpstr" size="144">
      <vt:lpstr>Document and Entity Information</vt:lpstr>
      <vt:lpstr>CONSOLIDATED BALANCE SHEETS</vt:lpstr>
      <vt:lpstr>Balance Sheet (Parentheticals)</vt:lpstr>
      <vt:lpstr>CONSOLIDATED STATEMENTS OF COMP</vt:lpstr>
      <vt:lpstr>CONSOLIDATED STATEMENTS OF STOC</vt:lpstr>
      <vt:lpstr>CONSOLIDATED STATEMENTS OF CASH</vt:lpstr>
      <vt:lpstr>Organization and Operations (No</vt:lpstr>
      <vt:lpstr>Basis of Presentation and Signi</vt:lpstr>
      <vt:lpstr>Variable Interest Entities (Not</vt:lpstr>
      <vt:lpstr>Discontinued Operations (Notes)</vt:lpstr>
      <vt:lpstr>Available-for-Sale Securities, </vt:lpstr>
      <vt:lpstr>Trading Securities, at Fair Val</vt:lpstr>
      <vt:lpstr>Residential Mortgage Loans Held</vt:lpstr>
      <vt:lpstr>Residential Mortgage Loans He14</vt:lpstr>
      <vt:lpstr>Commercial Real Estate Assets C</vt:lpstr>
      <vt:lpstr>Servicing Activities (Notes)</vt:lpstr>
      <vt:lpstr>Restricted Cash (Notes)</vt:lpstr>
      <vt:lpstr>Accrued Interest Receivable (No</vt:lpstr>
      <vt:lpstr>Derivative Instruments and Hedg</vt:lpstr>
      <vt:lpstr>Other Assets (Notes)</vt:lpstr>
      <vt:lpstr>Other Liabilities (Notes)</vt:lpstr>
      <vt:lpstr>Fair Value (Notes)</vt:lpstr>
      <vt:lpstr>Repurchase Agreements (Notes)</vt:lpstr>
      <vt:lpstr>Collateralized Borrowings in Se</vt:lpstr>
      <vt:lpstr>Federal Home Loan Bank of Des M</vt:lpstr>
      <vt:lpstr>Commitments and Contingencies (</vt:lpstr>
      <vt:lpstr>Stockholders' Equity (Notes)</vt:lpstr>
      <vt:lpstr>Equity Incentive Plan (Notes)</vt:lpstr>
      <vt:lpstr>Income Taxes (Notes)</vt:lpstr>
      <vt:lpstr>Earnings Per Share (Notes)</vt:lpstr>
      <vt:lpstr>Related Party Transactions (Not</vt:lpstr>
      <vt:lpstr>Subsequent Events (Notes)</vt:lpstr>
      <vt:lpstr>Quarterly Financial Data (Notes</vt:lpstr>
      <vt:lpstr>Basis of Presentation and Sig34</vt:lpstr>
      <vt:lpstr>Basis of Presentation and Sig35</vt:lpstr>
      <vt:lpstr>Variable Interest Entities (Tab</vt:lpstr>
      <vt:lpstr>Discontinued Operations (Tables</vt:lpstr>
      <vt:lpstr>Available-for-Sale Securities38</vt:lpstr>
      <vt:lpstr>Trading Securities, at Fair V39</vt:lpstr>
      <vt:lpstr>Residential Mortgage Loans He40</vt:lpstr>
      <vt:lpstr>Residential Mortgage Loans He41</vt:lpstr>
      <vt:lpstr>Commercial Real Estate Assets (</vt:lpstr>
      <vt:lpstr>Servicing Activities (Tables)</vt:lpstr>
      <vt:lpstr>Restricted Cash (Tables)</vt:lpstr>
      <vt:lpstr>Accrued Interest Receivable (Ta</vt:lpstr>
      <vt:lpstr>Derivative Instruments and He46</vt:lpstr>
      <vt:lpstr>Other Assets (Tables)</vt:lpstr>
      <vt:lpstr>Other Liabilities (Tables)</vt:lpstr>
      <vt:lpstr>Fair Value (Tables)</vt:lpstr>
      <vt:lpstr>Repurchase Agreements (Tables)</vt:lpstr>
      <vt:lpstr>Federal Home Loan Bank of Des51</vt:lpstr>
      <vt:lpstr>Commitments and Contingencies52</vt:lpstr>
      <vt:lpstr>Stockholders' Equity (Tables)</vt:lpstr>
      <vt:lpstr>Equity Incentive Plan (Tables)</vt:lpstr>
      <vt:lpstr>Income Taxes (Tables)</vt:lpstr>
      <vt:lpstr>Earnings Per Share (Tables)</vt:lpstr>
      <vt:lpstr>Quarterly Financial Data (Table</vt:lpstr>
      <vt:lpstr>Basis of Presentation and Sig58</vt:lpstr>
      <vt:lpstr>Variable Interest Entities (Det</vt:lpstr>
      <vt:lpstr>Discontinued Operations (Detail</vt:lpstr>
      <vt:lpstr>Discontinued Operations, Relate</vt:lpstr>
      <vt:lpstr>Available-for-Sale Securities62</vt:lpstr>
      <vt:lpstr>Schedule of Available-for-Sale </vt:lpstr>
      <vt:lpstr>Available-for-Sale Securities C</vt:lpstr>
      <vt:lpstr>Schedule of Available-for-Sal65</vt:lpstr>
      <vt:lpstr>Available-for-Sale Securities66</vt:lpstr>
      <vt:lpstr>Available-for-Sale Securities67</vt:lpstr>
      <vt:lpstr>Available-for-Sale Securities68</vt:lpstr>
      <vt:lpstr>Trading Securities, at Fair V69</vt:lpstr>
      <vt:lpstr>Residential Mortgage Loans He70</vt:lpstr>
      <vt:lpstr>Residential Mortgage Loans He71</vt:lpstr>
      <vt:lpstr>Commercial Real Estate Assets72</vt:lpstr>
      <vt:lpstr>Commercial Real Estate Assets b</vt:lpstr>
      <vt:lpstr>Commercial Real Estate Assets74</vt:lpstr>
      <vt:lpstr>Rollforward of Commercial Real </vt:lpstr>
      <vt:lpstr>Commercial Real Estate Assets76</vt:lpstr>
      <vt:lpstr>Rollforward of Mortgage Servici</vt:lpstr>
      <vt:lpstr>Schedule of Mortgage Servicing </vt:lpstr>
      <vt:lpstr>Servicing Activities Components</vt:lpstr>
      <vt:lpstr>Servicing Activities Serviced M</vt:lpstr>
      <vt:lpstr>Restricted Cash (Details)</vt:lpstr>
      <vt:lpstr>Accrued Interest Receivable (De</vt:lpstr>
      <vt:lpstr>Schedule of Derivative Instrume</vt:lpstr>
      <vt:lpstr>Schedule of Derivative Instru84</vt:lpstr>
      <vt:lpstr>Derivative Instruments and He85</vt:lpstr>
      <vt:lpstr>Schedule of Notional Amounts of</vt:lpstr>
      <vt:lpstr>Derivative Instruments and He87</vt:lpstr>
      <vt:lpstr>Derivative Instruments and He88</vt:lpstr>
      <vt:lpstr>Derivative Instruments and He89</vt:lpstr>
      <vt:lpstr>Derivative Instruments and He90</vt:lpstr>
      <vt:lpstr>Derivative Instruments and He91</vt:lpstr>
      <vt:lpstr>Derivative Instruments and He92</vt:lpstr>
      <vt:lpstr>Derivative Instruments and He93</vt:lpstr>
      <vt:lpstr>Derivative Instruments and He94</vt:lpstr>
      <vt:lpstr>Derivative Instruments and He95</vt:lpstr>
      <vt:lpstr>Derivative Instruments and He96</vt:lpstr>
      <vt:lpstr>Derivative Instruments and He97</vt:lpstr>
      <vt:lpstr>Derivative Instruments and He98</vt:lpstr>
      <vt:lpstr>Derivative Instruments and He99</vt:lpstr>
      <vt:lpstr>Other Assets (Details)</vt:lpstr>
      <vt:lpstr>Other Assets Depreciation Expen</vt:lpstr>
      <vt:lpstr>Other Liabilities (Details)</vt:lpstr>
      <vt:lpstr>Fair Value, Measurement Inputs,</vt:lpstr>
      <vt:lpstr>Fair Value, Assets Measured on </vt:lpstr>
      <vt:lpstr>Quantitative Information about </vt:lpstr>
      <vt:lpstr>Fair Value, Option, Quantitativ</vt:lpstr>
      <vt:lpstr>Fair Value, Option, Non Accrual</vt:lpstr>
      <vt:lpstr>Fair Value of Financial Instrum</vt:lpstr>
      <vt:lpstr>Fair Value by Balance Sheet Gro</vt:lpstr>
      <vt:lpstr>Repurchase Agreements Outstandi</vt:lpstr>
      <vt:lpstr>Schedule of Repurchase Agreemen</vt:lpstr>
      <vt:lpstr>Schedule of Repurchase Agree112</vt:lpstr>
      <vt:lpstr>Schedule of Underlying Assets o</vt:lpstr>
      <vt:lpstr>Schedule of Repurchase Agree114</vt:lpstr>
      <vt:lpstr>Collateralized Borrowings in115</vt:lpstr>
      <vt:lpstr>Federal Home Loan Bank Advances</vt:lpstr>
      <vt:lpstr>Schedule of Maturities of Feder</vt:lpstr>
      <vt:lpstr>Schedule of Underlying Asset118</vt:lpstr>
      <vt:lpstr>Federal Home Loan Bank of De119</vt:lpstr>
      <vt:lpstr>Commitments and Contingencies M</vt:lpstr>
      <vt:lpstr>Commitments and Contingencies S</vt:lpstr>
      <vt:lpstr>Commitments and Contingencies U</vt:lpstr>
      <vt:lpstr>Commitments and Contingencies R</vt:lpstr>
      <vt:lpstr>Stockholders' Equity Schedule o</vt:lpstr>
      <vt:lpstr>Stockholders' Equity Schedul125</vt:lpstr>
      <vt:lpstr>Stockholders' Equity Special Di</vt:lpstr>
      <vt:lpstr>Stockholders' Equity Schedul127</vt:lpstr>
      <vt:lpstr>Stockholders' Equity Reclassifi</vt:lpstr>
      <vt:lpstr>Stockholders' Equity Public Off</vt:lpstr>
      <vt:lpstr>Stockholders' Equity Dividend R</vt:lpstr>
      <vt:lpstr>Stockholders' Equity Share Repu</vt:lpstr>
      <vt:lpstr>Stockholders' Equity At-the-Mar</vt:lpstr>
      <vt:lpstr>Stockholders' Equity Warrants (</vt:lpstr>
      <vt:lpstr>Equity Incentive Plan (Details)</vt:lpstr>
      <vt:lpstr>Schedule of Components of Incom</vt:lpstr>
      <vt:lpstr>Schedule of Effective Income Ta</vt:lpstr>
      <vt:lpstr>Income Taxes Schedule of Curren</vt:lpstr>
      <vt:lpstr>Income Taxes Schedule of Deferr</vt:lpstr>
      <vt:lpstr>Earnings Per Share (Details)</vt:lpstr>
      <vt:lpstr>Related Party Transactions (Det</vt:lpstr>
      <vt:lpstr>Subsequent Events (Details)</vt:lpstr>
      <vt:lpstr>Quarterly Financial Data (Detai</vt:lpstr>
      <vt:lpstr>Mortgage Loans on Real Estate (</vt:lpstr>
      <vt:lpstr>Reconciliation of Mortgage Lo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21:55Z</dcterms:created>
  <dcterms:modified xmlns:dcterms="http://purl.org/dc/terms/" xmlns:xsi="http://www.w3.org/2001/XMLSchema-instance" xsi:type="dcterms:W3CDTF">2016-02-26T13:21:55Z</dcterms:modified>
  <dc:title xmlns:dc="http://purl.org/dc/elements/1.1/">Untitled</dc:title>
  <dc:description xmlns:dc="http://purl.org/dc/elements/1.1/"/>
  <dc:subject xmlns:dc="http://purl.org/dc/elements/1.1/"/>
  <cp:keywords/>
  <cp:category/>
</cp:coreProperties>
</file>